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Developments" sheetId="9" r:id="rId9"/>
    <s:sheet name="Business Combinations" sheetId="10" r:id="rId10"/>
    <s:sheet name="Cash and Cash Equivalents" sheetId="11" r:id="rId11"/>
    <s:sheet name="Investment Securities" sheetId="12" r:id="rId12"/>
    <s:sheet name="Loans" sheetId="13" r:id="rId13"/>
    <s:sheet name="Allowance for Loan Losses, Allo" sheetId="14" r:id="rId14"/>
    <s:sheet name="Goodwill and Other Intangible A" sheetId="15" r:id="rId15"/>
    <s:sheet name="Deposits" sheetId="16" r:id="rId16"/>
    <s:sheet name="Federal Home Loan Bank Advances" sheetId="17" r:id="rId17"/>
    <s:sheet name="Junior Subordinated Debentures" sheetId="18" r:id="rId18"/>
    <s:sheet name="Segment Information" sheetId="19" r:id="rId19"/>
    <s:sheet name="Derivative Financial Instrument" sheetId="20" r:id="rId20"/>
    <s:sheet name="Fair Values of Assets and Liabi" sheetId="21" r:id="rId21"/>
    <s:sheet name="Stock-Based Compensation Plans" sheetId="22" r:id="rId22"/>
    <s:sheet name="Shareholders' Equity and Earnin" sheetId="23" r:id="rId23"/>
    <s:sheet name="Regulatory Matters" sheetId="24" r:id="rId24"/>
    <s:sheet name="Basis of Presentation (Policies" sheetId="25" r:id="rId25"/>
    <s:sheet name="Business Combinations (Tables)" sheetId="26" r:id="rId26"/>
    <s:sheet name="Investment Securities (Tables)" sheetId="27" r:id="rId27"/>
    <s:sheet name="Loans (Tables)" sheetId="28" r:id="rId28"/>
    <s:sheet name="Allowance for Loan Losses, Al29" sheetId="29" r:id="rId29"/>
    <s:sheet name="Goodwill and Other Intangible30" sheetId="30" r:id="rId30"/>
    <s:sheet name="Deposits (Tables)" sheetId="31" r:id="rId31"/>
    <s:sheet name="Federal Home Loan Bank Advanc32" sheetId="32" r:id="rId32"/>
    <s:sheet name="Junior Subordinated Debentures " sheetId="33" r:id="rId33"/>
    <s:sheet name="Segment Information (Tables)" sheetId="34" r:id="rId34"/>
    <s:sheet name="Derivative Financial Instrume35" sheetId="35" r:id="rId35"/>
    <s:sheet name="Fair Values of Assets and Lia36" sheetId="36" r:id="rId36"/>
    <s:sheet name="Stock-Based Compensation Plans " sheetId="37" r:id="rId37"/>
    <s:sheet name="Shareholders' Equity and Earn38" sheetId="38" r:id="rId38"/>
    <s:sheet name="Regulatory Matters (Tables)" sheetId="39" r:id="rId39"/>
    <s:sheet name="Recent Accounting Developments " sheetId="40" r:id="rId40"/>
    <s:sheet name="Business Combinations (Summary " sheetId="41" r:id="rId41"/>
    <s:sheet name="Business Combinations (Narrativ" sheetId="42" r:id="rId42"/>
    <s:sheet name="Investment Securities (Marketab" sheetId="43" r:id="rId43"/>
    <s:sheet name="Investment Securities (Investme" sheetId="44" r:id="rId44"/>
    <s:sheet name="Investment Securities (Schedule" sheetId="45" r:id="rId45"/>
    <s:sheet name="Investment Securities (Invest46" sheetId="46" r:id="rId46"/>
    <s:sheet name="Investment Securities (Narrativ" sheetId="47" r:id="rId47"/>
    <s:sheet name="Loans (Summary of Loan Portfoli" sheetId="48" r:id="rId48"/>
    <s:sheet name="Loans (Schedule of Unpaid Princ" sheetId="49" r:id="rId49"/>
    <s:sheet name="Loans (Certain Loans Acquired i" sheetId="50" r:id="rId50"/>
    <s:sheet name="Loans (Activity Related to Accr" sheetId="51" r:id="rId51"/>
    <s:sheet name="Loans (Narrative) (Detail)" sheetId="52" r:id="rId52"/>
    <s:sheet name="Allowance for Loan Losses, Al53" sheetId="53" r:id="rId53"/>
    <s:sheet name="Allowance for Loan Losses, Al54" sheetId="54" r:id="rId54"/>
    <s:sheet name="Allowance for Loan Losses, Al55" sheetId="55" r:id="rId55"/>
    <s:sheet name="Allowance for Loan Losses, Al56" sheetId="56" r:id="rId56"/>
    <s:sheet name="Allowance for Loan Losses, Al57" sheetId="57" r:id="rId57"/>
    <s:sheet name="Allowance for Loan Losses, Al58" sheetId="58" r:id="rId58"/>
    <s:sheet name="Allowance for Loan Losses, Al59" sheetId="59" r:id="rId59"/>
    <s:sheet name="Allowance for Loan Losses, Al60" sheetId="60" r:id="rId60"/>
    <s:sheet name="Allowance for Loan Losses, Al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Deposits (Summary of Deposits) " sheetId="66" r:id="rId66"/>
    <s:sheet name="Federal Home Loan Bank Advanc67" sheetId="67" r:id="rId67"/>
    <s:sheet name="Federal Home Loan Bank Advanc68" sheetId="68" r:id="rId68"/>
    <s:sheet name="Federal Home Loan Bank Advanc69" sheetId="69" r:id="rId69"/>
    <s:sheet name="Junior Subordinated Debenture70" sheetId="70" r:id="rId70"/>
    <s:sheet name="Junior Subordinated Debenture71" sheetId="71" r:id="rId71"/>
    <s:sheet name="Segment Information (Summary of" sheetId="72" r:id="rId72"/>
    <s:sheet name="Segment Information (Narrative)"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Fair Values Of Assets And Lia82" sheetId="82" r:id="rId82"/>
    <s:sheet name="Fair Values Of Assets And Lia83" sheetId="83" r:id="rId83"/>
    <s:sheet name="Fair Values Of Assets And Lia84" sheetId="84" r:id="rId84"/>
    <s:sheet name="Fair Values Of Assets and Lia85" sheetId="85" r:id="rId85"/>
    <s:sheet name="Fair Values Of Assets And Lia86" sheetId="86" r:id="rId86"/>
    <s:sheet name="Fair Values Of Assets And Lia87" sheetId="87" r:id="rId87"/>
    <s:sheet name="Stock-Based Compensation Plan88" sheetId="88" r:id="rId88"/>
    <s:sheet name="Stock-Based Compensation Plan89" sheetId="89" r:id="rId89"/>
    <s:sheet name="Stock-Based Compensation Plan90" sheetId="90" r:id="rId90"/>
    <s:sheet name="Stock-Based Compensation Plan91" sheetId="91" r:id="rId91"/>
    <s:sheet name="Shareholders' Equity And Earn92" sheetId="92" r:id="rId92"/>
    <s:sheet name="Shareholders' Equity And Earn93" sheetId="93" r:id="rId93"/>
    <s:sheet name="Shareholders' Equity And Earn94" sheetId="94" r:id="rId94"/>
    <s:sheet name="Shareholders' Equity And Earn95" sheetId="95" r:id="rId95"/>
    <s:sheet name="Regulatory Matters (Schedule Of" sheetId="96" r:id="rId96"/>
    <s:sheet name="Regulatory Matters (Narrative) " sheetId="97" r:id="rId97"/>
  </s:sheets>
  <s:definedNames/>
  <s:calcPr calcId="124519" calcMode="auto" fullCalcOnLoad="1"/>
</s:workbook>
</file>

<file path=xl/sharedStrings.xml><?xml version="1.0" encoding="utf-8"?>
<sst xmlns="http://schemas.openxmlformats.org/spreadsheetml/2006/main" uniqueCount="151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Current Reporting Status</t>
  </si>
  <si>
    <t>Ye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Consolidated Statements Of Condition (Unaudited) - USD ($) $ in Thousands</t>
  </si>
  <si>
    <t>Dec. 31, 2015</t>
  </si>
  <si>
    <t>Mar. 31, 2015</t>
  </si>
  <si>
    <t>Assets</t>
  </si>
  <si>
    <t>Cash and due from banks</t>
  </si>
  <si>
    <t>Federal funds sold and securities purchased under resale agreements</t>
  </si>
  <si>
    <t>Interest bearing deposits with banks</t>
  </si>
  <si>
    <t>Available-for-sale securities, at fair value</t>
  </si>
  <si>
    <t>Held-to-maturity securities, at amortized cost ($924.3 million and $878.1 million fair value at March 31, 2016 and December 31, 2015, respectively)</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Less: Allowance for loan losses</t>
  </si>
  <si>
    <t>Less: Allowance for covered loan losses</t>
  </si>
  <si>
    <t>Net loans</t>
  </si>
  <si>
    <t>Premises and equipment, net</t>
  </si>
  <si>
    <t>Lease investments, net</t>
  </si>
  <si>
    <t>FDIC indemnification ass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Common stock, no par value; $1.00 stated value; 100,000,000 shares authorized at March 31, 2016, December 31, 2015 and March 31, 2015; 48,608,559 shares issued at March 31, 2016, 48,468,894 shares issued at December 31, 2015 and 47,474,721 shares issued at March 31, 2015</t>
  </si>
  <si>
    <t>Surplus</t>
  </si>
  <si>
    <t>Treasury stock, at cost, 89,561 shares at March 31, 2016, 85,615 shares at December 31, 2015, and 85,113 shares at March 31, 2015</t>
  </si>
  <si>
    <t>Retained earnings</t>
  </si>
  <si>
    <t>Accumulated other comprehensive loss</t>
  </si>
  <si>
    <t>Total shareholders' equity</t>
  </si>
  <si>
    <t>Total liabilities and shareholders' equity</t>
  </si>
  <si>
    <t>Series C - $1,000 liquidation value; 126,257 shares issued and outstanding at March 31, 2016, 126,287 shares issued and outstanding at December 31, 2015, and 126,427 shares issued and outstanding at March 31, 2015</t>
  </si>
  <si>
    <t>Preferred stock, Series C and Series D</t>
  </si>
  <si>
    <t>Series D - $25 liquidation value; 5,000,000 shares issued and outstanding at March 31, 2016 and December 31, 2015 and no shares issued and outstanding at March 31, 2015</t>
  </si>
  <si>
    <t>Consolidated Statements Of Condition (Unaudited) (Parenthetical) - USD ($) $ in Thousands</t>
  </si>
  <si>
    <t>Held-to-maturity securities, Fair Value</t>
  </si>
  <si>
    <t>Preferred stock, no par value</t>
  </si>
  <si>
    <t xml:space="preserve"> </t>
  </si>
  <si>
    <t>Preferred stock, 20,000,000 shares authorized</t>
  </si>
  <si>
    <t>Common stock, no par value</t>
  </si>
  <si>
    <t>Common stock, $1.00 stated value</t>
  </si>
  <si>
    <t>Common stock, 100,000,000 shares authorized</t>
  </si>
  <si>
    <t>Common stock, shares issued</t>
  </si>
  <si>
    <t>Treasury stock, shares</t>
  </si>
  <si>
    <t>Series C Preferred Stock</t>
  </si>
  <si>
    <t>Preferred stock, liquidation value per share</t>
  </si>
  <si>
    <t>Preferred stock, shares outstanding</t>
  </si>
  <si>
    <t>Series D Preferred Stock</t>
  </si>
  <si>
    <t>Consolidated Statements Of Income (Unaudited) - USD ($) shares in Thousands, $ in Thousands</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on available-for-sale securities, net</t>
  </si>
  <si>
    <t>Fees from covered call options</t>
  </si>
  <si>
    <t>Trading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 and discount accretion</t>
  </si>
  <si>
    <t>Net income applicable to common shares</t>
  </si>
  <si>
    <t>Net income per common share-Basic</t>
  </si>
  <si>
    <t>Net income per common share-Diluted</t>
  </si>
  <si>
    <t>Cash dividends declared per common share</t>
  </si>
  <si>
    <t>Weighted average common shares outstanding</t>
  </si>
  <si>
    <t>Dilutive potential common shares</t>
  </si>
  <si>
    <t>Average common shares and dilutive common shares</t>
  </si>
  <si>
    <t>Consolidated Statements Of Comprehensive Income (Unaudited) - USD ($) $ in Thousands</t>
  </si>
  <si>
    <t>Statement of Comprehensive Income [Abstract]</t>
  </si>
  <si>
    <t>Unrealized gains on securities</t>
  </si>
  <si>
    <t>Before tax</t>
  </si>
  <si>
    <t>Tax effect</t>
  </si>
  <si>
    <t>Net of tax</t>
  </si>
  <si>
    <t>Reclassification of net gains included in net income</t>
  </si>
  <si>
    <t>Reclassification of amortization of unrealized losses on investment securities transferred to held-to-maturity from available-for-sale</t>
  </si>
  <si>
    <t>Net unrealized gains on securities</t>
  </si>
  <si>
    <t>Unrealized gains (losses) on derivative instruments</t>
  </si>
  <si>
    <t>Net unrealized gains (losses) on derivative instruments</t>
  </si>
  <si>
    <t>Foreign currency adjustment</t>
  </si>
  <si>
    <t>Net foreign currency adjustment</t>
  </si>
  <si>
    <t>Total other comprehensive income</t>
  </si>
  <si>
    <t>Comprehensive income</t>
  </si>
  <si>
    <t>Consolidated Statements Of Changes In Shareholders' Equity (Unaudited) - USD ($) $ in Thousands</t>
  </si>
  <si>
    <t>Total</t>
  </si>
  <si>
    <t>Preferred stock</t>
  </si>
  <si>
    <t>Common stock</t>
  </si>
  <si>
    <t>Treasury stock</t>
  </si>
  <si>
    <t>Balance at Dec. 31, 2014</t>
  </si>
  <si>
    <t>Increase (Decrease) in Stockholders' Equity [Roll Forward]</t>
  </si>
  <si>
    <t>Other comprehensive income, net of tax</t>
  </si>
  <si>
    <t>Cash dividends declared on common stock</t>
  </si>
  <si>
    <t>Dividends on preferred stock</t>
  </si>
  <si>
    <t>Stock-based compensation</t>
  </si>
  <si>
    <t>Conversion of Series C preferred stock to common stock</t>
  </si>
  <si>
    <t>Common stock issued for:</t>
  </si>
  <si>
    <t>Acquisitions</t>
  </si>
  <si>
    <t>Exercise of stock options and warrants</t>
  </si>
  <si>
    <t>Restricted stock awards</t>
  </si>
  <si>
    <t>Employee stock purchase plan</t>
  </si>
  <si>
    <t>Director compensation plan</t>
  </si>
  <si>
    <t>Balance at Mar. 31, 2015</t>
  </si>
  <si>
    <t>Balance at Dec. 31, 2015</t>
  </si>
  <si>
    <t>Balance at Mar. 31, 2016</t>
  </si>
  <si>
    <t>Consolidated Statements Of Cash Flows (Unaudited) - USD ($) $ in Thousands</t>
  </si>
  <si>
    <t>Operating Activities:</t>
  </si>
  <si>
    <t>Adjustments to reconcile net income to net cash provided by (used for) operating activities</t>
  </si>
  <si>
    <t>Depreciation, amortization and accretion, net</t>
  </si>
  <si>
    <t>Stock-based compensation expense</t>
  </si>
  <si>
    <t>Excess tax benefits from stock-based compensation arrangements</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net of claims</t>
  </si>
  <si>
    <t>Increase in trading securities, net</t>
  </si>
  <si>
    <t>Net increase in brokerage customer receivables</t>
  </si>
  <si>
    <t>Gains on mortgage loans sold</t>
  </si>
  <si>
    <t>Gains on early extinguishment of debt</t>
  </si>
  <si>
    <t>Losses on sales of premises and equipment, net</t>
  </si>
  <si>
    <t>Net gains on sales and fair value adjustments of other real estate owned</t>
  </si>
  <si>
    <t>Increase in accrued interest receivable and other assets, net</t>
  </si>
  <si>
    <t>Increase (decrease) in accrued interest payable and other liabilities, net</t>
  </si>
  <si>
    <t>Net Cash Provided by (Used for) Operating Activities</t>
  </si>
  <si>
    <t>Investing Activities:</t>
  </si>
  <si>
    <t>Proceeds from maturities of available-for-sale securities</t>
  </si>
  <si>
    <t>Proceeds from maturities of held-to-maturity securities</t>
  </si>
  <si>
    <t>Proceeds from sales of available-for-sale securities</t>
  </si>
  <si>
    <t>Proceeds from calls of held-to-maturity securities</t>
  </si>
  <si>
    <t>Purchases of available-for-sale securities</t>
  </si>
  <si>
    <t>Purchases of held-to-maturity securities</t>
  </si>
  <si>
    <t>Purchase of Federal Home Loan Bank and Federal Reserve Bank stock, net</t>
  </si>
  <si>
    <t>Net cash (paid) received for acquisitions</t>
  </si>
  <si>
    <t>Proceeds from sales of other real estate owned</t>
  </si>
  <si>
    <t>Proceeds received from (payments provided to) the FDIC related to reimbursements on covered assets</t>
  </si>
  <si>
    <t>Net (increase) decrease in interest bearing deposits with banks</t>
  </si>
  <si>
    <t>Net increase in loans</t>
  </si>
  <si>
    <t>Purchases of premises and equipment, net</t>
  </si>
  <si>
    <t>Net Cash (Used for) Provided by Investing Activities</t>
  </si>
  <si>
    <t>Financing Activities:</t>
  </si>
  <si>
    <t>Increase in deposit accounts</t>
  </si>
  <si>
    <t>Decrease in other borrowings, net</t>
  </si>
  <si>
    <t>Decrease in Federal Home Loan Bank advances, net</t>
  </si>
  <si>
    <t>Redemption of junior subordinated debentures, net</t>
  </si>
  <si>
    <t>Issuance of common shares resulting from the exercise of stock options and the employee stock purchase plan</t>
  </si>
  <si>
    <t>Common stock repurchases</t>
  </si>
  <si>
    <t>Dividends paid</t>
  </si>
  <si>
    <t>Net Cash Provided by Financing Activities</t>
  </si>
  <si>
    <t>Net (Decrease) Increase in Cash and Cash Equivalents</t>
  </si>
  <si>
    <t>Cash and Cash Equivalents at Beginning of Period</t>
  </si>
  <si>
    <t>Cash and Cash Equivalents at End of Period</t>
  </si>
  <si>
    <t>Basis of Presentation</t>
  </si>
  <si>
    <t>Accounting Policies [Abstract]</t>
  </si>
  <si>
    <t>Basis of Presentation 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5 (“ 2015 Form 10-K”). Operating results reported for the three-month periods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5 Form 10-K.</t>
  </si>
  <si>
    <t>Recent Accounting Developments</t>
  </si>
  <si>
    <t>New Accounting Pronouncements and Changes in Accounting Principles [Abstract]</t>
  </si>
  <si>
    <t>Recent Accounting Develop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Additionally, in April 2016, the FASB issued ASU No. 2016-10, "Revenue from Contracts with Customers (Topic 606): Identifying Performance Obligations and Licensing", to also clarify the implementation guidance within ASU No. 2014-09 related to these two topics. Like ASU No. 2014-09, this guidance is effective for fiscal years beginning after December 15, 2017. The Company is currently evaluating the impact of adopting this new guidance on the consolidated financial statements. Extraordinary and Unusual Items In January 2015, the FASB issued ASU No. 2015-01, “Income Statement - Extraordinary and Unusual Items (Subtopic 225-20): Simplifying Income Statement Presentation by Eliminating the Concept of Extraordinary Items,” to eliminate the concept of extraordinary items related to separately classifying, presenting and disclosing certain events and transactions that meet the criteria for that concept. This guidance was effective for fiscal years beginning after December 15, 2015 and did not have a material impact on the Company’s consolidated financial statements. Consolidation In February 2015, the FASB issued ASU No. 2015-02, “Consolidation (Topic 810): Amendments to the Consolidation Analysis,” which changes the analysis that a reporting entity must perform to determine whether it should consolidate certain types of legal entities. This guidance was effective for fiscal years beginning after December 15, 2015 and did not have a material impact on the Company's consolidated financial statements. Debt Issuance Costs In April 2015, the FASB issued ASU No. 2015-03, "Interest - Imputation of Interest (Subtopic 835-30): Simplifying the Presentation of Debt Issuance Costs," to clarify the presentation of debt issuance costs within the balance sheet. This ASU requires that an entity present debt issuance costs related to a recognized debt liability on the balance sheet as a direct deduction from the carrying amount of that debt liability, not as a separate asset. The ASU does not affect the current guidance for the recognition and measurement for these debt issuance costs. Additionally,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o further clarify the presentation of debt issuance costs related to line-of-credit agreements. This ASU states the SEC would not object to an entity deferring and presenting debt issuance costs related to line-of-credit agreements as an asset on the balance sheet and subsequently amortizing these costs ratably over the term of the agreement, regardless of any outstanding borrowing under the line-of-credit agreement. This guidance was effective for fiscal years beginning after December 15, 2015 and was applied retrospectively within the Company’s consolidated financial statements. For December 31, 2015 and March 31, 2015, the Company reclassified as a direct reduction to the related debt balance $7.8 million and $10.7 million , respectively, of debt issuance costs that were previously presented as accrued interest receivable and other assets on the Consolidated Statements of Condition. Business Combinations In September 2015, the FASB issued ASU No. 2015-16, "Business Combinations (Topic 805): Simplifying the Accounting for Measurement-Period Adjustments," to simplify the accounting for subsequent adjustments made to provisional amounts recognized at the acquisition date of a business combination. This ASU eliminates the requirement to retrospectively account for these adjustment for all prior periods impacted. The acquirer is required to recognize these adjustments identified during the measurement period in the reporting period in which the adjustment amount is determined. Additionally, the ASU requires an entity to present separately on the face of the income statement or disclose in the notes the portion of the amount recorded in current-period earnings that would have been recorded in previous reporting periods if the adjustment had been recognized at the acquisition date. This guidance was effective for fiscal years beginning after December 15, 2015 and did not have a material impact on the Company’s consolidated financial statements. Financial Instruments In January 2016, the FASB issued ASU No. 2016-01, "Financial Instruments - 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is currently evaluating the impact of adopting this new guidance on the consolidated financial statements. Leases In February 2016, the FASB issued ASU No. 2016-02, "Leases (Topic 842)," to improve transparency and comparability across entities regarding leasing arrangements. This ASU requires the recognition of a separate lease liability representing the requir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Derivatives In March 2016, the FASB issued ASU No. 2016-05, "Derivatives and Hedging (Topic 815): Effect of Derivative Contract Novations on Existing Hedge Accounting Relationships,"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is effective for fiscal years beginning after December 15, 2016, including interim periods within those fiscal years, and is to be applied either under a prospective or a modified retrospective approach. The Company does not expect this guidance to have a material impact on the Company's consolidated financial statements. Equity Method Investments In March 2016, the FASB issued ASU No. 2016-07, "Investments - Equity Method and Joint Ventures (Topic 323): Simplifying the Transition to the Equity Method of Accounting,"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is effective for fiscal years beginning after December 15, 2016, including interim periods within those fiscal years, and is to be applied under a prospective approach. The Company does not expect this guidance to have a material impact on the Company's consolidated financial statements. Employee Share-Based Compensation In March 2016, the FASB issued ASU No. 2016-09, "Compensation - Stock Compensation (Topic 718): Improvements to Employee Share-Based Payment Accounting," to simplify the accounting for several areas of share-based payment transactions. This includes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is effective for fiscal years beginning after December 15, 2016, including interim periods within those fiscal years, and is to be applied under a modified retrospective and retrospective approach based upon the specific amendment of the ASU. The Company is currently evaluating the impact of adopting this new guidance on the consolidated financial statements.</t>
  </si>
  <si>
    <t>Business Combinations</t>
  </si>
  <si>
    <t>Business Combinations [Abstract]</t>
  </si>
  <si>
    <t>Business Combinations Non-FDIC Assisted Bank Acquisitions On March 31, 2016 , the Company acquired Generations Bancorp, Inc ("Generations"). Generations was the parent company of Foundations Bank, which had one banking location in Pewaukee, Wisconsin. Foundations Bank was merged into the Company's wholly-owned subsidiary Town Bank. The Company acquired assets with a fair value of approximately $134.2 million , including approximately $67.5 million of loans, and assumed deposits with a fair value of approximately $100.1 million . Additionally, the Company recorded goodwill of $11.3 million on the acquisition. Certain purchase price allocations for Generations are preliminary. The final determination of the amounts is not expected to result in material changes to recorded amounts. On July 24, 2015 , the Company acquired Community Financial Shares, Inc ("CFIS"). CFIS was the parent company of Community Bank - Wheaton/Glen Ellyn ("CBWGE"), which had four banking locations. CBWGE was merged into the Company's wholly-owned subsidiary Wheaton Bank &amp; Trust Company ("Wheaton Bank"). The Company acquired assets with a fair value of approximately $350.5 million , including approximately $159.5 million of loans, and assumed deposits with a fair value of approximately $290.0 million . Additionally, the Company recorded goodwill of $27.6 million on the acquisition. On July 17, 2015 , the Company acquired Suburban Illinois Bancorp, Inc. ("Suburban"). Suburban was the parent company of Suburban Bank &amp; Trust Company ("SBT"), which operated ten banking locations. SBT was merged into the Company's wholly-owned subsidiary Hinsdale Bank &amp; Trust Company ("Hinsdale Bank"). The Company acquired assets with a fair value of approximately $494.7 million , including approximately $257.8 million of loans, and assumed deposits with a fair value of approximately $416.7 million . Additionally, the Company recorded goodwill of $18.6 million on the acquisition. On July 1, 2015 , the Company, through its wholly-owned subsidiary Wintrust Bank, acquired North Bank, which had two banking locations. The Company acquired assets with a fair value of $117.9 million , including approximately $51.6 million of loans, and assumed deposits with a fair value of approximately $101.0 million . Additionally, the Company recorded goodwill of $6.7 million on the acquisition. On January 16, 2015 , the Company acquired Delavan Bancshares, Inc. ("Delavan"). Delavan was the parent company of Community Bank CBD, which had four banking locations. Community Bank CBD was merged into the Company's wholly-owned subsidiary Town Bank. The Company acquired assets with a fair value of approximately $224.1 million , including approximately $128.0 million of loans, and assumed liabilities with a fair value of approximately $186.4 million , including approximately $170.2 million of deposits. Additionally the Company recorded goodwill of $16.8 million on the acquisition. FDIC-Assisted Transactions 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The corresponding amortization is recorded as a component of non-interest income on the Consolidated Statements of Income. The following table summarizes the activity in the Company’s FDIC indemnification (liability) asset during the periods indicated: Three Months Ended (Dollars in thousands) March 31, 2016 March 31, 2015 Balance at beginning of period $ (6,100 ) $ 11,846 Additions from acquisitions — — Additions from reimbursable expenses 82 1,575 Amortization (101 ) (1,260 ) Changes in expected reimbursements from the FDIC for changes in expected credit losses (3,547 ) (3,993 ) (Payments received from) provided to the FDIC (363 ) 2,056 Balance at end of period $ (10,029 ) $ 10,224 Purchased Credit Impaired ("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 See Note 6—Loans, for additional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Investment Securities</t>
  </si>
  <si>
    <t>Available-for-sale Securities and Held-to-maturity Securities [Abstract]</t>
  </si>
  <si>
    <t>Investment Securities The following tables are a summary of the available-for-sale and held-to-maturity securities portfolios as of the dates shown: March 31, 2016 (Dollars in thousands) Amortized Cost Gross Unrealized Gains Gross Unrealized Losses Fair Value Available-for-sale securities U.S. Treasury $ 117,105 $ 22 $ (38 ) $ 117,089 U.S. Government agencies 93,990 194 (12 ) 94,172 Municipal 118,187 3,232 (224 ) 121,195 Corporate notes: Financial issuers 78,048 1,492 (1,830 ) 77,710 Other 2,500 3 — 2,503 Mortgage-backed: (1) Mortgage-backed securities 262,109 3,795 (1,900 ) 264,004 Collateralized mortgage obligations 38,565 324 (198 ) 38,691 Equity securities 51,402 4,585 (368 ) 55,619 Total available-for-sale securities $ 761,906 $ 13,647 $ (4,570 ) $ 770,983 Held-to-maturity securities U.S. Government agencies $ 712,732 $ 11,569 $ (1,455 ) $ 722,846 Municipal 198,983 2,672 (157 ) 201,498 Total held-to-maturity securities $ 911,715 $ 14,241 $ (1,612 ) $ 924,344 December 31, 2015 Amortized Cost Gross Unrealized Gains Gross Unrealized Losses Fair Value (Dollars in thousands) Available-for-sale securities U.S. Treasury $ 312,282 $ — $ (5,553 ) $ 306,729 U.S. Government agencies 70,313 198 (275 ) 70,236 Municipal 105,702 3,249 (356 ) 108,595 Corporate notes: Financial issuers 80,014 1,510 (1,481 ) 80,043 Other 1,500 4 (2 ) 1,502 Mortgage-backed: (1) Mortgage-backed securities 1,069,680 3,834 (21,004 ) 1,052,510 Collateralized mortgage obligations 40,421 172 (506 ) 40,087 Equity securities 51,380 5,799 (493 ) 56,686 Total available-for-sale securities $ 1,731,292 $ 14,766 $ (29,670 ) $ 1,716,388 Held-to-maturity securities U.S. Government agencies $ 687,302 $ 4 $ (7,144 ) $ 680,162 Municipal 197,524 867 (442 ) 197,949 Total held-to-maturity securities $ 884,826 $ 871 $ (7,586 ) $ 878,111 March 31, 2015 Amortized Cost Gross Unrealized Gains Gross Unrealized Losses Fair Value (Dollars in thousands) Available-for-sale securities U.S. Treasury $ 273,173 $ 148 $ (1,847 ) $ 271,474 U.S. Government agencies 665,177 5,348 (8,732 ) 661,793 Municipal 264,949 6,485 (1,522 ) 269,912 Corporate notes: Financial issuers 129,360 1,965 (1,321 ) 130,004 Other 3,759 52 (1 ) 3,810 Mortgage-backed: (1) Mortgage-backed securities 280,679 5,983 (2,529 ) 284,133 Collateralized mortgage obligations 45,299 435 (276 ) 45,458 Equity securities 48,717 5,979 (250 ) 54,446 Total available-for-sale securities $ 1,711,113 $ 26,395 $ (16,478 ) $ 1,721,030 Held-to-maturity securities U.S. Government agencies $ — $ — $ — $ — Municipal — — — — Total held-to-maturity securities $ — $ — $ — $ — (1) Consisting entirely of residential mortgage-backed securities, none of which are subprime. In the fourth quarter of 2015, the Company transferred $862.7 million of investment securities with an unrealized loss of $14.4 million from the available-for-sale classification to the held-to-maturity classification. No investment securities were transferred from the available-for-sale classification to the held-to-maturity classification in the first quarter of 2016. The following table presents the portion of the Company’s available-for-sale and held-to-maturity securities portfolios which has gross unrealized losses, reflecting the length of time that individual securities have been in a continuous unrealized loss position at March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75,049 $ (38 ) $ — $ — $ 75,049 $ (38 ) U.S. Government agencies 13,982 (10 ) 1,833 (2 ) 15,815 (12 ) Municipal 18,399 (40 ) 6,977 (184 ) 25,376 (224 ) Corporate notes: Financial issuers 22,952 (237 ) 34,367 (1,593 ) 57,319 (1,830 ) Other — — — — — — Mortgage-backed: Mortgage-backed securities 2,038 (3 ) 122,371 (1,897 ) 124,409 (1,900 ) Collateralized mortgage obligations 4,880 (42 ) 7,803 (156 ) 12,683 (198 ) Equity securities 3,964 (55 ) 8,599 (313 ) 12,563 (368 ) Total available-for-sale securities $ 141,264 $ (425 ) $ 181,950 $ (4,145 ) $ 323,214 $ (4,570 ) Held-to-maturity securities U.S. Government agencies $ 208,405 $ (1,455 ) $ — $ — $ 208,405 $ (1,455 ) Municipal 15,919 (125 ) 4,917 (32 ) 20,836 (157 ) Total held-to-maturity securities $ 224,324 $ (1,580 ) $ 4,917 $ (32 ) $ 229,241 $ (1,612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6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corporate notes and mortgage-backed securities. Unrealized losses recognized on corporate notes and mortgage-backed securities are the result of increases in yields for similar types of securities. The following table provides information as to the amount of gross gains and gross losses realized and proceeds received through the sales of available-for-sale investment securities: Three months ended March 31, (Dollars in thousands) 2016 2015 Realized gains $ 2,550 $ 553 Realized losses (1,225 ) (29 ) Net realized gains $ 1,325 $ 524 Other than temporary impairment charges — — Gains on available-for-sale securities, net $ 1,325 $ 524 Proceeds from sales of available-for-sale securities $ 3,201 $ 635,532 The amortized cost and fair value of securities as of March 31, 2016 , December 31, 2015 and March 31, 2015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6 December 31, 2015 March 31, 2015 (Dollars in thousands) Amortized Cost Fair Value Amortized Cost Fair Value Amortized Cost Fair Value Available-for-sale securities Due in one year or less $ 208,518 $ 208,641 $ 160,856 $ 160,756 $ 151,585 $ 151,854 Due in one to five years 158,668 158,804 166,550 166,468 249,861 250,483 Due in five to ten years 28,970 31,363 228,652 225,699 837,926 836,598 Due after ten years 13,674 13,861 13,753 14,182 97,046 98,058 Mortgage-backed 300,674 302,695 1,110,101 1,092,597 325,978 329,591 Equity securities 51,402 55,619 51,380 56,686 48,717 54,446 Total available-for-sale securities $ 761,906 $ 770,983 $ 1,731,292 $ 1,716,388 $ 1,711,113 $ 1,721,030 Held-to-maturity securities Due in one year or less $ — $ — $ — $ — $ — $ — Due in one to five years 24,319 24,448 19,208 19,156 — — Due in five to ten years 65,879 66,432 96,454 96,091 — — Due after ten years 821,517 833,464 769,164 762,864 — — Total held-to-maturity securities $ 911,715 $ 924,344 $ 884,826 $ 878,111 $ — $ — Securities having a fair value of $1.2 billion at March 31, 2016 as well as securities having a carrying value of $1.2 billion and $1.1 billion at December 31, 2015 and March 31, 2015 , respectively, were pledged as collateral for public deposits, trust deposits, FHLB advances, securities sold under repurchase agreements and derivatives. At March 31, 2016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March 31, December 31, March 31, (Dollars in thousands) 2016 2015 2015 Balance: Commercial $ 4,890,246 $ 4,713,909 $ 4,211,932 Commercial real estate 5,737,959 5,529,289 4,710,486 Home equity 774,342 784,675 709,283 Residential real estate 626,043 607,451 495,925 Premium finance receivables—commercial 2,320,987 2,374,921 2,319,623 Premium finance receivables—life insurance 2,976,934 2,961,496 2,375,654 Consumer and other 119,902 146,376 130,156 Total loans, net of unearned income, excluding covered loans $ 17,446,413 $ 17,118,117 $ 14,953,059 Covered loans 138,848 148,673 209,694 Total loans $ 17,585,261 $ 17,266,790 $ 15,162,753 Mix: Commercial 28 % 27 % 28 % Commercial real estate 32 32 31 Home equity 4 5 5 Residential real estate 4 3 3 Premium finance receivables—commercial 13 14 15 Premium finance receivables—life insurance 17 17 16 Consumer and other 1 1 1 Total loans, net of unearned income, excluding covered loans 99 % 99 % 99 % Covered loans 1 1 1 Total loans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56.9 million at March 31, 2016 , $56.7 million at December 31, 2015 and $48.1 million at March 31, 2015 , respectively. Certain life insurance premium finance receivables attributable to the life insurance premium finance loan acquisition in 2009 as well as PCI loans are recorded net of credit discounts. See “Acquired Loan Information at Acquisition” below. Total loans, excluding PCI loans, include net deferred loan fees and costs and fair value purchase accounting adjustments totaling $(8.9) million at March 31, 2016 , $(9.2) million at December 31, 2015 and $(3.7) million at March 31, 2015 . The net credit balance at these dates, is primarily the result of purchase accounting adjustments related to acquisitions in 2016 and 2015.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our previous acquisitions, we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 March 31, 2016 December 31, 2015 Unpaid Principal Carrying Unpaid Principal Carrying (Dollars in thousands) Balance Value Balance Value Bank acquisitions $ 331,354 $ 276,012 $ 326,470 $ 271,260 Life insurance premium finance loans acquisition 299,915 296,138 372,738 368,292 The following table provides estimated details as of the date of acquisition on loans acquired in 2016 with evidence of credit quality deterioration since origination: (Dollars in thousands) Foundations Contractually required payments including interest $ 19,350 Less: Nonaccretable difference 3,640 Cash flows expected to be collected (1) $ 15,710 Less: Accretable yield 1,141 Fair value of PCI loans acquired $ 14,569 (1) Represents undiscounted expected principal and interest cash at acquisition. See Note 7—Allowance for Loan Losses, Allowance for Losses on Lending-Related Commitments and Impaired Loans for further discussion regarding the allowance for loan losses associated with PCI loans at March 31, 2016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Dollars in thousands) March 31, March 31, Accretable yield, beginning balance $ 63,902 $ 79,102 Acquisitions 1,141 898 Accretable yield amortized to interest income (5,457 ) (6,105 ) Accretable yield amortized to indemnification asset (1) (2,171 ) (3,576 ) Reclassification from non-accretable difference (2) 4,193 1,103 Decreases in interest cash flows due to payments and changes in interest rates (2,390 ) (1,224 ) Accretable yield, ending balance (3) $ 59,218 $ 70,198 (1) Represents the portion of the current period accreted yield, resulting from lower expected losses, applied to reduce the loss share indemnification asset. (2) Reclassification is the result of subsequent increases in expected principal cash flows. (3) As of March 31, 2016, the Company estimates that the remaining accretable yield balance to be amortized to the indemnification asset for the bank acquisitions is $4.8 million . The remainder of the accretable yield related to bank acquisitions is expected to be amortized to interest income. Accretion to interest income accounted for under ASC 310-30 totaled $5.5 million and $6.1 million in the first quarter of 2016 and 2015, respectively. These amounts include accretion from both covered and non-covered loans, and are both included within interest and fees on loans in the Consolidated Statements of Income.</t>
  </si>
  <si>
    <t>Allowance for Loan Losses, Allowance for Losses on Lending-Related Commitments and Impaired Loans</t>
  </si>
  <si>
    <t>Loans and Leases Receivable, Allowance [Abstract]</t>
  </si>
  <si>
    <t>Allowance for Loan Losses, Allowance for Losses on Lending-Related Commitments and Impaired Loans The tables below show the aging of the Company’s loan portfolio at March 31, 2016 , December 31, 2015 and March 31, 2015 : As of March 31, 2016 90+ days and still accruing 60-89 days past due 30-59 days past due (Dollars in thousands) Nonaccrual Current Total Loans Loan Balances: Commercial Commercial, industrial and other $ 12,370 $ 338 $ 3,228 $ 25,608 $ 3,363,011 $ 3,404,555 Franchise — — — 1,400 273,158 274,558 Mortgage warehouse lines of credit — — — 1,491 192,244 193,735 Asset-based lending 3 — 117 10,597 737,184 747,901 Leases — — — 5,177 244,241 249,418 PCI - commercial (1) — 1,893 — 128 18,058 20,079 Total commercial 12,373 2,231 3,345 44,401 4,827,896 4,890,246 Commercial real estate: Construction 273 — — 2,023 389,026 391,322 Land 1,746 — — — 93,834 95,580 Office 7,729 1,260 980 12,571 865,954 888,494 Industrial 10,960 — — 3,935 728,061 742,956 Retail 1,633 — 2,397 2,657 890,780 897,467 Multi-family 287 — 655 2,047 760,084 763,073 Mixed use and other 4,368 — 187 12,312 1,778,850 1,795,717 PCI - commercial real estate (1) — 24,738 1,573 10,344 126,695 163,350 Total commercial real estate 26,996 25,998 5,792 45,889 5,633,284 5,737,959 Home equity 9,365 — 791 4,474 759,712 774,342 Residential real estate, including PCI 11,964 406 193 10,108 603,372 626,043 Premium finance receivables Commercial insurance loans 15,350 9,548 5,583 15,086 2,275,420 2,320,987 Life insurance loans — 1,641 3,432 198 2,675,525 2,680,796 PCI - life insurance loans (1) — — — — 296,138 296,138 Consumer and other, including PCI 484 245 118 364 118,691 119,902 Total loans, net of unearned income, excluding covered loans $ 76,532 $ 40,069 $ 19,254 $ 120,520 $ 17,190,038 $ 17,446,413 Covered loans 5,324 7,995 349 6,491 118,689 138,848 Total loans, net of unearned income $ 81,856 $ 48,064 $ 19,603 $ 127,011 $ 17,308,727 $ 17,585,261 As of December 31, 2015 90+ days and still accruing 60-89 days past due 30-59 days past due (Dollars in thousands) Nonaccrual Current Total Loans Loan Balances: Commercial Commercial, industrial and other $ 12,704 $ 6 $ 6,749 $ 12,930 $ 3,226,139 $ 3,258,528 Franchise — — — — 245,228 245,228 Mortgage warehouse lines of credit — — — — 222,806 222,806 Asset-based lending 8 — 3,864 1,844 736,968 742,684 Leases — 535 748 4,192 220,599 226,074 PCI - commercial (1) — 892 — 2,510 15,187 18,589 Total commercial 12,712 1,433 11,361 21,476 4,666,927 4,713,909 Commercial real estate Construction 306 — 1,371 1,645 355,338 358,660 Land 1,751 — — 120 76,546 78,417 Office 4,619 — 764 3,817 853,801 863,001 Industrial 9,564 — 1,868 1,009 715,207 727,648 Retail 1,760 — 442 2,310 863,887 868,399 Multi-family 1,954 — 597 6,568 733,230 742,349 Mixed use and other 6,691 — 6,723 7,215 1,712,187 1,732,816 PCI - commercial real estate (1) — 22,111 4,662 16,559 114,667 157,999 Total commercial real estate 26,645 22,111 16,427 39,243 5,424,863 5,529,289 Home equity 6,848 — 1,889 5,517 770,421 784,675 Residential real estate, including PCI 12,043 488 2,166 3,903 588,851 607,451 Premium finance receivables Commercial insurance loans 14,561 10,294 6,624 21,656 2,321,786 2,374,921 Life insurance loans — — 3,432 11,140 2,578,632 2,593,204 PCI - life insurance loans (1) — — — — 368,292 368,292 Consumer and other, including PCI 263 211 204 1,187 144,511 146,376 Total loans, net of unearned income, excluding covered loans $ 73,072 $ 34,537 $ 42,103 $ 104,122 $ 16,864,283 $ 17,118,117 Covered loans 5,878 7,335 703 5,774 128,983 148,673 Total loans, net of unearned income $ 78,950 $ 41,872 $ 42,806 $ 109,896 $ 16,993,266 $ 17,266,790 (1) PCI loans represent loans acquired with evidence of credit quality deterioration since origination, in accordance with ASC 310-30. Loan agings are based upon contractually required payments. As of March 31, 2015 90+ days and still accruing 60-89 days past due 30-59 days past due (Dollars in thousands) Nonaccrual Current Total Loans Loan Balances: Commercial Commercial, industrial and other $ 5,586 $ — $ 5,047 $ 17,338 $ 2,779,781 $ 2,807,752 Franchise — — — 457 225,305 225,762 Mortgage warehouse lines of credit — — — — 186,372 186,372 Asset-based lending — — — 4,819 805,866 810,685 Leases — — 65 517 171,432 172,014 PCI - commercial (1) — 612 — — 8,735 9,347 Total commercial 5,586 612 5,112 23,131 4,177,491 4,211,932 Commercial real estate: Construction — — — 992 255,835 256,827 Land 2,646 — — 1,942 84,454 89,042 Office 8,243 — 171 3,144 731,568 743,126 Industrial 3,496 — 61 1,719 599,050 604,326 Retail 4,975 — — 2,562 734,990 742,527 Multi-family 1,750 — 393 3,671 649,589 655,403 Mixed use and other 8,872 — 808 10,847 1,532,036 1,552,563 PCI - commercial real estate (1) — 18,120 4,639 3,242 40,671 66,672 Total commercial real estate 29,982 18,120 6,072 28,119 4,628,193 4,710,486 Home equity 7,665 — 693 2,825 698,100 709,283 Residential real estate, including PCI 14,248 266 753 8,819 471,839 495,925 Premium finance receivables Commercial insurance loans 15,902 8,062 4,476 19,392 2,271,791 2,319,623 Life insurance loans — — 8,994 5,415 1,972,197 1,986,606 PCI - life insurance loans (1) — — — — 389,048 389,048 Consumer and other, including PCI 236 91 111 634 129,084 130,156 Total loans, net of unearned income, excluding covered loans $ 73,619 $ 27,151 $ 26,211 $ 88,335 $ 14,737,743 $ 14,953,059 Covered loans 7,079 16,434 558 6,128 179,495 209,694 Total loans, net of unearned income $ 80,698 $ 43,585 $ 26,769 $ 94,463 $ 14,917,238 $ 15,162,753 (1) PCI loans represent loans acquired with evidence of credit quality deterioration since origination, in accordance with ASC 310-30. Loan agings are based upon contractually required payments. 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March 31, 2016 , December 31, 2015 and March 31, 2015 : Performing Non-performing Total (Dollars in thousands) March 31, December 31, 2015 March 31, March 31, December 31, 2015 March 31, March 31, December 31, 2015 March 31, Loan Balances: Commercial Commercial, industrial and other $ 3,391,847 $ 3,245,818 $ 2,802,166 $ 12,708 $ 12,710 $ 5,586 $ 3,404,555 $ 3,258,528 $ 2,807,752 Franchise 274,558 245,228 225,762 — — — 274,558 245,228 225,762 Mortgage warehouse lines of credit 193,735 222,806 186,372 — — — 193,735 222,806 186,372 Asset-based lending 747,898 742,676 810,685 3 8 — 747,901 742,684 810,685 Leases 249,418 225,539 172,014 — 535 — 249,418 226,074 172,014 PCI - commercial (1) 20,079 18,589 9,347 — — — 20,079 18,589 9,347 Total commercial 4,877,535 4,700,656 4,206,346 12,711 13,253 5,586 4,890,246 4,713,909 4,211,932 Commercial real estate Construction 391,049 358,354 256,827 273 306 — 391,322 358,660 256,827 Land 93,834 76,666 86,396 1,746 1,751 2,646 95,580 78,417 89,042 Office 879,505 858,382 734,883 8,989 4,619 8,243 888,494 863,001 743,126 Industrial 731,996 718,084 600,830 10,960 9,564 3,496 742,956 727,648 604,326 Retail 895,834 866,639 737,552 1,633 1,760 4,975 897,467 868,399 742,527 Multi-family 762,786 740,395 653,653 287 1,954 1,750 763,073 742,349 655,403 Mixed use and other 1,791,349 1,726,125 1,543,691 4,368 6,691 8,872 1,795,717 1,732,816 1,552,563 PCI - commercial real estate (1) 163,350 157,999 66,672 — — — 163,350 157,999 66,672 Total commercial real estate 5,709,703 5,502,644 4,680,504 28,256 26,645 29,982 5,737,959 5,529,289 4,710,486 Home equity 764,977 777,827 701,618 9,365 6,848 7,665 774,342 784,675 709,283 Residential real estate, including PCI 614,079 595,408 481,677 11,964 12,043 14,248 626,043 607,451 495,925 Premium finance receivables Commercial insurance loans 2,296,089 2,350,066 2,295,659 24,898 24,855 23,964 2,320,987 2,374,921 2,319,623 Life insurance loans 2,679,155 2,593,204 1,986,606 1,641 — — 2,680,796 2,593,204 1,986,606 PCI - life insurance loans (1) 296,138 368,292 389,048 — — — 296,138 368,292 389,048 Consumer and other, including PCI 119,238 145,963 129,829 664 413 327 119,902 146,376 130,156 Total loans, net of unearned income, excluding covered loans $ 17,356,914 $ 17,034,060 $ 14,871,287 $ 89,499 $ 84,057 $ 81,772 $ 17,446,413 $ 17,118,117 $ 14,953,059 (1) PCI loans represent loans acquired with evidence of credit quality deterioration since origination, in accordance with ASC 310-30. See Note 6 - Loans for further discussion of these purchased loans. A summary of activity in the allowance for credit losses by loan portfolio (excluding covered loans) for the three months ended March 31, 2016 and 2015 is as follows: Three months ended March 31, 2016 Commercial Real Estate Home Equity Residential Real Estate Premium Finance Receivable Consumer and Other Total, Excluding Covered Loans (Dollars in thousands) Commercial Allowance for credit losses Allowance for loan losses at beginning of period $ 36,135 $ 43,758 $ 12,012 $ 4,734 $ 7,233 $ 1,528 $ 105,400 Other adjustments (9 ) (76 ) — (30 ) 37 — (78 ) Reclassification from allowance for unfunded lending-related commitments — (81 ) — — — — (81 ) Charge-offs (671 ) (671 ) (1,052 ) (493 ) (2,480 ) (107 ) (5,474 ) Recoveries 629 369 48 112 787 36 1,981 Provision for credit losses 2,351 1,964 1,907 841 1,628 (268 ) 8,423 Allowance for loan losses at period end $ 38,435 $ 45,263 $ 12,915 $ 5,164 $ 7,205 $ 1,189 $ 110,171 Allowance for unfunded lending-related commitments at period end $ — $ 1,030 $ — $ — $ — $ — $ 1,030 Allowance for credit losses at period end $ 38,435 $ 46,293 $ 12,915 $ 5,164 $ 7,205 $ 1,189 $ 111,201 Individually evaluated for impairment $ 2,319 $ 3,028 $ 1,695 $ 700 $ — $ 70 $ 7,812 Collectively evaluated for impairment 35,448 43,261 11,220 4,384 7,205 1,119 102,637 Loans acquired with deteriorated credit quality 668 4 — 80 — — 752 Loans at period end Individually evaluated for impairment $ 17,969 $ 52,977 $ 9,365 $ 16,159 $ — $ 527 $ 96,997 Collectively evaluated for impairment 4,852,198 5,521,632 764,977 606,503 5,001,783 119,375 16,866,468 Loans acquired with deteriorated credit quality 20,079 163,350 — 3,381 296,138 — 482,948 Three months ended March 31, 2015 Commercial Commercial Real Estate Home Equity Residential Real Estate Premium Finance Receivable Consumer and Other Total, Excluding Covered Loans (Dollars in thousands) Allowance for credit losses Allowance for loan losses at beginning of period $ 31,699 $ 35,533 $ 12,500 $ 4,218 $ 6,513 $ 1,242 $ 91,705 Other adjustments (17 ) (180 ) — (3 ) (48 ) — (248 ) Reclassification from allowance for unfunded lending-related commitments — (113 ) — — — — (113 ) Charge-offs (677 ) (1,005 ) (584 ) (631 ) (1,263 ) (111 ) (4,271 ) Recoveries 370 312 48 76 329 53 1,188 Provision for credit losses 2,351 2,455 700 436 461 (218 ) 6,185 Allowance for loan losses at period end $ 33,726 $ 37,002 $ 12,664 $ 4,096 $ 5,992 $ 966 $ 94,446 Allowance for unfunded lending-related commitments at period end $ — $ 888 $ — $ — $ — $ — $ 888 Allowance for credit losses at period end $ 33,726 $ 37,890 $ 12,664 $ 4,096 $ 5,992 $ 966 $ 95,334 Individually evaluated for impairment $ 1,814 $ 3,256 $ 948 $ 208 $ — $ 26 $ 6,252 Collectively evaluated for impairment 31,912 34,521 11,716 3,794 5,992 940 88,875 Loans acquired with deteriorated credit quality — 113 — 94 — — 207 Loans at period end Individually evaluated for impairment $ 12,361 $ 75,886 $ 7,879 $ 17,144 $ — $ 381 $ 113,651 Collectively evaluated for impairment 4,190,224 4,567,928 701,404 476,418 4,306,229 129,775 14,371,978 Loans acquired with deteriorated credit quality 9,347 66,672 — 2,363 389,048 — 467,430 A summary of activity in the allowance for covered loan losses for the three months ended March 31, 2016 and 2015 is as follows: Three Months Ended March 31, March 31, (Dollars in thousands) 2016 2015 Balance at beginning of period $ 3,026 $ 2,131 Provision for covered loan losses before benefit attributable to FDIC loss share agreements (1,946 ) (529 ) Benefit attributable to FDIC loss share agreements 1,557 423 Net provision for covered loan losses (389 ) (106 ) Decrease in FDIC indemnification asset (1,557 ) (423 ) Loans charged-off (230 ) (237 ) Recoveries of loans charged-off 1,657 513 Net recoveries (charge-offs) 1,427 276 Balance at end of period $ 2,507 $ 1,878 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loan losses, and a corresponding increase to the FDIC loss share asset or reduction to any FDIC loss share liability. See “FDIC-Assisted Transactions” within Note 3 – Business Combinations for more detail. Impaired Loans A summary of impaired loans, including troubled debt restructurings ("TDRs"), is as follows: March 31, December 31, March 31, (Dollars in thousands) 2016 2015 2015 Impaired loans (included in non-performing and TDRs): Impaired loans with an allowance for loan loss required (1) $ 50,710 $ 49,961 $ 48,610 Impaired loans with no allowance for loan loss required 45,400 51,294 63,794 Total impaired loans (2) $ 96,110 $ 101,255 $ 112,404 Allowance for loan losses related to impaired loans $ 7,775 $ 6,380 $ 6,199 TDRs $ 52,555 $ 51,853 $ 67,21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by loan class, excluding covered loans, for the periods ended as follows: For the Three Months Ended As of March 31, 2016 March 31, 2016 Recorded Investment Unpaid Principal Balance Related Allowance Average Recorded Investment Interest Income Recognized (Dollars in thousands) Impaired loans with a related ASC 310 allowance recorded Commercial Commercial, industrial and other $ 9,711 $ 12,905 $ 2,309 $ 9,527 $ 207 Asset-based lending — — — — — Commercial real estate Construction — — — — — Land 5,577 9,358 49 5,583 142 Office 3,688 4,688 363 3,701 57 Industrial 8,325 9,065 1,872 8,382 115 Retail 7,757 7,775 296 7,785 83 Multi-family 1,477 1,477 128 1,050 11 Mixed use and other 4,753 4,900 293 4,761 58 Home equity 3,508 3,559 1,695 3,508 25 Residential real estate 5,726 5,957 700 5,743 61 Consumer and other 188 215 70 190 3 Impaired loans with no related ASC 310 allowance recorded Commercial Commercial, industrial and other $ 7,802 $ 8,591 $ — $ 8,090 $ 116 Asset-based lending 3 1,567 — 5 22 Commercial real estate Construction 2,296 2,296 — 2,296 28 Land 2,112 2,852 — 2,116 28 Office 7,172 8,548 — 7,323 110 Industrial 3,692 3,910 — 3,686 67 Retail 1,800 2,499 — 1,806 25 Multi-family 92 175 — 148 2 Mixed use and other 3,802 4,377 — 3,886 58 Home equity 5,857 6,974 — 5,962 92 Residential real estate 10,433 12,692 — 10,481 148 Consumer and other 339 413 — 340 5 Total impaired loans, net of unearned income $ 96,110 $ 114,793 $ 7,775 $ 96,369 $ 1,463 For the Twelve Months Ended As of December 31, 2015 December 31, 2015 Recorded Investment Unpaid Principal Balance Related Allowance Average Recorded Investment Interest Income Recognized (Dollars in thousands) Impaired loans with a related ASC 310 allowance recorded Commercial Commercial, industrial and other $ 9,754 $ 12,498 $ 2,012 $ 10,123 $ 792 Asset-based lending — — — — — Commercial real estate Construction — — — — — Land 4,929 8,711 41 5,127 547 Office 5,050 6,051 632 5,394 314 Industrial 8,413 9,105 1,943 10,590 565 Retail 8,527 9,230 343 8,596 386 Multi-family 370 370 202 372 25 Mixed use and other 7,590 7,708 570 7,681 328 Home equity 423 435 333 351 16 Residential real estate 4,710 4,799 294 4,618 182 Consumer and other 195 220 10 216 12 Impaired loans with no related ASC 310 allowance recorded Commercial Commercial, industrial and other $ 8,562 $ 9,915 $ — $ 9,885 $ 521 Asset-based lending 8 1,570 — 5 88 Commercial real estate Construction 2,328 2,329 — 2,316 113 Land 888 2,373 — 929 90 Office 3,500 4,484 — 3,613 237 Industrial 2,217 2,426 — 2,286 188 Retail 2,757 2,925 — 2,897 129 Multi-family 2,344 2,807 — 2,390 117 Mixed use and other 10,510 14,060 — 11,939 624 Home equity 6,424 7,987 — 5,738 288 Residential real estate 11,559 13,979 — 11,903 624 Consumer and other 197 267 — 201 12 Total impaired loans, net of unearned income $ 101,255 $ 124,249 $ 6,380 $ 107,170 $ 6,198 For the Three Months Ended As of March 31, 2015 March 31, 2015 Recorded Investment Unpaid Principal Balance Related Allowance Average Recorded Investment Interest Income Recognized (Dollars in thousands) Impaired loans with a related ASC 310 allowance recorded Commercial Commercial, industrial and other $ 7,230 $ 7,830 $ 1,795 $ 7,465 $ 92 Asset-based lending — — — — — Commercial real estate Construction — — — — — Land 4,475 8,090 29 4,734 127 Office 8,354 11,053 598 8,399 131 Industrial 1,402 1,487 559 1,406 20 Retail 10,259 12,286 371 10,294 128 Multi-family 2,266 2,363 241 2,273 26 Mixed use and other 7,891 10,041 1,449 7,907 116 Home equity 2,807 2,962 948 2,809 29 Residential real estate 3,728 3,934 183 3,724 45 Consumer and other 198 200 26 203 4 Impaired loans with no related ASC 310 allowance recorded Commercial Commercial, industrial and other $ 4,630 $ 7,595 $ — $ 4,647 $ 125 Asset-based lending — — — — — Commercial real estate Construction 2,645 2,645 — 2,645 30 Land 5,134 5,868 — 5,137 62 Office 6,890 6,965 — 6,971 77 Industrial 2,772 3,134 — 2,837 55 Retail 5,053 9,130 — 5,315 105 Multi-family 777 1,199 — 778 13 Mixed use and other 17,479 17,723 — 17,688 185 Home equity 5,072 6,771 — 5,126 70 Residential real estate 13,159 14,644 — 13,190 145 Consumer and other 183 249 — 145 3 Total impaired loans, net of unearned income $ 112,404 $ 136,169 $ 6,199 $ 113,693 $ 1,588 TDRs At March 31, 2016 , the Company had $52.6 million in loans modified in TDRs. The $52.6 million in TDRs represents 102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6 and approximately $3.1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March 31, 2016 and 2015, the Company recorded $90,000 and $193,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March 31, 2016 , the Company had $13.3 million of foreclosed residential real estate properties included within OREO. The tables below present a summary of the post-modification balance of loans restructured during the three months ended March 31, 2016 and 2015, respectively, which represent TDRs: Three months ended March 31, 2016 (Dollars in thousands) Total (1)(2) Extension at Below Market (2) Reduction of Interest Rate (2) Modification to Interest-only Payments (2) Forgiveness of Debt (2) Count Balance Count Balance Count Balance Count Balance Count Balance Commercial Commercial, industrial and other 1 $ 42 1 $ 42 — $ — — $ — — $ — Commercial real estate Office 1 450 1 450 — — — — — — Industrial 6 7,921 6 7,921 3 7,196 — — — — Mixed use and other 2 150 2 150 — — — — — — Residential real estate and other 1 160 — — 1 160 — — — — Total loans 11 $ 8,723 10 $ 8,563 4 $ 7,356 — $ — — $ — Three months ended March 31, 2015 (Dollars in thousands) Total (1)(2) Extension at Below Market Terms (2) Reduction of Interest Rate (2) Modification to Interest-only Payments (2) Forgiveness of Debt (2) Count Balance Count Balance Count Balance Count Balance Count Balance Commercial Commercial, industrial and other — $ — — $ — — $ — — $ — — $ — Commercial real estate Office — — — — — — — — — — Industrial — — — — — — — — — — Mixed use and other — — — — — — — — — — Residential real estate and other 3 294 3 294 2 80 1 50 — — Total loans 3 $ 294 3 $ 294 2 $ 80 1 $ 50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March 31, 2016 , 11 loans totaling $8.7 million were determined to be TDRs, compared to three loans totaling $294,000 in the same period of 2015. Of these loans extended at below market terms, the weighted average extension had a term of approximately three months during the quarter ended March 31, 2016 compared to 17 months for the quarter ended March 31, 2015. Further, the weighted average decrease in the stated interest rate for loans with a reduction of interest rate during the period was approximately 17 basis points and 180 basis points during the three months ending March 31, 2016 and 2015, respectively. Interest-only payment terms were approximately 24 months during the three months ending March 31, 2016. Additionally, no principal balances were forgiven in the first quarters of 2016 and 2015. The following table presents a summary of all loans restructured in TDRs during the twelve months ended March 31, 2016 and 2015, and such loans which were in payment default under the restructured terms during the respective periods below: (Dollars in thousands) As of March 31, 2016 Three Months Ended March 31, 2016 As of March 31, 2015 Three Months Ended March 31, 2015 Total (1)(3) Payments in Default (2)(3) Total (1)(3) Payments in Default (2)(3) Count Balance Count Balance Count Balance Count Balance Commercial Commercial, industrial and other 1 $ 42 — $ — 1 1,461 — $ — Commercial real estate Office 1 450 1 450 2 1,510 1 790 Industrial 7 8,090 3 725 1 685 — — Multi-family — — — — 1 181 1 181 Mixed use and other 4 351 3 217 4 1,049 3 816 Residential real estate and other 7 1,530 — — 9 2,131 2 261 Total loans 20 $ 10,463 7 $ 1,392 18 7,017 7 $ 2,048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6 Goodwill Acquired Impairment Loss Goodwill Adjustments March 31, 2016 Community banking $ 401,612 $ 11,305 $ — $ (195 ) $ 412,722 Specialty finance 38,035 — — 1,409 39,444 Wealth management 32,114 — — — 32,114 Total $ 471,761 $ 11,305 $ — $ 1,214 $ 484,280 The community banking segment's goodwill increased $11.1 million in the first three months of 2016 primarily as a result of the acquisition of Generations. The specialty finance segment's goodwill increased $1.4 million in the first three months of 2016 as a result of foreign currency translation adjustments related to the Canadian acquisitions. A summary of finite-lived intangible assets as of the dates shown and the expected amortization as of March 31, 2016 is as follows: (Dollars in thousands) March 31, 2016 December 31, 2015 March 31, 2015 Community banking segment: Core deposit intangibles: Gross carrying amount $ 35,654 $ 34,841 $ 25,881 Accumulated amortization (18,543 ) (17,382 ) (14,192 ) Net carrying amount $ 17,111 $ 17,459 $ 11,689 Specialty finance segment: Customer list intangibles: Gross carrying amount $ 1,800 $ 1,800 $ 1,800 Accumulated amortization (1,076 ) (1,052 ) (971 ) Net carrying amount $ 724 $ 748 $ 829 Wealth management segment: Customer list and other intangibles: Gross carrying amount $ 7,940 $ 7,940 $ 7,940 Accumulated amortization (2,050 ) (1,938 ) (1,600 ) Net carrying amount $ 5,890 $ 6,002 $ 6,340 Total other intangible assets, net $ 23,725 $ 24,209 $ 18,858 Estimated amortization Actual in three months ended March 31, 2016 $ 1,298 Estimated remaining in 2016 3,477 Estimated—2017 4,013 Estimated—2018 3,493 Estimated—2019 2,961 Estimated—2020 2,410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totaled approximately $1.3 million and $1.0 million for the three months ended March 31, 2016 and 2015, respectively.</t>
  </si>
  <si>
    <t>Deposits</t>
  </si>
  <si>
    <t>Deposits [Abstract]</t>
  </si>
  <si>
    <t>Deposits The following table is a summary of deposits as of the dates shown: (Dollars in thousands) March 31, 2016 December 31, 2015 March 31, 2015 Balance: Non-interest bearing $ 5,205,410 $ 4,836,420 $ 3,779,609 NOW and interest bearing demand deposits 2,369,474 2,390,217 2,262,928 Wealth management deposits 1,761,710 1,643,653 1,528,963 Money market 4,157,083 4,041,300 3,791,762 Savings 1,766,552 1,723,367 1,563,752 Time certificates of deposit 3,956,842 4,004,677 4,011,755 Total deposits $ 19,217,071 $ 18,639,634 $ 16,938,769 Mix: Non-interest bearing 27 % 26 % 22 % NOW and interest bearing demand deposits 12 13 13 Wealth management deposits 9 9 9 Money market 22 22 23 Savings 9 9 9 Time certificates of deposit 21 21 24 Total deposits 100 % 100 % 100 % Wealth management deposits represent deposit balances (primarily money market accounts) at the Company’s subsidiary banks from brokerage customers of Wayne Hummer Investments, trust and asset management customers of Company and brokerage customers from unaffiliated companies.</t>
  </si>
  <si>
    <t>Federal Home Loan Bank Advances, Other Borrowings and Subordinated Notes</t>
  </si>
  <si>
    <t>Debt Disclosure [Abstract]</t>
  </si>
  <si>
    <t>Federal Home Loan Bank Advances, Other Borrowings and Subordinated Notes The following table is a summary of notes payable, Federal Home Loan Bank advances, other borrowings and subordinated notes as of the dates shown: (Dollars in thousands) March 31, 2016 December 31, 2015 March 31, 2015 Federal Home Loan Bank advances $ 799,482 $ 853,431 $ 406,839 Other borrowings: Notes payable 63,683 67,429 — Short-term borrowings 47,680 63,887 50,076 Other 18,811 18,965 18,538 Secured borrowings 122,952 115,504 118,102 Total other borrowings 253,126 265,785 186,716 Subordinated notes 138,888 138,861 138,782 Total Federal Home Loan Bank advances, other borrowings and subordinated notes $ 1,191,496 $ 1,258,077 $ 732,337 Federal Home Loan Bank Advances Federal Home Loan Bank advances consist of obligations of the banks and are collateralized by qualifying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Notes Payable At March 31, 2016, notes payable represented a $63.7 million term facility ("Term Facility"), which is part of a $150.0 million loan agreement ("Credit Agreement") with unaffiliated banks dated December 15, 2014 . The Credit Agreement consists of the Term Facility with an original outstanding balance of $75.0 million and a $75.0 million revolving credit facility ("Revolving Credit Facility"). At March 31, 2016, the Company had a balance of $63.7 million compared to a $67.4 million balance at December 31, 2015 and no balance at March 31, 2015 under the Term Facility. The Term Facility is stated at par of the current outstanding balance of the debt adjusted for unamortized costs paid by the Company in relation to the debt issuance. The Company was required to borrow the entire amount of the Term Facility on June 15, 2015 and all such borrowings must be repaid by June 15, 2020 . Beginning September 30, 2015 , the Company was required to make straight-line quarterly amortizing payments on the Term Facility. At March 31, 2016, December 31, 2015 and March 31, 2015,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In December 2015, the Company amended the Credit Agreement, effectively extending the maturity date on the Revolving Credit Facility from December 14, 2015 to December 12, 2016 .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16, after giving effect to the limited waiver discussed in Note 17 - Regulatory Matters,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47.7 million at March 31, 2016 compared to $63.9 million at December 31, 2015 and $50.1 million at March 31, 2015 . At March 31, 2016 , December 31, 2015 and March 31, 2015 , securities sold under repurchase agreements represent $47.7 million , $58.9 million and $50.1 million , respectively, of customer sweep accounts in connection with master repurchase agreements at the banks. The Company records securities sold under repurchase agreements at their gross value and does not offset positions on the Consolidated Statements of Condition. As of March 31, 2016 , the Company had pledged securities related to its customer balances in sweep accounts of $60.4 million . Securities pledged for customer balances in sweep accounts and short-term borrowings from brokers are maintained under the Company’s control and consist of U.S. Government agency, mortgage-backed and corporate securities. These securities are included in the available-for-sale and held-to-maturity securities portfolios as reflected on the Company’s Consolidated Statements of Condition. The following is a summary of these securities pledged as of March 31, 2016 disaggregated by investment category and maturity, and reconciled to the outstanding balance of securities sold under repurchase agreements: (Dollars in thousands) Overnight Sweep Collateral Available-for-sale securities pledged U.S. Treasury $ 9,992 Corporate notes: Financial issuers 4,937 Mortgage-backed securities 33,943 Held-to-maturity securities pledged U.S. Government agencies 11,547 Total collateral pledged $ 60,419 Excess collateral 12,739 Securities sold under repurchase agreements $ 47,680 Other Borrowings Other borrowings at March 31, 2016 represent a fixed-rate promissory note issued by the Company in August 2012 ("Fixed-Rate Promissory Note") related to and secured by an office building owned by the Company, and non-recourse notes issued by the Company to other banks related to certain capital leases. At March 31, 2016 , the Fixed-Rate Promissory Note had a balance of $18.1 million compared to a balance of $18.3 million and $18.5 million at December 31, 2015 and March 31, 2015, respectively. Under the Fixed-Rate Promissory Note, the Company will make monthly principal payments and pay interest at a fixed rate of 3.75% until maturity on September 1, 2017 . At March 31, 2016 and December 31, 2015, the non-recourse notes related to certain capital leases totaled $662,000 and $732,000 , respectively. Secured Borrowings In December 2014, the Company, through its subsidiary, FIFC Canada, sold an undivided co-ownership interest in all receivables owed to FIFC Canada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16 , the translated balance of the secured borrowing totaled $123.0 million compared to $115.5 million at December 31, 2015 and $118.1 million at March 31, 2015. Additionally, the interest rate under the Receivables Purchase Agreement at March 31, 2016 was 1.5322% . Subordinated Notes At March 31, 2016, the Company had outstanding subordinated notes totaling $138.9 million compared to $138.9 million and $138.8 million outstanding at December 31, 2015 and March 31, 2015, respectively. The notes have a stated interest rate of 5.00% and mature in June 2024 . These notes are stated at par adjusted for unamortized costs paid related to the issuance of this debt.</t>
  </si>
  <si>
    <t>Junior Subordinated Debentures</t>
  </si>
  <si>
    <t>Junior Subordinated Debenture Owed to Unconsolidated Subsidiary Trust [Abstract]</t>
  </si>
  <si>
    <t>Junior Subordinated Debentures As of March 31, 2016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March 31, 2016 . The junior subordinated debentures represent the par value of the obligations owed to the Trusts. (Dollars in thousands) Common Securities Trust Preferred Securities Junior Subordinated Debentures Rate Structure Contractual rate at 3/31/2016 Issue Date Maturity Date Earliest Redemption Date Wintrust Capital Trust III $ 774 $ 25,000 $ 25,774 L+3.25 3.87 % 04/2003 04/2033 04/2008 Wintrust Statutory Trust IV 619 20,000 20,619 L+2.80 3.43 % 12/2003 12/2033 12/2008 Wintrust Statutory Trust V 1,238 40,000 41,238 L+2.60 3.23 % 05/2004 05/2034 06/2009 Wintrust Capital Trust VII 1,550 50,000 51,550 L+1.95 2.58 % 12/2004 03/2035 03/2010 Wintrust Capital Trust VIII 1,238 25,000 26,238 L+1.45 2.08 % 08/2005 09/2035 09/2010 Wintrust Capital Trust IX 1,547 50,000 51,547 L+1.63 2.26 % 09/2006 09/2036 09/2011 Northview Capital Trust I 186 6,000 6,186 L+3.00 3.62 % 08/2003 11/2033 08/2008 Town Bankshares Capital Trust I 186 6,000 6,186 L+3.00 3.62 % 08/2003 11/2033 08/2008 First Northwest Capital Trust I 155 5,000 5,155 L+3.00 3.63 % 05/2004 05/2034 05/2009 Suburban Illinois Capital Trust II 464 15,000 15,464 L+1.75 2.38 % 12/2006 12/2036 12/2011 Community Financial Shares Statutory Trust II 109 3,500 3,609 L+1.62 2.25 % 06/2007 09/2037 06/2012 Total $ 253,566 2.83 % The junior subordinated debentures totaled $253.6 million at March 31, 2016 compared to $268.6 million at December 31, 2015 and $249.5 million at March 31, 2015 . The interest rates on the variable rate junior subordinated debentures are based on the three-month LIBOR rate and reset on a quarterly basis. At March 31, 2016 , the weighted average contractual interest rate on the junior subordinated debentures was 2.83% . The Company entered into interest rate swaps and caps with an aggregate notional value of $225 million to hedge the variable cash flows on certain junior subordinated debentures. The hedge-adjusted rate on the junior subordinated debentures as of March 31, 2016 , was 3.71%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Starting in 2015, a portion of these junior subordinated debentures still qualified as Tier 1 regulatory capital of the Company and the amount in excess of those certain limitations, subject to certain restrictions, was included in Tier 2 capital. At December 31, 2015, $65.1 million and $195.4 million of the junior subordinated debentures, net of common securities, were included in the Company's Tier 1 and Tier 2 regulatory capital, respectively. At March 31, 2015, $60.5 million and $181.5 million of the junior subordinated debentures, net of common securities, were included in the Company's Tier 1 and Tier 2 regulatory capital, respectively. Starting in 2016, none of the junior subordinated debentures qualified as Tier 1 regulatory capital of the Company resulting in $245.5 million of the junior subordinated debentures, net of common securities, being included in the Company's Tier 2 regulatory capital.</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5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March 31, 2016 March 31, 2015 Net interest income: Community Banking $ 141,698 $ 122,681 $ 19,017 16 % Specialty Finance 21,180 21,046 134 1 Wealth Management 4,483 4,189 294 7 Total Operating Segments 167,361 147,916 19,445 13 Intersegment Eliminations 4,148 3,975 173 4 Consolidated net interest income $ 171,509 $ 151,891 $ 19,618 13 % Non-interest income: Community Banking $ 45,667 $ 44,912 $ 755 2 % Specialty Finance 12,403 7,871 4,532 58 Wealth Management 18,752 18,728 24 — Total Operating Segments 76,822 71,511 5,311 7 Intersegment Eliminations (8,070 ) (6,970 ) (1,100 ) (16 ) Consolidated non-interest income $ 68,752 $ 64,541 $ 4,211 7 % Net revenue: Community Banking $ 187,365 $ 167,593 $ 19,772 12 % Specialty Finance 33,583 28,917 4,666 16 Wealth Management 23,235 22,917 318 1 Total Operating Segments 244,183 219,427 24,756 11 Intersegment Eliminations (3,922 ) (2,995 ) (927 ) (31 ) Consolidated net revenue $ 240,261 $ 216,432 $ 23,829 11 % Segment profit: Community Banking $ 34,757 $ 24,965 $ 9,792 39 % Specialty Finance 11,472 10,952 520 5 Wealth Management 2,882 3,135 (253 ) (8 ) Consolidated net income $ 49,111 $ 39,052 $ 10,059 26 % Segment assets: Community Banking $ 19,575,709 $ 17,039,668 $ 2,536,041 15 % Specialty Finance 3,322,807 2,783,958 538,849 19 Wealth Management 589,652 547,940 41,712 8 Consolidated total assets $ 23,488,168 $ 20,371,566 $ 3,116,602 15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Below is a summary of the interest rate cap derivatives held by the Company as of March 31, 2016 : (Dollars in thousands) Notional Accounting Fair Value as of Effective Date Maturity Date Amount Treatment March 31, 2016 May 3, 2012 May 3, 2016 215,000 Non-Hedge Designated — August 29, 2012 August 29, 2016 216,500 Cash Flow Hedging — February 22, 2013 August 22, 2016 43,500 Cash Flow Hedging — February 22, 2013 August 22, 2016 56,500 Non-Hedge Designated — March 21, 2013 March 21, 2017 100,000 Non-Hedge Designated 15 May 16, 2013 November 16, 2016 75,000 Non-Hedge Designated 2 September 15, 2013 September 15, 2017 50,000 Cash Flow Hedging 34 September 30, 2013 September 30, 2017 40,000 Cash Flow Hedging 30 $ 796,500 $ 81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through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16 , December 31, 2015 and March 31, 2015 : Derivative Assets Derivative Liabilities Fair Value Fair Value (Dollars in thousands) March 31, 2016 December 31, 2015 March 31, March 31, 2016 December 31, 2015 March 31, Derivatives designated as hedging instruments under ASC 815: Interest rate derivatives designated as Cash Flow Hedges $ 64 $ 242 $ 668 $ 586 $ 846 $ 1,867 Interest rate derivatives designated as Fair Value Hedges — 27 20 670 143 — Total derivatives designated as hedging instruments under ASC 815 $ 64 $ 269 $ 688 $ 1,256 $ 989 $ 1,867 Derivatives not designated as hedging instruments under ASC 815: Interest rate derivatives $ 73,921 $ 42,510 $ 46,862 $ 72,763 $ 41,469 $ 45,831 Interest rate lock commitments 12,104 7,401 15,296 3,574 171 — Forward commitments to sell mortgage loans — 745 — 3,857 2,275 7,410 Foreign exchange contracts 248 373 138 262 115 117 Total derivatives not designated as hedging instruments under ASC 815 $ 86,273 $ 51,029 $ 62,296 $ 80,456 $ 44,030 $ 53,358 Total Derivatives $ 86,337 $ 51,298 $ 62,984 $ 81,712 $ 45,019 $ 55,225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During the first quarter of 2014, the Company designated two existing interest rate cap derivatives as cash flow hedges of variable rate deposits. The cap derivatives had notional amounts of $216.5 million and $43.5 million , respectively, both maturing in August 2016. Additionally, as of March 31, 2016 , the Company had two interest rate swaps and two interest rate caps designated as hedges of the variable cash outflows associated with interest expense on the Company’s junior subordinated debenture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hree months ended March 31, 2016 or March 31, 2015 . The Company uses the hypothetical derivative method to assess and measure hedge effectiveness. The table below provides details on each of these cash flow hedges as of March 31, 2016 : March 31, 2016 (Dollars in thousands) Notional Fair Value Maturity Date Amount Asset (Liability) Interest Rate Swaps: September 2016 $ 50,000 $ (370 ) October 2016 25,000 (216 ) Total Interest Rate Swaps $ 75,000 $ (586 ) Interest Rate Caps: August 2016 43,500 — August 2016 216,500 — September 2017 50,000 34 September 2017 40,000 30 Total Interest Rate Caps $ 350,000 $ 64 Total Cash Flow Hedges $ 425,000 $ (522 ) A rollforward of the amounts in accumulated other comprehensive loss related to interest rate derivatives designated as cash flow hedges follows: Three months ended (Dollars in thousands) March 31, 2016 March 31, 2015 Unrealized loss at beginning of period $ (3,529 ) $ (4,062 ) Amount reclassified from accumulated other comprehensive loss to interest expense on deposits and junior subordinated debentures 723 414 Amount of loss recognized in other comprehensive income (245 ) (975 ) Unrealized loss at end of period $ (3,051 ) $ (4,623 ) As of March 31, 2016 , the Company estimates that during the next twelve months, $2.3 million will be reclassified from accumulated other comprehensive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16 , the Company has four interest rate swaps with an aggregate notional amount of $20.8 million that were designated as fair value hedges associated with fixed rate commercial and industrial and commercial franchise loan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39,000 in other income related to hedge ineffectiveness for the three months ended March 31, 2016 and a $4,000 net loss for the three months ended March 31, 2015. 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the interest rate cap derivative value subsequent to June 1, 2013 are recorded in earnings. Additionally, the Company has recorded amortization of the basis in the previously hedged item as a reduction to interest income of $43,000 in the three month periods ended March 31, 2016 and 2015, respectively. The following table presents the gain/(loss) and hedge ineffectiveness recognized on derivative instruments and the related hedged items that are designated as a fair value hedge accounting relationship as of March 31, 2016 and 2015: (Dollars in thousands) Derivatives in Fair Value Hedging Relationships Location of Gain/(Loss) Recognized in Income on Derivative Amount of Gain/(Loss) Recognized in Income on Derivative Three Months Ended Amount of (Loss)/Gain Recognized in Income on Hedged Item Three Months Ended Income Statement Gain/ (Loss) due to Hedge Ineffectiveness Three Months Ended March 31, 2016 March 31, 2015 March 31, 2016 March 31, 2015 March 31, 2016 March 31, 2015 Interest rate swaps Trading (losses) gains, net $ (554 ) $ (32 ) $ 515 $ 28 $ (39 ) $ (4 ) Non-Designated Hedges The Company does not use derivatives for speculative purposes. Derivatives not designated as hedge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At March 31, 2016 , the Company had interest rate derivative transactions with an aggregate notional amount of approximately $3.7 billion (all interest rate swaps and caps with customers and third parties) related to this program. These interest rate derivatives had maturity dates ranging from April 2016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16 , the Company had forward commitments to sell mortgage loans with an aggregate notional amount of approximately $982.4 million and interest rate lock commitments with an aggregate notional amount of approximately $623.4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o facilitate the respective risk management strategies of certain customer's foreign currency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For certain foreign currency contracts with customers, the Company simultaneously executes offsetting derivatives with third parties. These offsetting derivatives have mirror-image terms, which result in the positions’ changes in fair value substantially offsetting through earnings each period. As of March 31, 2016 the Company held foreign currency derivatives with an aggregate notional amount of approximately $21.5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as other non-interest income. There were no covered call options outstanding as of March 31, 2016 , December 31, 2015 or March 31, 2015 . As discussed above, the Company has entered into interest rate cap derivatives to protect the Company in a rising rate environment against increased margin compression due to the repricing of variable rate liabilities and lack of repricing of fixed rate loans and/or securities. As of March 31, 2016 , the Company held four interest rate cap derivative contracts, which are not designated in hedge relationships, with an aggregate notional value of $446.5 million . Amounts included in the Consolidated Statements of Income related to derivative instruments not designated in hedge relationships were as follows: (Dollars in thousands) Three Months Ended Derivative Location in income statement March 31, 2016 March 31, 2015 Interest rate swaps and caps Trading (losses) gains, net $ 76 $ (450 ) Mortgage banking derivatives Mortgage banking revenue 1,864 2,094 Covered call options Fees from covered call options 1,712 4,360 Foreign exchange contracts Trading (losses) gains, net (63 ) (51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16 the fair value of interest rate derivatives in a net liability position that were subject to such agreements, which includes accrued interest related to these agreements, was $75.6 million . If at March 31, 2016 the Company had breached any of these provisions and the derivative position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March 31, 2016 December 31, 2015 March 31, 2015 March 31, 2016 December 31, 2015 March 31, 2015 Gross Amounts Recognized $ 73,985 $ 42,779 $ 47,550 $ 74,019 $ 42,458 $ 47,698 Less: Amounts offset in the Statements of Financial Condition — — — — — — Net amount presented in the Statements of Financial Condition $ 73,985 $ 42,779 $ 47,550 $ 74,019 $ 42,458 $ 47,698 Gross amounts not offset in the Statements of Financial Condition Offsetting Derivative Positions (156 ) (753 ) (1,563 ) (156 ) (753 ) (1,563 ) Collateral Posted (1) — — — (73,863 ) (41,705 ) (46,135 ) Net Credit Exposure $ 73,829 $ 42,026 $ 45,987 $ — $ — $ — (1) As of March 31, 2016, December 31, 2015 and March 31, 2015, the Company posted collateral of $81.6 million , $45.5 million and $51.3 million , respectively, which resulted in excess collateral with its counterparties. For purposes of this disclosure, the amount of posted collateral is limited to the amount offsetting the derivative liability.</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6 , the Company classified $70.2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first quarter of 2016,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6 have a call date that has passed, and are now continuously callable. When valuing these bonds, the fair value is capped at par value as the Company assumes a market participant would not pay more than par for a continuously callable bond. At March 31, 2016 , the Company held $24.1 million of equity securities classified as Level 3. The securities in Level 3 are primarily comprised of auction rate preferred securities. The Company’s valuation methodology includes modeling the contractual cash flows of the underlying preferred securities and applying a discount to these cash flows by a market spread derived from the market price of the securities underlying debt. At March 31, 2016 , the Company considered three different securities whose implied market spreads were believed to provide a proxy for the Company’s auction rate preferred securities. The market spreads ranged from 2.81% - 3.13% with an average of 2.98% which was added to three-month LIBOR to be used as the discount rate input to the Company's model. Fair value of the securities is sensitive to the discount rate utilized as a higher discount rate results in a decreased fair value measurement. Mortgage loans held-for-sale —The fair value of mortgage loans held-for-sale is determined by reference to investor price sheets for loan products with similar characteristics. Mortgage servicing rights —Fair value for mortgage servicing right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6 , the Company classified $10.1 million of mortgage servicing rights as Level 3. The weighted average discount rate used as an input to value the mortgage servicing rights at March 31, 2016 was 6.20% with discount rates applied ranging from 4% - 7% . The higher the rate utilized to discount estimated future cash flows, the lower the fair value measurement. Additionally, fair value estimates include assumptions about prepayment speeds which ranged from 1% - 46% or a weighted average prepayment speed of 11.39% used as an input to value the mortgage servicing rights at March 31, 2016 . Prepayment speeds are inversely related to the fair value of mortgage servicing rights as an increase in prepayment speeds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March 31, 2016 (Dollars in thousands) Total Level 1 Level 2 Level 3 Available-for-sale securities U.S. Treasury $ 117,089 $ — $ 117,089 $ — U.S. Government agencies 94,172 — 94,172 — Municipal 121,195 — 50,953 70,242 Corporate notes 80,213 — 80,213 — Mortgage-backed 302,695 — 302,695 — Equity securities 55,619 — 31,565 24,054 Trading account securities 2,116 — 2,116 — Mortgage loans held-for-sale 314,554 — 314,554 — Mortgage servicing rights 10,128 — — 10,128 Nonqualified deferred compensation assets 8,926 — 8,926 — Derivative assets 86,337 — 86,337 — Total $ 1,193,044 $ — $ 1,088,620 $ 104,424 Derivative liabilities $ 81,712 $ — $ 81,712 $ — December 31, 2015 (Dollars in thousands) Total Level 1 Level 2 Level 3 Available-for-sale securities U.S. Treasury $ 306,729 $ — $ 306,729 $ — U.S. Government agencies 70,236 — 70,236 — Municipal 108,595 — 39,982 68,613 Corporate notes 81,545 — 81,545 — Mortgage-backed 1,092,597 — 1,092,597 — Equity securities 56,686 — 31,487 25,199 Trading account securities 448 — 448 — Mortgage loans held-for-sale 388,038 — 388,038 — Mortgage servicing rights 9,092 — — 9,092 Nonqualified deferred compensation assets 8,517 — 8,517 — Derivative assets 51,298 — 51,298 — Total $ 2,173,781 $ — $ 2,070,877 $ 102,904 Derivative liabilities $ 45,019 $ — $ 45,019 $ — March 31, 2015 (Dollars in thousands) Total Level 1 Level 2 Level 3 Available-for-sale securities U.S. Treasury $ 271,474 $ — $ 271,474 $ — U.S. Government agencies 661,793 — 661,793 — Municipal 269,912 — 213,863 56,049 Corporate notes 133,814 — 133,814 — Mortgage-backed 329,591 — 329,591 — Equity securities 54,446 — 29,790 24,656 Trading account securities 7,811 — 7,811 — Mortgage loans held-for-sale 446,355 — 446,355 — Mortgage servicing rights 7,852 — — 7,852 Nonqualified deferred compensation assets 8,718 — 8,718 — Derivative assets 62,984 — 62,984 — Total $ 2,254,750 $ — $ 2,166,193 $ 88,557 Derivative liabilities $ 55,225 $ — $ 55,225 $ — The aggregate remaining contractual principal balance outstanding as of March 31, 2016 , December 31, 2015 and March 31, 2015 for mortgage loans held-for-sale measured at fair value under ASC 825 was $299.0 million , $372.0 million and $421.2 million , respectively, while the aggregate fair value of mortgage loans held-for-sale was $314.6 million , $388.0 million and $446.4 million , for the same respective periods, as shown in the above tables. There were no nonaccrual loans or loans past due greater than 90 days and still accruing in the mortgage loans held-for-sale portfolio measured at fair value as of March 31, 2016 , December 31, 2015 and March 31, 2015 . The changes in Level 3 assets measured at fair value on a recurring basis during the three months ended March 31, 2016 and 2015 are summarized as follows: Equity securities Mortgage servicing rights (Dollars in thousands) Municipal Balance at January 1, 2016 $ 68,613 $ 25,199 $ 9,092 Total net gains (losses) included in: Net income (1) — — 1,036 Other comprehensive income (13 ) (1,145 ) — Purchases 3,271 — — Issuances — — — Sales — — — Settlements (1,629 ) — — Net transfers into/(out of) Level 3 — — — Balance at March 31, 2016 $ 70,242 $ 24,054 $ 10,128 Equity securities Mortgage servicing rights (Dollars in thousands) Municipal Balance at January 1, 2015 $ 58,953 $ 23,711 $ 8,435 Total net gains (losses) included in: Net income (1) — — (583 ) Other comprehensive income 203 945 — Purchases 6,674 — — Issuances — — — Sales — — — Settlements (9,781 ) — — Net transfers into/(out of) Level 3 — — — Balance at March 31, 2015 $ 56,049 $ 24,656 $ 7,852 (1) Changes in the balance of mortgage servicing rights are recorded as a component of mortgage banking revenue in non-interest income.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16 . March 31, 2016 Three Months Ended March 31, 2016 Fair Value Losses Recognized, net (Dollars in thousands) Total Level 1 Level 2 Level 3 Impaired loans—collateral based $ 66,008 $ — $ — $ 66,008 $ 2,333 Other real estate owned, including covered other real estate owned (1) 58,978 — — 58,978 1,087 Total $ 124,986 $ — $ — $ 124,986 $ 3,420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March 31, 2016 , the Company had $96.1 million of impaired loans classified as Level 3. Of the $96.1 million of impaired loans, $66.0 million were measured at fair value based on the underlying collateral of the loan as shown in the table above. The remaining $30.1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March 31, 2016 , the Company had $59.0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16 were as follows: (Dollars in thousands) Fair Value Valuation Methodology Significant Unobservable Input Range of Inputs Weighted Average of Inputs Impact to valuation from an increased or higher input value Measured at fair value on a recurring basis: Municipal Securities $ 70,242 Bond pricing Equivalent rating BBB-AA+ N/A Increase Equity Securities 24,054 Discounted cash flows Discount rate 2.81%-3.13% 2.98% Decrease Mortgage Servicing Rights 10,128 Discounted cash flows Discount rate 4%-7% 6.20% Decrease Constant prepayment rate (CPR) 1%-46% 11.39% Decrease Measured at fair value on a non-recurring basis: Impaired loans—collateral based $ 66,008 Appraisal value Appraisal adjustment - cost of sale 10% 10.00% Decrease Other real estate owned, including covered other real estate owned 58,978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16 At December 31, 2015 At March 31, 2015 Carrying Fair Carrying Fair Carrying Fair (Dollars in thousands) Value Value Value Value Value Value Financial Assets: Cash and cash equivalents $ 212,300 $ 212,300 $ 275,795 $ 275,795 $ 290,872 $ 290,872 Interest bearing deposits with banks 817,013 817,013 607,782 607,782 697,799 697,799 Available-for-sale securities 770,983 770,983 1,716,388 1,716,388 1,721,030 1,721,030 Held-to-maturity securities 911,715 924,344 884,826 878,111 — — Trading account securities 2,116 2,116 448 448 7,811 7,811 Federal Home Loan Bank and Federal Reserve Bank stock, at cost 113,222 113,222 101,581 101,581 92,948 92,948 Brokerage customer receivables 28,266 28,266 27,631 27,631 25,287 25,287 Mortgage loans held-for-sale, at fair value 314,554 314,554 388,038 388,038 446,355 446,355 Total loans 17,585,261 18,551,606 17,266,790 18,106,829 15,162,753 15,868,532 Mortgage servicing rights 10,128 10,128 9,092 9,092 7,852 7,852 Nonqualified deferred compensation assets 8,926 8,926 8,517 8,517 8,718 8,718 Derivative assets 86,337 86,337 51,298 51,298 62,984 62,984 FDIC indemnification asset — — — — 10,224 10,224 Accrued interest receivable and other 202,018 202,018 193,092 193,092 181,998 181,998 Total financial assets $ 21,062,839 $ 22,041,813 $ 21,531,278 $ 22,364,602 $ 18,716,631 $ 19,422,410 Financial Liabilities Non-maturity deposits $ 15,260,229 $ 15,260,229 $ 14,634,957 $ 14,634,957 $ 12,927,014 $ 12,927,014 Deposits with stated maturities 3,956,842 3,956,157 4,004,677 3,998,180 4,011,755 4,017,565 Federal Home Loan Bank advances 799,482 807,265 853,431 863,437 406,839 422,305 Other borrowings 253,126 253,126 265,785 265,785 186,716 186,716 Subordinated notes 138,888 139,849 138,861 140,302 138,782 147,851 Junior subordinated debentures 253,566 254,290 268,566 268,046 249,493 250,196 Derivative liabilities 81,712 81,712 45,019 45,019 55,225 55,225 FDIC indemnification liability 10,029 10,029 6,100 6,100 — — Accrued interest payable 9,208 9,208 7,394 7,394 8,583 8,583 Total financial liabilities $ 20,763,082 $ 20,771,865 $ 20,224,790 $ 20,229,220 $ 17,984,407 $ 18,015,455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nd liability,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ederal Home Loan Bank advances.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Compensation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will be made pursuant to the 2015 Plan.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settled in shares of common stock and other incentive awards based in whole or in part by reference to the Company’s common stock.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to date have consisted of time-vested non-qualified stock options and performance-based stock and cash awards. Performance-based stock and cash awards granted under the LTIP are contingent upon the achievement of pre-established long-term performance goals set in advance by the Compensation Committee over a three-year period starting at the beginning of each calendar year. These performance awards are granted at a target level, and based on the Company’s achievement of the pre-established long-term goals, the actual payouts can range from 0% to a maximum of 150% (for awards granted in 2015 and 2016) or 200% (for awards granted prior to 2015) of the target award. The awards vest in the quarter after the end of the performance period upon certification of the payout by the Compensation Committee of the Board of Directors. Holders of restricted share awards and performance-based stock awards received under the Plans are not entitled to vote or receive cash dividends (or cash payments equal to the cash dividends) on the underlying common shares until the awards are vested and issued. Except in limited circumstances, these awards are canceled upon termination of employment without any payment of consideration by the Company. Shares that are vested but not issuable pursuant to deferred compensation arrangements accrue additional shares based on the value of dividends otherwise paid.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three month periods ending March 31, 2016 and 2015 . Three Months Ended March 31, March 31, 2016 2015 Expected dividend yield 0.9 % 0.9 % Expected volatility 25.2 % 26.5 % Risk-free rate 1.3 % 1.3 % Expected option life (in years) 4.5 4.5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5 million in the first quarter of 2016 and $2.2 million in the first quarter of 2015. A summary of the Company's stock option activity for the three months ended March 31, 2016 and March 31, 2015 is presented below: Stock Options Common Shares Weighted Average Strike Price Remaining Contractual Term (1) Intrinsic Value (2) ($000) Outstanding at January 1, 2016 1,551,734 $ 41.32 Granted 554,107 40.87 Exercised (19,110 ) 32.86 Forfeited or canceled (57,004 ) 51.08 Outstanding at March 31, 2016 2,029,727 $ 41.00 5.0 $ 7,951 Exercisable at March 31, 2016 983,659 $ 39.13 3.8 $ 5,885 Stock Options Common Shares Weighted Average Strike Price Remaining Contractual Term (1) Intrinsic Value (2) ($000) Outstanding at January 1, 2015 1,618,426 $ 43.00 Conversion of options of acquired company 16,364 21.18 Granted 487,259 44.11 Exercised (51,522 ) 31.50 Forfeited or canceled (175,579 ) 54.40 Outstanding at March 31, 2015 1,894,948 $ 42.35 4.6 $ 11,649 Exercisable at March 31, 2015 1,158,991 $ 41.00 3.3 $ 9,29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weighted average grant date fair value per share of options granted during the three months ended March 31, 2016 and March 31, 2015 was $8.60 and $9.68 , respectively. The aggregate intrinsic value of options exercised during the three months ended March 31, 2016 and 2015, was $196,000 and $744,000 , respectively. A summary of the Plans' restricted share activity for the three months ended March 31, 2016 and March 31, 2015 is presented below: Three months ended March 31, 2016 Three months ended March 31, 2015 Restricted Shares Common Shares Weighted Average Grant-Date Fair Value Common Shares Weighted Average Grant-Date Fair Value Outstanding at January 1 137,593 $ 49.63 146,112 $ 47.45 Granted 10,516 40.77 12,300 44.11 Vested and issued (3,726 ) 43.87 (4,925 ) 36.74 Outstanding at March 31 144,383 $ 49.14 153,487 $ 47.53 Vested, but not issuable at March 31 88,493 $ 51.43 85,000 $ 51.88 A summary of the Plans' performance-based stock award activity, based on the target level of the awards, for the three months ended March 31, 2016 and March 31, 2015 is presented below: Three months ended March 31, 2016 Three months ended March 31, 2015 Performance-based Stock Common Weighted Common Weighted Outstanding at January 1 276,533 $ 43.01 295,679 $ 38.18 Granted 116,576 40.87 102,828 44.11 Vested and issued (78,410 ) 37.90 (78,590 ) 31.10 Forfeited (7,417 ) 39.32 (29,926 ) 31.41 Outstanding at March 31 307,282 $ 43.59 289,991 $ 42.90 Vested, but deferred at March 31 6,612 $ 37.85 — $ — The Company issues new shares to satisfy its obligation to issue shares granted pursuant to the Plans.</t>
  </si>
  <si>
    <t>Shareholders' Equity and Earnings Per Share</t>
  </si>
  <si>
    <t>Earnings Per Share, Basic and Diluted, Other Disclosures [Abstract]</t>
  </si>
  <si>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t a floating rate equal to three-month LIBOR plus a spread of 4.06% per annum. Series C Preferred Stock In March 2012, the Company issued and sold 126,500 shares of non-cumulative perpetual convertible preferred stock, Series C, liquidation preference $1,000 per share (the “Series C Preferred Stock”) for $126.5 million in a public offering. When, as and if declared, dividends on the Series C Preferred Stock are payable quarterly in arrears at a rate of 5.00% per annum. The Series C Preferred Stock is convertible into common stock at the option of the holder at a conversion rate of 24.3132 shares of common stock per share of Series C Preferred Stock subject to customary anti-dilution adjustments. In the first quarter of 2016, pursuant to such terms, 30 shares of the Series C Preferred Stock were converted at the option of the respective holders into 729 shares of the Company's common stock. In 2015, pursuant to such terms, 180 shares of the Series C Preferred Stock were converted at the option of the respective holders into 4,374 shares of the Company's common stock. On and after April 15, 2017, the Company will have the right under certain circumstances to cause the Series C Preferred Stock to be converted into common stock if the closing price of the Company’s common stock exceeds a certain amount. Common Stock Warrant Pursuant to the U.S. Department of the Treasury’s (the “U.S. Treasury”) Capital Purchase Program, on December 19, 2008, the Company issued to the U.S. Treasury a warrant to exercise 1,643,295 warrant shares of Wintrust common stock at a per share exercise price of $22.82 , subject to customary anti-dilution adjustments, and with a term of 10 years. In February 2011, the U.S. Treasury sold all of its interest in the warrant issued to it in a secondary underwritten public offering. During the first three months of 2016, no warrant shares were exercised. At March 31, 2016, all remaining holders of the interest in the warrant were able to exercise 367,432 warrant shares. Other In July 2015, the Company issued 388,573 shares of its common stock in the acquisition of CFIS. In January 2015, the Company issued 422,122 shares of its common stock in the acquisition of Delavan. At the January 2016 Board of Directors meeting, a quarterly cash dividend of $0.12 per share ( $0.48 on an annualized basis) was declared. It was paid on February 25, 2016 to shareholders of record as of February 11, 2016 . Accumulated Other Comprehensive Income (Loss) 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anuary 1, 2016 $ (17,674 ) $ (2,193 ) $ (42,841 ) $ (62,708 ) Other comprehensive income (loss) during the period, net of tax, before reclassifications 15,188 (149 ) 6,038 21,077 Amount reclassified from accumulated other comprehensive income (loss) into net income, net of tax (804 ) 439 — (365 ) Amount reclassified from accumulated other comprehensive income (loss) related to amortization of unrealized losses on investment securities transferred to held-to-maturity from available-for-sale, net of tax 2,086 — — 2,086 Net other comprehensive income (loss) during the period, net of tax $ 16,470 $ 290 $ 6,038 $ 22,798 Balance at March 31, 2016 $ (1,204 ) $ (1,903 ) $ (36,803 ) $ (39,910 ) Balance at January 1, 2015 $ (9,533 ) $ (2,517 ) $ (25,282 ) $ (37,332 ) Other comprehensive income (loss) during the period, net of tax, before reclassifications 15,945 (593 ) (9,045 ) 6,307 Amount reclassified from accumulated other comprehensive income (loss) into net income, net of tax (318 ) 252 — (66 ) Net other comprehensive income (loss) during the period, net of tax $ 15,627 $ (341 ) $ (9,045 ) $ 6,241 Balance at March 31, 2015 $ 6,094 $ (2,858 ) $ (34,327 ) $ (31,091 ) Amount Reclassified from Accumulated Other Comprehensive Income for the Details Regarding the Component of Accumulated Other Comprehensive Income Three Months Ended Impacted Line on the Consolidated Statements of Income March 31, 2016 2015 Accumulated unrealized losses on securities Gains included in net income $ 1,325 $ 524 Gains on available-for-sale securities, net 1,325 524 Income before taxes Tax effect $ (521 ) $ (206 ) Income tax expense Net of tax $ 804 $ 318 Net income Accumulated unrealized losses on derivative instruments Amount reclassified to interest expense on deposits $ 255 $ — Interest on deposits Amount reclassified to interest expense on junior subordinated debentures 468 414 Interest on junior subordinated debentures (723 ) (414 ) Income before taxes Tax effect $ 284 $ 162 Income tax expense Net of tax $ (439 ) $ (252 ) Net income Earnings per Share The following table shows the computation of basic and diluted earnings per share for the periods indicated: Three Months Ended (In thousands, except per share data) March 31, 2016 March 31, 2015 Net income $ 49,111 $ 39,052 Less: Preferred stock dividends and discount accretion 3,628 1,581 Net income applicable to common shares—Basic (A) 45,483 37,471 Add: Dividends on convertible preferred stock, if dilutive 1,578 1,581 Net income applicable to common shares—Diluted (B) 47,061 39,052 Weighted average common shares outstanding (C) 48,448 47,239 Effect of dilutive potential common shares Common stock equivalents 750 1,158 Convertible preferred stock, if dilutive 3,070 3,075 Total dilutive potential common shares 3,820 4,233 Weighted average common shares and effect of dilutive potential common shares (D) 52,268 51,472 Net income per common share: Basic (A/C) $ 0.94 $ 0.79 Diluted (B/D) $ 0.90 $ 0.76 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Regulatory Matters</t>
  </si>
  <si>
    <t>Regulatory Capital Requirements [Abstract]</t>
  </si>
  <si>
    <t>Regulatory Capital Requirements under Banking Regulations</t>
  </si>
  <si>
    <t>Regulatory Matters The Company is a bank holding company that has elected to be treated by the Federal Reserve as a financial holding company for purposes of the Bank Holding Company Act of 1956 (as amended, the “BHC Act”). The activities of bank holding companies generally are limited to the business of banking, managing or controlling banks, and other activities determined by the Federal Reserve, by regulation or order prior to November 11, 1999, to be so closely related to banking as to be a proper incident thereto. Impermissible activities for bank holding companies and their subsidiaries include activities that are related to commerce, such as retail sales of nonfinancial products or manufacturing. As a financial holding company, we may engage in an expanded range of activities, including securities and insurance activities conducted as agent or principal that are considered to be financial in nature. Moreover, financial holding companies may engage in activities incidental or complementary to financial activities, if the Federal Reserve determines that such activities pose no substantial risk to the safety or soundness of depository institutions or the financial system in general. Maintaining our financial holding company status requires that our subsidiary banks remain “well-capitalized” and “well-managed” as defined by regulation, and maintain at least a “satisfactory” rating under the Community Reinvestment Act. In addition, under the Dodd-Frank Wall Street Reform and Consumer Protection Act, we must also remain well-capitalized and well-managed to maintain our financial holding company status. If we or our subsidiary banks fail to continue to meet these requirements, we could be subject to restrictions on new activities and acquisitions, and/or be required to cease and possibly divest of operations that conduct existing activities that are not permissible for a bank holding company that is not a financial holding company. In light of these requirements, the Company consistently monitors the capitalization of its banks, utilizing the ratios required by regulatory definition: 10.0% , 8.0% , 6.5% and 5.0% for each of total capital to risk-weighted assets, Tier I capital to risk-weighted assets, common equity Tier 1 capital to risk-weighted assets and Tier 1 leverage ratio, respectively. To maintain adequate capitalization in satisfaction of these required ratios, the Company from time to time makes subordinated loans to one or more of its subsidiary banks, with a corresponding intercompany subordinated note issued by such subsidiary bank to the Company on account of each such loan. Such subordinated indebtedness is included in the Company’s calculation of its subsidiary banks’ respective Tier 2 capital. On April 29, 2016 the Company was informed by the Office of the Comptroller of the Currency (“OCC”) that the intercompany subordinated note agreements that the Company’s subsidiary national banks utilized to issue subordinated debt did not conform with the provisions of 12 CFR 5.47(f)(ii) and OCC Bulletin 2015-22, which were issued in early 2015. This ruling impacted four of the Company’s national bank subsidiaries: Beverly Bank &amp; Trust Company, N.A. (“Beverly Bank”), Schaumburg Bank &amp; Trust Company, N.A. (“Schaumburg Bank”), Barrington Bank &amp; Trust Company, N.A. (“Barrington Bank”) and Old Plank Trail Community Bank, N.A. (“Old Plank Trail Bank”). Accordingly, the Company has recalculated the capitalization ratios of its affected subsidiary national banks to exclude subordinated debt that had been issued by such banks subsequent to January 1, 2015 from each bank’s respective Tier 2 capital. On April 29, 2016, each of these banks repaid to the Company 100% of their respective outstanding subordinated indebtedness, and the Company in turn infused corresponding amounts of capital surplus (Tier 1 capital) into the four banks as follows: (a) Beverly - $13.0 million ; (b) Schaumburg - $10.3 million ; (c) Barrington - $5.0 million ; and (d) Old Plank - $4.0 million . Following this effective substitution of Tier 1 capital for Tier 2 capital, the total capital to risk-weighted assets ratios of the four banks remained identical and each bank remains well capitalized. After excluding the following outstanding amounts of subordinated debt from Tier 2 capital, the recalculated total capital to risk-weighted assets ratios for each bank were as follows: March 31, December 31, September 30, June 30, March 31, (Dollars in thousands) 2016 2015 2015 2015 2015 Subordinated debt excluded from Tier 2 capital Beverly Bank $ 13,000 $ 13,000 $ 11,000 $ 11,000 $ 1,000 Schaumburg Bank 8,500 8,500 3,500 3,500 3,500 Barrington Bank 5,000 — — — — Old Plank Trail Bank 4,000 — — — — Total capital (to risk-weighted assets) Beverly Bank 9.7 % 9.6 % 10.1 % 10.2 % 11.0 % Schaumburg Bank 10.2 10.3 10.7 10.8 10.7 Barrington Bank 11.4 11.3 11.6 11.4 11.1 Old Plank Trail Bank 10.8 11.3 11.8 11.6 11.9 The Company believes that all of its banks have effectively been consistently well capitalized at all times during 2015 and 2016. As a technical matter under these revised ratio calculations, however, Beverly was not considered to be well capitalized at December 31, 2015 or March 31, 2016. The Company considers this to be immaterial because of the amount of subordinated indebtedness that actually was held by Beverly as of both dates, respectively, notwithstanding the required recalculation to exclude subordinated indebtedness from Tier 2 capital. Nonetheless, because the Credit Agreement requires that the Company’s banks remain well capitalized under the regulatory ratios, the Company has received a waiver from the Required Lenders under the Credit Agreement, waiving any technical default that may have existed on these dates.</t>
  </si>
  <si>
    <t>Basis of Presentation (Policies)</t>
  </si>
  <si>
    <t>Basis of Accounting, Policy</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5 (“ 2015 Form 10-K”). Operating results reported for the three-month periods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5 Form 10-K.</t>
  </si>
  <si>
    <t>FDIC-Assisted Transactions, Policy</t>
  </si>
  <si>
    <t>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The corresponding amortization is recorded as a component of non-interest income on the Consolidated Statements of Income.</t>
  </si>
  <si>
    <t>Purchased Credit Impaired (PCI) Loans, Policy</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Cash and Cash Equivalents, Policy</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Investment Securities, Policy</t>
  </si>
  <si>
    <t>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6 to be other-than-temporarily impaired.</t>
  </si>
  <si>
    <t>Finance, Loans and Leases Receivable, Policy</t>
  </si>
  <si>
    <t>Certain premium finance receivables are recorded net of unearned income. The unearned income portions of such premium finance receivables were $56.9 million at March 31, 2016 , $56.7 million at December 31, 2015 and $48.1 million at March 31, 2015 , respectively. Certain life insurance premium finance receivables attributable to the life insurance premium finance loan acquisition in 2009 as well as PCI loans are recorded net of credit discounts.</t>
  </si>
  <si>
    <t>Receivables, Policy</t>
  </si>
  <si>
    <t>These amounts include accretion from both covered and non-covered loans, and are both included within interest and fees on loans in the Consolidated Statements of Income.</t>
  </si>
  <si>
    <t>Allowance and Nonperforming Loans, Allowance Policy</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 Policy</t>
  </si>
  <si>
    <t>Non-performing loans include all non-accrual loans (8 and 9 risk ratings) as well as loans 90 days past due and still accruing interest, excluding PCI and covered loans. The remainder of the portfolio is considered performing under the contractual terms of the loan agreement.</t>
  </si>
  <si>
    <t>Loans and Leases Receivable, Allowance for Loan Losses, Policy</t>
  </si>
  <si>
    <t>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loan losses, and a corresponding increase to the FDIC loss share asset or reduction to any FDIC loss share liability.</t>
  </si>
  <si>
    <t>Impaired Financing Receivable, Policy</t>
  </si>
  <si>
    <t>Impaired loans are considered by the Company to be non-accrual loans, TDRs or loans with principal and/or interest at risk, even if the loan is current with all payments of principal and interest. These impaired loans require an allowance for loan losses because the estimated fair value of the loans or related collateral is less than the recorded investment in the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Loans and Leases Receivable, Troubled Debt Restructuring Policy</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6 and approximately $3.1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March 31, 2016 and 2015, the Company recorded $90,000 and $193,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March 31, 2016 , the Company had $13.3 million of foreclosed residential real estate properties included within OREO.</t>
  </si>
  <si>
    <t>Goodwill and Intangible Assets, Intangible Assets, Policy</t>
  </si>
  <si>
    <t>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Debt, Policy</t>
  </si>
  <si>
    <t>As no outstanding balance exists on the Revolving Credit Facility, unamortized costs paid by the Company in relation to the issuance of this debt are classified in other assets on the Consolidated Statements of Condition. These notes are stated at par adjusted for unamortized costs paid related to the issuance of this debt. FHLB advances are stated at par value of the debt adjusted for unamortized prepayment fees paid at the time of prior restructurings of FHLB advances and unamortized fair value adjustments recorded in connection with advances acquired through acquisitions. The Term Facility is stated at par of the current outstanding balance of the debt adjusted for unamortized costs paid by the Company in relation to the debt issuance.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t>
  </si>
  <si>
    <t>Offsetting Assets and Liabilities, Policy</t>
  </si>
  <si>
    <t>The Company records securities sold under repurchase agreements at their gross value and does not offset positions on the Consolidated Statements of Condition.</t>
  </si>
  <si>
    <t>Repurchase Agreements, Policy</t>
  </si>
  <si>
    <t>Securities pledged for customer balances in sweep accounts and short-term borrowings from brokers are maintained under the Company’s control and consist of U.S. Government agency, mortgage-backed and corporate securities. These securities are included in the available-for-sale and held-to-maturity securities portfolios as reflected on the Company’s Consolidated Statements of Condition.</t>
  </si>
  <si>
    <t>Junior Subordinated Debentures, Policy</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Segment Reporting, Policy</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5 Form 10-K. The Company evaluates segment performance based on after-tax profit or loss and other appropriate profitability measures common to each segment. </t>
  </si>
  <si>
    <t>Derivatives, Policy</t>
  </si>
  <si>
    <t xml:space="preserve">The fair values of these derivatives were estimated based on changes in mortgage rates from the dates of the commitments. Changes in the fair value of these mortgage banking derivatives are included in mortgage banking revenue.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the interest rate cap derivative value subsequent to June 1, 2013 are recorded in earnings. Additionally, the Company has recorded amortization of the basis in the previously hedged item as a reduction to interest income of $43,000 in the three month periods ended March 31, 2016 and 2015, respectively. Changes in the fair value of derivatives not designated in hedging relationships are recorded directly in earning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hree months ended March 31, 2016 or March 31, 2015 . The Company uses the hypothetical derivative method to assess and measure hedge effectivenes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through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39,000 in other income related to hedge ineffectiveness for the three months ended March 31, 2016 and a $4,000 net loss for the three months ended March 31, 2015.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as other non-interest income. </t>
  </si>
  <si>
    <t>Derivatives, Offsetting Fair Value Amounts, Policy</t>
  </si>
  <si>
    <t>The Company records interest rate derivatives subject to master netting agreements at their gross value and does not offset derivative assets and liabilities on the Consolidated Statements of Condition.</t>
  </si>
  <si>
    <t>Fair Value of Financial Instruments, Policy</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6 , the Company classified $70.2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first quarter of 2016,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6 have a call date that has passed, and are now continuously callable. When valuing these bonds, the fair value is capped at par value as the Company assumes a market participant would not pay more than par for a continuously callable bond. At March 31, 2016 , the Company held $24.1 million of equity securities classified as Level 3. The securities in Level 3 are primarily comprised of auction rate preferred securities. The Company’s valuation methodology includes modeling the contractual cash flows of the underlying preferred securities and applying a discount to these cash flows by a market spread derived from the market price of the securities underlying debt. At March 31, 2016 , the Company considered three different securities whose implied market spreads were believed to provide a proxy for the Company’s auction rate preferred securities. The market spreads ranged from 2.81% - 3.13% with an average of 2.98% which was added to three-month LIBOR to be used as the discount rate input to the Company's model. Fair value of the securities is sensitive to the discount rate utilized as a higher discount rate results in a decreased fair value measurement. Mortgage loans held-for-sale —The fair value of mortgage loans held-for-sale is determined by reference to investor price sheets for loan products with similar characteristics. Mortgage servicing rights —Fair value for mortgage servicing right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6 , the Company classified $10.1 million of mortgage servicing rights as Level 3. The weighted average discount rate used as an input to value the mortgage servicing rights at March 31, 2016 was 6.20% with discount rates applied ranging from 4% - 7% . The higher the rate utilized to discount estimated future cash flows, the lower the fair value measurement. Additionally, fair value estimates include assumptions about prepayment speeds which ranged from 1% - 46% or a weighted average prepayment speed of 11.39% used as an input to value the mortgage servicing rights at March 31, 2016 . Prepayment speeds are inversely related to the fair value of mortgage servicing rights as an increase in prepayment speeds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Nonqualified deferred compensation assets —The underlying assets relating to the nonqualified deferred compensation plan are included in a trust and primarily consist of non-exchange traded institutional funds which are priced based by an independent third party service.</t>
  </si>
  <si>
    <t>Foreclosed Assets, Policy</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Fair Value Measurement, Policy</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ederal Home Loan Bank advances.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Also, the Company may be required, from time to time, to measure certain other financial assets at fair value on a nonrecurring basis in accordance with GAAP. These adjustments to fair value usually result from impairment charges on individual assets. The Company is required under applicable accounting guidance to report the fair value of all financial instruments on the consolidated statements of condition, including those financial instruments carried at cost.</t>
  </si>
  <si>
    <t>Stock-Based Compensation, Policy</t>
  </si>
  <si>
    <t xml:space="preserve">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
  </si>
  <si>
    <t>Share-based Compensation, Option and Incentive Plans, Policy</t>
  </si>
  <si>
    <t>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5 million in the first quarter of 2016 and $2.2 million in the first quarter of 2015.</t>
  </si>
  <si>
    <t>Earnings Per Share, Policy</t>
  </si>
  <si>
    <t>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usiness Combinations (Tables)</t>
  </si>
  <si>
    <t>Summary of FDIC Indemnification Asset</t>
  </si>
  <si>
    <t>The following table summarizes the activity in the Company’s FDIC indemnification (liability) asset during the periods indicated: Three Months Ended (Dollars in thousands) March 31, 2016 March 31, 2015 Balance at beginning of period $ (6,100 ) $ 11,846 Additions from acquisitions — — Additions from reimbursable expenses 82 1,575 Amortization (101 ) (1,260 ) Changes in expected reimbursements from the FDIC for changes in expected credit losses (3,547 ) (3,993 ) (Payments received from) provided to the FDIC (363 ) 2,056 Balance at end of period $ (10,029 ) $ 10,224</t>
  </si>
  <si>
    <t>Investment Securities (Tables)</t>
  </si>
  <si>
    <t>Marketable Securities</t>
  </si>
  <si>
    <t>The following tables are a summary of the available-for-sale and held-to-maturity securities portfolios as of the dates shown: March 31, 2016 (Dollars in thousands) Amortized Cost Gross Unrealized Gains Gross Unrealized Losses Fair Value Available-for-sale securities U.S. Treasury $ 117,105 $ 22 $ (38 ) $ 117,089 U.S. Government agencies 93,990 194 (12 ) 94,172 Municipal 118,187 3,232 (224 ) 121,195 Corporate notes: Financial issuers 78,048 1,492 (1,830 ) 77,710 Other 2,500 3 — 2,503 Mortgage-backed: (1) Mortgage-backed securities 262,109 3,795 (1,900 ) 264,004 Collateralized mortgage obligations 38,565 324 (198 ) 38,691 Equity securities 51,402 4,585 (368 ) 55,619 Total available-for-sale securities $ 761,906 $ 13,647 $ (4,570 ) $ 770,983 Held-to-maturity securities U.S. Government agencies $ 712,732 $ 11,569 $ (1,455 ) $ 722,846 Municipal 198,983 2,672 (157 ) 201,498 Total held-to-maturity securities $ 911,715 $ 14,241 $ (1,612 ) $ 924,344 December 31, 2015 Amortized Cost Gross Unrealized Gains Gross Unrealized Losses Fair Value (Dollars in thousands) Available-for-sale securities U.S. Treasury $ 312,282 $ — $ (5,553 ) $ 306,729 U.S. Government agencies 70,313 198 (275 ) 70,236 Municipal 105,702 3,249 (356 ) 108,595 Corporate notes: Financial issuers 80,014 1,510 (1,481 ) 80,043 Other 1,500 4 (2 ) 1,502 Mortgage-backed: (1) Mortgage-backed securities 1,069,680 3,834 (21,004 ) 1,052,510 Collateralized mortgage obligations 40,421 172 (506 ) 40,087 Equity securities 51,380 5,799 (493 ) 56,686 Total available-for-sale securities $ 1,731,292 $ 14,766 $ (29,670 ) $ 1,716,388 Held-to-maturity securities U.S. Government agencies $ 687,302 $ 4 $ (7,144 ) $ 680,162 Municipal 197,524 867 (442 ) 197,949 Total held-to-maturity securities $ 884,826 $ 871 $ (7,586 ) $ 878,111 March 31, 2015 Amortized Cost Gross Unrealized Gains Gross Unrealized Losses Fair Value (Dollars in thousands) Available-for-sale securities U.S. Treasury $ 273,173 $ 148 $ (1,847 ) $ 271,474 U.S. Government agencies 665,177 5,348 (8,732 ) 661,793 Municipal 264,949 6,485 (1,522 ) 269,912 Corporate notes: Financial issuers 129,360 1,965 (1,321 ) 130,004 Other 3,759 52 (1 ) 3,810 Mortgage-backed: (1) Mortgage-backed securities 280,679 5,983 (2,529 ) 284,133 Collateralized mortgage obligations 45,299 435 (276 ) 45,458 Equity securities 48,717 5,979 (250 ) 54,446 Total available-for-sale securities $ 1,711,113 $ 26,395 $ (16,478 ) $ 1,721,030 Held-to-maturity securities U.S. Government agencies $ — $ — $ — $ — Municipal — — — — Total held-to-maturity securities $ — $ — $ — $ — (1) Consisting entirely of residential mortgage-backed securities, none of which are subprime.</t>
  </si>
  <si>
    <t>Investment Securities, Continuous Unrealized Loss Position, Fair Value</t>
  </si>
  <si>
    <t>The following table presents the portion of the Company’s available-for-sale and held-to-maturity securities portfolios which has gross unrealized losses, reflecting the length of time that individual securities have been in a continuous unrealized loss position at March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75,049 $ (38 ) $ — $ — $ 75,049 $ (38 ) U.S. Government agencies 13,982 (10 ) 1,833 (2 ) 15,815 (12 ) Municipal 18,399 (40 ) 6,977 (184 ) 25,376 (224 ) Corporate notes: Financial issuers 22,952 (237 ) 34,367 (1,593 ) 57,319 (1,830 ) Other — — — — — — Mortgage-backed: Mortgage-backed securities 2,038 (3 ) 122,371 (1,897 ) 124,409 (1,900 ) Collateralized mortgage obligations 4,880 (42 ) 7,803 (156 ) 12,683 (198 ) Equity securities 3,964 (55 ) 8,599 (313 ) 12,563 (368 ) Total available-for-sale securities $ 141,264 $ (425 ) $ 181,950 $ (4,145 ) $ 323,214 $ (4,570 ) Held-to-maturity securities U.S. Government agencies $ 208,405 $ (1,455 ) $ — $ — $ 208,405 $ (1,455 ) Municipal 15,919 (125 ) 4,917 (32 ) 20,836 (157 ) Total held-to-maturity securities $ 224,324 $ (1,580 ) $ 4,917 $ (32 ) $ 229,241 $ (1,612 )</t>
  </si>
  <si>
    <t>Schedule of Realized Gain (Loss)</t>
  </si>
  <si>
    <t>The following table provides information as to the amount of gross gains and gross losses realized and proceeds received through the sales of available-for-sale investment securities: Three months ended March 31, (Dollars in thousands) 2016 2015 Realized gains $ 2,550 $ 553 Realized losses (1,225 ) (29 ) Net realized gains $ 1,325 $ 524 Other than temporary impairment charges — — Gains on available-for-sale securities, net $ 1,325 $ 524 Proceeds from sales of available-for-sale securities $ 3,201 $ 635,532</t>
  </si>
  <si>
    <t>Investments Classified by Contractual Maturity Date</t>
  </si>
  <si>
    <t>The amortized cost and fair value of securities as of March 31, 2016 , December 31, 2015 and March 31, 2015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6 December 31, 2015 March 31, 2015 (Dollars in thousands) Amortized Cost Fair Value Amortized Cost Fair Value Amortized Cost Fair Value Available-for-sale securities Due in one year or less $ 208,518 $ 208,641 $ 160,856 $ 160,756 $ 151,585 $ 151,854 Due in one to five years 158,668 158,804 166,550 166,468 249,861 250,483 Due in five to ten years 28,970 31,363 228,652 225,699 837,926 836,598 Due after ten years 13,674 13,861 13,753 14,182 97,046 98,058 Mortgage-backed 300,674 302,695 1,110,101 1,092,597 325,978 329,591 Equity securities 51,402 55,619 51,380 56,686 48,717 54,446 Total available-for-sale securities $ 761,906 $ 770,983 $ 1,731,292 $ 1,716,388 $ 1,711,113 $ 1,721,030 Held-to-maturity securities Due in one year or less $ — $ — $ — $ — $ — $ — Due in one to five years 24,319 24,448 19,208 19,156 — — Due in five to ten years 65,879 66,432 96,454 96,091 — — Due after ten years 821,517 833,464 769,164 762,864 — — Total held-to-maturity securities $ 911,715 $ 924,344 $ 884,826 $ 878,111 $ — $ —</t>
  </si>
  <si>
    <t>Loans (Tables)</t>
  </si>
  <si>
    <t>Summary of Loan Portfolio</t>
  </si>
  <si>
    <t>The following table shows the Company’s loan portfolio by category as of the dates shown: March 31, December 31, March 31, (Dollars in thousands) 2016 2015 2015 Balance: Commercial $ 4,890,246 $ 4,713,909 $ 4,211,932 Commercial real estate 5,737,959 5,529,289 4,710,486 Home equity 774,342 784,675 709,283 Residential real estate 626,043 607,451 495,925 Premium finance receivables—commercial 2,320,987 2,374,921 2,319,623 Premium finance receivables—life insurance 2,976,934 2,961,496 2,375,654 Consumer and other 119,902 146,376 130,156 Total loans, net of unearned income, excluding covered loans $ 17,446,413 $ 17,118,117 $ 14,953,059 Covered loans 138,848 148,673 209,694 Total loans $ 17,585,261 $ 17,266,790 $ 15,162,753 Mix: Commercial 28 % 27 % 28 % Commercial real estate 32 32 31 Home equity 4 5 5 Residential real estate 4 3 3 Premium finance receivables—commercial 13 14 15 Premium finance receivables—life insurance 17 17 16 Consumer and other 1 1 1 Total loans, net of unearned income, excluding covered loans 99 % 99 % 99 % Covered loans 1 1 1 Total loans 100 % 100 % 100 %</t>
  </si>
  <si>
    <t>Schedule of Unpaid Principal Balance and Carrying Value of Acquired Loans</t>
  </si>
  <si>
    <t>The following table presents the unpaid principal balance and carrying value for these acquired loans: March 31, 2016 December 31, 2015 Unpaid Principal Carrying Unpaid Principal Carrying (Dollars in thousands) Balance Value Balance Value Bank acquisitions $ 331,354 $ 276,012 $ 326,470 $ 271,260 Life insurance premium finance loans acquisition 299,915 296,138 372,738 368,292</t>
  </si>
  <si>
    <t>Certain Loans Acquired in Transfer Not Accounted for as Debt Securities Acquired During Period</t>
  </si>
  <si>
    <t>The following table provides estimated details as of the date of acquisition on loans acquired in 2016 with evidence of credit quality deterioration since origination: (Dollars in thousands) Foundations Contractually required payments including interest $ 19,350 Less: Nonaccretable difference 3,640 Cash flows expected to be collected (1) $ 15,710 Less: Accretable yield 1,141 Fair value of PCI loans acquired $ 14,569 (1) Represents undiscounted expected principal and interest cash at acquisition.</t>
  </si>
  <si>
    <t>Activity Related to Accretable Yield of Loans Acquired With Evidence of Credit Quality Deterioratio Since Origination</t>
  </si>
  <si>
    <t>The following table provides activity for the accretable yield of PCI loans: Three Months Ended (Dollars in thousands) March 31, March 31, Accretable yield, beginning balance $ 63,902 $ 79,102 Acquisitions 1,141 898 Accretable yield amortized to interest income (5,457 ) (6,105 ) Accretable yield amortized to indemnification asset (1) (2,171 ) (3,576 ) Reclassification from non-accretable difference (2) 4,193 1,103 Decreases in interest cash flows due to payments and changes in interest rates (2,390 ) (1,224 ) Accretable yield, ending balance (3) $ 59,218 $ 70,198 (1) Represents the portion of the current period accreted yield, resulting from lower expected losses, applied to reduce the loss share indemnification asset. (2) Reclassification is the result of subsequent increases in expected principal cash flows. (3) As of March 31, 2016, the Company estimates that the remaining accretable yield balance to be amortized to the indemnification asset for the bank acquisitions is $4.8 million . The remainder of the accretable yield related to bank acquisitions is expected to be amortized to interest income.</t>
  </si>
  <si>
    <t>Allowance for Loan Losses, Allowance for Losses on Lending-Related Commitments and Impaired Loans (Tables)</t>
  </si>
  <si>
    <t>Schedule of Aging of the Company's Loan Portfolio</t>
  </si>
  <si>
    <t>The tables below show the aging of the Company’s loan portfolio at March 31, 2016 , December 31, 2015 and March 31, 2015 : As of March 31, 2016 90+ days and still accruing 60-89 days past due 30-59 days past due (Dollars in thousands) Nonaccrual Current Total Loans Loan Balances: Commercial Commercial, industrial and other $ 12,370 $ 338 $ 3,228 $ 25,608 $ 3,363,011 $ 3,404,555 Franchise — — — 1,400 273,158 274,558 Mortgage warehouse lines of credit — — — 1,491 192,244 193,735 Asset-based lending 3 — 117 10,597 737,184 747,901 Leases — — — 5,177 244,241 249,418 PCI - commercial (1) — 1,893 — 128 18,058 20,079 Total commercial 12,373 2,231 3,345 44,401 4,827,896 4,890,246 Commercial real estate: Construction 273 — — 2,023 389,026 391,322 Land 1,746 — — — 93,834 95,580 Office 7,729 1,260 980 12,571 865,954 888,494 Industrial 10,960 — — 3,935 728,061 742,956 Retail 1,633 — 2,397 2,657 890,780 897,467 Multi-family 287 — 655 2,047 760,084 763,073 Mixed use and other 4,368 — 187 12,312 1,778,850 1,795,717 PCI - commercial real estate (1) — 24,738 1,573 10,344 126,695 163,350 Total commercial real estate 26,996 25,998 5,792 45,889 5,633,284 5,737,959 Home equity 9,365 — 791 4,474 759,712 774,342 Residential real estate, including PCI 11,964 406 193 10,108 603,372 626,043 Premium finance receivables Commercial insurance loans 15,350 9,548 5,583 15,086 2,275,420 2,320,987 Life insurance loans — 1,641 3,432 198 2,675,525 2,680,796 PCI - life insurance loans (1) — — — — 296,138 296,138 Consumer and other, including PCI 484 245 118 364 118,691 119,902 Total loans, net of unearned income, excluding covered loans $ 76,532 $ 40,069 $ 19,254 $ 120,520 $ 17,190,038 $ 17,446,413 Covered loans 5,324 7,995 349 6,491 118,689 138,848 Total loans, net of unearned income $ 81,856 $ 48,064 $ 19,603 $ 127,011 $ 17,308,727 $ 17,585,261 As of December 31, 2015 90+ days and still accruing 60-89 days past due 30-59 days past due (Dollars in thousands) Nonaccrual Current Total Loans Loan Balances: Commercial Commercial, industrial and other $ 12,704 $ 6 $ 6,749 $ 12,930 $ 3,226,139 $ 3,258,528 Franchise — — — — 245,228 245,228 Mortgage warehouse lines of credit — — — — 222,806 222,806 Asset-based lending 8 — 3,864 1,844 736,968 742,684 Leases — 535 748 4,192 220,599 226,074 PCI - commercial (1) — 892 — 2,510 15,187 18,589 Total commercial 12,712 1,433 11,361 21,476 4,666,927 4,713,909 Commercial real estate Construction 306 — 1,371 1,645 355,338 358,660 Land 1,751 — — 120 76,546 78,417 Office 4,619 — 764 3,817 853,801 863,001 Industrial 9,564 — 1,868 1,009 715,207 727,648 Retail 1,760 — 442 2,310 863,887 868,399 Multi-family 1,954 — 597 6,568 733,230 742,349 Mixed use and other 6,691 — 6,723 7,215 1,712,187 1,732,816 PCI - commercial real estate (1) — 22,111 4,662 16,559 114,667 157,999 Total commercial real estate 26,645 22,111 16,427 39,243 5,424,863 5,529,289 Home equity 6,848 — 1,889 5,517 770,421 784,675 Residential real estate, including PCI 12,043 488 2,166 3,903 588,851 607,451 Premium finance receivables Commercial insurance loans 14,561 10,294 6,624 21,656 2,321,786 2,374,921 Life insurance loans — — 3,432 11,140 2,578,632 2,593,204 PCI - life insurance loans (1) — — — — 368,292 368,292 Consumer and other, including PCI 263 211 204 1,187 144,511 146,376 Total loans, net of unearned income, excluding covered loans $ 73,072 $ 34,537 $ 42,103 $ 104,122 $ 16,864,283 $ 17,118,117 Covered loans 5,878 7,335 703 5,774 128,983 148,673 Total loans, net of unearned income $ 78,950 $ 41,872 $ 42,806 $ 109,896 $ 16,993,266 $ 17,266,790 (1) PCI loans represent loans acquired with evidence of credit quality deterioration since origination, in accordance with ASC 310-30. Loan agings are based upon contractually required payments. As of March 31, 2015 90+ days and still accruing 60-89 days past due 30-59 days past due (Dollars in thousands) Nonaccrual Current Total Loans Loan Balances: Commercial Commercial, industrial and other $ 5,586 $ — $ 5,047 $ 17,338 $ 2,779,781 $ 2,807,752 Franchise — — — 457 225,305 225,762 Mortgage warehouse lines of credit — — — — 186,372 186,372 Asset-based lending — — — 4,819 805,866 810,685 Leases — — 65 517 171,432 172,014 PCI - commercial (1) — 612 — — 8,735 9,347 Total commercial 5,586 612 5,112 23,131 4,177,491 4,211,932 Commercial real estate: Construction — — — 992 255,835 256,827 Land 2,646 — — 1,942 84,454 89,042 Office 8,243 — 171 3,144 731,568 743,126 Industrial 3,496 — 61 1,719 599,050 604,326 Retail 4,975 — — 2,562 734,990 742,527 Multi-family 1,750 — 393 3,671 649,589 655,403 Mixed use and other 8,872 — 808 10,847 1,532,036 1,552,563 PCI - commercial real estate (1) — 18,120 4,639 3,242 40,671 66,672 Total commercial real estate 29,982 18,120 6,072 28,119 4,628,193 4,710,486 Home equity 7,665 — 693 2,825 698,100 709,283 Residential real estate, including PCI 14,248 266 753 8,819 471,839 495,925 Premium finance receivables Commercial insurance loans 15,902 8,062 4,476 19,392 2,271,791 2,319,623 Life insurance loans — — 8,994 5,415 1,972,197 1,986,606 PCI - life insurance loans (1) — — — — 389,048 389,048 Consumer and other, including PCI 236 91 111 634 129,084 130,156 Total loans, net of unearned income, excluding covered loans $ 73,619 $ 27,151 $ 26,211 $ 88,335 $ 14,737,743 $ 14,953,059 Covered loans 7,079 16,434 558 6,128 179,495 209,694 Total loans, net of unearned income $ 80,698 $ 43,585 $ 26,769 $ 94,463 $ 14,917,238 $ 15,162,753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excluding covered loans, per the most recent analysis at March 31, 2016 , December 31, 2015 and March 31, 2015 : Performing Non-performing Total (Dollars in thousands) March 31, December 31, 2015 March 31, March 31, December 31, 2015 March 31, March 31, December 31, 2015 March 31, Loan Balances: Commercial Commercial, industrial and other $ 3,391,847 $ 3,245,818 $ 2,802,166 $ 12,708 $ 12,710 $ 5,586 $ 3,404,555 $ 3,258,528 $ 2,807,752 Franchise 274,558 245,228 225,762 — — — 274,558 245,228 225,762 Mortgage warehouse lines of credit 193,735 222,806 186,372 — — — 193,735 222,806 186,372 Asset-based lending 747,898 742,676 810,685 3 8 — 747,901 742,684 810,685 Leases 249,418 225,539 172,014 — 535 — 249,418 226,074 172,014 PCI - commercial (1) 20,079 18,589 9,347 — — — 20,079 18,589 9,347 Total commercial 4,877,535 4,700,656 4,206,346 12,711 13,253 5,586 4,890,246 4,713,909 4,211,932 Commercial real estate Construction 391,049 358,354 256,827 273 306 — 391,322 358,660 256,827 Land 93,834 76,666 86,396 1,746 1,751 2,646 95,580 78,417 89,042 Office 879,505 858,382 734,883 8,989 4,619 8,243 888,494 863,001 743,126 Industrial 731,996 718,084 600,830 10,960 9,564 3,496 742,956 727,648 604,326 Retail 895,834 866,639 737,552 1,633 1,760 4,975 897,467 868,399 742,527 Multi-family 762,786 740,395 653,653 287 1,954 1,750 763,073 742,349 655,403 Mixed use and other 1,791,349 1,726,125 1,543,691 4,368 6,691 8,872 1,795,717 1,732,816 1,552,563 PCI - commercial real estate (1) 163,350 157,999 66,672 — — — 163,350 157,999 66,672 Total commercial real estate 5,709,703 5,502,644 4,680,504 28,256 26,645 29,982 5,737,959 5,529,289 4,710,486 Home equity 764,977 777,827 701,618 9,365 6,848 7,665 774,342 784,675 709,283 Residential real estate, including PCI 614,079 595,408 481,677 11,964 12,043 14,248 626,043 607,451 495,925 Premium finance receivables Commercial insurance loans 2,296,089 2,350,066 2,295,659 24,898 24,855 23,964 2,320,987 2,374,921 2,319,623 Life insurance loans 2,679,155 2,593,204 1,986,606 1,641 — — 2,680,796 2,593,204 1,986,606 PCI - life insurance loans (1) 296,138 368,292 389,048 — — — 296,138 368,292 389,048 Consumer and other, including PCI 119,238 145,963 129,829 664 413 327 119,902 146,376 130,156 Total loans, net of unearned income, excluding covered loans $ 17,356,914 $ 17,034,060 $ 14,871,287 $ 89,499 $ 84,057 $ 81,772 $ 17,446,413 $ 17,118,117 $ 14,953,059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excluding covered loans) for the three months ended March 31, 2016 and 2015 is as follows: Three months ended March 31, 2016 Commercial Real Estate Home Equity Residential Real Estate Premium Finance Receivable Consumer and Other Total, Excluding Covered Loans (Dollars in thousands) Commercial Allowance for credit losses Allowance for loan losses at beginning of period $ 36,135 $ 43,758 $ 12,012 $ 4,734 $ 7,233 $ 1,528 $ 105,400 Other adjustments (9 ) (76 ) — (30 ) 37 — (78 ) Reclassification from allowance for unfunded lending-related commitments — (81 ) — — — — (81 ) Charge-offs (671 ) (671 ) (1,052 ) (493 ) (2,480 ) (107 ) (5,474 ) Recoveries 629 369 48 112 787 36 1,981 Provision for credit losses 2,351 1,964 1,907 841 1,628 (268 ) 8,423 Allowance for loan losses at period end $ 38,435 $ 45,263 $ 12,915 $ 5,164 $ 7,205 $ 1,189 $ 110,171 Allowance for unfunded lending-related commitments at period end $ — $ 1,030 $ — $ — $ — $ — $ 1,030 Allowance for credit losses at period end $ 38,435 $ 46,293 $ 12,915 $ 5,164 $ 7,205 $ 1,189 $ 111,201 Individually evaluated for impairment $ 2,319 $ 3,028 $ 1,695 $ 700 $ — $ 70 $ 7,812 Collectively evaluated for impairment 35,448 43,261 11,220 4,384 7,205 1,119 102,637 Loans acquired with deteriorated credit quality 668 4 — 80 — — 752 Loans at period end Individually evaluated for impairment $ 17,969 $ 52,977 $ 9,365 $ 16,159 $ — $ 527 $ 96,997 Collectively evaluated for impairment 4,852,198 5,521,632 764,977 606,503 5,001,783 119,375 16,866,468 Loans acquired with deteriorated credit quality 20,079 163,350 — 3,381 296,138 — 482,948 Three months ended March 31, 2015 Commercial Commercial Real Estate Home Equity Residential Real Estate Premium Finance Receivable Consumer and Other Total, Excluding Covered Loans (Dollars in thousands) Allowance for credit losses Allowance for loan losses at beginning of period $ 31,699 $ 35,533 $ 12,500 $ 4,218 $ 6,513 $ 1,242 $ 91,705 Other adjustments (17 ) (180 ) — (3 ) (48 ) — (248 ) Reclassification from allowance for unfunded lending-related commitments — (113 ) — — — — (113 ) Charge-offs (677 ) (1,005 ) (584 ) (631 ) (1,263 ) (111 ) (4,271 ) Recoveries 370 312 48 76 329 53 1,188 Provision for credit losses 2,351 2,455 700 436 461 (218 ) 6,185 Allowance for loan losses at period end $ 33,726 $ 37,002 $ 12,664 $ 4,096 $ 5,992 $ 966 $ 94,446 Allowance for unfunded lending-related commitments at period end $ — $ 888 $ — $ — $ — $ — $ 888 Allowance for credit losses at period end $ 33,726 $ 37,890 $ 12,664 $ 4,096 $ 5,992 $ 966 $ 95,334 Individually evaluated for impairment $ 1,814 $ 3,256 $ 948 $ 208 $ — $ 26 $ 6,252 Collectively evaluated for impairment 31,912 34,521 11,716 3,794 5,992 940 88,875 Loans acquired with deteriorated credit quality — 113 — 94 — — 207 Loans at period end Individually evaluated for impairment $ 12,361 $ 75,886 $ 7,879 $ 17,144 $ — $ 381 $ 113,651 Collectively evaluated for impairment 4,190,224 4,567,928 701,404 476,418 4,306,229 129,775 14,371,978 Loans acquired with deteriorated credit quality 9,347 66,672 — 2,363 389,048 — 467,430</t>
  </si>
  <si>
    <t>Summary of Activity in the Allowance for Covered Loan Losses</t>
  </si>
  <si>
    <t>A summary of activity in the allowance for covered loan losses for the three months ended March 31, 2016 and 2015 is as follows: Three Months Ended March 31, March 31, (Dollars in thousands) 2016 2015 Balance at beginning of period $ 3,026 $ 2,131 Provision for covered loan losses before benefit attributable to FDIC loss share agreements (1,946 ) (529 ) Benefit attributable to FDIC loss share agreements 1,557 423 Net provision for covered loan losses (389 ) (106 ) Decrease in FDIC indemnification asset (1,557 ) (423 ) Loans charged-off (230 ) (237 ) Recoveries of loans charged-off 1,657 513 Net recoveries (charge-offs) 1,427 276 Balance at end of period $ 2,507 $ 1,878</t>
  </si>
  <si>
    <t>Summary of Impaired Loans, Including Restructured Loans</t>
  </si>
  <si>
    <t>A summary of impaired loans, including troubled debt restructurings ("TDRs"), is as follows: March 31, December 31, March 31, (Dollars in thousands) 2016 2015 2015 Impaired loans (included in non-performing and TDRs): Impaired loans with an allowance for loan loss required (1) $ 50,710 $ 49,961 $ 48,610 Impaired loans with no allowance for loan loss required 45,400 51,294 63,794 Total impaired loans (2) $ 96,110 $ 101,255 $ 112,404 Allowance for loan losses related to impaired loans $ 7,775 $ 6,380 $ 6,199 TDRs $ 52,555 $ 51,853 $ 67,21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by loan class, excluding covered loans, for the periods ended as follows: For the Three Months Ended As of March 31, 2016 March 31, 2016 Recorded Investment Unpaid Principal Balance Related Allowance Average Recorded Investment Interest Income Recognized (Dollars in thousands) Impaired loans with a related ASC 310 allowance recorded Commercial Commercial, industrial and other $ 9,711 $ 12,905 $ 2,309 $ 9,527 $ 207 Asset-based lending — — — — — Commercial real estate Construction — — — — — Land 5,577 9,358 49 5,583 142 Office 3,688 4,688 363 3,701 57 Industrial 8,325 9,065 1,872 8,382 115 Retail 7,757 7,775 296 7,785 83 Multi-family 1,477 1,477 128 1,050 11 Mixed use and other 4,753 4,900 293 4,761 58 Home equity 3,508 3,559 1,695 3,508 25 Residential real estate 5,726 5,957 700 5,743 61 Consumer and other 188 215 70 190 3 Impaired loans with no related ASC 310 allowance recorded Commercial Commercial, industrial and other $ 7,802 $ 8,591 $ — $ 8,090 $ 116 Asset-based lending 3 1,567 — 5 22 Commercial real estate Construction 2,296 2,296 — 2,296 28 Land 2,112 2,852 — 2,116 28 Office 7,172 8,548 — 7,323 110 Industrial 3,692 3,910 — 3,686 67 Retail 1,800 2,499 — 1,806 25 Multi-family 92 175 — 148 2 Mixed use and other 3,802 4,377 — 3,886 58 Home equity 5,857 6,974 — 5,962 92 Residential real estate 10,433 12,692 — 10,481 148 Consumer and other 339 413 — 340 5 Total impaired loans, net of unearned income $ 96,110 $ 114,793 $ 7,775 $ 96,369 $ 1,463 For the Twelve Months Ended As of December 31, 2015 December 31, 2015 Recorded Investment Unpaid Principal Balance Related Allowance Average Recorded Investment Interest Income Recognized (Dollars in thousands) Impaired loans with a related ASC 310 allowance recorded Commercial Commercial, industrial and other $ 9,754 $ 12,498 $ 2,012 $ 10,123 $ 792 Asset-based lending — — — — — Commercial real estate Construction — — — — — Land 4,929 8,711 41 5,127 547 Office 5,050 6,051 632 5,394 314 Industrial 8,413 9,105 1,943 10,590 565 Retail 8,527 9,230 343 8,596 386 Multi-family 370 370 202 372 25 Mixed use and other 7,590 7,708 570 7,681 328 Home equity 423 435 333 351 16 Residential real estate 4,710 4,799 294 4,618 182 Consumer and other 195 220 10 216 12 Impaired loans with no related ASC 310 allowance recorded Commercial Commercial, industrial and other $ 8,562 $ 9,915 $ — $ 9,885 $ 521 Asset-based lending 8 1,570 — 5 88 Commercial real estate Construction 2,328 2,329 — 2,316 113 Land 888 2,373 — 929 90 Office 3,500 4,484 — 3,613 237 Industrial 2,217 2,426 — 2,286 188 Retail 2,757 2,925 — 2,897 129 Multi-family 2,344 2,807 — 2,390 117 Mixed use and other 10,510 14,060 — 11,939 624 Home equity 6,424 7,987 — 5,738 288 Residential real estate 11,559 13,979 — 11,903 624 Consumer and other 197 267 — 201 12 Total impaired loans, net of unearned income $ 101,255 $ 124,249 $ 6,380 $ 107,170 $ 6,198 For the Three Months Ended As of March 31, 2015 March 31, 2015 Recorded Investment Unpaid Principal Balance Related Allowance Average Recorded Investment Interest Income Recognized (Dollars in thousands) Impaired loans with a related ASC 310 allowance recorded Commercial Commercial, industrial and other $ 7,230 $ 7,830 $ 1,795 $ 7,465 $ 92 Asset-based lending — — — — — Commercial real estate Construction — — — — — Land 4,475 8,090 29 4,734 127 Office 8,354 11,053 598 8,399 131 Industrial 1,402 1,487 559 1,406 20 Retail 10,259 12,286 371 10,294 128 Multi-family 2,266 2,363 241 2,273 26 Mixed use and other 7,891 10,041 1,449 7,907 116 Home equity 2,807 2,962 948 2,809 29 Residential real estate 3,728 3,934 183 3,724 45 Consumer and other 198 200 26 203 4 Impaired loans with no related ASC 310 allowance recorded Commercial Commercial, industrial and other $ 4,630 $ 7,595 $ — $ 4,647 $ 125 Asset-based lending — — — — — Commercial real estate Construction 2,645 2,645 — 2,645 30 Land 5,134 5,868 — 5,137 62 Office 6,890 6,965 — 6,971 77 Industrial 2,772 3,134 — 2,837 55 Retail 5,053 9,130 — 5,315 105 Multi-family 777 1,199 — 778 13 Mixed use and other 17,479 17,723 — 17,688 185 Home equity 5,072 6,771 — 5,126 70 Residential real estate 13,159 14,644 — 13,190 145 Consumer and other 183 249 — 145 3 Total impaired loans, net of unearned income $ 112,404 $ 136,169 $ 6,199 $ 113,693 $ 1,588</t>
  </si>
  <si>
    <t>Summary of the Post-Modification Balance of TDRs</t>
  </si>
  <si>
    <t>The tables below present a summary of the post-modification balance of loans restructured during the three months ended March 31, 2016 and 2015, respectively, which represent TDRs: Three months ended March 31, 2016 (Dollars in thousands) Total (1)(2) Extension at Below Market (2) Reduction of Interest Rate (2) Modification to Interest-only Payments (2) Forgiveness of Debt (2) Count Balance Count Balance Count Balance Count Balance Count Balance Commercial Commercial, industrial and other 1 $ 42 1 $ 42 — $ — — $ — — $ — Commercial real estate Office 1 450 1 450 — — — — — — Industrial 6 7,921 6 7,921 3 7,196 — — — — Mixed use and other 2 150 2 150 — — — — — — Residential real estate and other 1 160 — — 1 160 — — — — Total loans 11 $ 8,723 10 $ 8,563 4 $ 7,356 — $ — — $ — Three months ended March 31, 2015 (Dollars in thousands) Total (1)(2) Extension at Below Market Terms (2) Reduction of Interest Rate (2) Modification to Interest-only Payments (2) Forgiveness of Debt (2) Count Balance Count Balance Count Balance Count Balance Count Balance Commercial Commercial, industrial and other — $ — — $ — — $ — — $ — — $ — Commercial real estate Office — — — — — — — — — — Industrial — — — — — — — — — — Mixed use and other — — — — — — — — — — Residential real estate and other 3 294 3 294 2 80 1 50 — — Total loans 3 $ 294 3 $ 294 2 $ 80 1 $ 50 — $ — (1) TDRs may have more than one modification representing a concession. As such, TDRs during the period may be represented in more than one of the categories noted above. (2) Balances represent the recorded investment in the loan at the time of the restructuring.</t>
  </si>
  <si>
    <t>Summary of TDRs Subsequent Default Under the Restructured Terms</t>
  </si>
  <si>
    <t>The following table presents a summary of all loans restructured in TDRs during the twelve months ended March 31, 2016 and 2015, and such loans which were in payment default under the restructured terms during the respective periods below: (Dollars in thousands) As of March 31, 2016 Three Months Ended March 31, 2016 As of March 31, 2015 Three Months Ended March 31, 2015 Total (1)(3) Payments in Default (2)(3) Total (1)(3) Payments in Default (2)(3) Count Balance Count Balance Count Balance Count Balance Commercial Commercial, industrial and other 1 $ 42 — $ — 1 1,461 — $ — Commercial real estate Office 1 450 1 450 2 1,510 1 790 Industrial 7 8,090 3 725 1 685 — — Multi-family — — — — 1 181 1 181 Mixed use and other 4 351 3 217 4 1,049 3 816 Residential real estate and other 7 1,530 — — 9 2,131 2 261 Total loans 20 $ 10,463 7 $ 1,392 18 7,017 7 $ 2,048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6 Goodwill Acquired Impairment Loss Goodwill Adjustments March 31, 2016 Community banking $ 401,612 $ 11,305 $ — $ (195 ) $ 412,722 Specialty finance 38,035 — — 1,409 39,444 Wealth management 32,114 — — — 32,114 Total $ 471,761 $ 11,305 $ — $ 1,214 $ 484,280</t>
  </si>
  <si>
    <t>Summary of Finite-Lived Intangible Assets</t>
  </si>
  <si>
    <t>A summary of finite-lived intangible assets as of the dates shown and the expected amortization as of March 31, 2016 is as follows: (Dollars in thousands) March 31, 2016 December 31, 2015 March 31, 2015 Community banking segment: Core deposit intangibles: Gross carrying amount $ 35,654 $ 34,841 $ 25,881 Accumulated amortization (18,543 ) (17,382 ) (14,192 ) Net carrying amount $ 17,111 $ 17,459 $ 11,689 Specialty finance segment: Customer list intangibles: Gross carrying amount $ 1,800 $ 1,800 $ 1,800 Accumulated amortization (1,076 ) (1,052 ) (971 ) Net carrying amount $ 724 $ 748 $ 829 Wealth management segment: Customer list and other intangibles: Gross carrying amount $ 7,940 $ 7,940 $ 7,940 Accumulated amortization (2,050 ) (1,938 ) (1,600 ) Net carrying amount $ 5,890 $ 6,002 $ 6,340 Total other intangible assets, net $ 23,725 $ 24,209 $ 18,858</t>
  </si>
  <si>
    <t>Estimated Amortization</t>
  </si>
  <si>
    <t>Estimated amortization Actual in three months ended March 31, 2016 $ 1,298 Estimated remaining in 2016 3,477 Estimated—2017 4,013 Estimated—2018 3,493 Estimated—2019 2,961 Estimated—2020 2,410</t>
  </si>
  <si>
    <t>Deposits (Tables)</t>
  </si>
  <si>
    <t>Summary of Deposits</t>
  </si>
  <si>
    <t>The following table is a summary of deposits as of the dates shown: (Dollars in thousands) March 31, 2016 December 31, 2015 March 31, 2015 Balance: Non-interest bearing $ 5,205,410 $ 4,836,420 $ 3,779,609 NOW and interest bearing demand deposits 2,369,474 2,390,217 2,262,928 Wealth management deposits 1,761,710 1,643,653 1,528,963 Money market 4,157,083 4,041,300 3,791,762 Savings 1,766,552 1,723,367 1,563,752 Time certificates of deposit 3,956,842 4,004,677 4,011,755 Total deposits $ 19,217,071 $ 18,639,634 $ 16,938,769 Mix: Non-interest bearing 27 % 26 % 22 % NOW and interest bearing demand deposits 12 13 13 Wealth management deposits 9 9 9 Money market 22 22 23 Savings 9 9 9 Time certificates of deposit 21 21 24 Total deposits 100 % 100 % 100 %</t>
  </si>
  <si>
    <t>Federal Home Loan Bank Advances, Other Borrowings and Subordinated Notes (Tables)</t>
  </si>
  <si>
    <t>Summary of Debt</t>
  </si>
  <si>
    <t>The following table is a summary of notes payable, Federal Home Loan Bank advances, other borrowings and subordinated notes as of the dates shown: (Dollars in thousands) March 31, 2016 December 31, 2015 March 31, 2015 Federal Home Loan Bank advances $ 799,482 $ 853,431 $ 406,839 Other borrowings: Notes payable 63,683 67,429 — Short-term borrowings 47,680 63,887 50,076 Other 18,811 18,965 18,538 Secured borrowings 122,952 115,504 118,102 Total other borrowings 253,126 265,785 186,716 Subordinated notes 138,888 138,861 138,782 Total Federal Home Loan Bank advances, other borrowings and subordinated notes $ 1,191,496 $ 1,258,077 $ 732,337</t>
  </si>
  <si>
    <t>Summary of Pledged Securities Related to Securities Sold Under Repurchase Agreements</t>
  </si>
  <si>
    <t>The following is a summary of these securities pledged as of March 31, 2016 disaggregated by investment category and maturity, and reconciled to the outstanding balance of securities sold under repurchase agreements: (Dollars in thousands) Overnight Sweep Collateral Available-for-sale securities pledged U.S. Treasury $ 9,992 Corporate notes: Financial issuers 4,937 Mortgage-backed securities 33,943 Held-to-maturity securities pledged U.S. Government agencies 11,547 Total collateral pledged $ 60,419 Excess collateral 12,739 Securities sold under repurchase agreements $ 47,680</t>
  </si>
  <si>
    <t>Junior Subordinated Debentures (Tables)</t>
  </si>
  <si>
    <t>Summary of Junior Subordinated Debentures</t>
  </si>
  <si>
    <t xml:space="preserve">The following table provides a summary of the Company’s junior subordinated debentures as of March 31, 2016 . The junior subordinated debentures represent the par value of the obligations owed to the Trusts. (Dollars in thousands) Common Securities Trust Preferred Securities Junior Subordinated Debentures Rate Structure Contractual rate at 3/31/2016 Issue Date Maturity Date Earliest Redemption Date Wintrust Capital Trust III $ 774 $ 25,000 $ 25,774 L+3.25 3.87 % 04/2003 04/2033 04/2008 Wintrust Statutory Trust IV 619 20,000 20,619 L+2.80 3.43 % 12/2003 12/2033 12/2008 Wintrust Statutory Trust V 1,238 40,000 41,238 L+2.60 3.23 % 05/2004 05/2034 06/2009 Wintrust Capital Trust VII 1,550 50,000 51,550 L+1.95 2.58 % 12/2004 03/2035 03/2010 Wintrust Capital Trust VIII 1,238 25,000 26,238 L+1.45 2.08 % 08/2005 09/2035 09/2010 Wintrust Capital Trust IX 1,547 50,000 51,547 L+1.63 2.26 % 09/2006 09/2036 09/2011 Northview Capital Trust I 186 6,000 6,186 L+3.00 3.62 % 08/2003 11/2033 08/2008 Town Bankshares Capital Trust I 186 6,000 6,186 L+3.00 3.62 % 08/2003 11/2033 08/2008 First Northwest Capital Trust I 155 5,000 5,155 L+3.00 3.63 % 05/2004 05/2034 05/2009 Suburban Illinois Capital Trust II 464 15,000 15,464 L+1.75 2.38 % 12/2006 12/2036 12/2011 Community Financial Shares Statutory Trust II 109 3,500 3,609 L+1.62 2.25 % 06/2007 09/2037 06/2012 Total $ 253,566 2.83 % </t>
  </si>
  <si>
    <t>Segment Information (Tables)</t>
  </si>
  <si>
    <t>Summary of Segment Information</t>
  </si>
  <si>
    <t>The following is a summary of certain operating information for reportable segments: Three months ended $ Change in Contribution % Change in Contribution (Dollars in thousands) March 31, 2016 March 31, 2015 Net interest income: Community Banking $ 141,698 $ 122,681 $ 19,017 16 % Specialty Finance 21,180 21,046 134 1 Wealth Management 4,483 4,189 294 7 Total Operating Segments 167,361 147,916 19,445 13 Intersegment Eliminations 4,148 3,975 173 4 Consolidated net interest income $ 171,509 $ 151,891 $ 19,618 13 % Non-interest income: Community Banking $ 45,667 $ 44,912 $ 755 2 % Specialty Finance 12,403 7,871 4,532 58 Wealth Management 18,752 18,728 24 — Total Operating Segments 76,822 71,511 5,311 7 Intersegment Eliminations (8,070 ) (6,970 ) (1,100 ) (16 ) Consolidated non-interest income $ 68,752 $ 64,541 $ 4,211 7 % Net revenue: Community Banking $ 187,365 $ 167,593 $ 19,772 12 % Specialty Finance 33,583 28,917 4,666 16 Wealth Management 23,235 22,917 318 1 Total Operating Segments 244,183 219,427 24,756 11 Intersegment Eliminations (3,922 ) (2,995 ) (927 ) (31 ) Consolidated net revenue $ 240,261 $ 216,432 $ 23,829 11 % Segment profit: Community Banking $ 34,757 $ 24,965 $ 9,792 39 % Specialty Finance 11,472 10,952 520 5 Wealth Management 2,882 3,135 (253 ) (8 ) Consolidated net income $ 49,111 $ 39,052 $ 10,059 26 % Segment assets: Community Banking $ 19,575,709 $ 17,039,668 $ 2,536,041 15 % Specialty Finance 3,322,807 2,783,958 538,849 19 Wealth Management 589,652 547,940 41,712 8 Consolidated total assets $ 23,488,168 $ 20,371,566 $ 3,116,602 15 %</t>
  </si>
  <si>
    <t>Derivative Financial Instruments (Tables)</t>
  </si>
  <si>
    <t>Interest Rate Cap Derivative Summary</t>
  </si>
  <si>
    <t>Below is a summary of the interest rate cap derivatives held by the Company as of March 31, 2016 : (Dollars in thousands) Notional Accounting Fair Value as of Effective Date Maturity Date Amount Treatment March 31, 2016 May 3, 2012 May 3, 2016 215,000 Non-Hedge Designated — August 29, 2012 August 29, 2016 216,500 Cash Flow Hedging — February 22, 2013 August 22, 2016 43,500 Cash Flow Hedging — February 22, 2013 August 22, 2016 56,500 Non-Hedge Designated — March 21, 2013 March 21, 2017 100,000 Non-Hedge Designated 15 May 16, 2013 November 16, 2016 75,000 Non-Hedge Designated 2 September 15, 2013 September 15, 2017 50,000 Cash Flow Hedging 34 September 30, 2013 September 30, 2017 40,000 Cash Flow Hedging 30 $ 796,500 $ 81</t>
  </si>
  <si>
    <t>Schedule Of Fair Value Of Derivative Financial Instruments</t>
  </si>
  <si>
    <t>The table below presents the fair value of the Company’s derivative financial instruments as of March 31, 2016 , December 31, 2015 and March 31, 2015 : Derivative Assets Derivative Liabilities Fair Value Fair Value (Dollars in thousands) March 31, 2016 December 31, 2015 March 31, March 31, 2016 December 31, 2015 March 31, Derivatives designated as hedging instruments under ASC 815: Interest rate derivatives designated as Cash Flow Hedges $ 64 $ 242 $ 668 $ 586 $ 846 $ 1,867 Interest rate derivatives designated as Fair Value Hedges — 27 20 670 143 — Total derivatives designated as hedging instruments under ASC 815 $ 64 $ 269 $ 688 $ 1,256 $ 989 $ 1,867 Derivatives not designated as hedging instruments under ASC 815: Interest rate derivatives $ 73,921 $ 42,510 $ 46,862 $ 72,763 $ 41,469 $ 45,831 Interest rate lock commitments 12,104 7,401 15,296 3,574 171 — Forward commitments to sell mortgage loans — 745 — 3,857 2,275 7,410 Foreign exchange contracts 248 373 138 262 115 117 Total derivatives not designated as hedging instruments under ASC 815 $ 86,273 $ 51,029 $ 62,296 $ 80,456 $ 44,030 $ 53,358 Total Derivatives $ 86,337 $ 51,298 $ 62,984 $ 81,712 $ 45,019 $ 55,225</t>
  </si>
  <si>
    <t>Schedule Of Cash Flow Hedging Instruments</t>
  </si>
  <si>
    <t>The table below provides details on each of these cash flow hedges as of March 31, 2016 : March 31, 2016 (Dollars in thousands) Notional Fair Value Maturity Date Amount Asset (Liability) Interest Rate Swaps: September 2016 $ 50,000 $ (370 ) October 2016 25,000 (216 ) Total Interest Rate Swaps $ 75,000 $ (586 ) Interest Rate Caps: August 2016 43,500 — August 2016 216,500 — September 2017 50,000 34 September 2017 40,000 30 Total Interest Rate Caps $ 350,000 $ 64 Total Cash Flow Hedges $ 425,000 $ (522 )</t>
  </si>
  <si>
    <t>Rollforward Of Amounts In Accumulated Other Comprehensive Income Related To Interest Rate Swaps Designated As Cash Flow Hedges</t>
  </si>
  <si>
    <t>A rollforward of the amounts in accumulated other comprehensive loss related to interest rate derivatives designated as cash flow hedges follows: Three months ended (Dollars in thousands) March 31, 2016 March 31, 2015 Unrealized loss at beginning of period $ (3,529 ) $ (4,062 ) Amount reclassified from accumulated other comprehensive loss to interest expense on deposits and junior subordinated debentures 723 414 Amount of loss recognized in other comprehensive income (245 ) (975 ) Unrealized loss at end of period $ (3,051 ) $ (4,623 )</t>
  </si>
  <si>
    <t>Derivatives Used To Hedge Changes In Fair Value Attributable To Interest Rate Risk</t>
  </si>
  <si>
    <t>The following table presents the gain/(loss) and hedge ineffectiveness recognized on derivative instruments and the related hedged items that are designated as a fair value hedge accounting relationship as of March 31, 2016 and 2015: (Dollars in thousands) Derivatives in Fair Value Hedging Relationships Location of Gain/(Loss) Recognized in Income on Derivative Amount of Gain/(Loss) Recognized in Income on Derivative Three Months Ended Amount of (Loss)/Gain Recognized in Income on Hedged Item Three Months Ended Income Statement Gain/ (Loss) due to Hedge Ineffectiveness Three Months Ended March 31, 2016 March 31, 2015 March 31, 2016 March 31, 2015 March 31, 2016 March 31, 2015 Interest rate swaps Trading (losses) gains, net $ (554 ) $ (32 ) $ 515 $ 28 $ (39 ) $ (4 )</t>
  </si>
  <si>
    <t>Summary Amounts Included In Consolidated Statement Of Income Related To Derivatives</t>
  </si>
  <si>
    <t>Amounts included in the Consolidated Statements of Income related to derivative instruments not designated in hedge relationships were as follows: (Dollars in thousands) Three Months Ended Derivative Location in income statement March 31, 2016 March 31, 2015 Interest rate swaps and caps Trading (losses) gains, net $ 76 $ (450 ) Mortgage banking derivatives Mortgage banking revenue 1,864 2,094 Covered call options Fees from covered call options 1,712 4,360 Foreign exchange contracts Trading (losses) gains, net (63 ) (51 )</t>
  </si>
  <si>
    <t>Derivative Asset and Liability Balance Sheet Offsetting</t>
  </si>
  <si>
    <t>The tables below summarize the Company's interest rate derivatives and offsetting positions as of the dates shown. Derivative Assets Derivative Liabilities Fair Value Fair Value (Dollars in thousands) March 31, 2016 December 31, 2015 March 31, 2015 March 31, 2016 December 31, 2015 March 31, 2015 Gross Amounts Recognized $ 73,985 $ 42,779 $ 47,550 $ 74,019 $ 42,458 $ 47,698 Less: Amounts offset in the Statements of Financial Condition — — — — — — Net amount presented in the Statements of Financial Condition $ 73,985 $ 42,779 $ 47,550 $ 74,019 $ 42,458 $ 47,698 Gross amounts not offset in the Statements of Financial Condition Offsetting Derivative Positions (156 ) (753 ) (1,563 ) (156 ) (753 ) (1,563 ) Collateral Posted (1) — — — (73,863 ) (41,705 ) (46,135 ) Net Credit Exposure $ 73,829 $ 42,026 $ 45,987 $ — $ — $ — (1) As of March 31, 2016, December 31, 2015 and March 31, 2015, the Company posted collateral of $81.6 million , $45.5 million and $51.3 million , respectively, which resulted in excess collateral with its counterparties. For purposes of this disclosure, the amount of posted collateral is limited to the amount offsetting the derivative liability.</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March 31, 2016 (Dollars in thousands) Total Level 1 Level 2 Level 3 Available-for-sale securities U.S. Treasury $ 117,089 $ — $ 117,089 $ — U.S. Government agencies 94,172 — 94,172 — Municipal 121,195 — 50,953 70,242 Corporate notes 80,213 — 80,213 — Mortgage-backed 302,695 — 302,695 — Equity securities 55,619 — 31,565 24,054 Trading account securities 2,116 — 2,116 — Mortgage loans held-for-sale 314,554 — 314,554 — Mortgage servicing rights 10,128 — — 10,128 Nonqualified deferred compensation assets 8,926 — 8,926 — Derivative assets 86,337 — 86,337 — Total $ 1,193,044 $ — $ 1,088,620 $ 104,424 Derivative liabilities $ 81,712 $ — $ 81,712 $ — December 31, 2015 (Dollars in thousands) Total Level 1 Level 2 Level 3 Available-for-sale securities U.S. Treasury $ 306,729 $ — $ 306,729 $ — U.S. Government agencies 70,236 — 70,236 — Municipal 108,595 — 39,982 68,613 Corporate notes 81,545 — 81,545 — Mortgage-backed 1,092,597 — 1,092,597 — Equity securities 56,686 — 31,487 25,199 Trading account securities 448 — 448 — Mortgage loans held-for-sale 388,038 — 388,038 — Mortgage servicing rights 9,092 — — 9,092 Nonqualified deferred compensation assets 8,517 — 8,517 — Derivative assets 51,298 — 51,298 — Total $ 2,173,781 $ — $ 2,070,877 $ 102,904 Derivative liabilities $ 45,019 $ — $ 45,019 $ — March 31, 2015 (Dollars in thousands) Total Level 1 Level 2 Level 3 Available-for-sale securities U.S. Treasury $ 271,474 $ — $ 271,474 $ — U.S. Government agencies 661,793 — 661,793 — Municipal 269,912 — 213,863 56,049 Corporate notes 133,814 — 133,814 — Mortgage-backed 329,591 — 329,591 — Equity securities 54,446 — 29,790 24,656 Trading account securities 7,811 — 7,811 — Mortgage loans held-for-sale 446,355 — 446,355 — Mortgage servicing rights 7,852 — — 7,852 Nonqualified deferred compensation assets 8,718 — 8,718 — Derivative assets 62,984 — 62,984 — Total $ 2,254,750 $ — $ 2,166,193 $ 88,557 Derivative liabilities $ 55,225 $ — $ 55,225 $ —</t>
  </si>
  <si>
    <t>Summary Of Changes In Level 3 Assets And Liabilities Measured At Fair Value On A Recurring Basis</t>
  </si>
  <si>
    <t>The changes in Level 3 assets measured at fair value on a recurring basis during the three months ended March 31, 2016 and 2015 are summarized as follows: Equity securities Mortgage servicing rights (Dollars in thousands) Municipal Balance at January 1, 2016 $ 68,613 $ 25,199 $ 9,092 Total net gains (losses) included in: Net income (1) — — 1,036 Other comprehensive income (13 ) (1,145 ) — Purchases 3,271 — — Issuances — — — Sales — — — Settlements (1,629 ) — — Net transfers into/(out of) Level 3 — — — Balance at March 31, 2016 $ 70,242 $ 24,054 $ 10,128 Equity securities Mortgage servicing rights (Dollars in thousands) Municipal Balance at January 1, 2015 $ 58,953 $ 23,711 $ 8,435 Total net gains (losses) included in: Net income (1) — — (583 ) Other comprehensive income 203 945 — Purchases 6,674 — — Issuances — — — Sales — — — Settlements (9,781 ) — — Net transfers into/(out of) Level 3 — — — Balance at March 31, 2015 $ 56,049 $ 24,656 $ 7,852 (1) Changes in the balance of mortgage servicing rights are recorded as a component of mortgage banking revenue in non-interest income.</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March 31, 2016 . March 31, 2016 Three Months Ended March 31, 2016 Fair Value Losses Recognized, net (Dollars in thousands) Total Level 1 Level 2 Level 3 Impaired loans—collateral based $ 66,008 $ — $ — $ 66,008 $ 2,333 Other real estate owned, including covered other real estate owned (1) 58,978 — — 58,978 1,087 Total $ 124,986 $ — $ — $ 124,986 $ 3,420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March 31, 2016 were as follows: (Dollars in thousands) Fair Value Valuation Methodology Significant Unobservable Input Range of Inputs Weighted Average of Inputs Impact to valuation from an increased or higher input value Measured at fair value on a recurring basis: Municipal Securities $ 70,242 Bond pricing Equivalent rating BBB-AA+ N/A Increase Equity Securities 24,054 Discounted cash flows Discount rate 2.81%-3.13% 2.98% Decrease Mortgage Servicing Rights 10,128 Discounted cash flows Discount rate 4%-7% 6.20% Decrease Constant prepayment rate (CPR) 1%-46% 11.39% Decrease Measured at fair value on a non-recurring basis: Impaired loans—collateral based $ 66,008 Appraisal value Appraisal adjustment - cost of sale 10% 10.00% Decrease Other real estate owned, including covered other real estate owned 58,978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March 31, 2016 At December 31, 2015 At March 31, 2015 Carrying Fair Carrying Fair Carrying Fair (Dollars in thousands) Value Value Value Value Value Value Financial Assets: Cash and cash equivalents $ 212,300 $ 212,300 $ 275,795 $ 275,795 $ 290,872 $ 290,872 Interest bearing deposits with banks 817,013 817,013 607,782 607,782 697,799 697,799 Available-for-sale securities 770,983 770,983 1,716,388 1,716,388 1,721,030 1,721,030 Held-to-maturity securities 911,715 924,344 884,826 878,111 — — Trading account securities 2,116 2,116 448 448 7,811 7,811 Federal Home Loan Bank and Federal Reserve Bank stock, at cost 113,222 113,222 101,581 101,581 92,948 92,948 Brokerage customer receivables 28,266 28,266 27,631 27,631 25,287 25,287 Mortgage loans held-for-sale, at fair value 314,554 314,554 388,038 388,038 446,355 446,355 Total loans 17,585,261 18,551,606 17,266,790 18,106,829 15,162,753 15,868,532 Mortgage servicing rights 10,128 10,128 9,092 9,092 7,852 7,852 Nonqualified deferred compensation assets 8,926 8,926 8,517 8,517 8,718 8,718 Derivative assets 86,337 86,337 51,298 51,298 62,984 62,984 FDIC indemnification asset — — — — 10,224 10,224 Accrued interest receivable and other 202,018 202,018 193,092 193,092 181,998 181,998 Total financial assets $ 21,062,839 $ 22,041,813 $ 21,531,278 $ 22,364,602 $ 18,716,631 $ 19,422,410 Financial Liabilities Non-maturity deposits $ 15,260,229 $ 15,260,229 $ 14,634,957 $ 14,634,957 $ 12,927,014 $ 12,927,014 Deposits with stated maturities 3,956,842 3,956,157 4,004,677 3,998,180 4,011,755 4,017,565 Federal Home Loan Bank advances 799,482 807,265 853,431 863,437 406,839 422,305 Other borrowings 253,126 253,126 265,785 265,785 186,716 186,716 Subordinated notes 138,888 139,849 138,861 140,302 138,782 147,851 Junior subordinated debentures 253,566 254,290 268,566 268,046 249,493 250,196 Derivative liabilities 81,712 81,712 45,019 45,019 55,225 55,225 FDIC indemnification liability 10,029 10,029 6,100 6,100 — — Accrued interest payable 9,208 9,208 7,394 7,394 8,583 8,583 Total financial liabilities $ 20,763,082 $ 20,771,865 $ 20,224,790 $ 20,229,220 $ 17,984,407 $ 18,015,455</t>
  </si>
  <si>
    <t>Stock-Based Compensation Plans (Tables)</t>
  </si>
  <si>
    <t>Weighted Average Assumptions Used To Determine The Options Fair Value</t>
  </si>
  <si>
    <t>The following table presents the weighted average assumptions used to determine the fair value of options granted in the three month periods ending March 31, 2016 and 2015 . Three Months Ended March 31, March 31, 2016 2015 Expected dividend yield 0.9 % 0.9 % Expected volatility 25.2 % 26.5 % Risk-free rate 1.3 % 1.3 % Expected option life (in years) 4.5 4.5</t>
  </si>
  <si>
    <t>Summary Of Stock Option Activity</t>
  </si>
  <si>
    <t>A summary of the Company's stock option activity for the three months ended March 31, 2016 and March 31, 2015 is presented below: Stock Options Common Shares Weighted Average Strike Price Remaining Contractual Term (1) Intrinsic Value (2) ($000) Outstanding at January 1, 2016 1,551,734 $ 41.32 Granted 554,107 40.87 Exercised (19,110 ) 32.86 Forfeited or canceled (57,004 ) 51.08 Outstanding at March 31, 2016 2,029,727 $ 41.00 5.0 $ 7,951 Exercisable at March 31, 2016 983,659 $ 39.13 3.8 $ 5,885 Stock Options Common Shares Weighted Average Strike Price Remaining Contractual Term (1) Intrinsic Value (2) ($000) Outstanding at January 1, 2015 1,618,426 $ 43.00 Conversion of options of acquired company 16,364 21.18 Granted 487,259 44.11 Exercised (51,522 ) 31.50 Forfeited or canceled (175,579 ) 54.40 Outstanding at March 31, 2015 1,894,948 $ 42.35 4.6 $ 11,649 Exercisable at March 31, 2015 1,158,991 $ 41.00 3.3 $ 9,29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three months ended March 31, 2016 and March 31, 2015 is presented below: Three months ended March 31, 2016 Three months ended March 31, 2015 Restricted Shares Common Shares Weighted Average Grant-Date Fair Value Common Shares Weighted Average Grant-Date Fair Value Outstanding at January 1 137,593 $ 49.63 146,112 $ 47.45 Granted 10,516 40.77 12,300 44.11 Vested and issued (3,726 ) 43.87 (4,925 ) 36.74 Outstanding at March 31 144,383 $ 49.14 153,487 $ 47.53 Vested, but not issuable at March 31 88,493 $ 51.43 85,000 $ 51.88 A summary of the Plans' performance-based stock award activity, based on the target level of the awards, for the three months ended March 31, 2016 and March 31, 2015 is presented below: Three months ended March 31, 2016 Three months ended March 31, 2015 Performance-based Stock Common Weighted Common Weighted Outstanding at January 1 276,533 $ 43.01 295,679 $ 38.18 Granted 116,576 40.87 102,828 44.11 Vested and issued (78,410 ) 37.90 (78,590 ) 31.10 Forfeited (7,417 ) 39.32 (29,926 ) 31.41 Outstanding at March 31 307,282 $ 43.59 289,991 $ 42.90 Vested, but deferred at March 31 6,612 $ 37.85 — $ —</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anuary 1, 2016 $ (17,674 ) $ (2,193 ) $ (42,841 ) $ (62,708 ) Other comprehensive income (loss) during the period, net of tax, before reclassifications 15,188 (149 ) 6,038 21,077 Amount reclassified from accumulated other comprehensive income (loss) into net income, net of tax (804 ) 439 — (365 ) Amount reclassified from accumulated other comprehensive income (loss) related to amortization of unrealized losses on investment securities transferred to held-to-maturity from available-for-sale, net of tax 2,086 — — 2,086 Net other comprehensive income (loss) during the period, net of tax $ 16,470 $ 290 $ 6,038 $ 22,798 Balance at March 31, 2016 $ (1,204 ) $ (1,903 ) $ (36,803 ) $ (39,910 ) Balance at January 1, 2015 $ (9,533 ) $ (2,517 ) $ (25,282 ) $ (37,332 ) Other comprehensive income (loss) during the period, net of tax, before reclassifications 15,945 (593 ) (9,045 ) 6,307 Amount reclassified from accumulated other comprehensive income (loss) into net income, net of tax (318 ) 252 — (66 ) Net other comprehensive income (loss) during the period, net of tax $ 15,627 $ (341 ) $ (9,045 ) $ 6,241 Balance at March 31, 2015 $ 6,094 $ (2,858 ) $ (34,327 ) $ (31,091 )</t>
  </si>
  <si>
    <t>Other Comprehensive Income Reclassified from AOCI</t>
  </si>
  <si>
    <t xml:space="preserve"> Amount Reclassified from Accumulated Other Comprehensive Income for the Details Regarding the Component of Accumulated Other Comprehensive Income Three Months Ended Impacted Line on the Consolidated Statements of Income March 31, 2016 2015 Accumulated unrealized losses on securities Gains included in net income $ 1,325 $ 524 Gains on available-for-sale securities, net 1,325 524 Income before taxes Tax effect $ (521 ) $ (206 ) Income tax expense Net of tax $ 804 $ 318 Net income Accumulated unrealized losses on derivative instruments Amount reclassified to interest expense on deposits $ 255 $ — Interest on deposits Amount reclassified to interest expense on junior subordinated debentures 468 414 Interest on junior subordinated debentures (723 ) (414 ) Income before taxes Tax effect $ 284 $ 162 Income tax expense Net of tax $ (439 ) $ (252 ) Net income</t>
  </si>
  <si>
    <t>Computation Of Basic And Diluted Earnings Per Common Share</t>
  </si>
  <si>
    <t>The following table shows the computation of basic and diluted earnings per share for the periods indicated: Three Months Ended (In thousands, except per share data) March 31, 2016 March 31, 2015 Net income $ 49,111 $ 39,052 Less: Preferred stock dividends and discount accretion 3,628 1,581 Net income applicable to common shares—Basic (A) 45,483 37,471 Add: Dividends on convertible preferred stock, if dilutive 1,578 1,581 Net income applicable to common shares—Diluted (B) 47,061 39,052 Weighted average common shares outstanding (C) 48,448 47,239 Effect of dilutive potential common shares Common stock equivalents 750 1,158 Convertible preferred stock, if dilutive 3,070 3,075 Total dilutive potential common shares 3,820 4,233 Weighted average common shares and effect of dilutive potential common shares (D) 52,268 51,472 Net income per common share: Basic (A/C) $ 0.94 $ 0.79 Diluted (B/D) $ 0.90 $ 0.76</t>
  </si>
  <si>
    <t>Regulatory Matters (Tables)</t>
  </si>
  <si>
    <t>Schedule Of Adjusted Total Risk Based Capital Ratios</t>
  </si>
  <si>
    <t>After excluding the following outstanding amounts of subordinated debt from Tier 2 capital, the recalculated total capital to risk-weighted assets ratios for each bank were as follows: March 31, December 31, September 30, June 30, March 31, (Dollars in thousands) 2016 2015 2015 2015 2015 Subordinated debt excluded from Tier 2 capital Beverly Bank $ 13,000 $ 13,000 $ 11,000 $ 11,000 $ 1,000 Schaumburg Bank 8,500 8,500 3,500 3,500 3,500 Barrington Bank 5,000 — — — — Old Plank Trail Bank 4,000 — — — — Total capital (to risk-weighted assets) Beverly Bank 9.7 % 9.6 % 10.1 % 10.2 % 11.0 % Schaumburg Bank 10.2 10.3 10.7 10.8 10.7 Barrington Bank 11.4 11.3 11.6 11.4 11.1 Old Plank Trail Bank 10.8 11.3 11.8 11.6 11.9</t>
  </si>
  <si>
    <t>Recent Accounting Developments (Narrative) (Details) - USD ($) $ in Millions</t>
  </si>
  <si>
    <t>Accounting Changes and Error Corrections [Abstract]</t>
  </si>
  <si>
    <t>Debt Issuance Cost</t>
  </si>
  <si>
    <t>Business Combinations (Summary of FDIC Indemnification Asset) (Detail) - USD ($) $ in Thousands</t>
  </si>
  <si>
    <t>FDIC Indemnification Asset [Roll Forward]</t>
  </si>
  <si>
    <t>Balance at beginning of period</t>
  </si>
  <si>
    <t>Balance at beginning of period, Liability</t>
  </si>
  <si>
    <t>Additions from acquisitions</t>
  </si>
  <si>
    <t>Additions from reimbursable expenses</t>
  </si>
  <si>
    <t>Amortization</t>
  </si>
  <si>
    <t>Changes in expected reimbursements from the FDIC for changes in expected credit losses</t>
  </si>
  <si>
    <t>(Payments received from) provided to the FDIC</t>
  </si>
  <si>
    <t>Balance at end of period</t>
  </si>
  <si>
    <t>Balance at end of period, Liability</t>
  </si>
  <si>
    <t>Business Combinations (Narrative) (Detail) $ in Thousands</t>
  </si>
  <si>
    <t>Mar. 31, 2016USD ($)locations</t>
  </si>
  <si>
    <t>Jul. 24, 2015USD ($)locations</t>
  </si>
  <si>
    <t>Jul. 17, 2015USD ($)locations</t>
  </si>
  <si>
    <t>Jul. 02, 2015USD ($)</t>
  </si>
  <si>
    <t>Jan. 16, 2015USD ($)locations</t>
  </si>
  <si>
    <t>Mar. 31, 2016USD ($)locationsfinancial_institution</t>
  </si>
  <si>
    <t>Jul. 01, 2015USD ($)locations</t>
  </si>
  <si>
    <t>Business Acquisition [Line Items]</t>
  </si>
  <si>
    <t>Goodwill, Acquired During Period</t>
  </si>
  <si>
    <t>FDIC loss sharing percentage on purchased loans, OREO, and certain other assets</t>
  </si>
  <si>
    <t>80.00%</t>
  </si>
  <si>
    <t>Generations Bancorp Inc.</t>
  </si>
  <si>
    <t>Effective date of acquisition</t>
  </si>
  <si>
    <t>Number of locations | locations</t>
  </si>
  <si>
    <t>Assets acquired</t>
  </si>
  <si>
    <t>Loans acquired</t>
  </si>
  <si>
    <t>Assumed deposits</t>
  </si>
  <si>
    <t>Community Financial Shares, Inc.</t>
  </si>
  <si>
    <t>Jul. 24,
		2015</t>
  </si>
  <si>
    <t>Suburban Illinois Bancorp</t>
  </si>
  <si>
    <t>Jul. 17,
		2015</t>
  </si>
  <si>
    <t>North Bank</t>
  </si>
  <si>
    <t>Jul. 1,
		2015</t>
  </si>
  <si>
    <t>Delavan Bancshares</t>
  </si>
  <si>
    <t>Jan. 16,
		2015</t>
  </si>
  <si>
    <t>Liabilities assumed</t>
  </si>
  <si>
    <t>FDIC Assisted</t>
  </si>
  <si>
    <t>Number of FDIC assisted banks acquired | financial_institution</t>
  </si>
  <si>
    <t>Investment Securities (Marketable Securities) (Detail) - USD ($) $ in Thousands</t>
  </si>
  <si>
    <t>Schedule of Available-for-sale Securities [Line Items]</t>
  </si>
  <si>
    <t>Available-for-sale securities, Amortized Cost</t>
  </si>
  <si>
    <t>Gross Unrealized Gains</t>
  </si>
  <si>
    <t>Gross Unrealized Losses</t>
  </si>
  <si>
    <t>Available-for-sale securities, Fair Value</t>
  </si>
  <si>
    <t>Held-to-maturity securities, Amortized Cost</t>
  </si>
  <si>
    <t>Held-to-maturity securities, Gross Unrealized Gains</t>
  </si>
  <si>
    <t>Held-to-maturity securities, Gross Unrealized Losses</t>
  </si>
  <si>
    <t>U.S. Treasury</t>
  </si>
  <si>
    <t>U.S. Government agencies</t>
  </si>
  <si>
    <t>Municipal</t>
  </si>
  <si>
    <t>Corporate notes, Financial issuers</t>
  </si>
  <si>
    <t>Corporate notes, Other</t>
  </si>
  <si>
    <t>Mortgage-backed securities</t>
  </si>
  <si>
    <t>[1]</t>
  </si>
  <si>
    <t>Mortgage-backed, Collateralized mortgage obligations</t>
  </si>
  <si>
    <t>Equity securities</t>
  </si>
  <si>
    <t>Mortgage-backed securities, subprime</t>
  </si>
  <si>
    <t>Consisting entirely of residential mortgage-backed securities, none of which are subprime.</t>
  </si>
  <si>
    <t>Investment Securities (Investment Securities, Continuous Unrealized Loss Position, Fair Value) (Detail) $ in Thousands</t>
  </si>
  <si>
    <t>Mar. 31, 2016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Unrealized Losses</t>
  </si>
  <si>
    <t>Investment Securities (Schedule of Realized Gain (Loss)) (Detail) - USD ($) $ in Thousands</t>
  </si>
  <si>
    <t>Realized gains</t>
  </si>
  <si>
    <t>Realized losses</t>
  </si>
  <si>
    <t>Net realized (losses) gains</t>
  </si>
  <si>
    <t>Other than temporary impairment charges</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Amortized Cost</t>
  </si>
  <si>
    <t>Due in one year or less, Fair Value</t>
  </si>
  <si>
    <t>Due in one to five years, Fair Value</t>
  </si>
  <si>
    <t>Due in five to ten years, Fair Value</t>
  </si>
  <si>
    <t>Due after ten years,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Investment Securities (Narrative) (Detail) $ in Millions</t>
  </si>
  <si>
    <t>Mar. 31, 2016USD ($)securities</t>
  </si>
  <si>
    <t>Dec. 31, 2015USD ($)</t>
  </si>
  <si>
    <t>Mar. 31, 2015USD ($)</t>
  </si>
  <si>
    <t>Available-for-sale securities, transferred to held-to-maturity securities</t>
  </si>
  <si>
    <t>Available-for-sale securities, transferred to held-to-maturity, unrealized gain (loss)</t>
  </si>
  <si>
    <t>Pledged Securities, carrying value</t>
  </si>
  <si>
    <t>Number of securities by a single non-goverment sponsored issuer exceeding 10% of shareholders' equity | securities</t>
  </si>
  <si>
    <t>Loans (Summary of Loan Portfolio) (Detail) - USD ($) $ in Thousands</t>
  </si>
  <si>
    <t>Loans [Line Items]</t>
  </si>
  <si>
    <t>Total loans, net of unearned income, excluding covered loans, percentage</t>
  </si>
  <si>
    <t>99.00%</t>
  </si>
  <si>
    <t>Covered loans, percentage</t>
  </si>
  <si>
    <t>1.00%</t>
  </si>
  <si>
    <t>Total loans, percentage</t>
  </si>
  <si>
    <t>100.00%</t>
  </si>
  <si>
    <t>Commercial</t>
  </si>
  <si>
    <t>28.00%</t>
  </si>
  <si>
    <t>27.00%</t>
  </si>
  <si>
    <t>Commercial real estate</t>
  </si>
  <si>
    <t>32.00%</t>
  </si>
  <si>
    <t>31.00%</t>
  </si>
  <si>
    <t>Home equity</t>
  </si>
  <si>
    <t>4.00%</t>
  </si>
  <si>
    <t>5.00%</t>
  </si>
  <si>
    <t>Residential real estate</t>
  </si>
  <si>
    <t>3.00%</t>
  </si>
  <si>
    <t>Consumer and other</t>
  </si>
  <si>
    <t>Commercial insurance loans | Premium finance receivables</t>
  </si>
  <si>
    <t>13.00%</t>
  </si>
  <si>
    <t>14.00%</t>
  </si>
  <si>
    <t>15.00%</t>
  </si>
  <si>
    <t>Life insurance | Premium finance receivables</t>
  </si>
  <si>
    <t>17.00%</t>
  </si>
  <si>
    <t>16.00%</t>
  </si>
  <si>
    <t>Loans (Schedule of Unpaid Principal Balance And Carrying Value Of Acquired Loans) (Detail) - USD ($) $ in Thousands</t>
  </si>
  <si>
    <t>Bank acquisitions</t>
  </si>
  <si>
    <t>Certain Loans Acquired in Transfer Not Accounted for as Debt Securities Acquired During Period [Line Items]</t>
  </si>
  <si>
    <t>Unpaid Principal Balance</t>
  </si>
  <si>
    <t>Carrying Value</t>
  </si>
  <si>
    <t>Life insurance premium finance loans acquisition</t>
  </si>
  <si>
    <t>Loans (Certain Loans Acquired in Transfer Not Accounted for as Debt Securities Acquired During Period) (Details) - Generations Bancorp Inc. $ in Thousands</t>
  </si>
  <si>
    <t>Contractually required payments including interest</t>
  </si>
  <si>
    <t>Less: Nonaccretable difference</t>
  </si>
  <si>
    <t>Cash flows expected to be collected</t>
  </si>
  <si>
    <t>Less: Accretable yield</t>
  </si>
  <si>
    <t>Fair value of PCI loans acquired</t>
  </si>
  <si>
    <t>Represents undiscounted expected principal and interest cash at acquisition.</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cretable yield amortized to interest income</t>
  </si>
  <si>
    <t>Accretable yield amortized to indemnification asset</t>
  </si>
  <si>
    <t>Reclassification from non-accretable difference</t>
  </si>
  <si>
    <t>[2]</t>
  </si>
  <si>
    <t>Decreases in interest cash flows due to payments and changes in interest rates</t>
  </si>
  <si>
    <t>Accretable yield, ending balance</t>
  </si>
  <si>
    <t>[3]</t>
  </si>
  <si>
    <t>Accretable yield, to be amortized to indemnification asset</t>
  </si>
  <si>
    <t>Represents the portion of the current period accreted yield, resulting from lower expected losses, applied to reduce the loss share indemnification asset.</t>
  </si>
  <si>
    <t>Reclassification is the result of subsequent increases in expected principal cash flows.</t>
  </si>
  <si>
    <t>As of March 31, 2016, the Company estimates that the remaining accretable yield balance to be amortized to the indemnification asset for the bank acquisitions is $4.8 million. The remainder of the accretable yield related to bank acquisitions is expected to be amortized to interest income.</t>
  </si>
  <si>
    <t>Loans (Narrative) (Detail) - USD ($) $ in Thousands</t>
  </si>
  <si>
    <t>Schedule Of Accretable Yield Activity Related to Loans Acquired With Evidence Of Credit Quality Deterioration Since Origination Table [Line Items]</t>
  </si>
  <si>
    <t>Deferred Discounts, Finance Charges and Interest Included in Receivables</t>
  </si>
  <si>
    <t>Certain Loans Acquired in Transfer Not Accounted for as Debt Securities, Accretable Yield, Accretion</t>
  </si>
  <si>
    <t>Premium finance receivables</t>
  </si>
  <si>
    <t>Loans and Leases Receivable, Deferred Income</t>
  </si>
  <si>
    <t>Allowance for Loan Losses, Allowance for Losses on Lending-Related Commitments and Impaired Loans (Schedule of Aging of the Company's Loan Portfolio) (Detail) - USD ($) $ in Thousands</t>
  </si>
  <si>
    <t>Financing Receivable, Recorded Investment, Past Due [Line Items]</t>
  </si>
  <si>
    <t>Nonaccrual</t>
  </si>
  <si>
    <t>90+ days and still accruing</t>
  </si>
  <si>
    <t>Current</t>
  </si>
  <si>
    <t>Covered loans, Nonaccrual</t>
  </si>
  <si>
    <t>Covered loans, 90 plus days and still accruing</t>
  </si>
  <si>
    <t>Covered loans, Current</t>
  </si>
  <si>
    <t>60-89 days past due</t>
  </si>
  <si>
    <t>Past Due</t>
  </si>
  <si>
    <t>Covered loans, 60-89 days past due</t>
  </si>
  <si>
    <t>30-59 days past due</t>
  </si>
  <si>
    <t>Covered loans, 30-59 days past due</t>
  </si>
  <si>
    <t>Commercial | 60-89 days past due</t>
  </si>
  <si>
    <t>Commercial | 30-59 days past due</t>
  </si>
  <si>
    <t>Commercial | Commercial, industrial and other</t>
  </si>
  <si>
    <t>Commercial | Commercial, industrial and other | 60-89 days past due</t>
  </si>
  <si>
    <t>Commercial | Commercial, industrial and other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Asset-based lending</t>
  </si>
  <si>
    <t>Commercial | Asset-based lending | 60-89 days past due</t>
  </si>
  <si>
    <t>Commercial | Asset-based lending | 30-59 days past due</t>
  </si>
  <si>
    <t>Commercial | Leases</t>
  </si>
  <si>
    <t>Commercial | Leases | 60-89 days past due</t>
  </si>
  <si>
    <t>Commercial | Leases | 30-59 days past due</t>
  </si>
  <si>
    <t>Commercial | PCI - commercial</t>
  </si>
  <si>
    <t>[1],[2]</t>
  </si>
  <si>
    <t>Commercial | PCI - commercial | 60-89 days past due</t>
  </si>
  <si>
    <t>Commercial | PCI - commercial | 30-59 days past due</t>
  </si>
  <si>
    <t>Commercial real estate | 60-89 days past due</t>
  </si>
  <si>
    <t>Commercial real estate | 30-59 days past due</t>
  </si>
  <si>
    <t>Commercial real estate | Construction</t>
  </si>
  <si>
    <t>Commercial real estate | Construction | 60-89 days past due</t>
  </si>
  <si>
    <t>Commercial real estate |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60-89 days past due</t>
  </si>
  <si>
    <t>Residential real estate | 30-59 days past due</t>
  </si>
  <si>
    <t>Premium finance receivables | Commercial insurance loans</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PCI loans represent loans acquired with evidence of credit quality deterioration since origination, in accordance with ASC 310-30. Loan agings are based upon contractually required payments.</t>
  </si>
  <si>
    <t>PCI loans represent loans acquired with evidence of credit quality deterioration since origination, in accordance with ASC 310-30. See Note 6 - Loans for further discussion of these purchased loans.</t>
  </si>
  <si>
    <t>Allowance for Loan Losses, Allowance for Losses on Lending-Related Commitments and Impaired Loans (Summary of Performance by Loan Class) (Detail) - USD ($) $ in Thousands</t>
  </si>
  <si>
    <t>Financing Receivable, Recorded Investment [Line Items]</t>
  </si>
  <si>
    <t>Performing</t>
  </si>
  <si>
    <t>Non-performing</t>
  </si>
  <si>
    <t>Commercial | Performing</t>
  </si>
  <si>
    <t>Commercial | Non-performing</t>
  </si>
  <si>
    <t>Commercial real estate | Performing</t>
  </si>
  <si>
    <t>Commercial real estate | Non-performing</t>
  </si>
  <si>
    <t>Home equity | Performing</t>
  </si>
  <si>
    <t>Home equity | Non-performing</t>
  </si>
  <si>
    <t>Residential real estate | Performing</t>
  </si>
  <si>
    <t>Residential real estate | Non-performing</t>
  </si>
  <si>
    <t>Consumer and other | Performing</t>
  </si>
  <si>
    <t>Consumer and other | Non-performing</t>
  </si>
  <si>
    <t>Commercial, industrial and other | Commercial</t>
  </si>
  <si>
    <t>Commercial, industrial and other | Commercial | Performing</t>
  </si>
  <si>
    <t>Commercial, industrial and other | Commercial | Non-performing</t>
  </si>
  <si>
    <t>Franchise | Commercial</t>
  </si>
  <si>
    <t>Franchise | Commercial | Performing</t>
  </si>
  <si>
    <t>Franchise | Commercial | Non-performing</t>
  </si>
  <si>
    <t>Mortgage warehouse lines of credit | Commercial</t>
  </si>
  <si>
    <t>Mortgage warehouse lines of credit | Commercial | Performing</t>
  </si>
  <si>
    <t>Mortgage warehouse lines of credit | Commercial | Non-performing</t>
  </si>
  <si>
    <t>Asset-based lending | Commercial</t>
  </si>
  <si>
    <t>Asset-based lending | Commercial | Performing</t>
  </si>
  <si>
    <t>Asset-based lending | Commercial | Non-performing</t>
  </si>
  <si>
    <t>Leases | Commercial</t>
  </si>
  <si>
    <t>Leases | Commercial | Performing</t>
  </si>
  <si>
    <t>Leases | Commercial | Non-performing</t>
  </si>
  <si>
    <t>PCI - commercial | Commercial</t>
  </si>
  <si>
    <t>PCI - commercial | Commercial | Performing</t>
  </si>
  <si>
    <t>PCI - commercial | Commercial | Non-performing</t>
  </si>
  <si>
    <t>Construction | Commercial real estate</t>
  </si>
  <si>
    <t>Construction | Commercial real estate | Performing</t>
  </si>
  <si>
    <t>Construction | Commercial real estate | Non-performing</t>
  </si>
  <si>
    <t>Land | Commercial real estate</t>
  </si>
  <si>
    <t>Land | Commercial real estate | Performing</t>
  </si>
  <si>
    <t>Land | Commercial real estate | Non-performing</t>
  </si>
  <si>
    <t>Office | Commercial real estate</t>
  </si>
  <si>
    <t>Office | Commercial real estate | Performing</t>
  </si>
  <si>
    <t>Office | Commercial real estate | Non-performing</t>
  </si>
  <si>
    <t>Industrial | Commercial real estate</t>
  </si>
  <si>
    <t>Industrial | Commercial real estate | Performing</t>
  </si>
  <si>
    <t>Industrial | Commercial real estate | Non-performing</t>
  </si>
  <si>
    <t>Retail | Commercial real estate</t>
  </si>
  <si>
    <t>Retail | Commercial real estate | Performing</t>
  </si>
  <si>
    <t>Retail | Commercial real estate | Non-performing</t>
  </si>
  <si>
    <t>Multi-family | Commercial real estate</t>
  </si>
  <si>
    <t>Multi-family | Commercial real estate | Performing</t>
  </si>
  <si>
    <t>Multi-family | Commercial real estate | Non-performing</t>
  </si>
  <si>
    <t>Mixed use and other | Commercial real estate</t>
  </si>
  <si>
    <t>Mixed use and other | Commercial real estate | Performing</t>
  </si>
  <si>
    <t>Mixed use and other | Commercial real estate | Non-performing</t>
  </si>
  <si>
    <t>PCI - commercial real estate | Commercial real estate</t>
  </si>
  <si>
    <t>PCI - commercial real estate | Commercial real estate | Performing</t>
  </si>
  <si>
    <t>PCI - commercial real estate | Commercial real estate | Non-performing</t>
  </si>
  <si>
    <t>Commercial insurance loans | Premium finance receivables | Performing</t>
  </si>
  <si>
    <t>Commercial insurance loans | Premium finance receivables | Non-performing</t>
  </si>
  <si>
    <t>Life insurance loans | Premium finance receivables</t>
  </si>
  <si>
    <t>Life insurance loans | Premium finance receivables | Performing</t>
  </si>
  <si>
    <t>Life insurance loans | Premium finance receivables | Non-performing</t>
  </si>
  <si>
    <t>PCI - life insurance loans | Premium finance receivables</t>
  </si>
  <si>
    <t>PCI - life insurance loans | Premium finance receivables | Performing</t>
  </si>
  <si>
    <t>PCI - life insurance loans | Premium finance receivables | Non-performing</t>
  </si>
  <si>
    <t>Allowance for Loan Losses, Allowance for Losses on Lending-Related Commitments and Impaired Loans (Summary of Activity in the Allowance for Credit Losses) (Detail) - USD ($) $ in Thousands</t>
  </si>
  <si>
    <t>Financing Receivable, Allowance for Credit Losse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at period end, Individually evaluated for impairment</t>
  </si>
  <si>
    <t>Allowance for credit losses at period end, Collectively evaluated for impairment</t>
  </si>
  <si>
    <t>Loans at period end, Individually evaluated for impairment</t>
  </si>
  <si>
    <t>Loans at period end, Collectively evaluated for impairment</t>
  </si>
  <si>
    <t>Receivables Acquired with Deteriorated Credit Quality</t>
  </si>
  <si>
    <t>Loans at period end, Loan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Allowance for Loan Losses, Allowance for Losses on Lending-Related Commitments and Impaired Loans (Summary of Activity in the Allowance for Covered Loan Losses) (Detail) - USD ($) $ in Thousands</t>
  </si>
  <si>
    <t>Allowance for Covered Loan Losses [Roll Forward]</t>
  </si>
  <si>
    <t>Provision for covered loan losses before benefit attributable to FDIC loss share agreements</t>
  </si>
  <si>
    <t>Benefit attributable to FDIC loss share agreements</t>
  </si>
  <si>
    <t>Net provision for covered loan losses</t>
  </si>
  <si>
    <t>Decrease in FDIC indemnification asset</t>
  </si>
  <si>
    <t>Loans charged-off</t>
  </si>
  <si>
    <t>Recoveries of loans charged-off</t>
  </si>
  <si>
    <t>Net recoveries (charge-offs)</t>
  </si>
  <si>
    <t>Allowance for Loan Losses, Allowance for Losses on Lending-Related Commitments and Impaired Loans (Summary of Impaired Loans, Including Restructured Loans) (Detail) - USD ($) $ in Thousands</t>
  </si>
  <si>
    <t>Financing Receivable, Impaired [Line Items]</t>
  </si>
  <si>
    <t>Impaired loans with an allowance for loan loss required</t>
  </si>
  <si>
    <t>Impaired loans with no allowance for loan loss required</t>
  </si>
  <si>
    <t>Total impaired loans</t>
  </si>
  <si>
    <t>Allowance for loan losses related to impaired loans</t>
  </si>
  <si>
    <t>Financing Receivable</t>
  </si>
  <si>
    <t>TDRs</t>
  </si>
  <si>
    <t>These impaired loans require an allowance for loan losses because the estimated fair value of the loans or related collateral is less than the recorded investment in the loans.</t>
  </si>
  <si>
    <t>Impaired loans are considered by the Company to be non-accrual loans, TDRs or loans with principal and/or interest at risk, even if the loan is current with all payments of principal and interest.</t>
  </si>
  <si>
    <t>Allowance for Loan Losses, Allowance for Losses on Lending-Related Commitments and Impaired Loans (Summary of Impaired Loans by Loan Class) (Detail) - USD ($) $ in Thousands</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Summary of the Post-Modification Balance of TDRs) (Detail) $ in Thousands</t>
  </si>
  <si>
    <t>Mar. 31, 2016USD ($)contracts</t>
  </si>
  <si>
    <t>Mar. 31, 2015USD ($)contracts</t>
  </si>
  <si>
    <t>Mar. 31, 2016USD ($)Loan</t>
  </si>
  <si>
    <t>[3],[4]</t>
  </si>
  <si>
    <t>Mar. 31, 2015USD ($)Loan</t>
  </si>
  <si>
    <t>Financing Receivable, Modifications [Line Items]</t>
  </si>
  <si>
    <t>TDRs, number</t>
  </si>
  <si>
    <t>TDRs, Additions</t>
  </si>
  <si>
    <t>Extension at Below Market Terms</t>
  </si>
  <si>
    <t>TDRs, number | contract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industrial and other | Commercial | Extension at Below Market Terms</t>
  </si>
  <si>
    <t>Commercial, industrial and other | Commercial | Reduction of Interest Rate</t>
  </si>
  <si>
    <t>Commercial, industrial and other | Commercial | Modification to Interest Only Payments</t>
  </si>
  <si>
    <t>Commercial, industrial and other | Commercial | Forgiveness of Debt</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Industrial | Commercial real estate | Extension at Below Market Terms</t>
  </si>
  <si>
    <t>Industrial | Commercial real estate | Reduction of Interest Rate</t>
  </si>
  <si>
    <t>Industrial | Commercial real estate | Modification to Interest Only Payments</t>
  </si>
  <si>
    <t>Industrial | Commercial real estate | Forgiveness of Debt</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Balances represent the recorded investment in the loan at the time of the restructuring.</t>
  </si>
  <si>
    <t>TDRs may have more than one modification representing a concession. As such, TDRs during the period may be represented in more than one of the categories noted above.</t>
  </si>
  <si>
    <t>[4]</t>
  </si>
  <si>
    <t>Total TDRs represent all loans restructured in TDRs during the previous twelve months from the date indicated.</t>
  </si>
  <si>
    <t>Allowance for Loan Losses, Allowance for Losses on Lending-Related Commitments and Impaired Loans (Summary of TDRs Subsequent Default Under the Restructured Terms) (Detail) $ in Thousands</t>
  </si>
  <si>
    <t>Mar. 31, 2016USD ($)contractsLoan</t>
  </si>
  <si>
    <t>Mar. 31, 2015USD ($)contractsLoan</t>
  </si>
  <si>
    <t>Troubled Debt Restructuring, Debtor, Subsequent Periods [Line Items]</t>
  </si>
  <si>
    <t>Total, Count</t>
  </si>
  <si>
    <t>Total, Balance</t>
  </si>
  <si>
    <t>Subsequent Default, Count | Loan</t>
  </si>
  <si>
    <t>[3],[5]</t>
  </si>
  <si>
    <t>Subsequent Default, Balance</t>
  </si>
  <si>
    <t>Total, Count | Loan</t>
  </si>
  <si>
    <t>[5]</t>
  </si>
  <si>
    <t>TDRs considered to be in payment default are over 30 days past-due subsequent to the restructuring.</t>
  </si>
  <si>
    <t>Allowance for Loan Losses, Allowance for Losses on Lending-Related Commitments and Impaired Loans (Narrative) (Detail)</t>
  </si>
  <si>
    <t>Mar. 31, 2016USD ($)contractsRate</t>
  </si>
  <si>
    <t>Mar. 31, 2015USD ($)contractsRate</t>
  </si>
  <si>
    <t>Financing Receivable, Allowance for Credit Losses [Line Items]</t>
  </si>
  <si>
    <t>Weighted average extension term</t>
  </si>
  <si>
    <t>3 months</t>
  </si>
  <si>
    <t>17 months</t>
  </si>
  <si>
    <t>Weighted average stated interest rate, basis points | Rate</t>
  </si>
  <si>
    <t>0.17%</t>
  </si>
  <si>
    <t>1.80%</t>
  </si>
  <si>
    <t>Weighted average interest only term</t>
  </si>
  <si>
    <t>24 months</t>
  </si>
  <si>
    <t>Loan forgiveness</t>
  </si>
  <si>
    <t>Interest income, passage of time</t>
  </si>
  <si>
    <t>Residential Real Estate | Financing Receivable</t>
  </si>
  <si>
    <t>Foreclosed residential properties</t>
  </si>
  <si>
    <t>Goodwill And Other Intangible Assets (Goodwill Assets by Business Segment) (Detail)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 - USD ($) $ in Thousands</t>
  </si>
  <si>
    <t>Finite-Lived Intangible Assets [Line Items]</t>
  </si>
  <si>
    <t>Total other intangible assets, net</t>
  </si>
  <si>
    <t>Core deposit intangibles | Community banking</t>
  </si>
  <si>
    <t>Gross carrying amount</t>
  </si>
  <si>
    <t>Accumulated amortization</t>
  </si>
  <si>
    <t>Net carrying amount</t>
  </si>
  <si>
    <t>Customer list intangibles | Specialty finance</t>
  </si>
  <si>
    <t>Customer list and other intangibles | Wealth management</t>
  </si>
  <si>
    <t>Goodwill And Other Intangible Assets (Estimated Amortization) (Detail) - USD ($) $ in Thousands</t>
  </si>
  <si>
    <t>Actual in three months ended March 31, 2016</t>
  </si>
  <si>
    <t>Estimated remaining in 2016</t>
  </si>
  <si>
    <t>Estimated—2017</t>
  </si>
  <si>
    <t>Estimated—2018</t>
  </si>
  <si>
    <t>Estimated—2019</t>
  </si>
  <si>
    <t>Estimated—2020</t>
  </si>
  <si>
    <t>Goodwill And Other Intangible Assets (Narrative) (Detail) - USD ($) $ in Thousands</t>
  </si>
  <si>
    <t>Indefinite-lived Intangible Assets [Line Items]</t>
  </si>
  <si>
    <t>Goodwill, Period Increase (Decrease)</t>
  </si>
  <si>
    <t>Community banking | Core deposit intangibles</t>
  </si>
  <si>
    <t>Amortization period in years, other intangible assets</t>
  </si>
  <si>
    <t>10 years</t>
  </si>
  <si>
    <t>Specialty finance | Customer list intangibles</t>
  </si>
  <si>
    <t>18 years</t>
  </si>
  <si>
    <t>Wealth management | Customer list intangibles</t>
  </si>
  <si>
    <t>Deposits (Summary of Deposits) (Detail) - USD ($) $ in Thousands</t>
  </si>
  <si>
    <t>Balance:</t>
  </si>
  <si>
    <t>NOW and interest bearing demand deposits</t>
  </si>
  <si>
    <t>Wealth management deposits</t>
  </si>
  <si>
    <t>Money market</t>
  </si>
  <si>
    <t>Savings</t>
  </si>
  <si>
    <t>Time certificates of deposit</t>
  </si>
  <si>
    <t>Mix:</t>
  </si>
  <si>
    <t>26.00%</t>
  </si>
  <si>
    <t>22.00%</t>
  </si>
  <si>
    <t>12.00%</t>
  </si>
  <si>
    <t>9.00%</t>
  </si>
  <si>
    <t>23.00%</t>
  </si>
  <si>
    <t>21.00%</t>
  </si>
  <si>
    <t>24.00%</t>
  </si>
  <si>
    <t>Federal Home Loan Bank Advances, Other Borrowings and Subordinated Notes (Summary of Debt) (Details) - USD ($) $ in Thousands</t>
  </si>
  <si>
    <t>Other borrowings:</t>
  </si>
  <si>
    <t>Notes payable</t>
  </si>
  <si>
    <t>Short-term borrowings</t>
  </si>
  <si>
    <t>Secured borrowings</t>
  </si>
  <si>
    <t>Total other borrowings</t>
  </si>
  <si>
    <t>Total Federal Home Loan Bank advances, other borrowings and subordinated notes</t>
  </si>
  <si>
    <t>Federal Home Loan Bank Advances, Other Borrowings and Subordinated Notes (Summary of Pledged Securities Related to Securities Sold Under Repurchase Agreements) (Details) - USD ($) $ in Thousands</t>
  </si>
  <si>
    <t>Financial Instruments Owned and Pledged as Collateral [Line Items]</t>
  </si>
  <si>
    <t>Excess pledged collateral</t>
  </si>
  <si>
    <t>Securities sold under agreements to repurchase</t>
  </si>
  <si>
    <t>Securities Sold under Agreements to Repurchase</t>
  </si>
  <si>
    <t>Pledged financial instruments, Not separately reported, Securities for repurchase agreements</t>
  </si>
  <si>
    <t>Maturity Overnight | Securities Sold under Agreements to Repurchase</t>
  </si>
  <si>
    <t>Available-for-sale securities | Maturity Overnight | U.S. Treasury</t>
  </si>
  <si>
    <t>Available-for-sale securities | Maturity Overnight | Corporate notes, Financial issuers</t>
  </si>
  <si>
    <t>Available-for-sale securities | Maturity Overnight | Mortgage-backed securities</t>
  </si>
  <si>
    <t>Held-to-maturity securities | Maturity Overnight | U.S. Government agencies</t>
  </si>
  <si>
    <t>Federal Home Loan Bank Advances, Other Borrowings and Subordinated Notes (Narrative) (Details) - USD ($) $ in Thousands</t>
  </si>
  <si>
    <t>1 Months Ended</t>
  </si>
  <si>
    <t>24 Months Ended</t>
  </si>
  <si>
    <t>Dec. 31, 2014</t>
  </si>
  <si>
    <t>Jun. 15, 2015</t>
  </si>
  <si>
    <t>Debt Instrument [Line Items]</t>
  </si>
  <si>
    <t>Loan agreement with unaffiliated banks</t>
  </si>
  <si>
    <t>Fixed rate promissory note</t>
  </si>
  <si>
    <t>Loans Payable</t>
  </si>
  <si>
    <t>Debt instrument, Issuance date</t>
  </si>
  <si>
    <t>Dec. 15,
		2014</t>
  </si>
  <si>
    <t>Term Facility</t>
  </si>
  <si>
    <t>Maturity date</t>
  </si>
  <si>
    <t>Jun. 15,
		2020</t>
  </si>
  <si>
    <t>Debt instrument, Date of first required payment</t>
  </si>
  <si>
    <t>Sep. 30,
		2015</t>
  </si>
  <si>
    <t>Debt instrument, Frequency of periodic payment</t>
  </si>
  <si>
    <t>quarterly</t>
  </si>
  <si>
    <t>Revolving Credit Facility</t>
  </si>
  <si>
    <t>Maximum borrowing capacity</t>
  </si>
  <si>
    <t>Dec. 12,
		2016</t>
  </si>
  <si>
    <t>Dec. 14,
		2015</t>
  </si>
  <si>
    <t>Line of credit facility, Unused capacity, Commitment fee percentage</t>
  </si>
  <si>
    <t>0.20%</t>
  </si>
  <si>
    <t>Fixed Rate Promissory Note</t>
  </si>
  <si>
    <t>Aug. 31,
		2012</t>
  </si>
  <si>
    <t>Sep. 1,
		2017</t>
  </si>
  <si>
    <t>monthly</t>
  </si>
  <si>
    <t>Contractual rate</t>
  </si>
  <si>
    <t>3.75%</t>
  </si>
  <si>
    <t>Non Recourse Debt</t>
  </si>
  <si>
    <t>Secured Debt</t>
  </si>
  <si>
    <t>Dec. 15,
		2015</t>
  </si>
  <si>
    <t>Dec. 15,
		2017</t>
  </si>
  <si>
    <t>1.5322%</t>
  </si>
  <si>
    <t>Proceeds from issuance of debt</t>
  </si>
  <si>
    <t>Subordinated Debt</t>
  </si>
  <si>
    <t>Jun. 13,
		2024</t>
  </si>
  <si>
    <t>Base Rate Loan | Base Rate | Term Facility</t>
  </si>
  <si>
    <t>Basis spread on variable rate</t>
  </si>
  <si>
    <t>0.75%</t>
  </si>
  <si>
    <t>Base Rate Loan | Base Rate | Revolving Credit Facility</t>
  </si>
  <si>
    <t>0.50%</t>
  </si>
  <si>
    <t>Base Rate Loan | Eurodollar Rate</t>
  </si>
  <si>
    <t>Base Rate Loan | Federal Funds Rate</t>
  </si>
  <si>
    <t>Eurodollar Rate Loan | London Interbank Offered Rate (LIBOR) | Term Facility</t>
  </si>
  <si>
    <t>1.75%</t>
  </si>
  <si>
    <t>Eurodollar Rate Loan | London Interbank Offered Rate (LIBOR) | Revolving Credit Facility</t>
  </si>
  <si>
    <t>1.50%</t>
  </si>
  <si>
    <t>Junior Subordinated Debentures (Summary of Junior Subordinated Debentures) (Detail) - USD ($) $ in Thousands</t>
  </si>
  <si>
    <t>Jan. 22, 2016</t>
  </si>
  <si>
    <t>Subordinated Borrowing [Line Items]</t>
  </si>
  <si>
    <t>Wintrust Capital Trust III</t>
  </si>
  <si>
    <t>Common Securities</t>
  </si>
  <si>
    <t>Trust Preferred Securities</t>
  </si>
  <si>
    <t>Rate Structure</t>
  </si>
  <si>
    <t>L+3.25</t>
  </si>
  <si>
    <t>3.87%</t>
  </si>
  <si>
    <t>Issue Date</t>
  </si>
  <si>
    <t>Apr. 30,
		2003</t>
  </si>
  <si>
    <t>Maturity Date</t>
  </si>
  <si>
    <t>Apr. 30,
		2033</t>
  </si>
  <si>
    <t>Earliest Redemption Date</t>
  </si>
  <si>
    <t>Apr. 30,
		2008</t>
  </si>
  <si>
    <t>Wintrust Statutory Trust IV</t>
  </si>
  <si>
    <t>L+2.80</t>
  </si>
  <si>
    <t>3.43%</t>
  </si>
  <si>
    <t>Dec. 31,
		2003</t>
  </si>
  <si>
    <t>Dec. 31,
		2033</t>
  </si>
  <si>
    <t>Dec. 31,
		2008</t>
  </si>
  <si>
    <t>Wintrust Statutory Trust V</t>
  </si>
  <si>
    <t>L+2.60</t>
  </si>
  <si>
    <t>3.23%</t>
  </si>
  <si>
    <t>May 31,
		2004</t>
  </si>
  <si>
    <t>May 31,
		2034</t>
  </si>
  <si>
    <t>Jun. 30,
		2009</t>
  </si>
  <si>
    <t>Wintrust Capital Trust VII</t>
  </si>
  <si>
    <t>L+1.95</t>
  </si>
  <si>
    <t>2.58%</t>
  </si>
  <si>
    <t>Dec. 31,
		2004</t>
  </si>
  <si>
    <t>Mar. 31,
		2035</t>
  </si>
  <si>
    <t>Mar. 31,
		2010</t>
  </si>
  <si>
    <t>Wintrust Capital Trust VIII</t>
  </si>
  <si>
    <t>L+1.45</t>
  </si>
  <si>
    <t>2.08%</t>
  </si>
  <si>
    <t>Aug. 31,
		2005</t>
  </si>
  <si>
    <t>Sep. 30,
		2035</t>
  </si>
  <si>
    <t>Sep. 30,
		2010</t>
  </si>
  <si>
    <t>Wintrust Capital Trust IX</t>
  </si>
  <si>
    <t>L+1.63</t>
  </si>
  <si>
    <t>2.26%</t>
  </si>
  <si>
    <t>Sep. 30,
		2006</t>
  </si>
  <si>
    <t>Sep. 30,
		2036</t>
  </si>
  <si>
    <t>Sep. 30,
		2011</t>
  </si>
  <si>
    <t>Northview Capital Trust I</t>
  </si>
  <si>
    <t>L+3.00</t>
  </si>
  <si>
    <t>3.62%</t>
  </si>
  <si>
    <t>Aug. 31,
		2003</t>
  </si>
  <si>
    <t>Nov. 30,
		2033</t>
  </si>
  <si>
    <t>Aug. 31,
		2008</t>
  </si>
  <si>
    <t>Town Bankshares Capital Trust I</t>
  </si>
  <si>
    <t>First Northwest Capital Trust I</t>
  </si>
  <si>
    <t>3.63%</t>
  </si>
  <si>
    <t>May 31,
		2009</t>
  </si>
  <si>
    <t>Suburban Illinois Capital Trust II</t>
  </si>
  <si>
    <t>L+1.75</t>
  </si>
  <si>
    <t>2.38%</t>
  </si>
  <si>
    <t>Dec. 31,
		2006</t>
  </si>
  <si>
    <t>Dec. 31,
		2036</t>
  </si>
  <si>
    <t>Dec. 31,
		2011</t>
  </si>
  <si>
    <t>Community Financial Shares Statutory Trust II</t>
  </si>
  <si>
    <t>L+1.62</t>
  </si>
  <si>
    <t>2.25%</t>
  </si>
  <si>
    <t>Jun. 30,
		2007</t>
  </si>
  <si>
    <t>Sep. 30,
		2037</t>
  </si>
  <si>
    <t>Jun. 30,
		2012</t>
  </si>
  <si>
    <t>Junior Subordinated Debt</t>
  </si>
  <si>
    <t>Debt, weighted average interest rate</t>
  </si>
  <si>
    <t>2.83%</t>
  </si>
  <si>
    <t>London Interbank Offered Rate (LIBOR) | Wintrust Capital Trust III</t>
  </si>
  <si>
    <t>Rate Structure, Incremental interest rate over base rate</t>
  </si>
  <si>
    <t>3.25%</t>
  </si>
  <si>
    <t>London Interbank Offered Rate (LIBOR) | Wintrust Statutory Trust IV</t>
  </si>
  <si>
    <t>2.80%</t>
  </si>
  <si>
    <t>London Interbank Offered Rate (LIBOR) | Wintrust Statutory Trust V</t>
  </si>
  <si>
    <t>2.60%</t>
  </si>
  <si>
    <t>London Interbank Offered Rate (LIBOR) | Wintrust Capital Trust VII</t>
  </si>
  <si>
    <t>1.95%</t>
  </si>
  <si>
    <t>London Interbank Offered Rate (LIBOR) | Wintrust Capital Trust VIII</t>
  </si>
  <si>
    <t>1.45%</t>
  </si>
  <si>
    <t>London Interbank Offered Rate (LIBOR) | Wintrust Capital Trust IX</t>
  </si>
  <si>
    <t>1.63%</t>
  </si>
  <si>
    <t>London Interbank Offered Rate (LIBOR) | Northview Capital Trust I</t>
  </si>
  <si>
    <t>London Interbank Offered Rate (LIBOR) | Town Bankshares Capital Trust I</t>
  </si>
  <si>
    <t>London Interbank Offered Rate (LIBOR) | First Northwest Capital Trust I</t>
  </si>
  <si>
    <t>London Interbank Offered Rate (LIBOR) | Suburban Illinois Capital Trust II</t>
  </si>
  <si>
    <t>London Interbank Offered Rate (LIBOR) | Community Financial Shares Statutory Trust II</t>
  </si>
  <si>
    <t>1.62%</t>
  </si>
  <si>
    <t>Junior Subordinated Debentures (Narrative) (Detail) - USD ($) $ in Thousands</t>
  </si>
  <si>
    <t>Percentage ownership interest in subsidiary trusts</t>
  </si>
  <si>
    <t>Number of unconsolidated subsidiary trusts</t>
  </si>
  <si>
    <t>Common securities, approximate percentage of junior subordinated debentures</t>
  </si>
  <si>
    <t>Trust preferred securities, approximate percentage of junior subordinated debentures</t>
  </si>
  <si>
    <t>97.00%</t>
  </si>
  <si>
    <t>Consecutive quarters of deferred payment</t>
  </si>
  <si>
    <t>Debt, Hedge Adjusted Weighted Average Interest Rate</t>
  </si>
  <si>
    <t>3.71%</t>
  </si>
  <si>
    <t>Tier One Risk Based Capital</t>
  </si>
  <si>
    <t>Tier Two Risk Based Capital</t>
  </si>
  <si>
    <t>Cash Flow Hedge of Junior Subordinated Debentures | Cash Flow Hedging | Designated as Hedging Instrument | Interest Rate Swaps and Caps</t>
  </si>
  <si>
    <t>Notional amount</t>
  </si>
  <si>
    <t>Segment Information (Summary of Segment Information) (Detail) - USD ($) $ in Thousands</t>
  </si>
  <si>
    <t>Segment Reporting Information [Line Items]</t>
  </si>
  <si>
    <t>Net interest income, Change in Contribution</t>
  </si>
  <si>
    <t>Net interest income, Change in Contribution Percentage</t>
  </si>
  <si>
    <t>Non-interest income, Change in Contribution</t>
  </si>
  <si>
    <t>Non-interest income, Change in Contribution Percentage</t>
  </si>
  <si>
    <t>7.00%</t>
  </si>
  <si>
    <t>Net revenue</t>
  </si>
  <si>
    <t>Net revenue, Change in Contribution</t>
  </si>
  <si>
    <t>Net revenue, Change in Contribution Percentage</t>
  </si>
  <si>
    <t>11.00%</t>
  </si>
  <si>
    <t>Segment profit</t>
  </si>
  <si>
    <t>Segment profit, Change in Contribution</t>
  </si>
  <si>
    <t>Segment profit, Change in Contribution Percentage</t>
  </si>
  <si>
    <t>Segment assets</t>
  </si>
  <si>
    <t>Segment assets, Change in Contribution</t>
  </si>
  <si>
    <t>Segment assets, Change in Contribution Percentage</t>
  </si>
  <si>
    <t>Operating Segments</t>
  </si>
  <si>
    <t>Operating Segments | Community banking</t>
  </si>
  <si>
    <t>2.00%</t>
  </si>
  <si>
    <t>39.00%</t>
  </si>
  <si>
    <t>Operating Segments | Specialty finance</t>
  </si>
  <si>
    <t>58.00%</t>
  </si>
  <si>
    <t>19.00%</t>
  </si>
  <si>
    <t>Operating Segments | Wealth management</t>
  </si>
  <si>
    <t>0.00%</t>
  </si>
  <si>
    <t>(8.00%)</t>
  </si>
  <si>
    <t>8.00%</t>
  </si>
  <si>
    <t>Intersegment Eliminations</t>
  </si>
  <si>
    <t>(16.00%)</t>
  </si>
  <si>
    <t>(31.00%)</t>
  </si>
  <si>
    <t>Segment Information (Narrative) (Detail)</t>
  </si>
  <si>
    <t>Mar. 31, 2016segment</t>
  </si>
  <si>
    <t>Number of reportable segments</t>
  </si>
  <si>
    <t>Number Of Subsidiaries</t>
  </si>
  <si>
    <t>Derivative Financial Instruments (Interest Rate Cap Derivative Summary) (Detail) $ in Thousands</t>
  </si>
  <si>
    <t>Interest Rate Cap Two Hundred Fifteen Million Notional May Two Thousand Sixteen Maturity | Not Designated as Hedging Instrument</t>
  </si>
  <si>
    <t>Interest Rate Cap Derivative Summary [Line Items]</t>
  </si>
  <si>
    <t>Derivative, maturity date</t>
  </si>
  <si>
    <t>May 3,
		2016</t>
  </si>
  <si>
    <t>Fair Value as of End of Period</t>
  </si>
  <si>
    <t>Interest Rate Cap Fifty Six Million Five Hundred Thousand Notional August Two Thousand Sixteen Maturity | Not Designated as Hedging Instrument</t>
  </si>
  <si>
    <t>Aug. 22,
		2016</t>
  </si>
  <si>
    <t>Interest Rate Cap One Hundred Million Notional March Two Thousand Seventeen Maturity | Not Designated as Hedging Instrument</t>
  </si>
  <si>
    <t>Mar. 21,
		2017</t>
  </si>
  <si>
    <t>Interest Rate Cap Seventy Five Million Notional November Two Thousand Sixteen Maturity | Not Designated as Hedging Instrument</t>
  </si>
  <si>
    <t>Nov. 16,
		2016</t>
  </si>
  <si>
    <t>Total Interest Rate Cap</t>
  </si>
  <si>
    <t>Cash Flow Hedging | Interest Rate Cap Two Hundred Sixteen Million Five Hundred Thousand Notional August Two Thousand Sixteen Maturity | Designated as Hedging Instrument</t>
  </si>
  <si>
    <t>Aug. 29,
		2016</t>
  </si>
  <si>
    <t>Cash Flow Hedging | Interest Rate Cap Forty Three Million Five Hundred Thousand Notional August Two Thousand Sixteen Maturity | Designated as Hedging Instrument</t>
  </si>
  <si>
    <t>Cash Flow Hedging | Interest Rate Cap Fifty Million Notional September Two Thousand Seventeen Maturity | Designated as Hedging Instrument</t>
  </si>
  <si>
    <t>Sep. 15,
		2017</t>
  </si>
  <si>
    <t>Cash Flow Hedging | Interest Rate Cap Forty Million Notional September Two Thousand Seventeen Maturity | Designated as Hedging Instrument</t>
  </si>
  <si>
    <t>Sep. 30,
		2017</t>
  </si>
  <si>
    <t>Cash Flow Hedging | Total Interest Rate Cap | Designated as Hedging Instrument</t>
  </si>
  <si>
    <t>Derivative Financial Instruments (Schedule Of Fair Value Of Derivative Financial Instruments) (Detail) - USD ($) $ in Thousands</t>
  </si>
  <si>
    <t>Derivative [Line Items]</t>
  </si>
  <si>
    <t>Derivative Assets, Fair Value, Amount not Offset Against Collateral</t>
  </si>
  <si>
    <t>Derivative Liabilities, Fair Value, Amount Not Offset Against Collateral</t>
  </si>
  <si>
    <t>Other Assets</t>
  </si>
  <si>
    <t>Other Assets | Designated as Hedging Instrument</t>
  </si>
  <si>
    <t>Other Assets | Designated as Hedging Instrument | Interest Rate Contract | Cash Flow Hedging</t>
  </si>
  <si>
    <t>Other Assets | Designated as Hedging Instrument | Interest Rate Contract | Fair Value Hedging</t>
  </si>
  <si>
    <t>Other Assets | Not Designated as Hedging Instrument</t>
  </si>
  <si>
    <t>Other Assets | Not Designated as Hedging Instrument | Interest Rate Contract</t>
  </si>
  <si>
    <t>Other Assets | Not Designated as Hedging Instrument | Interest Rate Lock Commitments</t>
  </si>
  <si>
    <t>Other Assets | Not Designated as Hedging Instrument | Forward Commitments to Sell Mortgage Loans</t>
  </si>
  <si>
    <t>Other Assets | Not Designated as Hedging Instrument | Foreign Exchange Contract</t>
  </si>
  <si>
    <t>Other Liabilities</t>
  </si>
  <si>
    <t>Other Liabilities | Designated as Hedging Instrument</t>
  </si>
  <si>
    <t>Other Liabilities | Designated as Hedging Instrument | Interest Rate Contract | Cash Flow Hedging</t>
  </si>
  <si>
    <t>Other Liabilities | Designated as Hedging Instrument | Interest Rate Contract | Fair Value Hedging</t>
  </si>
  <si>
    <t>Other Liabilities | Not Designated as Hedging Instrument</t>
  </si>
  <si>
    <t>Other Liabilities | Not Designated as Hedging Instrument | Interest Rate Contract</t>
  </si>
  <si>
    <t>Other Liabilities | Not Designated as Hedging Instrument | Interest Rate Lock Commitments</t>
  </si>
  <si>
    <t>Other Liabilities | Not Designated as Hedging Instrument | Forward Commitments to Sell Mortgage Loans</t>
  </si>
  <si>
    <t>Other Liabilities | Not Designated as Hedging Instrument | Foreign Exchange Contract</t>
  </si>
  <si>
    <t>Derivative Financial Instruments (Schedule Of Cash Flow Hedging Instruments) (Detail) $ in Thousands</t>
  </si>
  <si>
    <t>Fair Value Asset (Liability)</t>
  </si>
  <si>
    <t>Cash Flow Hedging | Designated as Hedging Instrument | Interest Rate Swap Fifty Million Notional September Two Thousand Sixteen Maturity</t>
  </si>
  <si>
    <t>Cash Flow Hedging | Designated as Hedging Instrument | Interest Rate Swap Twenty Five Million Notional October Two Thousand Sixteen Maturity</t>
  </si>
  <si>
    <t>Cash Flow Hedging | Designated as Hedging Instrument | Total Interest Rate Swap</t>
  </si>
  <si>
    <t>Cash Flow Hedging | Designated as Hedging Instrument | Interest Rate Cap Forty Three Million Five Hundred Thousand Notional August Two Thousand Sixteen Maturity</t>
  </si>
  <si>
    <t>Cash Flow Hedging | Designated as Hedging Instrument | Interest Rate Cap Two Hundred Sixteen Million Five Hundred Thousand Notional August Two Thousand Sixteen Maturity</t>
  </si>
  <si>
    <t>Cash Flow Hedging | Designated as Hedging Instrument | Interest Rate Cap Fifty Million Notional September Two Thousand Seventeen Maturity</t>
  </si>
  <si>
    <t>Cash Flow Hedging | Designated as Hedging Instrument | Interest Rate Cap Forty Million Notional September Two Thousand Seventeen Maturity</t>
  </si>
  <si>
    <t>Cash Flow Hedging | Designated as Hedging Instrument | Total Interest Rate Cap</t>
  </si>
  <si>
    <t>Cash Flow Hedging | Designated as Hedging Instrument | Interest Rate Swaps and Caps</t>
  </si>
  <si>
    <t>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loss at beginning of period</t>
  </si>
  <si>
    <t>Amount reclassified from accumulated other comprehensive income to interest expense on deposits and junior subordinated debentures</t>
  </si>
  <si>
    <t>Amount of loss recognized in other comprehensive income</t>
  </si>
  <si>
    <t>Unrealized loss at end of period</t>
  </si>
  <si>
    <t>Derivative Financial Instruments (Derivatives Used To Hedge Changes In Fair Value Attributable To Interest Rate Risk) (Detail) - Fair Value Hedging - Designated as Hedging Instrument - Interest Rate Contract - USD ($) $ in Thousands</t>
  </si>
  <si>
    <t>Amount of Gain or (Loss) Recognized in Income on Derivative</t>
  </si>
  <si>
    <t>Amount of Gain or (Loss) Recognized in Income on Hedged Item</t>
  </si>
  <si>
    <t>Income Statement Gain/(Loss) due to Hedge Ineffectiveness</t>
  </si>
  <si>
    <t>Derivative Financial Instruments (Summary Amounts Included In Consolidated Statement Of Income Related To Derivatives) (Detail) - USD ($) $ in Thousands</t>
  </si>
  <si>
    <t>Interest Rate Swaps and Caps | Trading (losses) gains, net</t>
  </si>
  <si>
    <t>Derivative Instruments, Gain (Loss) [Line Items]</t>
  </si>
  <si>
    <t>Derivative, Gain (Loss) on Derivative, Net</t>
  </si>
  <si>
    <t>Mortgage Banking Derivatives | Mortgage banking revenue</t>
  </si>
  <si>
    <t>Covered Call Options | Fees from covered call options</t>
  </si>
  <si>
    <t>Foreign Exchange Contract | Trading (losses) gains, net</t>
  </si>
  <si>
    <t>Derivative Financial Instruments (Derivative Asset and Liability Balance Sheet Offsetting) (Detail) - USD ($) $ in Thousands</t>
  </si>
  <si>
    <t>Derivative Assets</t>
  </si>
  <si>
    <t>Gross Amounts Recognized</t>
  </si>
  <si>
    <t>Less: Amounts offset in the Statements of Financial Condition</t>
  </si>
  <si>
    <t>Net amount presented in the Statements of Financial Condition</t>
  </si>
  <si>
    <t>Offsetting Derivative Positions</t>
  </si>
  <si>
    <t>Collateral Posted</t>
  </si>
  <si>
    <t>Net Credit Exposure</t>
  </si>
  <si>
    <t>Derivative Liabilities</t>
  </si>
  <si>
    <t>Security Owned and Pledged as Collateral, Fair Value</t>
  </si>
  <si>
    <t>As of March 31, 2016, December 31, 2015 and March 31, 2015, the Company posted collateral of $81.6 million, $45.5 million and $51.3 million, respectively, which resulted in excess collateral with its counterparties. For purposes of this disclosure, the amount of posted collateral is limited to the amount offsetting the derivative liability.</t>
  </si>
  <si>
    <t>Derivative Financial Instruments (Narrative) (Detail)</t>
  </si>
  <si>
    <t>Mar. 31, 2016USD ($)contractsderivative_instruments</t>
  </si>
  <si>
    <t>Mar. 31, 2015USD ($)derivative_instruments</t>
  </si>
  <si>
    <t>Dec. 31, 2015derivative_instruments</t>
  </si>
  <si>
    <t>Amount reclassified from accumulated other comprehensive income to interest expense in the next twelve months</t>
  </si>
  <si>
    <t>Basis Amortization of Hedged item no longer in a Hedging Relationship</t>
  </si>
  <si>
    <t>Derivative, Net Liability Position, Aggregate Fair Value</t>
  </si>
  <si>
    <t>Interest Rate Cap | Not Designated as Hedging Instrument</t>
  </si>
  <si>
    <t>Number of Interest Rate Derivatives Held | contracts</t>
  </si>
  <si>
    <t>Interest Rate Contract | Not Designated as Hedging Instrume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Derivative, Number of Instruments Held | derivative_instruments</t>
  </si>
  <si>
    <t>Minimum | Interest Rate Contract | Not Designated as Hedging Instrument</t>
  </si>
  <si>
    <t>Apr. 30,
		2016</t>
  </si>
  <si>
    <t>Maximum | Interest Rate Contract | Not Designated as Hedging Instrument</t>
  </si>
  <si>
    <t>Feb. 28,
		2045</t>
  </si>
  <si>
    <t>Cash Flow Hedging | Interest Rate Contract | Designated as Hedging Instrument</t>
  </si>
  <si>
    <t>Gain (Loss) on Cash Flow Hedge Ineffectiveness, Net</t>
  </si>
  <si>
    <t>Fair Value Hedging | Interest Rate Swap | Designated as Hedging Instrument</t>
  </si>
  <si>
    <t>Number of Interest Rate Derivatives Held | derivative_instruments</t>
  </si>
  <si>
    <t>Fair Value Hedging | Interest Rate Contract | Designated as Hedging Instrument</t>
  </si>
  <si>
    <t>Cash flow hedge of variable rate deposits | Cash Flow Hedging | Interest Rate Cap | Designated as Hedging Instrument</t>
  </si>
  <si>
    <t>Interest Rate Cap Two Hundred Sixteen Million Five Hundred Thousand Notional August Two Thousand Sixteen Maturity | Cash Flow Hedging | Designated as Hedging Instrument</t>
  </si>
  <si>
    <t>Interest Rate Cap Forty Three Million Five Hundred Thousand Notional August Two Thousand Sixteen Maturity | Cash Flow Hedging | Designated as Hedging Instrument</t>
  </si>
  <si>
    <t>Cash Flow Hedge of Junior Subordinated Debentures | Cash Flow Hedging | Interest Rate Cap | Designated as Hedging Instrument</t>
  </si>
  <si>
    <t>Cash Flow Hedge of Junior Subordinated Debentures | Cash Flow Hedging | Interest Rate Swap | Designated as Hedging Instrument</t>
  </si>
  <si>
    <t>De-designated Hedge | Interest Rate Cap | Not Designated as Hedging Instrument</t>
  </si>
  <si>
    <t>Fair Values Of Assets And Liabilities (Summary Of Balances Of Assets And Liabilities Measured At Fair Value On A Recurring Basis) (Detail) - USD ($) $ in Thousands</t>
  </si>
  <si>
    <t>Fair Value, Assets and Liabilities Measured on Recurring and Nonrecurring Basis [Line Items]</t>
  </si>
  <si>
    <t>Derivative assets</t>
  </si>
  <si>
    <t>Derivative liabilities</t>
  </si>
  <si>
    <t>Fair Value, Measurements, Recurring</t>
  </si>
  <si>
    <t>Mortgage servicing rights</t>
  </si>
  <si>
    <t>Nonqualified deferred compensation assets</t>
  </si>
  <si>
    <t>Fair Value, Measurements, Recurring | U.S. Treasury</t>
  </si>
  <si>
    <t>Fair Value, Measurements, Recurring | U.S. Government agencies</t>
  </si>
  <si>
    <t>Fair Value, Measurements, Recurring | Municipal</t>
  </si>
  <si>
    <t>Fair Value, Measurements, Recurring | Corporate notes</t>
  </si>
  <si>
    <t>Fair Value, Measurements, Recurring | Mortgage-backed securities</t>
  </si>
  <si>
    <t>Fair Value, Measurements, Recurring | Equity securities</t>
  </si>
  <si>
    <t>Fair Value, Measurements, Recurring | Level 2</t>
  </si>
  <si>
    <t>Fair Value, Measurements, Recurring | Level 2 | U.S. Treasury</t>
  </si>
  <si>
    <t>Fair Value, Measurements, Recurring | Level 2 | U.S. Government agencies</t>
  </si>
  <si>
    <t>Fair Value, Measurements, Recurring | Level 2 | Municipal</t>
  </si>
  <si>
    <t>Fair Value, Measurements, Recurring | Level 2 | Corporate notes</t>
  </si>
  <si>
    <t>Fair Value, Measurements, Recurring | Level 2 | Mortgage-backed securities</t>
  </si>
  <si>
    <t>Fair Value, Measurements, Recurring | Level 2 | Equity securities</t>
  </si>
  <si>
    <t>Fair Value, Measurements, Recurring | Level 3</t>
  </si>
  <si>
    <t>Fair Value, Measurements, Recurring | Level 3 | U.S. Treasury</t>
  </si>
  <si>
    <t>Fair Value, Measurements, Recurring | Level 3 | U.S. Government agencies</t>
  </si>
  <si>
    <t>Fair Value, Measurements, Recurring | Level 3 | Municipal</t>
  </si>
  <si>
    <t>Fair Value, Measurements, Recurring | Level 3 | Corporate notes</t>
  </si>
  <si>
    <t>Fair Value, Measurements, Recurring | Level 3 | Mortgage-backed securities</t>
  </si>
  <si>
    <t>Fair Value, Measurements, Recurring | Level 3 | Equity securities</t>
  </si>
  <si>
    <t>Fair Values Of Assets And Liabilities (Summary Of Changes In Level 3 Assets And Liabilities Measured At Fair Value On A Recurring Basis) (Detail) - USD ($) $ in Thousands</t>
  </si>
  <si>
    <t>Mortgage Servicing Rights</t>
  </si>
  <si>
    <t>Fair Value, Assets Measured on Recurring Basis, Unobservable Input Reconciliation, Calculation [Roll Forward]</t>
  </si>
  <si>
    <t>Beginning Balance</t>
  </si>
  <si>
    <t>Total net gains (losses) included in Net income</t>
  </si>
  <si>
    <t>Net transfers into/(out of) Level 3</t>
  </si>
  <si>
    <t>Ending Balance</t>
  </si>
  <si>
    <t>Total net gains (losses) included in Other comprehensive income</t>
  </si>
  <si>
    <t>Purchases</t>
  </si>
  <si>
    <t>Settlements</t>
  </si>
  <si>
    <t>Changes in the balance of mortgage servicing rights are recorded as a component of mortgage banking revenue in non-interest income.</t>
  </si>
  <si>
    <t>Fair Values Of Assets And Liabilities (Summary Of Assets Measured At Fair Value On A Nonrecurring Basis) (Detail) - USD ($) $ in Thousands</t>
  </si>
  <si>
    <t>Impaired loans—collateral based</t>
  </si>
  <si>
    <t>Fair Value Losses Recognized, Impaired loans—collateral based</t>
  </si>
  <si>
    <t>Fair Value Losses Recognized, Other real estate owned</t>
  </si>
  <si>
    <t>Fair Value Losses Recognized, Total</t>
  </si>
  <si>
    <t>Fair Value, Measurements, Nonrecurring</t>
  </si>
  <si>
    <t>Other real estate owned</t>
  </si>
  <si>
    <t>Fair Value, Measurements, Nonrecurring | Level 1</t>
  </si>
  <si>
    <t>Fair Value, Measurements, Nonrecurring | Level 2</t>
  </si>
  <si>
    <t>Fair Value, Measurements, Nonrecurring | Level 3</t>
  </si>
  <si>
    <t>Fair value losses recognized, net on other real estate owned include valuation adjustments and charge-offs during the respective period.</t>
  </si>
  <si>
    <t>Fair Values Of Assets and Liabilities (Schedule Of Valuation Techniques And Significant Unobservable Inputs Used To Measure Both Recurring And Non-Recurring) (Detail) - USD ($) $ in Thousands</t>
  </si>
  <si>
    <t>Fair Value Measurements, Recurring and Nonrecurring, Valuation Techniques [Line Items]</t>
  </si>
  <si>
    <t>Other Real Estate Owned</t>
  </si>
  <si>
    <t>Fair Value Inputs, Discount for Lack of Marketability</t>
  </si>
  <si>
    <t>10.00%</t>
  </si>
  <si>
    <t>Level 3 | Fair Value, Measurements, Recurring</t>
  </si>
  <si>
    <t>Level 3 | Fair Value, Measurements, Recurring | Mortgage Servicing Rights</t>
  </si>
  <si>
    <t>Valuation Methodology</t>
  </si>
  <si>
    <t>Discounted cash flows</t>
  </si>
  <si>
    <t>Level 3 | Fair Value, Measurements, Recurring | Mortgage Servicing Rights | Minimum</t>
  </si>
  <si>
    <t>Fair Value Inputs, Discount Rate</t>
  </si>
  <si>
    <t>Fair Value Inputs, Prepayment Rate</t>
  </si>
  <si>
    <t>Level 3 | Fair Value, Measurements, Recurring | Mortgage Servicing Rights | Maximum</t>
  </si>
  <si>
    <t>46.00%</t>
  </si>
  <si>
    <t>Level 3 | Fair Value, Measurements, Recurring | Mortgage Servicing Rights Discount Rate Input</t>
  </si>
  <si>
    <t>Significant Unobservable Input</t>
  </si>
  <si>
    <t>Discount rate</t>
  </si>
  <si>
    <t>Range of Inputs</t>
  </si>
  <si>
    <t>4%-7%</t>
  </si>
  <si>
    <t>Weighted Average of Inputs</t>
  </si>
  <si>
    <t>6.20%</t>
  </si>
  <si>
    <t>Impact to valuation from an increased or higher input value</t>
  </si>
  <si>
    <t>Decrease</t>
  </si>
  <si>
    <t>Level 3 | Fair Value, Measurements, Recurring | Mortgage Servicing Rights Prepayment Rate Input</t>
  </si>
  <si>
    <t>Constant prepayment rate (CPR)</t>
  </si>
  <si>
    <t>1%-46%</t>
  </si>
  <si>
    <t>11.39%</t>
  </si>
  <si>
    <t>Level 3 | Fair Value, Measurements, Recurring | Municipal</t>
  </si>
  <si>
    <t>Bond pricing</t>
  </si>
  <si>
    <t>Equivalent rating</t>
  </si>
  <si>
    <t>BBB-AA+</t>
  </si>
  <si>
    <t>Increase</t>
  </si>
  <si>
    <t>Level 3 | Fair Value, Measurements, Recurring | Equity securities</t>
  </si>
  <si>
    <t>2.81%-3.13%</t>
  </si>
  <si>
    <t>2.98%</t>
  </si>
  <si>
    <t>Level 3 | Fair Value, Measurements, Recurring | Equity securities | Minimum</t>
  </si>
  <si>
    <t>2.81%</t>
  </si>
  <si>
    <t>Level 3 | Fair Value, Measurements, Recurring | Equity securities | Maximum</t>
  </si>
  <si>
    <t>3.13%</t>
  </si>
  <si>
    <t>Level 3 | Fair Value, Measurements, Nonrecurring</t>
  </si>
  <si>
    <t>Level 3 | Fair Value, Measurements, Nonrecurring | Impaired Loans</t>
  </si>
  <si>
    <t>Appraisal value</t>
  </si>
  <si>
    <t>Appraisal adjustment - cost of sale</t>
  </si>
  <si>
    <t>10%</t>
  </si>
  <si>
    <t>Level 3 | Fair Value, Measurements, Nonrecurring | Impaired Loans | Minimum</t>
  </si>
  <si>
    <t>Level 3 | Fair Value, Measurements, Nonrecurring | Impaired Loans | Maximum</t>
  </si>
  <si>
    <t>Level 3 | Fair Value, Measurements, Nonrecurring | Other Real Estate Owned</t>
  </si>
  <si>
    <t>Level 3 | Fair Value, Measurements, Nonrecurring | Other Real Estate Owned | Minimum</t>
  </si>
  <si>
    <t>Level 3 | Fair Value, Measurements, Nonrecurring | Other Real Estate Owned | Maximum</t>
  </si>
  <si>
    <t>Fair Values Of Assets And Liabilities (Summary Of Carrying Amounts And Estimated Fair Values Of Financial Instruments) (Detail) - USD ($) $ in Thousands</t>
  </si>
  <si>
    <t>Fair Value, Balance Sheet Grouping, Financial Statement Captions [Line Items]</t>
  </si>
  <si>
    <t>Federal Home Loan Bank and Federal Reserve Bank stock, at cost</t>
  </si>
  <si>
    <t>Mortgage loans held-for-sale, at fair value</t>
  </si>
  <si>
    <t>Accrued interest receivable and other</t>
  </si>
  <si>
    <t>FDIC Indemnification Liability</t>
  </si>
  <si>
    <t>Carrying Value [Member]</t>
  </si>
  <si>
    <t>Cash and cash equivalents</t>
  </si>
  <si>
    <t>Total financial assets</t>
  </si>
  <si>
    <t>Non-maturity deposits</t>
  </si>
  <si>
    <t>Deposits with stated maturities</t>
  </si>
  <si>
    <t>Accrued interest payable</t>
  </si>
  <si>
    <t>Total financial liabilities</t>
  </si>
  <si>
    <t>Fair Value</t>
  </si>
  <si>
    <t>Fair Values Of Assets And Liabilities (Narrative) (Detail) - USD ($)</t>
  </si>
  <si>
    <t>Estimate of Fair Value Measurement</t>
  </si>
  <si>
    <t>Remaining contractual principal balance outstanding, mortgage loans held-for-sale</t>
  </si>
  <si>
    <t>Portion at Other than Fair Value Measurement</t>
  </si>
  <si>
    <t>Level 3 | Fair Value, Measurements, Recurring | Minimum | Mortgage Servicing Rights</t>
  </si>
  <si>
    <t>Level 3 | Fair Value, Measurements, Recurring | Maximum | Mortgage Servicing Rights</t>
  </si>
  <si>
    <t>Level 3 | Fair Value, Measurements, Recurring | Weighted Average | Mortgage Servicing Rights</t>
  </si>
  <si>
    <t>Level 3 | Fair Value, Measurements, Recurring | Equity securities | Weighted Average</t>
  </si>
  <si>
    <t>Level 3 | Fair Value, Measurements, Nonrecurring | Minimum | Other Real Estate Owned</t>
  </si>
  <si>
    <t>Level 3 | Fair Value, Measurements, Nonrecurring | Maximum | Other Real Estate Owned</t>
  </si>
  <si>
    <t>Stock-Based Compensation Plans (Weighted Average Assumptions Used To Determine The Options Fair Value) (Detail)</t>
  </si>
  <si>
    <t>Expected dividend yield</t>
  </si>
  <si>
    <t>0.90%</t>
  </si>
  <si>
    <t>Expected volatility</t>
  </si>
  <si>
    <t>25.20%</t>
  </si>
  <si>
    <t>26.50%</t>
  </si>
  <si>
    <t>Risk-free rate</t>
  </si>
  <si>
    <t>1.30%</t>
  </si>
  <si>
    <t>Expected option life (in years)</t>
  </si>
  <si>
    <t>4 years 6 months</t>
  </si>
  <si>
    <t>Stock-Based Compensation Plans (Summary Of Stock Option Activity) (Detail) - USD ($) $ / shares in Units, $ in Thousands</t>
  </si>
  <si>
    <t>Share-based Compensation Arrangement by Share-based Payment Award, Options, Outstanding [Roll Forward]</t>
  </si>
  <si>
    <t>Common Shares, Outstanding at beginning of the period</t>
  </si>
  <si>
    <t>Common Shares, Conversion of options of acquired company</t>
  </si>
  <si>
    <t>Common Shares, Granted</t>
  </si>
  <si>
    <t>Common Shares, Exercised</t>
  </si>
  <si>
    <t>Common Shares, Forfeited or canceled</t>
  </si>
  <si>
    <t>Common Shares, Outstanding at end of the period</t>
  </si>
  <si>
    <t>Share-based Compensation Arrangement by Share-based Payment Award, Options, Outstanding, Weighted Average Exercise Price [Roll Forward]</t>
  </si>
  <si>
    <t>Weighted Average Strike Price, Outstanding at beginning of period</t>
  </si>
  <si>
    <t>Weighted Average Strike Price, Conversion of options of acquired company</t>
  </si>
  <si>
    <t>Weighted Average Strike Price, Granted</t>
  </si>
  <si>
    <t>Weighted Average Strike Price, Exercised</t>
  </si>
  <si>
    <t>Weighted Average Strike Price, Forfeited or canceled</t>
  </si>
  <si>
    <t>Weighted Average Strike Price, Outstanding at end of period</t>
  </si>
  <si>
    <t>Stock Options, Exercisable</t>
  </si>
  <si>
    <t>Stock Options, Weighted Average Strike Price, Exercisable</t>
  </si>
  <si>
    <t>Stock Options, Remaining Contractual Term, Outstanding, Years</t>
  </si>
  <si>
    <t>5 years</t>
  </si>
  <si>
    <t>4 years 7 months 6 days</t>
  </si>
  <si>
    <t>Stock Options, Remaining Contractual Term, Exercisable, Years</t>
  </si>
  <si>
    <t>3 years 9 months 18 days</t>
  </si>
  <si>
    <t>3 years 3 months 18 days</t>
  </si>
  <si>
    <t>Stock Options, Intrinsic Value, Outstanding</t>
  </si>
  <si>
    <t>Stock Options, Intrinsic Value, Exercisable</t>
  </si>
  <si>
    <t>Represents the remaining weighted average contractual life in years.</t>
  </si>
  <si>
    <t>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tock-Based Compensation Plans (Summary Of Plans' Restricted Share And Performance-Vested Stock Award Activity) (Detail) - $ / shares</t>
  </si>
  <si>
    <t>Restricted Stock</t>
  </si>
  <si>
    <t>Share-based Compensation Arrangement by Share-based Payment Award, Equity Instruments Other than Options, Nonvested, Weighted Average Grant Date Fair Value [Roll Forward]</t>
  </si>
  <si>
    <t>Shares, Beginning of the Period</t>
  </si>
  <si>
    <t>Shares, Granted</t>
  </si>
  <si>
    <t>Shares, Vested and issued</t>
  </si>
  <si>
    <t>Shares, Outstanding, End of the Period</t>
  </si>
  <si>
    <t>Shares, Vested, but not issuable</t>
  </si>
  <si>
    <t>Weighted Average Grant-Date Fair Value</t>
  </si>
  <si>
    <t>Weighted Average Grant-Date Fair Value, Granted</t>
  </si>
  <si>
    <t>Weighted Average Grant-Date Fair Value, Vested and issued</t>
  </si>
  <si>
    <t>Weighted Average Grant-Date Fair Value, Vested, but not issuable</t>
  </si>
  <si>
    <t>Performance Shares</t>
  </si>
  <si>
    <t>Shares, Forfeited</t>
  </si>
  <si>
    <t>Weighted Average Grant-Date Fair Value, Forfeited</t>
  </si>
  <si>
    <t>Stock-Based Compensation Plans (Narrative) (Detail) - USD ($) $ / shares in Units, $ in Thousands</t>
  </si>
  <si>
    <t>May. 31, 2015</t>
  </si>
  <si>
    <t>Share-based Compensation Arrangement by Share-based Payment Award [Line Items]</t>
  </si>
  <si>
    <t>Allocated Share-based Compensation Expense</t>
  </si>
  <si>
    <t>Weighted average grant date fair value per share of options granted</t>
  </si>
  <si>
    <t>Aggregate intrinsic value of options exercised</t>
  </si>
  <si>
    <t>Two Thousand And Fifteen Plan</t>
  </si>
  <si>
    <t>Shares approved for issuance</t>
  </si>
  <si>
    <t>Two Thousand And Seven Plan And Two Thousand And Fifteen Plan | Minimum</t>
  </si>
  <si>
    <t>Award vesting period</t>
  </si>
  <si>
    <t>3 years</t>
  </si>
  <si>
    <t>Two Thousand And Seven Plan And Two Thousand And Fifteen Plan | Maximum</t>
  </si>
  <si>
    <t>Share based payment award options term</t>
  </si>
  <si>
    <t>7 years</t>
  </si>
  <si>
    <t>Nineteen Ninety Seven Plan | Maximum</t>
  </si>
  <si>
    <t>Restricted Stock | Minimum</t>
  </si>
  <si>
    <t>1 year</t>
  </si>
  <si>
    <t>Restricted Stock | Maximum</t>
  </si>
  <si>
    <t>Ltip Awards | Minimum</t>
  </si>
  <si>
    <t>Percentage Of Performance Based Award Payouts</t>
  </si>
  <si>
    <t>Granted in Two Thousand Fifteen | Ltip Awards | Maximum</t>
  </si>
  <si>
    <t>150.00%</t>
  </si>
  <si>
    <t>Granted Prior To Two Thousand Fifteen | Ltip Awards | Maximum</t>
  </si>
  <si>
    <t>200.00%</t>
  </si>
  <si>
    <t>Shareholders' Equity And Earnings Per Share (Components Of Other Comprehensive Income (Loss)) (Detail) - USD ($) $ in Thousands</t>
  </si>
  <si>
    <t>Activity Accumulated Other Comprehensive Income [Roll Forward]</t>
  </si>
  <si>
    <t>Other comprehensive income (loss) during the period, net of tax, before reclassifications</t>
  </si>
  <si>
    <t>Amount reclassified from accumulated other comprehensive income (loss), net of tax</t>
  </si>
  <si>
    <t>Amount reclassified from accumulated other comprehensive income (loss) related to amortization of unrealized losses on investment securities transferred to held-to-maturity from available-for-sale, net of tax</t>
  </si>
  <si>
    <t>Accumulated Net Investment Gain (Loss) Attributable to Parent [Member]</t>
  </si>
  <si>
    <t>Accumulated Unrealized Losses on Derivative Instruments</t>
  </si>
  <si>
    <t>Accumulated Foreign Currency Adjustment Attributable to Parent [Member]</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Member] | Accumulated Unrealized Losses on Securities</t>
  </si>
  <si>
    <t>Reclassification Out of Accumulated Other Comprehensive Income [Member] | Accumulated Unrealized Losses on Derivative Instruments</t>
  </si>
  <si>
    <t>Shareholders' Equity And Earnings Per Share (Computation Of Basic And Diluted Earnings Per Common Share) (Detail) - USD ($) $ / shares in Units, shares in Thousands, $ in Thousands</t>
  </si>
  <si>
    <t>Less: Preferred stock dividends and discount accretion</t>
  </si>
  <si>
    <t>Net income applicable to common shares—Basic</t>
  </si>
  <si>
    <t>Add: Dividends on convertible preferred stock, if dilutive</t>
  </si>
  <si>
    <t>Net income applicable to common shares—Diluted</t>
  </si>
  <si>
    <t>Effect of dilutive potential common shares</t>
  </si>
  <si>
    <t>Common stock equivalents</t>
  </si>
  <si>
    <t>Convertible preferred stock, if dilutive</t>
  </si>
  <si>
    <t>Total dilutive potential common shares</t>
  </si>
  <si>
    <t>Weighted average common shares and effect of dilutive potential common shares</t>
  </si>
  <si>
    <t>Shareholders' Equity And Earnings Per Share (Narrative) (Detail) - USD ($) $ / shares in Units, $ in Thousands</t>
  </si>
  <si>
    <t>Feb. 25, 2016</t>
  </si>
  <si>
    <t>Feb. 11, 2016</t>
  </si>
  <si>
    <t>Dec. 19, 2008</t>
  </si>
  <si>
    <t>Jan. 31, 2016</t>
  </si>
  <si>
    <t>Jul. 31, 2015</t>
  </si>
  <si>
    <t>Jun. 30, 2015</t>
  </si>
  <si>
    <t>Jan. 31, 2015</t>
  </si>
  <si>
    <t>Mar. 31, 2012</t>
  </si>
  <si>
    <t>Temporary Equity [Line Items]</t>
  </si>
  <si>
    <t>Common stock dividends per share declared annualized</t>
  </si>
  <si>
    <t>Dividends payable, date to be paid</t>
  </si>
  <si>
    <t>Feb. 25,
		2016</t>
  </si>
  <si>
    <t>Dividends payable, date of record</t>
  </si>
  <si>
    <t>Feb. 11,
		2016</t>
  </si>
  <si>
    <t>Common stock, shares issued, acquisition</t>
  </si>
  <si>
    <t>US Treasury</t>
  </si>
  <si>
    <t>Warrants outstanding</t>
  </si>
  <si>
    <t>Investment warrants, exercise price</t>
  </si>
  <si>
    <t>Warrant termination period</t>
  </si>
  <si>
    <t>Warrants exercised</t>
  </si>
  <si>
    <t>Preferred stock, shares issued</t>
  </si>
  <si>
    <t>Preferred stock, value</t>
  </si>
  <si>
    <t>Preferred stock, Dividend payment terms</t>
  </si>
  <si>
    <t>Preferred stock, dividend rate, percentage</t>
  </si>
  <si>
    <t>6.50%</t>
  </si>
  <si>
    <t>Convertible preferred stock, terms of conversion</t>
  </si>
  <si>
    <t>Preferred stock, shares converted</t>
  </si>
  <si>
    <t>Common stock, shares, conversion of preferred stock</t>
  </si>
  <si>
    <t>London Interbank Offered Rate (LIBOR) | Series D Preferred Stock</t>
  </si>
  <si>
    <t>Preferred stock, dividend rate, percentage, variable spread</t>
  </si>
  <si>
    <t>4.06%</t>
  </si>
  <si>
    <t>Regulatory Matters (Schedule Of Adjusted Total Risk Based Capital Ratios) (Detail) - USD ($) $ in Thousands</t>
  </si>
  <si>
    <t>Sep. 30, 2015</t>
  </si>
  <si>
    <t>Beverly Bank</t>
  </si>
  <si>
    <t>Entity Information [Line Items]</t>
  </si>
  <si>
    <t>Subordinated debt excluded from Tier Two Capital</t>
  </si>
  <si>
    <t>Total Capital (to Risk Weighted Assets)</t>
  </si>
  <si>
    <t>9.70%</t>
  </si>
  <si>
    <t>9.60%</t>
  </si>
  <si>
    <t>10.10%</t>
  </si>
  <si>
    <t>10.20%</t>
  </si>
  <si>
    <t>Schaumburg Bank</t>
  </si>
  <si>
    <t>10.30%</t>
  </si>
  <si>
    <t>10.70%</t>
  </si>
  <si>
    <t>10.80%</t>
  </si>
  <si>
    <t>Barrington Bank</t>
  </si>
  <si>
    <t>11.40%</t>
  </si>
  <si>
    <t>11.30%</t>
  </si>
  <si>
    <t>11.60%</t>
  </si>
  <si>
    <t>11.10%</t>
  </si>
  <si>
    <t>Old Plank Trail Bank</t>
  </si>
  <si>
    <t>11.80%</t>
  </si>
  <si>
    <t>11.90%</t>
  </si>
  <si>
    <t>Regulatory Matters (Narrative) (Detail) $ in Millions</t>
  </si>
  <si>
    <t>Apr. 29, 2016USD ($)</t>
  </si>
  <si>
    <t>Mar. 31, 2016Rate</t>
  </si>
  <si>
    <t>Subsequent Event [Line Items]</t>
  </si>
  <si>
    <t>Capital Required to be Well Capitalized to Risk Weighted Assets | Rate</t>
  </si>
  <si>
    <t>Tier One Risk Based Capital Required to be Well Capitalized to Risk Weighted Assets | Rate</t>
  </si>
  <si>
    <t>Common Equity Tier One Risk Based Capital To Risk Weighted Assets | Rate</t>
  </si>
  <si>
    <t>Tier One Leverage Capital Required to be Well Capitalized to Average Assets | Rate</t>
  </si>
  <si>
    <t>Subsequent Event [Member]</t>
  </si>
  <si>
    <t>Number Of Banks Infused</t>
  </si>
  <si>
    <t>Beverly Bank | Subsequent Event [Member]</t>
  </si>
  <si>
    <t>Capital Infusion | $</t>
  </si>
  <si>
    <t>Schaumburg Bank | Subsequent Event [Member]</t>
  </si>
  <si>
    <t>Barrington Bank | Subsequent Event [Member]</t>
  </si>
  <si>
    <t>Old Plank Trail Bank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4" t="s">
        <v>19</v>
      </c>
    </row>
    <row r="12" spans="1:3">
      <c r="A12" s="4" t="s">
        <v>20</v>
      </c>
      <c r="B12" s="6" t="n">
        <v>1015328</v>
      </c>
    </row>
    <row r="13" spans="1:3">
      <c r="A13" s="4" t="s">
        <v>21</v>
      </c>
      <c r="B13" s="4" t="s">
        <v>22</v>
      </c>
    </row>
    <row r="14" spans="1:3">
      <c r="A14" s="4" t="s">
        <v>23</v>
      </c>
      <c r="B14" s="4" t="s">
        <v>24</v>
      </c>
    </row>
    <row r="15" spans="1:3">
      <c r="A15" s="4" t="s">
        <v>25</v>
      </c>
      <c r="C15" s="6" t="n">
        <v>4856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08480</v>
      </c>
      <c r="C3" s="7" t="n">
        <v>271454</v>
      </c>
      <c r="D3" s="7" t="n">
        <v>286743</v>
      </c>
    </row>
    <row r="4" spans="1:4">
      <c r="A4" s="4" t="s">
        <v>31</v>
      </c>
      <c r="B4" s="6" t="n">
        <v>3820</v>
      </c>
      <c r="C4" s="6" t="n">
        <v>4341</v>
      </c>
      <c r="D4" s="6" t="n">
        <v>4129</v>
      </c>
    </row>
    <row r="5" spans="1:4">
      <c r="A5" s="4" t="s">
        <v>32</v>
      </c>
      <c r="B5" s="6" t="n">
        <v>817013</v>
      </c>
      <c r="C5" s="6" t="n">
        <v>607782</v>
      </c>
      <c r="D5" s="6" t="n">
        <v>697799</v>
      </c>
    </row>
    <row r="6" spans="1:4">
      <c r="A6" s="4" t="s">
        <v>33</v>
      </c>
      <c r="B6" s="6" t="n">
        <v>770983</v>
      </c>
      <c r="C6" s="6" t="n">
        <v>1716388</v>
      </c>
      <c r="D6" s="6" t="n">
        <v>1721030</v>
      </c>
    </row>
    <row r="7" spans="1:4">
      <c r="A7" s="4" t="s">
        <v>34</v>
      </c>
      <c r="B7" s="6" t="n">
        <v>911715</v>
      </c>
      <c r="C7" s="6" t="n">
        <v>884826</v>
      </c>
      <c r="D7" s="6" t="n">
        <v>0</v>
      </c>
    </row>
    <row r="8" spans="1:4">
      <c r="A8" s="4" t="s">
        <v>35</v>
      </c>
      <c r="B8" s="6" t="n">
        <v>2116</v>
      </c>
      <c r="C8" s="6" t="n">
        <v>448</v>
      </c>
      <c r="D8" s="6" t="n">
        <v>7811</v>
      </c>
    </row>
    <row r="9" spans="1:4">
      <c r="A9" s="4" t="s">
        <v>36</v>
      </c>
      <c r="B9" s="6" t="n">
        <v>113222</v>
      </c>
      <c r="C9" s="6" t="n">
        <v>101581</v>
      </c>
      <c r="D9" s="6" t="n">
        <v>92948</v>
      </c>
    </row>
    <row r="10" spans="1:4">
      <c r="A10" s="4" t="s">
        <v>37</v>
      </c>
      <c r="B10" s="6" t="n">
        <v>28266</v>
      </c>
      <c r="C10" s="6" t="n">
        <v>27631</v>
      </c>
      <c r="D10" s="6" t="n">
        <v>25287</v>
      </c>
    </row>
    <row r="11" spans="1:4">
      <c r="A11" s="4" t="s">
        <v>38</v>
      </c>
      <c r="B11" s="6" t="n">
        <v>314554</v>
      </c>
      <c r="C11" s="6" t="n">
        <v>388038</v>
      </c>
      <c r="D11" s="6" t="n">
        <v>446355</v>
      </c>
    </row>
    <row r="12" spans="1:4">
      <c r="A12" s="4" t="s">
        <v>39</v>
      </c>
      <c r="B12" s="6" t="n">
        <v>17446413</v>
      </c>
      <c r="C12" s="6" t="n">
        <v>17118117</v>
      </c>
      <c r="D12" s="6" t="n">
        <v>14953059</v>
      </c>
    </row>
    <row r="13" spans="1:4">
      <c r="A13" s="4" t="s">
        <v>40</v>
      </c>
      <c r="B13" s="6" t="n">
        <v>138848</v>
      </c>
      <c r="C13" s="6" t="n">
        <v>148673</v>
      </c>
      <c r="D13" s="6" t="n">
        <v>209694</v>
      </c>
    </row>
    <row r="14" spans="1:4">
      <c r="A14" s="4" t="s">
        <v>41</v>
      </c>
      <c r="B14" s="6" t="n">
        <v>17585261</v>
      </c>
      <c r="C14" s="6" t="n">
        <v>17266790</v>
      </c>
      <c r="D14" s="6" t="n">
        <v>15162753</v>
      </c>
    </row>
    <row r="15" spans="1:4">
      <c r="A15" s="4" t="s">
        <v>42</v>
      </c>
      <c r="B15" s="6" t="n">
        <v>110171</v>
      </c>
      <c r="C15" s="6" t="n">
        <v>105400</v>
      </c>
      <c r="D15" s="6" t="n">
        <v>94446</v>
      </c>
    </row>
    <row r="16" spans="1:4">
      <c r="A16" s="4" t="s">
        <v>43</v>
      </c>
      <c r="B16" s="6" t="n">
        <v>2507</v>
      </c>
      <c r="C16" s="6" t="n">
        <v>3026</v>
      </c>
      <c r="D16" s="6" t="n">
        <v>1878</v>
      </c>
    </row>
    <row r="17" spans="1:4">
      <c r="A17" s="4" t="s">
        <v>44</v>
      </c>
      <c r="B17" s="6" t="n">
        <v>17472583</v>
      </c>
      <c r="C17" s="6" t="n">
        <v>17158364</v>
      </c>
      <c r="D17" s="6" t="n">
        <v>15066429</v>
      </c>
    </row>
    <row r="18" spans="1:4">
      <c r="A18" s="4" t="s">
        <v>45</v>
      </c>
      <c r="B18" s="6" t="n">
        <v>591608</v>
      </c>
      <c r="C18" s="6" t="n">
        <v>592256</v>
      </c>
      <c r="D18" s="6" t="n">
        <v>559281</v>
      </c>
    </row>
    <row r="19" spans="1:4">
      <c r="A19" s="4" t="s">
        <v>46</v>
      </c>
      <c r="B19" s="6" t="n">
        <v>89337</v>
      </c>
      <c r="C19" s="6" t="n">
        <v>63170</v>
      </c>
      <c r="D19" s="6" t="n">
        <v>383</v>
      </c>
    </row>
    <row r="20" spans="1:4">
      <c r="A20" s="4" t="s">
        <v>47</v>
      </c>
      <c r="B20" s="6" t="n">
        <v>0</v>
      </c>
      <c r="C20" s="6" t="n">
        <v>0</v>
      </c>
      <c r="D20" s="6" t="n">
        <v>10224</v>
      </c>
    </row>
    <row r="21" spans="1:4">
      <c r="A21" s="4" t="s">
        <v>48</v>
      </c>
      <c r="B21" s="6" t="n">
        <v>647853</v>
      </c>
      <c r="C21" s="6" t="n">
        <v>597099</v>
      </c>
      <c r="D21" s="6" t="n">
        <v>526029</v>
      </c>
    </row>
    <row r="22" spans="1:4">
      <c r="A22" s="4" t="s">
        <v>49</v>
      </c>
      <c r="B22" s="6" t="n">
        <v>1008613</v>
      </c>
      <c r="C22" s="6" t="n">
        <v>0</v>
      </c>
      <c r="D22" s="6" t="n">
        <v>488063</v>
      </c>
    </row>
    <row r="23" spans="1:4">
      <c r="A23" s="4" t="s">
        <v>50</v>
      </c>
      <c r="B23" s="6" t="n">
        <v>484280</v>
      </c>
      <c r="C23" s="6" t="n">
        <v>471761</v>
      </c>
      <c r="D23" s="6" t="n">
        <v>420197</v>
      </c>
    </row>
    <row r="24" spans="1:4">
      <c r="A24" s="4" t="s">
        <v>51</v>
      </c>
      <c r="B24" s="6" t="n">
        <v>23725</v>
      </c>
      <c r="C24" s="6" t="n">
        <v>24209</v>
      </c>
      <c r="D24" s="6" t="n">
        <v>18858</v>
      </c>
    </row>
    <row r="25" spans="1:4">
      <c r="A25" s="4" t="s">
        <v>52</v>
      </c>
      <c r="B25" s="6" t="n">
        <v>23488168</v>
      </c>
      <c r="C25" s="6" t="n">
        <v>22909348</v>
      </c>
      <c r="D25" s="6" t="n">
        <v>20371566</v>
      </c>
    </row>
    <row r="26" spans="1:4">
      <c r="A26" s="3" t="s">
        <v>53</v>
      </c>
    </row>
    <row r="27" spans="1:4">
      <c r="A27" s="4" t="s">
        <v>54</v>
      </c>
      <c r="B27" s="6" t="n">
        <v>5205410</v>
      </c>
      <c r="C27" s="6" t="n">
        <v>4836420</v>
      </c>
      <c r="D27" s="6" t="n">
        <v>3779609</v>
      </c>
    </row>
    <row r="28" spans="1:4">
      <c r="A28" s="4" t="s">
        <v>55</v>
      </c>
      <c r="B28" s="6" t="n">
        <v>14011661</v>
      </c>
      <c r="C28" s="6" t="n">
        <v>13803214</v>
      </c>
      <c r="D28" s="6" t="n">
        <v>13159160</v>
      </c>
    </row>
    <row r="29" spans="1:4">
      <c r="A29" s="4" t="s">
        <v>56</v>
      </c>
      <c r="B29" s="6" t="n">
        <v>19217071</v>
      </c>
      <c r="C29" s="6" t="n">
        <v>18639634</v>
      </c>
      <c r="D29" s="6" t="n">
        <v>16938769</v>
      </c>
    </row>
    <row r="30" spans="1:4">
      <c r="A30" s="4" t="s">
        <v>57</v>
      </c>
      <c r="B30" s="6" t="n">
        <v>799482</v>
      </c>
      <c r="C30" s="6" t="n">
        <v>853431</v>
      </c>
      <c r="D30" s="6" t="n">
        <v>406839</v>
      </c>
    </row>
    <row r="31" spans="1:4">
      <c r="A31" s="4" t="s">
        <v>58</v>
      </c>
      <c r="B31" s="6" t="n">
        <v>253126</v>
      </c>
      <c r="C31" s="6" t="n">
        <v>265785</v>
      </c>
      <c r="D31" s="6" t="n">
        <v>186716</v>
      </c>
    </row>
    <row r="32" spans="1:4">
      <c r="A32" s="4" t="s">
        <v>59</v>
      </c>
      <c r="B32" s="6" t="n">
        <v>138888</v>
      </c>
      <c r="C32" s="6" t="n">
        <v>138861</v>
      </c>
      <c r="D32" s="6" t="n">
        <v>138782</v>
      </c>
    </row>
    <row r="33" spans="1:4">
      <c r="A33" s="4" t="s">
        <v>60</v>
      </c>
      <c r="B33" s="6" t="n">
        <v>253566</v>
      </c>
      <c r="C33" s="6" t="n">
        <v>268566</v>
      </c>
      <c r="D33" s="6" t="n">
        <v>249493</v>
      </c>
    </row>
    <row r="34" spans="1:4">
      <c r="A34" s="4" t="s">
        <v>61</v>
      </c>
      <c r="B34" s="6" t="n">
        <v>0</v>
      </c>
      <c r="C34" s="6" t="n">
        <v>538</v>
      </c>
      <c r="D34" s="6" t="n">
        <v>2929</v>
      </c>
    </row>
    <row r="35" spans="1:4">
      <c r="A35" s="4" t="s">
        <v>62</v>
      </c>
      <c r="B35" s="6" t="n">
        <v>407593</v>
      </c>
      <c r="C35" s="6" t="n">
        <v>390259</v>
      </c>
      <c r="D35" s="6" t="n">
        <v>316964</v>
      </c>
    </row>
    <row r="36" spans="1:4">
      <c r="A36" s="4" t="s">
        <v>63</v>
      </c>
      <c r="B36" s="6" t="n">
        <v>21069726</v>
      </c>
      <c r="C36" s="6" t="n">
        <v>20557074</v>
      </c>
      <c r="D36" s="6" t="n">
        <v>18240492</v>
      </c>
    </row>
    <row r="37" spans="1:4">
      <c r="A37" s="3" t="s">
        <v>64</v>
      </c>
    </row>
    <row r="38" spans="1:4">
      <c r="A38" s="4" t="s">
        <v>65</v>
      </c>
      <c r="B38" s="6" t="n">
        <v>48608</v>
      </c>
      <c r="C38" s="6" t="n">
        <v>48469</v>
      </c>
      <c r="D38" s="6" t="n">
        <v>47475</v>
      </c>
    </row>
    <row r="39" spans="1:4">
      <c r="A39" s="4" t="s">
        <v>66</v>
      </c>
      <c r="B39" s="6" t="n">
        <v>1194750</v>
      </c>
      <c r="C39" s="6" t="n">
        <v>1190988</v>
      </c>
      <c r="D39" s="6" t="n">
        <v>1156542</v>
      </c>
    </row>
    <row r="40" spans="1:4">
      <c r="A40" s="4" t="s">
        <v>67</v>
      </c>
      <c r="B40" s="6" t="n">
        <v>-4145</v>
      </c>
      <c r="C40" s="6" t="n">
        <v>-3973</v>
      </c>
      <c r="D40" s="6" t="n">
        <v>-3948</v>
      </c>
    </row>
    <row r="41" spans="1:4">
      <c r="A41" s="4" t="s">
        <v>68</v>
      </c>
      <c r="B41" s="6" t="n">
        <v>967882</v>
      </c>
      <c r="C41" s="6" t="n">
        <v>928211</v>
      </c>
      <c r="D41" s="6" t="n">
        <v>835669</v>
      </c>
    </row>
    <row r="42" spans="1:4">
      <c r="A42" s="4" t="s">
        <v>69</v>
      </c>
      <c r="B42" s="6" t="n">
        <v>-39910</v>
      </c>
      <c r="C42" s="6" t="n">
        <v>-62708</v>
      </c>
      <c r="D42" s="6" t="n">
        <v>-31091</v>
      </c>
    </row>
    <row r="43" spans="1:4">
      <c r="A43" s="4" t="s">
        <v>70</v>
      </c>
      <c r="B43" s="6" t="n">
        <v>2418442</v>
      </c>
      <c r="C43" s="6" t="n">
        <v>2352274</v>
      </c>
      <c r="D43" s="6" t="n">
        <v>2131074</v>
      </c>
    </row>
    <row r="44" spans="1:4">
      <c r="A44" s="4" t="s">
        <v>71</v>
      </c>
      <c r="B44" s="6" t="n">
        <v>23488168</v>
      </c>
      <c r="C44" s="6" t="n">
        <v>22909348</v>
      </c>
      <c r="D44" s="6" t="n">
        <v>20371566</v>
      </c>
    </row>
    <row r="45" spans="1:4">
      <c r="A45" s="4" t="s">
        <v>72</v>
      </c>
    </row>
    <row r="46" spans="1:4">
      <c r="A46" s="3" t="s">
        <v>64</v>
      </c>
    </row>
    <row r="47" spans="1:4">
      <c r="A47" s="4" t="s">
        <v>73</v>
      </c>
      <c r="B47" s="6" t="n">
        <v>126257</v>
      </c>
      <c r="C47" s="6" t="n">
        <v>126287</v>
      </c>
      <c r="D47" s="6" t="n">
        <v>126427</v>
      </c>
    </row>
    <row r="48" spans="1:4">
      <c r="A48" s="4" t="s">
        <v>74</v>
      </c>
    </row>
    <row r="49" spans="1:4">
      <c r="A49" s="3" t="s">
        <v>64</v>
      </c>
    </row>
    <row r="50" spans="1:4">
      <c r="A50" s="4" t="s">
        <v>73</v>
      </c>
      <c r="B50" s="7" t="n">
        <v>125000</v>
      </c>
      <c r="C50" s="7" t="n">
        <v>125000</v>
      </c>
      <c r="D5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v>
      </c>
      <c r="B1" s="2" t="s">
        <v>2</v>
      </c>
      <c r="C1" s="2" t="s">
        <v>27</v>
      </c>
      <c r="D1" s="2" t="s">
        <v>28</v>
      </c>
    </row>
    <row r="2" spans="1:4">
      <c r="A2" s="4" t="s">
        <v>76</v>
      </c>
      <c r="B2" s="7" t="n">
        <v>924344</v>
      </c>
      <c r="C2" s="7" t="n">
        <v>878111</v>
      </c>
      <c r="D2" s="7" t="n">
        <v>0</v>
      </c>
    </row>
    <row r="3" spans="1:4">
      <c r="A3" s="4" t="s">
        <v>77</v>
      </c>
      <c r="B3" s="4" t="s">
        <v>78</v>
      </c>
      <c r="C3" s="4" t="s">
        <v>78</v>
      </c>
      <c r="D3" s="4" t="s">
        <v>78</v>
      </c>
    </row>
    <row r="4" spans="1:4">
      <c r="A4" s="4" t="s">
        <v>79</v>
      </c>
      <c r="B4" s="6" t="n">
        <v>20000000</v>
      </c>
      <c r="C4" s="6" t="n">
        <v>20000000</v>
      </c>
      <c r="D4" s="6" t="n">
        <v>20000000</v>
      </c>
    </row>
    <row r="5" spans="1:4">
      <c r="A5" s="4" t="s">
        <v>80</v>
      </c>
      <c r="B5" s="4" t="s">
        <v>78</v>
      </c>
      <c r="C5" s="4" t="s">
        <v>78</v>
      </c>
      <c r="D5" s="4" t="s">
        <v>78</v>
      </c>
    </row>
    <row r="6" spans="1:4">
      <c r="A6" s="4" t="s">
        <v>81</v>
      </c>
      <c r="B6" s="7" t="n">
        <v>1</v>
      </c>
      <c r="C6" s="7" t="n">
        <v>1</v>
      </c>
      <c r="D6" s="7" t="n">
        <v>1</v>
      </c>
    </row>
    <row r="7" spans="1:4">
      <c r="A7" s="4" t="s">
        <v>82</v>
      </c>
      <c r="B7" s="6" t="n">
        <v>100000000</v>
      </c>
      <c r="C7" s="6" t="n">
        <v>100000000</v>
      </c>
      <c r="D7" s="6" t="n">
        <v>100000000</v>
      </c>
    </row>
    <row r="8" spans="1:4">
      <c r="A8" s="4" t="s">
        <v>83</v>
      </c>
      <c r="B8" s="6" t="n">
        <v>48608559</v>
      </c>
      <c r="C8" s="6" t="n">
        <v>48468894</v>
      </c>
      <c r="D8" s="6" t="n">
        <v>47474721</v>
      </c>
    </row>
    <row r="9" spans="1:4">
      <c r="A9" s="4" t="s">
        <v>84</v>
      </c>
      <c r="B9" s="6" t="n">
        <v>89561</v>
      </c>
      <c r="C9" s="6" t="n">
        <v>85615</v>
      </c>
      <c r="D9" s="6" t="n">
        <v>85113</v>
      </c>
    </row>
    <row r="10" spans="1:4">
      <c r="A10" s="4" t="s">
        <v>85</v>
      </c>
    </row>
    <row r="11" spans="1:4">
      <c r="A11" s="4" t="s">
        <v>86</v>
      </c>
      <c r="B11" s="7" t="n">
        <v>1000</v>
      </c>
      <c r="C11" s="7" t="n">
        <v>1000</v>
      </c>
      <c r="D11" s="7" t="n">
        <v>1000</v>
      </c>
    </row>
    <row r="12" spans="1:4">
      <c r="A12" s="4" t="s">
        <v>87</v>
      </c>
      <c r="B12" s="6" t="n">
        <v>126257</v>
      </c>
      <c r="C12" s="6" t="n">
        <v>126287</v>
      </c>
      <c r="D12" s="6" t="n">
        <v>126427</v>
      </c>
    </row>
    <row r="13" spans="1:4">
      <c r="A13" s="4" t="s">
        <v>88</v>
      </c>
    </row>
    <row r="14" spans="1:4">
      <c r="A14" s="4" t="s">
        <v>86</v>
      </c>
      <c r="B14" s="7" t="n">
        <v>25</v>
      </c>
      <c r="C14" s="7" t="n">
        <v>25</v>
      </c>
      <c r="D14" s="7" t="n">
        <v>0</v>
      </c>
    </row>
    <row r="15" spans="1:4">
      <c r="A15" s="4" t="s">
        <v>87</v>
      </c>
      <c r="B15" s="6" t="n">
        <v>5000000</v>
      </c>
      <c r="C15" s="6" t="n">
        <v>5000000</v>
      </c>
      <c r="D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18</v>
      </c>
      <c r="B1" s="2" t="s">
        <v>1</v>
      </c>
    </row>
    <row r="2" spans="1:2">
      <c r="B2" s="2" t="s">
        <v>2</v>
      </c>
    </row>
    <row r="3" spans="1:2">
      <c r="A3" s="3" t="s">
        <v>267</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5</v>
      </c>
      <c r="B1" s="2" t="s">
        <v>1</v>
      </c>
    </row>
    <row r="2" spans="1:2">
      <c r="B2" s="2" t="s">
        <v>2</v>
      </c>
    </row>
    <row r="3" spans="1:2">
      <c r="A3" s="3" t="s">
        <v>270</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28</v>
      </c>
    </row>
    <row r="3" spans="1:3">
      <c r="A3" s="3" t="s">
        <v>90</v>
      </c>
    </row>
    <row r="4" spans="1:3">
      <c r="A4" s="4" t="s">
        <v>91</v>
      </c>
      <c r="B4" s="7" t="n">
        <v>173127</v>
      </c>
      <c r="C4" s="7" t="n">
        <v>154676</v>
      </c>
    </row>
    <row r="5" spans="1:3">
      <c r="A5" s="4" t="s">
        <v>32</v>
      </c>
      <c r="B5" s="6" t="n">
        <v>746</v>
      </c>
      <c r="C5" s="6" t="n">
        <v>316</v>
      </c>
    </row>
    <row r="6" spans="1:3">
      <c r="A6" s="4" t="s">
        <v>31</v>
      </c>
      <c r="B6" s="6" t="n">
        <v>1</v>
      </c>
      <c r="C6" s="6" t="n">
        <v>2</v>
      </c>
    </row>
    <row r="7" spans="1:3">
      <c r="A7" s="4" t="s">
        <v>92</v>
      </c>
      <c r="B7" s="6" t="n">
        <v>17190</v>
      </c>
      <c r="C7" s="6" t="n">
        <v>14400</v>
      </c>
    </row>
    <row r="8" spans="1:3">
      <c r="A8" s="4" t="s">
        <v>35</v>
      </c>
      <c r="B8" s="6" t="n">
        <v>11</v>
      </c>
      <c r="C8" s="6" t="n">
        <v>13</v>
      </c>
    </row>
    <row r="9" spans="1:3">
      <c r="A9" s="4" t="s">
        <v>36</v>
      </c>
      <c r="B9" s="6" t="n">
        <v>937</v>
      </c>
      <c r="C9" s="6" t="n">
        <v>769</v>
      </c>
    </row>
    <row r="10" spans="1:3">
      <c r="A10" s="4" t="s">
        <v>37</v>
      </c>
      <c r="B10" s="6" t="n">
        <v>219</v>
      </c>
      <c r="C10" s="6" t="n">
        <v>181</v>
      </c>
    </row>
    <row r="11" spans="1:3">
      <c r="A11" s="4" t="s">
        <v>93</v>
      </c>
      <c r="B11" s="6" t="n">
        <v>192231</v>
      </c>
      <c r="C11" s="6" t="n">
        <v>170357</v>
      </c>
    </row>
    <row r="12" spans="1:3">
      <c r="A12" s="3" t="s">
        <v>94</v>
      </c>
    </row>
    <row r="13" spans="1:3">
      <c r="A13" s="4" t="s">
        <v>95</v>
      </c>
      <c r="B13" s="6" t="n">
        <v>12781</v>
      </c>
      <c r="C13" s="6" t="n">
        <v>11814</v>
      </c>
    </row>
    <row r="14" spans="1:3">
      <c r="A14" s="4" t="s">
        <v>96</v>
      </c>
      <c r="B14" s="6" t="n">
        <v>2886</v>
      </c>
      <c r="C14" s="6" t="n">
        <v>2156</v>
      </c>
    </row>
    <row r="15" spans="1:3">
      <c r="A15" s="4" t="s">
        <v>97</v>
      </c>
      <c r="B15" s="6" t="n">
        <v>1058</v>
      </c>
      <c r="C15" s="6" t="n">
        <v>788</v>
      </c>
    </row>
    <row r="16" spans="1:3">
      <c r="A16" s="4" t="s">
        <v>98</v>
      </c>
      <c r="B16" s="6" t="n">
        <v>1777</v>
      </c>
      <c r="C16" s="6" t="n">
        <v>1775</v>
      </c>
    </row>
    <row r="17" spans="1:3">
      <c r="A17" s="4" t="s">
        <v>99</v>
      </c>
      <c r="B17" s="6" t="n">
        <v>2220</v>
      </c>
      <c r="C17" s="6" t="n">
        <v>1933</v>
      </c>
    </row>
    <row r="18" spans="1:3">
      <c r="A18" s="4" t="s">
        <v>100</v>
      </c>
      <c r="B18" s="6" t="n">
        <v>20722</v>
      </c>
      <c r="C18" s="6" t="n">
        <v>18466</v>
      </c>
    </row>
    <row r="19" spans="1:3">
      <c r="A19" s="4" t="s">
        <v>101</v>
      </c>
      <c r="B19" s="6" t="n">
        <v>171509</v>
      </c>
      <c r="C19" s="6" t="n">
        <v>151891</v>
      </c>
    </row>
    <row r="20" spans="1:3">
      <c r="A20" s="4" t="s">
        <v>102</v>
      </c>
      <c r="B20" s="6" t="n">
        <v>8034</v>
      </c>
      <c r="C20" s="6" t="n">
        <v>6079</v>
      </c>
    </row>
    <row r="21" spans="1:3">
      <c r="A21" s="4" t="s">
        <v>103</v>
      </c>
      <c r="B21" s="6" t="n">
        <v>163475</v>
      </c>
      <c r="C21" s="6" t="n">
        <v>145812</v>
      </c>
    </row>
    <row r="22" spans="1:3">
      <c r="A22" s="3" t="s">
        <v>104</v>
      </c>
    </row>
    <row r="23" spans="1:3">
      <c r="A23" s="4" t="s">
        <v>105</v>
      </c>
      <c r="B23" s="6" t="n">
        <v>18320</v>
      </c>
      <c r="C23" s="6" t="n">
        <v>18100</v>
      </c>
    </row>
    <row r="24" spans="1:3">
      <c r="A24" s="4" t="s">
        <v>106</v>
      </c>
      <c r="B24" s="6" t="n">
        <v>21735</v>
      </c>
      <c r="C24" s="6" t="n">
        <v>27800</v>
      </c>
    </row>
    <row r="25" spans="1:3">
      <c r="A25" s="4" t="s">
        <v>107</v>
      </c>
      <c r="B25" s="6" t="n">
        <v>7406</v>
      </c>
      <c r="C25" s="6" t="n">
        <v>6297</v>
      </c>
    </row>
    <row r="26" spans="1:3">
      <c r="A26" s="4" t="s">
        <v>108</v>
      </c>
      <c r="B26" s="6" t="n">
        <v>1325</v>
      </c>
      <c r="C26" s="6" t="n">
        <v>524</v>
      </c>
    </row>
    <row r="27" spans="1:3">
      <c r="A27" s="4" t="s">
        <v>109</v>
      </c>
      <c r="B27" s="6" t="n">
        <v>1712</v>
      </c>
      <c r="C27" s="6" t="n">
        <v>4360</v>
      </c>
    </row>
    <row r="28" spans="1:3">
      <c r="A28" s="4" t="s">
        <v>110</v>
      </c>
      <c r="B28" s="6" t="n">
        <v>-168</v>
      </c>
      <c r="C28" s="6" t="n">
        <v>-477</v>
      </c>
    </row>
    <row r="29" spans="1:3">
      <c r="A29" s="4" t="s">
        <v>111</v>
      </c>
      <c r="B29" s="6" t="n">
        <v>2806</v>
      </c>
      <c r="C29" s="6" t="n">
        <v>65</v>
      </c>
    </row>
    <row r="30" spans="1:3">
      <c r="A30" s="4" t="s">
        <v>112</v>
      </c>
      <c r="B30" s="6" t="n">
        <v>15616</v>
      </c>
      <c r="C30" s="6" t="n">
        <v>7872</v>
      </c>
    </row>
    <row r="31" spans="1:3">
      <c r="A31" s="4" t="s">
        <v>113</v>
      </c>
      <c r="B31" s="6" t="n">
        <v>68752</v>
      </c>
      <c r="C31" s="6" t="n">
        <v>64541</v>
      </c>
    </row>
    <row r="32" spans="1:3">
      <c r="A32" s="3" t="s">
        <v>114</v>
      </c>
    </row>
    <row r="33" spans="1:3">
      <c r="A33" s="4" t="s">
        <v>115</v>
      </c>
      <c r="B33" s="6" t="n">
        <v>95811</v>
      </c>
      <c r="C33" s="6" t="n">
        <v>90130</v>
      </c>
    </row>
    <row r="34" spans="1:3">
      <c r="A34" s="4" t="s">
        <v>116</v>
      </c>
      <c r="B34" s="6" t="n">
        <v>8767</v>
      </c>
      <c r="C34" s="6" t="n">
        <v>7779</v>
      </c>
    </row>
    <row r="35" spans="1:3">
      <c r="A35" s="4" t="s">
        <v>117</v>
      </c>
      <c r="B35" s="6" t="n">
        <v>2050</v>
      </c>
      <c r="C35" s="6" t="n">
        <v>57</v>
      </c>
    </row>
    <row r="36" spans="1:3">
      <c r="A36" s="4" t="s">
        <v>118</v>
      </c>
      <c r="B36" s="6" t="n">
        <v>11948</v>
      </c>
      <c r="C36" s="6" t="n">
        <v>12351</v>
      </c>
    </row>
    <row r="37" spans="1:3">
      <c r="A37" s="4" t="s">
        <v>119</v>
      </c>
      <c r="B37" s="6" t="n">
        <v>6519</v>
      </c>
      <c r="C37" s="6" t="n">
        <v>5448</v>
      </c>
    </row>
    <row r="38" spans="1:3">
      <c r="A38" s="4" t="s">
        <v>120</v>
      </c>
      <c r="B38" s="6" t="n">
        <v>3779</v>
      </c>
      <c r="C38" s="6" t="n">
        <v>3907</v>
      </c>
    </row>
    <row r="39" spans="1:3">
      <c r="A39" s="4" t="s">
        <v>121</v>
      </c>
      <c r="B39" s="6" t="n">
        <v>4059</v>
      </c>
      <c r="C39" s="6" t="n">
        <v>4664</v>
      </c>
    </row>
    <row r="40" spans="1:3">
      <c r="A40" s="4" t="s">
        <v>122</v>
      </c>
      <c r="B40" s="6" t="n">
        <v>1298</v>
      </c>
      <c r="C40" s="6" t="n">
        <v>1013</v>
      </c>
    </row>
    <row r="41" spans="1:3">
      <c r="A41" s="4" t="s">
        <v>123</v>
      </c>
      <c r="B41" s="6" t="n">
        <v>3613</v>
      </c>
      <c r="C41" s="6" t="n">
        <v>2987</v>
      </c>
    </row>
    <row r="42" spans="1:3">
      <c r="A42" s="4" t="s">
        <v>124</v>
      </c>
      <c r="B42" s="6" t="n">
        <v>560</v>
      </c>
      <c r="C42" s="6" t="n">
        <v>1411</v>
      </c>
    </row>
    <row r="43" spans="1:3">
      <c r="A43" s="4" t="s">
        <v>112</v>
      </c>
      <c r="B43" s="6" t="n">
        <v>15326</v>
      </c>
      <c r="C43" s="6" t="n">
        <v>17571</v>
      </c>
    </row>
    <row r="44" spans="1:3">
      <c r="A44" s="4" t="s">
        <v>125</v>
      </c>
      <c r="B44" s="6" t="n">
        <v>153730</v>
      </c>
      <c r="C44" s="6" t="n">
        <v>147318</v>
      </c>
    </row>
    <row r="45" spans="1:3">
      <c r="A45" s="4" t="s">
        <v>126</v>
      </c>
      <c r="B45" s="6" t="n">
        <v>78497</v>
      </c>
      <c r="C45" s="6" t="n">
        <v>63035</v>
      </c>
    </row>
    <row r="46" spans="1:3">
      <c r="A46" s="4" t="s">
        <v>127</v>
      </c>
      <c r="B46" s="6" t="n">
        <v>29386</v>
      </c>
      <c r="C46" s="6" t="n">
        <v>23983</v>
      </c>
    </row>
    <row r="47" spans="1:3">
      <c r="A47" s="4" t="s">
        <v>128</v>
      </c>
      <c r="B47" s="6" t="n">
        <v>49111</v>
      </c>
      <c r="C47" s="6" t="n">
        <v>39052</v>
      </c>
    </row>
    <row r="48" spans="1:3">
      <c r="A48" s="4" t="s">
        <v>129</v>
      </c>
      <c r="B48" s="6" t="n">
        <v>3628</v>
      </c>
      <c r="C48" s="6" t="n">
        <v>1581</v>
      </c>
    </row>
    <row r="49" spans="1:3">
      <c r="A49" s="4" t="s">
        <v>130</v>
      </c>
      <c r="B49" s="7" t="n">
        <v>45483</v>
      </c>
      <c r="C49" s="7" t="n">
        <v>37471</v>
      </c>
    </row>
    <row r="50" spans="1:3">
      <c r="A50" s="4" t="s">
        <v>131</v>
      </c>
      <c r="B50" s="8" t="n">
        <v>0.9399999999999999</v>
      </c>
      <c r="C50" s="8" t="n">
        <v>0.79</v>
      </c>
    </row>
    <row r="51" spans="1:3">
      <c r="A51" s="4" t="s">
        <v>132</v>
      </c>
      <c r="B51" s="9" t="n">
        <v>0.9</v>
      </c>
      <c r="C51" s="9" t="n">
        <v>0.76</v>
      </c>
    </row>
    <row r="52" spans="1:3">
      <c r="A52" s="4" t="s">
        <v>133</v>
      </c>
      <c r="B52" s="8" t="n">
        <v>0.12</v>
      </c>
      <c r="C52" s="8" t="n">
        <v>0.11</v>
      </c>
    </row>
    <row r="53" spans="1:3">
      <c r="A53" s="4" t="s">
        <v>134</v>
      </c>
      <c r="B53" s="6" t="n">
        <v>48448</v>
      </c>
      <c r="C53" s="6" t="n">
        <v>47239</v>
      </c>
    </row>
    <row r="54" spans="1:3">
      <c r="A54" s="4" t="s">
        <v>135</v>
      </c>
      <c r="B54" s="6" t="n">
        <v>3820</v>
      </c>
      <c r="C54" s="6" t="n">
        <v>4233</v>
      </c>
    </row>
    <row r="55" spans="1:3">
      <c r="A55" s="4" t="s">
        <v>136</v>
      </c>
      <c r="B55" s="6" t="n">
        <v>52268</v>
      </c>
      <c r="C55" s="6" t="n">
        <v>51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8</v>
      </c>
      <c r="B1" s="2" t="s">
        <v>27</v>
      </c>
      <c r="C1" s="2" t="s">
        <v>28</v>
      </c>
    </row>
    <row r="2" spans="1:3">
      <c r="A2" s="3" t="s">
        <v>429</v>
      </c>
    </row>
    <row r="3" spans="1:3">
      <c r="A3" s="4" t="s">
        <v>430</v>
      </c>
      <c r="B3" s="10" t="n">
        <v>7.8</v>
      </c>
      <c r="C3" s="10" t="n">
        <v>1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28</v>
      </c>
    </row>
    <row r="3" spans="1:3">
      <c r="A3" s="3" t="s">
        <v>432</v>
      </c>
    </row>
    <row r="4" spans="1:3">
      <c r="A4" s="4" t="s">
        <v>433</v>
      </c>
      <c r="B4" s="7" t="n">
        <v>0</v>
      </c>
      <c r="C4" s="7" t="n">
        <v>11846</v>
      </c>
    </row>
    <row r="5" spans="1:3">
      <c r="A5" s="4" t="s">
        <v>434</v>
      </c>
      <c r="B5" s="6" t="n">
        <v>-6100</v>
      </c>
    </row>
    <row r="6" spans="1:3">
      <c r="A6" s="4" t="s">
        <v>435</v>
      </c>
      <c r="B6" s="6" t="n">
        <v>0</v>
      </c>
      <c r="C6" s="6" t="n">
        <v>0</v>
      </c>
    </row>
    <row r="7" spans="1:3">
      <c r="A7" s="4" t="s">
        <v>436</v>
      </c>
      <c r="B7" s="6" t="n">
        <v>82</v>
      </c>
      <c r="C7" s="6" t="n">
        <v>1575</v>
      </c>
    </row>
    <row r="8" spans="1:3">
      <c r="A8" s="4" t="s">
        <v>437</v>
      </c>
      <c r="B8" s="6" t="n">
        <v>-101</v>
      </c>
      <c r="C8" s="6" t="n">
        <v>-1260</v>
      </c>
    </row>
    <row r="9" spans="1:3">
      <c r="A9" s="4" t="s">
        <v>438</v>
      </c>
      <c r="B9" s="6" t="n">
        <v>-3547</v>
      </c>
      <c r="C9" s="6" t="n">
        <v>-3993</v>
      </c>
    </row>
    <row r="10" spans="1:3">
      <c r="A10" s="4" t="s">
        <v>439</v>
      </c>
      <c r="B10" s="6" t="n">
        <v>-363</v>
      </c>
      <c r="C10" s="6" t="n">
        <v>2056</v>
      </c>
    </row>
    <row r="11" spans="1:3">
      <c r="A11" s="4" t="s">
        <v>440</v>
      </c>
      <c r="B11" s="6" t="n">
        <v>0</v>
      </c>
      <c r="C11" s="7" t="n">
        <v>10224</v>
      </c>
    </row>
    <row r="12" spans="1:3">
      <c r="A12" s="4" t="s">
        <v>441</v>
      </c>
      <c r="B12" s="7" t="n">
        <v>-10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30"/>
    <col customWidth="1" max="7" min="7" width="30"/>
    <col customWidth="1" max="8" min="8" width="51"/>
    <col customWidth="1" max="9" min="9" width="30"/>
  </cols>
  <sheetData>
    <row r="1" spans="1:9">
      <c r="A1" s="1" t="s">
        <v>442</v>
      </c>
      <c r="B1" s="2" t="s">
        <v>443</v>
      </c>
      <c r="C1" s="2" t="s">
        <v>444</v>
      </c>
      <c r="D1" s="2" t="s">
        <v>445</v>
      </c>
      <c r="E1" s="2" t="s">
        <v>446</v>
      </c>
      <c r="F1" s="2" t="s">
        <v>447</v>
      </c>
      <c r="G1" s="2" t="s">
        <v>443</v>
      </c>
      <c r="H1" s="2" t="s">
        <v>448</v>
      </c>
      <c r="I1" s="2" t="s">
        <v>449</v>
      </c>
    </row>
    <row r="2" spans="1:9">
      <c r="A2" s="3" t="s">
        <v>450</v>
      </c>
    </row>
    <row r="3" spans="1:9">
      <c r="A3" s="4" t="s">
        <v>451</v>
      </c>
      <c r="G3" s="7" t="n">
        <v>11305</v>
      </c>
    </row>
    <row r="4" spans="1:9">
      <c r="A4" s="4" t="s">
        <v>452</v>
      </c>
      <c r="G4" s="4" t="s">
        <v>453</v>
      </c>
    </row>
    <row r="5" spans="1:9">
      <c r="A5" s="4" t="s">
        <v>454</v>
      </c>
    </row>
    <row r="6" spans="1:9">
      <c r="A6" s="3" t="s">
        <v>450</v>
      </c>
    </row>
    <row r="7" spans="1:9">
      <c r="A7" s="4" t="s">
        <v>455</v>
      </c>
      <c r="B7" s="4" t="s">
        <v>10</v>
      </c>
    </row>
    <row r="8" spans="1:9">
      <c r="A8" s="4" t="s">
        <v>456</v>
      </c>
      <c r="B8" s="6" t="n">
        <v>1</v>
      </c>
      <c r="G8" s="6" t="n">
        <v>1</v>
      </c>
      <c r="H8" s="6" t="n">
        <v>1</v>
      </c>
    </row>
    <row r="9" spans="1:9">
      <c r="A9" s="4" t="s">
        <v>457</v>
      </c>
      <c r="B9" s="7" t="n">
        <v>134200</v>
      </c>
      <c r="G9" s="7" t="n">
        <v>134200</v>
      </c>
      <c r="H9" s="7" t="n">
        <v>134200</v>
      </c>
    </row>
    <row r="10" spans="1:9">
      <c r="A10" s="4" t="s">
        <v>458</v>
      </c>
      <c r="B10" s="6" t="n">
        <v>67500</v>
      </c>
      <c r="G10" s="6" t="n">
        <v>67500</v>
      </c>
      <c r="H10" s="6" t="n">
        <v>67500</v>
      </c>
    </row>
    <row r="11" spans="1:9">
      <c r="A11" s="4" t="s">
        <v>459</v>
      </c>
      <c r="B11" s="6" t="n">
        <v>100100</v>
      </c>
      <c r="G11" s="7" t="n">
        <v>100100</v>
      </c>
      <c r="H11" s="7" t="n">
        <v>100100</v>
      </c>
    </row>
    <row r="12" spans="1:9">
      <c r="A12" s="4" t="s">
        <v>451</v>
      </c>
      <c r="B12" s="7" t="n">
        <v>11300</v>
      </c>
    </row>
    <row r="13" spans="1:9">
      <c r="A13" s="4" t="s">
        <v>460</v>
      </c>
    </row>
    <row r="14" spans="1:9">
      <c r="A14" s="3" t="s">
        <v>450</v>
      </c>
    </row>
    <row r="15" spans="1:9">
      <c r="A15" s="4" t="s">
        <v>455</v>
      </c>
      <c r="C15" s="4" t="s">
        <v>461</v>
      </c>
    </row>
    <row r="16" spans="1:9">
      <c r="A16" s="4" t="s">
        <v>456</v>
      </c>
      <c r="C16" s="6" t="n">
        <v>4</v>
      </c>
    </row>
    <row r="17" spans="1:9">
      <c r="A17" s="4" t="s">
        <v>457</v>
      </c>
      <c r="C17" s="7" t="n">
        <v>350500</v>
      </c>
    </row>
    <row r="18" spans="1:9">
      <c r="A18" s="4" t="s">
        <v>458</v>
      </c>
      <c r="C18" s="6" t="n">
        <v>159500</v>
      </c>
    </row>
    <row r="19" spans="1:9">
      <c r="A19" s="4" t="s">
        <v>459</v>
      </c>
      <c r="C19" s="6" t="n">
        <v>290000</v>
      </c>
    </row>
    <row r="20" spans="1:9">
      <c r="A20" s="4" t="s">
        <v>451</v>
      </c>
      <c r="C20" s="7" t="n">
        <v>27600</v>
      </c>
    </row>
    <row r="21" spans="1:9">
      <c r="A21" s="4" t="s">
        <v>462</v>
      </c>
    </row>
    <row r="22" spans="1:9">
      <c r="A22" s="3" t="s">
        <v>450</v>
      </c>
    </row>
    <row r="23" spans="1:9">
      <c r="A23" s="4" t="s">
        <v>455</v>
      </c>
      <c r="D23" s="4" t="s">
        <v>463</v>
      </c>
    </row>
    <row r="24" spans="1:9">
      <c r="A24" s="4" t="s">
        <v>456</v>
      </c>
      <c r="D24" s="6" t="n">
        <v>10</v>
      </c>
    </row>
    <row r="25" spans="1:9">
      <c r="A25" s="4" t="s">
        <v>457</v>
      </c>
      <c r="D25" s="7" t="n">
        <v>494700</v>
      </c>
    </row>
    <row r="26" spans="1:9">
      <c r="A26" s="4" t="s">
        <v>458</v>
      </c>
      <c r="D26" s="6" t="n">
        <v>257800</v>
      </c>
    </row>
    <row r="27" spans="1:9">
      <c r="A27" s="4" t="s">
        <v>459</v>
      </c>
      <c r="D27" s="6" t="n">
        <v>416700</v>
      </c>
    </row>
    <row r="28" spans="1:9">
      <c r="A28" s="4" t="s">
        <v>451</v>
      </c>
      <c r="D28" s="7" t="n">
        <v>18600</v>
      </c>
    </row>
    <row r="29" spans="1:9">
      <c r="A29" s="4" t="s">
        <v>464</v>
      </c>
    </row>
    <row r="30" spans="1:9">
      <c r="A30" s="3" t="s">
        <v>450</v>
      </c>
    </row>
    <row r="31" spans="1:9">
      <c r="A31" s="4" t="s">
        <v>455</v>
      </c>
      <c r="E31" s="4" t="s">
        <v>465</v>
      </c>
    </row>
    <row r="32" spans="1:9">
      <c r="A32" s="4" t="s">
        <v>456</v>
      </c>
      <c r="I32" s="6" t="n">
        <v>2</v>
      </c>
    </row>
    <row r="33" spans="1:9">
      <c r="A33" s="4" t="s">
        <v>457</v>
      </c>
      <c r="I33" s="7" t="n">
        <v>117900</v>
      </c>
    </row>
    <row r="34" spans="1:9">
      <c r="A34" s="4" t="s">
        <v>458</v>
      </c>
      <c r="I34" s="6" t="n">
        <v>51600</v>
      </c>
    </row>
    <row r="35" spans="1:9">
      <c r="A35" s="4" t="s">
        <v>459</v>
      </c>
      <c r="I35" s="7" t="n">
        <v>101000</v>
      </c>
    </row>
    <row r="36" spans="1:9">
      <c r="A36" s="4" t="s">
        <v>451</v>
      </c>
      <c r="E36" s="7" t="n">
        <v>6700</v>
      </c>
    </row>
    <row r="37" spans="1:9">
      <c r="A37" s="4" t="s">
        <v>466</v>
      </c>
    </row>
    <row r="38" spans="1:9">
      <c r="A38" s="3" t="s">
        <v>450</v>
      </c>
    </row>
    <row r="39" spans="1:9">
      <c r="A39" s="4" t="s">
        <v>455</v>
      </c>
      <c r="F39" s="4" t="s">
        <v>467</v>
      </c>
    </row>
    <row r="40" spans="1:9">
      <c r="A40" s="4" t="s">
        <v>456</v>
      </c>
      <c r="F40" s="6" t="n">
        <v>4</v>
      </c>
    </row>
    <row r="41" spans="1:9">
      <c r="A41" s="4" t="s">
        <v>457</v>
      </c>
      <c r="F41" s="7" t="n">
        <v>224100</v>
      </c>
    </row>
    <row r="42" spans="1:9">
      <c r="A42" s="4" t="s">
        <v>458</v>
      </c>
      <c r="F42" s="6" t="n">
        <v>128000</v>
      </c>
    </row>
    <row r="43" spans="1:9">
      <c r="A43" s="4" t="s">
        <v>459</v>
      </c>
      <c r="F43" s="6" t="n">
        <v>170200</v>
      </c>
    </row>
    <row r="44" spans="1:9">
      <c r="A44" s="4" t="s">
        <v>451</v>
      </c>
      <c r="F44" s="6" t="n">
        <v>16800</v>
      </c>
    </row>
    <row r="45" spans="1:9">
      <c r="A45" s="4" t="s">
        <v>468</v>
      </c>
      <c r="F45" s="7" t="n">
        <v>186400</v>
      </c>
    </row>
    <row r="46" spans="1:9">
      <c r="A46" s="4" t="s">
        <v>469</v>
      </c>
    </row>
    <row r="47" spans="1:9">
      <c r="A47" s="3" t="s">
        <v>450</v>
      </c>
    </row>
    <row r="48" spans="1:9">
      <c r="A48" s="4" t="s">
        <v>470</v>
      </c>
      <c r="H48" s="6" t="n">
        <v>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71</v>
      </c>
      <c r="C1" s="2" t="s">
        <v>2</v>
      </c>
      <c r="D1" s="2" t="s">
        <v>27</v>
      </c>
      <c r="E1" s="2" t="s">
        <v>28</v>
      </c>
    </row>
    <row r="2" spans="1:5">
      <c r="A2" s="3" t="s">
        <v>472</v>
      </c>
    </row>
    <row r="3" spans="1:5">
      <c r="A3" s="4" t="s">
        <v>473</v>
      </c>
      <c r="C3" s="7" t="n">
        <v>761906</v>
      </c>
      <c r="D3" s="7" t="n">
        <v>1731292</v>
      </c>
      <c r="E3" s="7" t="n">
        <v>1711113</v>
      </c>
    </row>
    <row r="4" spans="1:5">
      <c r="A4" s="4" t="s">
        <v>474</v>
      </c>
      <c r="C4" s="6" t="n">
        <v>13647</v>
      </c>
      <c r="D4" s="6" t="n">
        <v>14766</v>
      </c>
      <c r="E4" s="6" t="n">
        <v>26395</v>
      </c>
    </row>
    <row r="5" spans="1:5">
      <c r="A5" s="4" t="s">
        <v>475</v>
      </c>
      <c r="C5" s="6" t="n">
        <v>-4570</v>
      </c>
      <c r="D5" s="6" t="n">
        <v>-29670</v>
      </c>
      <c r="E5" s="6" t="n">
        <v>-16478</v>
      </c>
    </row>
    <row r="6" spans="1:5">
      <c r="A6" s="4" t="s">
        <v>476</v>
      </c>
      <c r="C6" s="6" t="n">
        <v>770983</v>
      </c>
      <c r="D6" s="6" t="n">
        <v>1716388</v>
      </c>
      <c r="E6" s="6" t="n">
        <v>1721030</v>
      </c>
    </row>
    <row r="7" spans="1:5">
      <c r="A7" s="4" t="s">
        <v>477</v>
      </c>
      <c r="C7" s="6" t="n">
        <v>911715</v>
      </c>
      <c r="D7" s="6" t="n">
        <v>884826</v>
      </c>
      <c r="E7" s="6" t="n">
        <v>0</v>
      </c>
    </row>
    <row r="8" spans="1:5">
      <c r="A8" s="4" t="s">
        <v>478</v>
      </c>
      <c r="C8" s="6" t="n">
        <v>14241</v>
      </c>
      <c r="D8" s="6" t="n">
        <v>871</v>
      </c>
      <c r="E8" s="6" t="n">
        <v>0</v>
      </c>
    </row>
    <row r="9" spans="1:5">
      <c r="A9" s="4" t="s">
        <v>479</v>
      </c>
      <c r="C9" s="6" t="n">
        <v>-1612</v>
      </c>
      <c r="D9" s="6" t="n">
        <v>-7586</v>
      </c>
      <c r="E9" s="6" t="n">
        <v>0</v>
      </c>
    </row>
    <row r="10" spans="1:5">
      <c r="A10" s="4" t="s">
        <v>76</v>
      </c>
      <c r="C10" s="6" t="n">
        <v>924344</v>
      </c>
      <c r="D10" s="6" t="n">
        <v>878111</v>
      </c>
      <c r="E10" s="6" t="n">
        <v>0</v>
      </c>
    </row>
    <row r="11" spans="1:5">
      <c r="A11" s="4" t="s">
        <v>480</v>
      </c>
    </row>
    <row r="12" spans="1:5">
      <c r="A12" s="3" t="s">
        <v>472</v>
      </c>
    </row>
    <row r="13" spans="1:5">
      <c r="A13" s="4" t="s">
        <v>473</v>
      </c>
      <c r="C13" s="6" t="n">
        <v>117105</v>
      </c>
      <c r="D13" s="6" t="n">
        <v>312282</v>
      </c>
      <c r="E13" s="6" t="n">
        <v>273173</v>
      </c>
    </row>
    <row r="14" spans="1:5">
      <c r="A14" s="4" t="s">
        <v>474</v>
      </c>
      <c r="C14" s="6" t="n">
        <v>22</v>
      </c>
      <c r="D14" s="6" t="n">
        <v>0</v>
      </c>
      <c r="E14" s="6" t="n">
        <v>148</v>
      </c>
    </row>
    <row r="15" spans="1:5">
      <c r="A15" s="4" t="s">
        <v>475</v>
      </c>
      <c r="C15" s="6" t="n">
        <v>-38</v>
      </c>
      <c r="D15" s="6" t="n">
        <v>-5553</v>
      </c>
      <c r="E15" s="6" t="n">
        <v>-1847</v>
      </c>
    </row>
    <row r="16" spans="1:5">
      <c r="A16" s="4" t="s">
        <v>476</v>
      </c>
      <c r="C16" s="6" t="n">
        <v>117089</v>
      </c>
      <c r="D16" s="6" t="n">
        <v>306729</v>
      </c>
      <c r="E16" s="6" t="n">
        <v>271474</v>
      </c>
    </row>
    <row r="17" spans="1:5">
      <c r="A17" s="4" t="s">
        <v>481</v>
      </c>
    </row>
    <row r="18" spans="1:5">
      <c r="A18" s="3" t="s">
        <v>472</v>
      </c>
    </row>
    <row r="19" spans="1:5">
      <c r="A19" s="4" t="s">
        <v>473</v>
      </c>
      <c r="C19" s="6" t="n">
        <v>93990</v>
      </c>
      <c r="D19" s="6" t="n">
        <v>70313</v>
      </c>
      <c r="E19" s="6" t="n">
        <v>665177</v>
      </c>
    </row>
    <row r="20" spans="1:5">
      <c r="A20" s="4" t="s">
        <v>474</v>
      </c>
      <c r="C20" s="6" t="n">
        <v>194</v>
      </c>
      <c r="D20" s="6" t="n">
        <v>198</v>
      </c>
      <c r="E20" s="6" t="n">
        <v>5348</v>
      </c>
    </row>
    <row r="21" spans="1:5">
      <c r="A21" s="4" t="s">
        <v>475</v>
      </c>
      <c r="C21" s="6" t="n">
        <v>-12</v>
      </c>
      <c r="D21" s="6" t="n">
        <v>-275</v>
      </c>
      <c r="E21" s="6" t="n">
        <v>-8732</v>
      </c>
    </row>
    <row r="22" spans="1:5">
      <c r="A22" s="4" t="s">
        <v>476</v>
      </c>
      <c r="C22" s="6" t="n">
        <v>94172</v>
      </c>
      <c r="D22" s="6" t="n">
        <v>70236</v>
      </c>
      <c r="E22" s="6" t="n">
        <v>661793</v>
      </c>
    </row>
    <row r="23" spans="1:5">
      <c r="A23" s="4" t="s">
        <v>477</v>
      </c>
      <c r="C23" s="6" t="n">
        <v>712732</v>
      </c>
      <c r="D23" s="6" t="n">
        <v>687302</v>
      </c>
      <c r="E23" s="6" t="n">
        <v>0</v>
      </c>
    </row>
    <row r="24" spans="1:5">
      <c r="A24" s="4" t="s">
        <v>478</v>
      </c>
      <c r="C24" s="6" t="n">
        <v>11569</v>
      </c>
      <c r="D24" s="6" t="n">
        <v>4</v>
      </c>
      <c r="E24" s="6" t="n">
        <v>0</v>
      </c>
    </row>
    <row r="25" spans="1:5">
      <c r="A25" s="4" t="s">
        <v>479</v>
      </c>
      <c r="C25" s="6" t="n">
        <v>-1455</v>
      </c>
      <c r="D25" s="6" t="n">
        <v>-7144</v>
      </c>
      <c r="E25" s="6" t="n">
        <v>0</v>
      </c>
    </row>
    <row r="26" spans="1:5">
      <c r="A26" s="4" t="s">
        <v>76</v>
      </c>
      <c r="C26" s="6" t="n">
        <v>722846</v>
      </c>
      <c r="D26" s="6" t="n">
        <v>680162</v>
      </c>
      <c r="E26" s="6" t="n">
        <v>0</v>
      </c>
    </row>
    <row r="27" spans="1:5">
      <c r="A27" s="4" t="s">
        <v>482</v>
      </c>
    </row>
    <row r="28" spans="1:5">
      <c r="A28" s="3" t="s">
        <v>472</v>
      </c>
    </row>
    <row r="29" spans="1:5">
      <c r="A29" s="4" t="s">
        <v>473</v>
      </c>
      <c r="C29" s="6" t="n">
        <v>118187</v>
      </c>
      <c r="D29" s="6" t="n">
        <v>105702</v>
      </c>
      <c r="E29" s="6" t="n">
        <v>264949</v>
      </c>
    </row>
    <row r="30" spans="1:5">
      <c r="A30" s="4" t="s">
        <v>474</v>
      </c>
      <c r="C30" s="6" t="n">
        <v>3232</v>
      </c>
      <c r="D30" s="6" t="n">
        <v>3249</v>
      </c>
      <c r="E30" s="6" t="n">
        <v>6485</v>
      </c>
    </row>
    <row r="31" spans="1:5">
      <c r="A31" s="4" t="s">
        <v>475</v>
      </c>
      <c r="C31" s="6" t="n">
        <v>-224</v>
      </c>
      <c r="D31" s="6" t="n">
        <v>-356</v>
      </c>
      <c r="E31" s="6" t="n">
        <v>-1522</v>
      </c>
    </row>
    <row r="32" spans="1:5">
      <c r="A32" s="4" t="s">
        <v>476</v>
      </c>
      <c r="C32" s="6" t="n">
        <v>121195</v>
      </c>
      <c r="D32" s="6" t="n">
        <v>108595</v>
      </c>
      <c r="E32" s="6" t="n">
        <v>269912</v>
      </c>
    </row>
    <row r="33" spans="1:5">
      <c r="A33" s="4" t="s">
        <v>477</v>
      </c>
      <c r="C33" s="6" t="n">
        <v>198983</v>
      </c>
      <c r="D33" s="6" t="n">
        <v>197524</v>
      </c>
      <c r="E33" s="6" t="n">
        <v>0</v>
      </c>
    </row>
    <row r="34" spans="1:5">
      <c r="A34" s="4" t="s">
        <v>478</v>
      </c>
      <c r="C34" s="6" t="n">
        <v>2672</v>
      </c>
      <c r="D34" s="6" t="n">
        <v>867</v>
      </c>
      <c r="E34" s="6" t="n">
        <v>0</v>
      </c>
    </row>
    <row r="35" spans="1:5">
      <c r="A35" s="4" t="s">
        <v>479</v>
      </c>
      <c r="C35" s="6" t="n">
        <v>-157</v>
      </c>
      <c r="D35" s="6" t="n">
        <v>-442</v>
      </c>
      <c r="E35" s="6" t="n">
        <v>0</v>
      </c>
    </row>
    <row r="36" spans="1:5">
      <c r="A36" s="4" t="s">
        <v>76</v>
      </c>
      <c r="C36" s="6" t="n">
        <v>201498</v>
      </c>
      <c r="D36" s="6" t="n">
        <v>197949</v>
      </c>
      <c r="E36" s="6" t="n">
        <v>0</v>
      </c>
    </row>
    <row r="37" spans="1:5">
      <c r="A37" s="4" t="s">
        <v>483</v>
      </c>
    </row>
    <row r="38" spans="1:5">
      <c r="A38" s="3" t="s">
        <v>472</v>
      </c>
    </row>
    <row r="39" spans="1:5">
      <c r="A39" s="4" t="s">
        <v>473</v>
      </c>
      <c r="C39" s="6" t="n">
        <v>78048</v>
      </c>
      <c r="D39" s="6" t="n">
        <v>80014</v>
      </c>
      <c r="E39" s="6" t="n">
        <v>129360</v>
      </c>
    </row>
    <row r="40" spans="1:5">
      <c r="A40" s="4" t="s">
        <v>474</v>
      </c>
      <c r="C40" s="6" t="n">
        <v>1492</v>
      </c>
      <c r="D40" s="6" t="n">
        <v>1510</v>
      </c>
      <c r="E40" s="6" t="n">
        <v>1965</v>
      </c>
    </row>
    <row r="41" spans="1:5">
      <c r="A41" s="4" t="s">
        <v>475</v>
      </c>
      <c r="C41" s="6" t="n">
        <v>-1830</v>
      </c>
      <c r="D41" s="6" t="n">
        <v>-1481</v>
      </c>
      <c r="E41" s="6" t="n">
        <v>-1321</v>
      </c>
    </row>
    <row r="42" spans="1:5">
      <c r="A42" s="4" t="s">
        <v>476</v>
      </c>
      <c r="C42" s="6" t="n">
        <v>77710</v>
      </c>
      <c r="D42" s="6" t="n">
        <v>80043</v>
      </c>
      <c r="E42" s="6" t="n">
        <v>130004</v>
      </c>
    </row>
    <row r="43" spans="1:5">
      <c r="A43" s="4" t="s">
        <v>484</v>
      </c>
    </row>
    <row r="44" spans="1:5">
      <c r="A44" s="3" t="s">
        <v>472</v>
      </c>
    </row>
    <row r="45" spans="1:5">
      <c r="A45" s="4" t="s">
        <v>473</v>
      </c>
      <c r="C45" s="6" t="n">
        <v>2500</v>
      </c>
      <c r="D45" s="6" t="n">
        <v>1500</v>
      </c>
      <c r="E45" s="6" t="n">
        <v>3759</v>
      </c>
    </row>
    <row r="46" spans="1:5">
      <c r="A46" s="4" t="s">
        <v>474</v>
      </c>
      <c r="C46" s="6" t="n">
        <v>3</v>
      </c>
      <c r="D46" s="6" t="n">
        <v>4</v>
      </c>
      <c r="E46" s="6" t="n">
        <v>52</v>
      </c>
    </row>
    <row r="47" spans="1:5">
      <c r="A47" s="4" t="s">
        <v>475</v>
      </c>
      <c r="C47" s="6" t="n">
        <v>0</v>
      </c>
      <c r="D47" s="6" t="n">
        <v>-2</v>
      </c>
      <c r="E47" s="6" t="n">
        <v>-1</v>
      </c>
    </row>
    <row r="48" spans="1:5">
      <c r="A48" s="4" t="s">
        <v>476</v>
      </c>
      <c r="C48" s="6" t="n">
        <v>2503</v>
      </c>
      <c r="D48" s="6" t="n">
        <v>1502</v>
      </c>
      <c r="E48" s="6" t="n">
        <v>3810</v>
      </c>
    </row>
    <row r="49" spans="1:5">
      <c r="A49" s="4" t="s">
        <v>485</v>
      </c>
    </row>
    <row r="50" spans="1:5">
      <c r="A50" s="3" t="s">
        <v>472</v>
      </c>
    </row>
    <row r="51" spans="1:5">
      <c r="A51" s="4" t="s">
        <v>473</v>
      </c>
      <c r="B51" s="4" t="s">
        <v>486</v>
      </c>
      <c r="C51" s="6" t="n">
        <v>262109</v>
      </c>
      <c r="D51" s="6" t="n">
        <v>1069680</v>
      </c>
      <c r="E51" s="6" t="n">
        <v>280679</v>
      </c>
    </row>
    <row r="52" spans="1:5">
      <c r="A52" s="4" t="s">
        <v>474</v>
      </c>
      <c r="B52" s="4" t="s">
        <v>486</v>
      </c>
      <c r="C52" s="6" t="n">
        <v>3795</v>
      </c>
      <c r="D52" s="6" t="n">
        <v>3834</v>
      </c>
      <c r="E52" s="6" t="n">
        <v>5983</v>
      </c>
    </row>
    <row r="53" spans="1:5">
      <c r="A53" s="4" t="s">
        <v>475</v>
      </c>
      <c r="B53" s="4" t="s">
        <v>486</v>
      </c>
      <c r="C53" s="6" t="n">
        <v>-1900</v>
      </c>
      <c r="D53" s="6" t="n">
        <v>-21004</v>
      </c>
      <c r="E53" s="6" t="n">
        <v>-2529</v>
      </c>
    </row>
    <row r="54" spans="1:5">
      <c r="A54" s="4" t="s">
        <v>476</v>
      </c>
      <c r="B54" s="4" t="s">
        <v>486</v>
      </c>
      <c r="C54" s="6" t="n">
        <v>264004</v>
      </c>
      <c r="D54" s="6" t="n">
        <v>1052510</v>
      </c>
      <c r="E54" s="6" t="n">
        <v>284133</v>
      </c>
    </row>
    <row r="55" spans="1:5">
      <c r="A55" s="4" t="s">
        <v>487</v>
      </c>
    </row>
    <row r="56" spans="1:5">
      <c r="A56" s="3" t="s">
        <v>472</v>
      </c>
    </row>
    <row r="57" spans="1:5">
      <c r="A57" s="4" t="s">
        <v>473</v>
      </c>
      <c r="B57" s="4" t="s">
        <v>486</v>
      </c>
      <c r="C57" s="6" t="n">
        <v>38565</v>
      </c>
      <c r="D57" s="6" t="n">
        <v>40421</v>
      </c>
      <c r="E57" s="6" t="n">
        <v>45299</v>
      </c>
    </row>
    <row r="58" spans="1:5">
      <c r="A58" s="4" t="s">
        <v>474</v>
      </c>
      <c r="B58" s="4" t="s">
        <v>486</v>
      </c>
      <c r="C58" s="6" t="n">
        <v>324</v>
      </c>
      <c r="D58" s="6" t="n">
        <v>172</v>
      </c>
      <c r="E58" s="6" t="n">
        <v>435</v>
      </c>
    </row>
    <row r="59" spans="1:5">
      <c r="A59" s="4" t="s">
        <v>475</v>
      </c>
      <c r="B59" s="4" t="s">
        <v>486</v>
      </c>
      <c r="C59" s="6" t="n">
        <v>-198</v>
      </c>
      <c r="D59" s="6" t="n">
        <v>-506</v>
      </c>
      <c r="E59" s="6" t="n">
        <v>-276</v>
      </c>
    </row>
    <row r="60" spans="1:5">
      <c r="A60" s="4" t="s">
        <v>476</v>
      </c>
      <c r="B60" s="4" t="s">
        <v>486</v>
      </c>
      <c r="C60" s="6" t="n">
        <v>38691</v>
      </c>
      <c r="D60" s="6" t="n">
        <v>40087</v>
      </c>
      <c r="E60" s="6" t="n">
        <v>45458</v>
      </c>
    </row>
    <row r="61" spans="1:5">
      <c r="A61" s="4" t="s">
        <v>488</v>
      </c>
    </row>
    <row r="62" spans="1:5">
      <c r="A62" s="3" t="s">
        <v>472</v>
      </c>
    </row>
    <row r="63" spans="1:5">
      <c r="A63" s="4" t="s">
        <v>473</v>
      </c>
      <c r="C63" s="6" t="n">
        <v>51402</v>
      </c>
      <c r="D63" s="6" t="n">
        <v>51380</v>
      </c>
      <c r="E63" s="6" t="n">
        <v>48717</v>
      </c>
    </row>
    <row r="64" spans="1:5">
      <c r="A64" s="4" t="s">
        <v>474</v>
      </c>
      <c r="C64" s="6" t="n">
        <v>4585</v>
      </c>
      <c r="D64" s="6" t="n">
        <v>5799</v>
      </c>
      <c r="E64" s="6" t="n">
        <v>5979</v>
      </c>
    </row>
    <row r="65" spans="1:5">
      <c r="A65" s="4" t="s">
        <v>475</v>
      </c>
      <c r="C65" s="6" t="n">
        <v>-368</v>
      </c>
      <c r="D65" s="6" t="n">
        <v>-493</v>
      </c>
      <c r="E65" s="6" t="n">
        <v>-250</v>
      </c>
    </row>
    <row r="66" spans="1:5">
      <c r="A66" s="4" t="s">
        <v>476</v>
      </c>
      <c r="C66" s="6" t="n">
        <v>55619</v>
      </c>
      <c r="D66" s="6" t="n">
        <v>56686</v>
      </c>
      <c r="E66" s="6" t="n">
        <v>54446</v>
      </c>
    </row>
    <row r="67" spans="1:5">
      <c r="A67" s="4" t="s">
        <v>489</v>
      </c>
    </row>
    <row r="68" spans="1:5">
      <c r="A68" s="3" t="s">
        <v>472</v>
      </c>
    </row>
    <row r="69" spans="1:5">
      <c r="A69" s="4" t="s">
        <v>476</v>
      </c>
      <c r="C69" s="7" t="n">
        <v>0</v>
      </c>
      <c r="D69" s="7" t="n">
        <v>0</v>
      </c>
      <c r="E69" s="7" t="n">
        <v>0</v>
      </c>
    </row>
    <row r="70" spans="1:5">
      <c r="A70" t="n"/>
    </row>
    <row r="71" spans="1:5">
      <c r="A71" s="4" t="s">
        <v>486</v>
      </c>
      <c r="B71" s="4" t="s">
        <v>490</v>
      </c>
    </row>
  </sheetData>
  <mergeCells count="3">
    <mergeCell ref="A1:B1"/>
    <mergeCell ref="A70:D70"/>
    <mergeCell ref="B71:D7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r="1" spans="1:2">
      <c r="A1" s="1" t="s">
        <v>491</v>
      </c>
      <c r="B1" s="2" t="s">
        <v>492</v>
      </c>
    </row>
    <row r="2" spans="1:2">
      <c r="A2" s="3" t="s">
        <v>472</v>
      </c>
    </row>
    <row r="3" spans="1:2">
      <c r="A3" s="4" t="s">
        <v>493</v>
      </c>
      <c r="B3" s="7" t="n">
        <v>141264</v>
      </c>
    </row>
    <row r="4" spans="1:2">
      <c r="A4" s="4" t="s">
        <v>494</v>
      </c>
      <c r="B4" s="6" t="n">
        <v>-425</v>
      </c>
    </row>
    <row r="5" spans="1:2">
      <c r="A5" s="4" t="s">
        <v>495</v>
      </c>
      <c r="B5" s="6" t="n">
        <v>181950</v>
      </c>
    </row>
    <row r="6" spans="1:2">
      <c r="A6" s="4" t="s">
        <v>496</v>
      </c>
      <c r="B6" s="6" t="n">
        <v>-4145</v>
      </c>
    </row>
    <row r="7" spans="1:2">
      <c r="A7" s="4" t="s">
        <v>497</v>
      </c>
      <c r="B7" s="6" t="n">
        <v>323214</v>
      </c>
    </row>
    <row r="8" spans="1:2">
      <c r="A8" s="4" t="s">
        <v>498</v>
      </c>
      <c r="B8" s="6" t="n">
        <v>-4570</v>
      </c>
    </row>
    <row r="9" spans="1:2">
      <c r="A9" s="4" t="s">
        <v>499</v>
      </c>
      <c r="B9" s="6" t="n">
        <v>224324</v>
      </c>
    </row>
    <row r="10" spans="1:2">
      <c r="A10" s="4" t="s">
        <v>500</v>
      </c>
      <c r="B10" s="6" t="n">
        <v>-1580</v>
      </c>
    </row>
    <row r="11" spans="1:2">
      <c r="A11" s="4" t="s">
        <v>501</v>
      </c>
      <c r="B11" s="6" t="n">
        <v>4917</v>
      </c>
    </row>
    <row r="12" spans="1:2">
      <c r="A12" s="4" t="s">
        <v>502</v>
      </c>
      <c r="B12" s="6" t="n">
        <v>-32</v>
      </c>
    </row>
    <row r="13" spans="1:2">
      <c r="A13" s="4" t="s">
        <v>503</v>
      </c>
      <c r="B13" s="6" t="n">
        <v>229241</v>
      </c>
    </row>
    <row r="14" spans="1:2">
      <c r="A14" s="4" t="s">
        <v>504</v>
      </c>
      <c r="B14" s="6" t="n">
        <v>-1612</v>
      </c>
    </row>
    <row r="15" spans="1:2">
      <c r="A15" s="4" t="s">
        <v>480</v>
      </c>
    </row>
    <row r="16" spans="1:2">
      <c r="A16" s="3" t="s">
        <v>472</v>
      </c>
    </row>
    <row r="17" spans="1:2">
      <c r="A17" s="4" t="s">
        <v>493</v>
      </c>
      <c r="B17" s="6" t="n">
        <v>75049</v>
      </c>
    </row>
    <row r="18" spans="1:2">
      <c r="A18" s="4" t="s">
        <v>494</v>
      </c>
      <c r="B18" s="6" t="n">
        <v>-38</v>
      </c>
    </row>
    <row r="19" spans="1:2">
      <c r="A19" s="4" t="s">
        <v>495</v>
      </c>
      <c r="B19" s="6" t="n">
        <v>0</v>
      </c>
    </row>
    <row r="20" spans="1:2">
      <c r="A20" s="4" t="s">
        <v>496</v>
      </c>
      <c r="B20" s="6" t="n">
        <v>0</v>
      </c>
    </row>
    <row r="21" spans="1:2">
      <c r="A21" s="4" t="s">
        <v>497</v>
      </c>
      <c r="B21" s="6" t="n">
        <v>75049</v>
      </c>
    </row>
    <row r="22" spans="1:2">
      <c r="A22" s="4" t="s">
        <v>498</v>
      </c>
      <c r="B22" s="6" t="n">
        <v>-38</v>
      </c>
    </row>
    <row r="23" spans="1:2">
      <c r="A23" s="4" t="s">
        <v>481</v>
      </c>
    </row>
    <row r="24" spans="1:2">
      <c r="A24" s="3" t="s">
        <v>472</v>
      </c>
    </row>
    <row r="25" spans="1:2">
      <c r="A25" s="4" t="s">
        <v>493</v>
      </c>
      <c r="B25" s="6" t="n">
        <v>13982</v>
      </c>
    </row>
    <row r="26" spans="1:2">
      <c r="A26" s="4" t="s">
        <v>494</v>
      </c>
      <c r="B26" s="6" t="n">
        <v>-10</v>
      </c>
    </row>
    <row r="27" spans="1:2">
      <c r="A27" s="4" t="s">
        <v>495</v>
      </c>
      <c r="B27" s="6" t="n">
        <v>1833</v>
      </c>
    </row>
    <row r="28" spans="1:2">
      <c r="A28" s="4" t="s">
        <v>496</v>
      </c>
      <c r="B28" s="6" t="n">
        <v>-2</v>
      </c>
    </row>
    <row r="29" spans="1:2">
      <c r="A29" s="4" t="s">
        <v>497</v>
      </c>
      <c r="B29" s="6" t="n">
        <v>15815</v>
      </c>
    </row>
    <row r="30" spans="1:2">
      <c r="A30" s="4" t="s">
        <v>498</v>
      </c>
      <c r="B30" s="6" t="n">
        <v>-12</v>
      </c>
    </row>
    <row r="31" spans="1:2">
      <c r="A31" s="4" t="s">
        <v>499</v>
      </c>
      <c r="B31" s="6" t="n">
        <v>208405</v>
      </c>
    </row>
    <row r="32" spans="1:2">
      <c r="A32" s="4" t="s">
        <v>500</v>
      </c>
      <c r="B32" s="6" t="n">
        <v>-1455</v>
      </c>
    </row>
    <row r="33" spans="1:2">
      <c r="A33" s="4" t="s">
        <v>501</v>
      </c>
      <c r="B33" s="6" t="n">
        <v>0</v>
      </c>
    </row>
    <row r="34" spans="1:2">
      <c r="A34" s="4" t="s">
        <v>502</v>
      </c>
      <c r="B34" s="6" t="n">
        <v>0</v>
      </c>
    </row>
    <row r="35" spans="1:2">
      <c r="A35" s="4" t="s">
        <v>503</v>
      </c>
      <c r="B35" s="6" t="n">
        <v>208405</v>
      </c>
    </row>
    <row r="36" spans="1:2">
      <c r="A36" s="4" t="s">
        <v>504</v>
      </c>
      <c r="B36" s="6" t="n">
        <v>-1455</v>
      </c>
    </row>
    <row r="37" spans="1:2">
      <c r="A37" s="4" t="s">
        <v>482</v>
      </c>
    </row>
    <row r="38" spans="1:2">
      <c r="A38" s="3" t="s">
        <v>472</v>
      </c>
    </row>
    <row r="39" spans="1:2">
      <c r="A39" s="4" t="s">
        <v>493</v>
      </c>
      <c r="B39" s="6" t="n">
        <v>18399</v>
      </c>
    </row>
    <row r="40" spans="1:2">
      <c r="A40" s="4" t="s">
        <v>494</v>
      </c>
      <c r="B40" s="6" t="n">
        <v>-40</v>
      </c>
    </row>
    <row r="41" spans="1:2">
      <c r="A41" s="4" t="s">
        <v>495</v>
      </c>
      <c r="B41" s="6" t="n">
        <v>6977</v>
      </c>
    </row>
    <row r="42" spans="1:2">
      <c r="A42" s="4" t="s">
        <v>496</v>
      </c>
      <c r="B42" s="6" t="n">
        <v>-184</v>
      </c>
    </row>
    <row r="43" spans="1:2">
      <c r="A43" s="4" t="s">
        <v>497</v>
      </c>
      <c r="B43" s="6" t="n">
        <v>25376</v>
      </c>
    </row>
    <row r="44" spans="1:2">
      <c r="A44" s="4" t="s">
        <v>498</v>
      </c>
      <c r="B44" s="6" t="n">
        <v>-224</v>
      </c>
    </row>
    <row r="45" spans="1:2">
      <c r="A45" s="4" t="s">
        <v>499</v>
      </c>
      <c r="B45" s="6" t="n">
        <v>15919</v>
      </c>
    </row>
    <row r="46" spans="1:2">
      <c r="A46" s="4" t="s">
        <v>500</v>
      </c>
      <c r="B46" s="6" t="n">
        <v>-125</v>
      </c>
    </row>
    <row r="47" spans="1:2">
      <c r="A47" s="4" t="s">
        <v>501</v>
      </c>
      <c r="B47" s="6" t="n">
        <v>4917</v>
      </c>
    </row>
    <row r="48" spans="1:2">
      <c r="A48" s="4" t="s">
        <v>502</v>
      </c>
      <c r="B48" s="6" t="n">
        <v>-32</v>
      </c>
    </row>
    <row r="49" spans="1:2">
      <c r="A49" s="4" t="s">
        <v>503</v>
      </c>
      <c r="B49" s="6" t="n">
        <v>20836</v>
      </c>
    </row>
    <row r="50" spans="1:2">
      <c r="A50" s="4" t="s">
        <v>504</v>
      </c>
      <c r="B50" s="6" t="n">
        <v>-157</v>
      </c>
    </row>
    <row r="51" spans="1:2">
      <c r="A51" s="4" t="s">
        <v>483</v>
      </c>
    </row>
    <row r="52" spans="1:2">
      <c r="A52" s="3" t="s">
        <v>472</v>
      </c>
    </row>
    <row r="53" spans="1:2">
      <c r="A53" s="4" t="s">
        <v>493</v>
      </c>
      <c r="B53" s="6" t="n">
        <v>22952</v>
      </c>
    </row>
    <row r="54" spans="1:2">
      <c r="A54" s="4" t="s">
        <v>494</v>
      </c>
      <c r="B54" s="6" t="n">
        <v>-237</v>
      </c>
    </row>
    <row r="55" spans="1:2">
      <c r="A55" s="4" t="s">
        <v>495</v>
      </c>
      <c r="B55" s="6" t="n">
        <v>34367</v>
      </c>
    </row>
    <row r="56" spans="1:2">
      <c r="A56" s="4" t="s">
        <v>496</v>
      </c>
      <c r="B56" s="6" t="n">
        <v>-1593</v>
      </c>
    </row>
    <row r="57" spans="1:2">
      <c r="A57" s="4" t="s">
        <v>497</v>
      </c>
      <c r="B57" s="6" t="n">
        <v>57319</v>
      </c>
    </row>
    <row r="58" spans="1:2">
      <c r="A58" s="4" t="s">
        <v>498</v>
      </c>
      <c r="B58" s="6" t="n">
        <v>-1830</v>
      </c>
    </row>
    <row r="59" spans="1:2">
      <c r="A59" s="4" t="s">
        <v>484</v>
      </c>
    </row>
    <row r="60" spans="1:2">
      <c r="A60" s="3" t="s">
        <v>472</v>
      </c>
    </row>
    <row r="61" spans="1:2">
      <c r="A61" s="4" t="s">
        <v>493</v>
      </c>
      <c r="B61" s="6" t="n">
        <v>0</v>
      </c>
    </row>
    <row r="62" spans="1:2">
      <c r="A62" s="4" t="s">
        <v>494</v>
      </c>
      <c r="B62" s="6" t="n">
        <v>0</v>
      </c>
    </row>
    <row r="63" spans="1:2">
      <c r="A63" s="4" t="s">
        <v>495</v>
      </c>
      <c r="B63" s="6" t="n">
        <v>0</v>
      </c>
    </row>
    <row r="64" spans="1:2">
      <c r="A64" s="4" t="s">
        <v>496</v>
      </c>
      <c r="B64" s="6" t="n">
        <v>0</v>
      </c>
    </row>
    <row r="65" spans="1:2">
      <c r="A65" s="4" t="s">
        <v>497</v>
      </c>
      <c r="B65" s="6" t="n">
        <v>0</v>
      </c>
    </row>
    <row r="66" spans="1:2">
      <c r="A66" s="4" t="s">
        <v>498</v>
      </c>
      <c r="B66" s="6" t="n">
        <v>0</v>
      </c>
    </row>
    <row r="67" spans="1:2">
      <c r="A67" s="4" t="s">
        <v>485</v>
      </c>
    </row>
    <row r="68" spans="1:2">
      <c r="A68" s="3" t="s">
        <v>472</v>
      </c>
    </row>
    <row r="69" spans="1:2">
      <c r="A69" s="4" t="s">
        <v>493</v>
      </c>
      <c r="B69" s="6" t="n">
        <v>2038</v>
      </c>
    </row>
    <row r="70" spans="1:2">
      <c r="A70" s="4" t="s">
        <v>494</v>
      </c>
      <c r="B70" s="6" t="n">
        <v>-3</v>
      </c>
    </row>
    <row r="71" spans="1:2">
      <c r="A71" s="4" t="s">
        <v>495</v>
      </c>
      <c r="B71" s="6" t="n">
        <v>122371</v>
      </c>
    </row>
    <row r="72" spans="1:2">
      <c r="A72" s="4" t="s">
        <v>496</v>
      </c>
      <c r="B72" s="6" t="n">
        <v>-1897</v>
      </c>
    </row>
    <row r="73" spans="1:2">
      <c r="A73" s="4" t="s">
        <v>497</v>
      </c>
      <c r="B73" s="6" t="n">
        <v>124409</v>
      </c>
    </row>
    <row r="74" spans="1:2">
      <c r="A74" s="4" t="s">
        <v>498</v>
      </c>
      <c r="B74" s="6" t="n">
        <v>-1900</v>
      </c>
    </row>
    <row r="75" spans="1:2">
      <c r="A75" s="4" t="s">
        <v>487</v>
      </c>
    </row>
    <row r="76" spans="1:2">
      <c r="A76" s="3" t="s">
        <v>472</v>
      </c>
    </row>
    <row r="77" spans="1:2">
      <c r="A77" s="4" t="s">
        <v>493</v>
      </c>
      <c r="B77" s="6" t="n">
        <v>4880</v>
      </c>
    </row>
    <row r="78" spans="1:2">
      <c r="A78" s="4" t="s">
        <v>494</v>
      </c>
      <c r="B78" s="6" t="n">
        <v>-42</v>
      </c>
    </row>
    <row r="79" spans="1:2">
      <c r="A79" s="4" t="s">
        <v>495</v>
      </c>
      <c r="B79" s="6" t="n">
        <v>7803</v>
      </c>
    </row>
    <row r="80" spans="1:2">
      <c r="A80" s="4" t="s">
        <v>496</v>
      </c>
      <c r="B80" s="6" t="n">
        <v>-156</v>
      </c>
    </row>
    <row r="81" spans="1:2">
      <c r="A81" s="4" t="s">
        <v>497</v>
      </c>
      <c r="B81" s="6" t="n">
        <v>12683</v>
      </c>
    </row>
    <row r="82" spans="1:2">
      <c r="A82" s="4" t="s">
        <v>498</v>
      </c>
      <c r="B82" s="6" t="n">
        <v>-198</v>
      </c>
    </row>
    <row r="83" spans="1:2">
      <c r="A83" s="4" t="s">
        <v>488</v>
      </c>
    </row>
    <row r="84" spans="1:2">
      <c r="A84" s="3" t="s">
        <v>472</v>
      </c>
    </row>
    <row r="85" spans="1:2">
      <c r="A85" s="4" t="s">
        <v>493</v>
      </c>
      <c r="B85" s="6" t="n">
        <v>3964</v>
      </c>
    </row>
    <row r="86" spans="1:2">
      <c r="A86" s="4" t="s">
        <v>494</v>
      </c>
      <c r="B86" s="6" t="n">
        <v>-55</v>
      </c>
    </row>
    <row r="87" spans="1:2">
      <c r="A87" s="4" t="s">
        <v>495</v>
      </c>
      <c r="B87" s="6" t="n">
        <v>8599</v>
      </c>
    </row>
    <row r="88" spans="1:2">
      <c r="A88" s="4" t="s">
        <v>496</v>
      </c>
      <c r="B88" s="6" t="n">
        <v>-313</v>
      </c>
    </row>
    <row r="89" spans="1:2">
      <c r="A89" s="4" t="s">
        <v>497</v>
      </c>
      <c r="B89" s="6" t="n">
        <v>12563</v>
      </c>
    </row>
    <row r="90" spans="1:2">
      <c r="A90" s="4" t="s">
        <v>498</v>
      </c>
      <c r="B90" s="7" t="n">
        <v>-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28</v>
      </c>
    </row>
    <row r="3" spans="1:3">
      <c r="A3" s="3" t="s">
        <v>234</v>
      </c>
    </row>
    <row r="4" spans="1:3">
      <c r="A4" s="4" t="s">
        <v>506</v>
      </c>
      <c r="B4" s="7" t="n">
        <v>2550</v>
      </c>
      <c r="C4" s="7" t="n">
        <v>553</v>
      </c>
    </row>
    <row r="5" spans="1:3">
      <c r="A5" s="4" t="s">
        <v>507</v>
      </c>
      <c r="B5" s="6" t="n">
        <v>-1225</v>
      </c>
      <c r="C5" s="6" t="n">
        <v>-29</v>
      </c>
    </row>
    <row r="6" spans="1:3">
      <c r="A6" s="4" t="s">
        <v>508</v>
      </c>
      <c r="B6" s="6" t="n">
        <v>1325</v>
      </c>
      <c r="C6" s="6" t="n">
        <v>524</v>
      </c>
    </row>
    <row r="7" spans="1:3">
      <c r="A7" s="4" t="s">
        <v>509</v>
      </c>
      <c r="B7" s="6" t="n">
        <v>0</v>
      </c>
      <c r="C7" s="6" t="n">
        <v>0</v>
      </c>
    </row>
    <row r="8" spans="1:3">
      <c r="A8" s="4" t="s">
        <v>108</v>
      </c>
      <c r="B8" s="6" t="n">
        <v>1325</v>
      </c>
      <c r="C8" s="6" t="n">
        <v>524</v>
      </c>
    </row>
    <row r="9" spans="1:3">
      <c r="A9" s="4" t="s">
        <v>197</v>
      </c>
      <c r="B9" s="7" t="n">
        <v>3201</v>
      </c>
      <c r="C9" s="7" t="n">
        <v>635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0</v>
      </c>
      <c r="B1" s="2" t="s">
        <v>2</v>
      </c>
      <c r="C1" s="2" t="s">
        <v>27</v>
      </c>
      <c r="D1" s="2" t="s">
        <v>28</v>
      </c>
    </row>
    <row r="2" spans="1:4">
      <c r="A2" s="3" t="s">
        <v>472</v>
      </c>
    </row>
    <row r="3" spans="1:4">
      <c r="A3" s="4" t="s">
        <v>511</v>
      </c>
      <c r="B3" s="7" t="n">
        <v>208518</v>
      </c>
      <c r="C3" s="7" t="n">
        <v>160856</v>
      </c>
      <c r="D3" s="7" t="n">
        <v>151585</v>
      </c>
    </row>
    <row r="4" spans="1:4">
      <c r="A4" s="4" t="s">
        <v>512</v>
      </c>
      <c r="B4" s="6" t="n">
        <v>158668</v>
      </c>
      <c r="C4" s="6" t="n">
        <v>166550</v>
      </c>
      <c r="D4" s="6" t="n">
        <v>249861</v>
      </c>
    </row>
    <row r="5" spans="1:4">
      <c r="A5" s="4" t="s">
        <v>513</v>
      </c>
      <c r="B5" s="6" t="n">
        <v>28970</v>
      </c>
      <c r="C5" s="6" t="n">
        <v>228652</v>
      </c>
      <c r="D5" s="6" t="n">
        <v>837926</v>
      </c>
    </row>
    <row r="6" spans="1:4">
      <c r="A6" s="4" t="s">
        <v>514</v>
      </c>
      <c r="B6" s="6" t="n">
        <v>13674</v>
      </c>
      <c r="C6" s="6" t="n">
        <v>13753</v>
      </c>
      <c r="D6" s="6" t="n">
        <v>97046</v>
      </c>
    </row>
    <row r="7" spans="1:4">
      <c r="A7" s="4" t="s">
        <v>515</v>
      </c>
      <c r="B7" s="6" t="n">
        <v>761906</v>
      </c>
      <c r="C7" s="6" t="n">
        <v>1731292</v>
      </c>
      <c r="D7" s="6" t="n">
        <v>1711113</v>
      </c>
    </row>
    <row r="8" spans="1:4">
      <c r="A8" s="4" t="s">
        <v>516</v>
      </c>
      <c r="B8" s="6" t="n">
        <v>208641</v>
      </c>
      <c r="C8" s="6" t="n">
        <v>160756</v>
      </c>
      <c r="D8" s="6" t="n">
        <v>151854</v>
      </c>
    </row>
    <row r="9" spans="1:4">
      <c r="A9" s="4" t="s">
        <v>517</v>
      </c>
      <c r="B9" s="6" t="n">
        <v>158804</v>
      </c>
      <c r="C9" s="6" t="n">
        <v>166468</v>
      </c>
      <c r="D9" s="6" t="n">
        <v>250483</v>
      </c>
    </row>
    <row r="10" spans="1:4">
      <c r="A10" s="4" t="s">
        <v>518</v>
      </c>
      <c r="B10" s="6" t="n">
        <v>31363</v>
      </c>
      <c r="C10" s="6" t="n">
        <v>225699</v>
      </c>
      <c r="D10" s="6" t="n">
        <v>836598</v>
      </c>
    </row>
    <row r="11" spans="1:4">
      <c r="A11" s="4" t="s">
        <v>519</v>
      </c>
      <c r="B11" s="6" t="n">
        <v>13861</v>
      </c>
      <c r="C11" s="6" t="n">
        <v>14182</v>
      </c>
      <c r="D11" s="6" t="n">
        <v>98058</v>
      </c>
    </row>
    <row r="12" spans="1:4">
      <c r="A12" s="4" t="s">
        <v>33</v>
      </c>
      <c r="B12" s="6" t="n">
        <v>770983</v>
      </c>
      <c r="C12" s="6" t="n">
        <v>1716388</v>
      </c>
      <c r="D12" s="6" t="n">
        <v>1721030</v>
      </c>
    </row>
    <row r="13" spans="1:4">
      <c r="A13" s="4" t="s">
        <v>520</v>
      </c>
      <c r="B13" s="6" t="n">
        <v>0</v>
      </c>
      <c r="C13" s="6" t="n">
        <v>0</v>
      </c>
      <c r="D13" s="6" t="n">
        <v>0</v>
      </c>
    </row>
    <row r="14" spans="1:4">
      <c r="A14" s="4" t="s">
        <v>521</v>
      </c>
      <c r="B14" s="6" t="n">
        <v>24319</v>
      </c>
      <c r="C14" s="6" t="n">
        <v>19208</v>
      </c>
      <c r="D14" s="6" t="n">
        <v>0</v>
      </c>
    </row>
    <row r="15" spans="1:4">
      <c r="A15" s="4" t="s">
        <v>522</v>
      </c>
      <c r="B15" s="6" t="n">
        <v>65879</v>
      </c>
      <c r="C15" s="6" t="n">
        <v>96454</v>
      </c>
      <c r="D15" s="6" t="n">
        <v>0</v>
      </c>
    </row>
    <row r="16" spans="1:4">
      <c r="A16" s="4" t="s">
        <v>523</v>
      </c>
      <c r="B16" s="6" t="n">
        <v>821517</v>
      </c>
      <c r="C16" s="6" t="n">
        <v>769164</v>
      </c>
      <c r="D16" s="6" t="n">
        <v>0</v>
      </c>
    </row>
    <row r="17" spans="1:4">
      <c r="A17" s="4" t="s">
        <v>524</v>
      </c>
      <c r="B17" s="6" t="n">
        <v>0</v>
      </c>
      <c r="C17" s="6" t="n">
        <v>0</v>
      </c>
      <c r="D17" s="6" t="n">
        <v>0</v>
      </c>
    </row>
    <row r="18" spans="1:4">
      <c r="A18" s="4" t="s">
        <v>525</v>
      </c>
      <c r="B18" s="6" t="n">
        <v>24448</v>
      </c>
      <c r="C18" s="6" t="n">
        <v>19156</v>
      </c>
      <c r="D18" s="6" t="n">
        <v>0</v>
      </c>
    </row>
    <row r="19" spans="1:4">
      <c r="A19" s="4" t="s">
        <v>526</v>
      </c>
      <c r="B19" s="6" t="n">
        <v>66432</v>
      </c>
      <c r="C19" s="6" t="n">
        <v>96091</v>
      </c>
      <c r="D19" s="6" t="n">
        <v>0</v>
      </c>
    </row>
    <row r="20" spans="1:4">
      <c r="A20" s="4" t="s">
        <v>527</v>
      </c>
      <c r="B20" s="6" t="n">
        <v>833464</v>
      </c>
      <c r="C20" s="6" t="n">
        <v>762864</v>
      </c>
      <c r="D20" s="6" t="n">
        <v>0</v>
      </c>
    </row>
    <row r="21" spans="1:4">
      <c r="A21" s="4" t="s">
        <v>477</v>
      </c>
      <c r="B21" s="6" t="n">
        <v>911715</v>
      </c>
      <c r="C21" s="6" t="n">
        <v>884826</v>
      </c>
      <c r="D21" s="6" t="n">
        <v>0</v>
      </c>
    </row>
    <row r="22" spans="1:4">
      <c r="A22" s="4" t="s">
        <v>76</v>
      </c>
      <c r="B22" s="6" t="n">
        <v>924344</v>
      </c>
      <c r="C22" s="6" t="n">
        <v>878111</v>
      </c>
      <c r="D22" s="6" t="n">
        <v>0</v>
      </c>
    </row>
    <row r="23" spans="1:4">
      <c r="A23" s="4" t="s">
        <v>485</v>
      </c>
    </row>
    <row r="24" spans="1:4">
      <c r="A24" s="3" t="s">
        <v>472</v>
      </c>
    </row>
    <row r="25" spans="1:4">
      <c r="A25" s="4" t="s">
        <v>515</v>
      </c>
      <c r="B25" s="6" t="n">
        <v>300674</v>
      </c>
      <c r="C25" s="6" t="n">
        <v>1110101</v>
      </c>
      <c r="D25" s="6" t="n">
        <v>325978</v>
      </c>
    </row>
    <row r="26" spans="1:4">
      <c r="A26" s="4" t="s">
        <v>33</v>
      </c>
      <c r="B26" s="6" t="n">
        <v>302695</v>
      </c>
      <c r="C26" s="6" t="n">
        <v>1092597</v>
      </c>
      <c r="D26" s="6" t="n">
        <v>329591</v>
      </c>
    </row>
    <row r="27" spans="1:4">
      <c r="A27" s="4" t="s">
        <v>488</v>
      </c>
    </row>
    <row r="28" spans="1:4">
      <c r="A28" s="3" t="s">
        <v>472</v>
      </c>
    </row>
    <row r="29" spans="1:4">
      <c r="A29" s="4" t="s">
        <v>515</v>
      </c>
      <c r="B29" s="6" t="n">
        <v>51402</v>
      </c>
      <c r="C29" s="6" t="n">
        <v>51380</v>
      </c>
      <c r="D29" s="6" t="n">
        <v>48717</v>
      </c>
    </row>
    <row r="30" spans="1:4">
      <c r="A30" s="4" t="s">
        <v>33</v>
      </c>
      <c r="B30" s="7" t="n">
        <v>55619</v>
      </c>
      <c r="C30" s="7" t="n">
        <v>56686</v>
      </c>
      <c r="D30" s="7" t="n">
        <v>544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528</v>
      </c>
      <c r="B1" s="2" t="s">
        <v>1</v>
      </c>
    </row>
    <row r="2" spans="1:4">
      <c r="B2" s="2" t="s">
        <v>529</v>
      </c>
      <c r="C2" s="2" t="s">
        <v>530</v>
      </c>
      <c r="D2" s="2" t="s">
        <v>531</v>
      </c>
    </row>
    <row r="3" spans="1:4">
      <c r="A3" s="3" t="s">
        <v>234</v>
      </c>
    </row>
    <row r="4" spans="1:4">
      <c r="A4" s="4" t="s">
        <v>532</v>
      </c>
      <c r="B4" s="7" t="n">
        <v>0</v>
      </c>
      <c r="C4" s="10" t="n">
        <v>862.7</v>
      </c>
    </row>
    <row r="5" spans="1:4">
      <c r="A5" s="4" t="s">
        <v>533</v>
      </c>
      <c r="C5" s="11" t="n">
        <v>14.4</v>
      </c>
    </row>
    <row r="6" spans="1:4">
      <c r="A6" s="4" t="s">
        <v>534</v>
      </c>
      <c r="B6" s="7" t="n">
        <v>1200</v>
      </c>
      <c r="C6" s="7" t="n">
        <v>1200</v>
      </c>
      <c r="D6" s="7" t="n">
        <v>1100</v>
      </c>
    </row>
    <row r="7" spans="1:4">
      <c r="A7" s="4" t="s">
        <v>535</v>
      </c>
      <c r="B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36</v>
      </c>
      <c r="B1" s="2" t="s">
        <v>2</v>
      </c>
      <c r="C1" s="2" t="s">
        <v>27</v>
      </c>
      <c r="D1" s="2" t="s">
        <v>28</v>
      </c>
    </row>
    <row r="2" spans="1:4">
      <c r="A2" s="3" t="s">
        <v>537</v>
      </c>
    </row>
    <row r="3" spans="1:4">
      <c r="A3" s="4" t="s">
        <v>39</v>
      </c>
      <c r="B3" s="7" t="n">
        <v>17446413</v>
      </c>
      <c r="C3" s="7" t="n">
        <v>17118117</v>
      </c>
      <c r="D3" s="7" t="n">
        <v>14953059</v>
      </c>
    </row>
    <row r="4" spans="1:4">
      <c r="A4" s="4" t="s">
        <v>40</v>
      </c>
      <c r="B4" s="6" t="n">
        <v>138848</v>
      </c>
      <c r="C4" s="6" t="n">
        <v>148673</v>
      </c>
      <c r="D4" s="6" t="n">
        <v>209694</v>
      </c>
    </row>
    <row r="5" spans="1:4">
      <c r="A5" s="4" t="s">
        <v>41</v>
      </c>
      <c r="B5" s="7" t="n">
        <v>17585261</v>
      </c>
      <c r="C5" s="7" t="n">
        <v>17266790</v>
      </c>
      <c r="D5" s="7" t="n">
        <v>15162753</v>
      </c>
    </row>
    <row r="6" spans="1:4">
      <c r="A6" s="4" t="s">
        <v>538</v>
      </c>
      <c r="B6" s="4" t="s">
        <v>539</v>
      </c>
      <c r="C6" s="4" t="s">
        <v>539</v>
      </c>
      <c r="D6" s="4" t="s">
        <v>539</v>
      </c>
    </row>
    <row r="7" spans="1:4">
      <c r="A7" s="4" t="s">
        <v>540</v>
      </c>
      <c r="B7" s="4" t="s">
        <v>541</v>
      </c>
      <c r="C7" s="4" t="s">
        <v>541</v>
      </c>
      <c r="D7" s="4" t="s">
        <v>541</v>
      </c>
    </row>
    <row r="8" spans="1:4">
      <c r="A8" s="4" t="s">
        <v>542</v>
      </c>
      <c r="B8" s="4" t="s">
        <v>543</v>
      </c>
      <c r="C8" s="4" t="s">
        <v>543</v>
      </c>
      <c r="D8" s="4" t="s">
        <v>543</v>
      </c>
    </row>
    <row r="9" spans="1:4">
      <c r="A9" s="4" t="s">
        <v>544</v>
      </c>
    </row>
    <row r="10" spans="1:4">
      <c r="A10" s="3" t="s">
        <v>537</v>
      </c>
    </row>
    <row r="11" spans="1:4">
      <c r="A11" s="4" t="s">
        <v>39</v>
      </c>
      <c r="B11" s="7" t="n">
        <v>4890246</v>
      </c>
      <c r="C11" s="7" t="n">
        <v>4713909</v>
      </c>
      <c r="D11" s="7" t="n">
        <v>4211932</v>
      </c>
    </row>
    <row r="12" spans="1:4">
      <c r="A12" s="4" t="s">
        <v>538</v>
      </c>
      <c r="B12" s="4" t="s">
        <v>545</v>
      </c>
      <c r="C12" s="4" t="s">
        <v>546</v>
      </c>
      <c r="D12" s="4" t="s">
        <v>545</v>
      </c>
    </row>
    <row r="13" spans="1:4">
      <c r="A13" s="4" t="s">
        <v>547</v>
      </c>
    </row>
    <row r="14" spans="1:4">
      <c r="A14" s="3" t="s">
        <v>537</v>
      </c>
    </row>
    <row r="15" spans="1:4">
      <c r="A15" s="4" t="s">
        <v>39</v>
      </c>
      <c r="B15" s="7" t="n">
        <v>5737959</v>
      </c>
      <c r="C15" s="7" t="n">
        <v>5529289</v>
      </c>
      <c r="D15" s="7" t="n">
        <v>4710486</v>
      </c>
    </row>
    <row r="16" spans="1:4">
      <c r="A16" s="4" t="s">
        <v>538</v>
      </c>
      <c r="B16" s="4" t="s">
        <v>548</v>
      </c>
      <c r="C16" s="4" t="s">
        <v>548</v>
      </c>
      <c r="D16" s="4" t="s">
        <v>549</v>
      </c>
    </row>
    <row r="17" spans="1:4">
      <c r="A17" s="4" t="s">
        <v>550</v>
      </c>
    </row>
    <row r="18" spans="1:4">
      <c r="A18" s="3" t="s">
        <v>537</v>
      </c>
    </row>
    <row r="19" spans="1:4">
      <c r="A19" s="4" t="s">
        <v>39</v>
      </c>
      <c r="B19" s="7" t="n">
        <v>774342</v>
      </c>
      <c r="C19" s="7" t="n">
        <v>784675</v>
      </c>
      <c r="D19" s="7" t="n">
        <v>709283</v>
      </c>
    </row>
    <row r="20" spans="1:4">
      <c r="A20" s="4" t="s">
        <v>538</v>
      </c>
      <c r="B20" s="4" t="s">
        <v>551</v>
      </c>
      <c r="C20" s="4" t="s">
        <v>552</v>
      </c>
      <c r="D20" s="4" t="s">
        <v>552</v>
      </c>
    </row>
    <row r="21" spans="1:4">
      <c r="A21" s="4" t="s">
        <v>553</v>
      </c>
    </row>
    <row r="22" spans="1:4">
      <c r="A22" s="3" t="s">
        <v>537</v>
      </c>
    </row>
    <row r="23" spans="1:4">
      <c r="A23" s="4" t="s">
        <v>39</v>
      </c>
      <c r="B23" s="7" t="n">
        <v>626043</v>
      </c>
      <c r="C23" s="7" t="n">
        <v>607451</v>
      </c>
      <c r="D23" s="7" t="n">
        <v>495925</v>
      </c>
    </row>
    <row r="24" spans="1:4">
      <c r="A24" s="4" t="s">
        <v>538</v>
      </c>
      <c r="B24" s="4" t="s">
        <v>551</v>
      </c>
      <c r="C24" s="4" t="s">
        <v>554</v>
      </c>
      <c r="D24" s="4" t="s">
        <v>554</v>
      </c>
    </row>
    <row r="25" spans="1:4">
      <c r="A25" s="4" t="s">
        <v>555</v>
      </c>
    </row>
    <row r="26" spans="1:4">
      <c r="A26" s="3" t="s">
        <v>537</v>
      </c>
    </row>
    <row r="27" spans="1:4">
      <c r="A27" s="4" t="s">
        <v>39</v>
      </c>
      <c r="B27" s="7" t="n">
        <v>119902</v>
      </c>
      <c r="C27" s="7" t="n">
        <v>146376</v>
      </c>
      <c r="D27" s="7" t="n">
        <v>130156</v>
      </c>
    </row>
    <row r="28" spans="1:4">
      <c r="A28" s="4" t="s">
        <v>538</v>
      </c>
      <c r="B28" s="4" t="s">
        <v>541</v>
      </c>
      <c r="C28" s="4" t="s">
        <v>541</v>
      </c>
      <c r="D28" s="4" t="s">
        <v>541</v>
      </c>
    </row>
    <row r="29" spans="1:4">
      <c r="A29" s="4" t="s">
        <v>556</v>
      </c>
    </row>
    <row r="30" spans="1:4">
      <c r="A30" s="3" t="s">
        <v>537</v>
      </c>
    </row>
    <row r="31" spans="1:4">
      <c r="A31" s="4" t="s">
        <v>39</v>
      </c>
      <c r="B31" s="7" t="n">
        <v>2320987</v>
      </c>
      <c r="C31" s="7" t="n">
        <v>2374921</v>
      </c>
      <c r="D31" s="7" t="n">
        <v>2319623</v>
      </c>
    </row>
    <row r="32" spans="1:4">
      <c r="A32" s="4" t="s">
        <v>538</v>
      </c>
      <c r="B32" s="4" t="s">
        <v>557</v>
      </c>
      <c r="C32" s="4" t="s">
        <v>558</v>
      </c>
      <c r="D32" s="4" t="s">
        <v>559</v>
      </c>
    </row>
    <row r="33" spans="1:4">
      <c r="A33" s="4" t="s">
        <v>560</v>
      </c>
    </row>
    <row r="34" spans="1:4">
      <c r="A34" s="3" t="s">
        <v>537</v>
      </c>
    </row>
    <row r="35" spans="1:4">
      <c r="A35" s="4" t="s">
        <v>39</v>
      </c>
      <c r="B35" s="7" t="n">
        <v>2976934</v>
      </c>
      <c r="C35" s="7" t="n">
        <v>2961496</v>
      </c>
      <c r="D35" s="7" t="n">
        <v>2375654</v>
      </c>
    </row>
    <row r="36" spans="1:4">
      <c r="A36" s="4" t="s">
        <v>538</v>
      </c>
      <c r="B36" s="4" t="s">
        <v>561</v>
      </c>
      <c r="C36" s="4" t="s">
        <v>561</v>
      </c>
      <c r="D36" s="4" t="s">
        <v>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7</v>
      </c>
    </row>
    <row r="2" spans="1:3">
      <c r="A2" s="4" t="s">
        <v>564</v>
      </c>
    </row>
    <row r="3" spans="1:3">
      <c r="A3" s="3" t="s">
        <v>565</v>
      </c>
    </row>
    <row r="4" spans="1:3">
      <c r="A4" s="4" t="s">
        <v>566</v>
      </c>
      <c r="B4" s="7" t="n">
        <v>331354</v>
      </c>
      <c r="C4" s="7" t="n">
        <v>326470</v>
      </c>
    </row>
    <row r="5" spans="1:3">
      <c r="A5" s="4" t="s">
        <v>567</v>
      </c>
      <c r="B5" s="6" t="n">
        <v>276012</v>
      </c>
      <c r="C5" s="6" t="n">
        <v>271260</v>
      </c>
    </row>
    <row r="6" spans="1:3">
      <c r="A6" s="4" t="s">
        <v>568</v>
      </c>
    </row>
    <row r="7" spans="1:3">
      <c r="A7" s="3" t="s">
        <v>565</v>
      </c>
    </row>
    <row r="8" spans="1:3">
      <c r="A8" s="4" t="s">
        <v>566</v>
      </c>
      <c r="B8" s="6" t="n">
        <v>299915</v>
      </c>
      <c r="C8" s="6" t="n">
        <v>372738</v>
      </c>
    </row>
    <row r="9" spans="1:3">
      <c r="A9" s="4" t="s">
        <v>567</v>
      </c>
      <c r="B9" s="7" t="n">
        <v>296138</v>
      </c>
      <c r="C9" s="7" t="n">
        <v>3682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28</v>
      </c>
    </row>
    <row r="3" spans="1:3">
      <c r="A3" s="3" t="s">
        <v>138</v>
      </c>
    </row>
    <row r="4" spans="1:3">
      <c r="A4" s="4" t="s">
        <v>128</v>
      </c>
      <c r="B4" s="7" t="n">
        <v>49111</v>
      </c>
      <c r="C4" s="7" t="n">
        <v>39052</v>
      </c>
    </row>
    <row r="5" spans="1:3">
      <c r="A5" s="3" t="s">
        <v>139</v>
      </c>
    </row>
    <row r="6" spans="1:3">
      <c r="A6" s="4" t="s">
        <v>140</v>
      </c>
      <c r="B6" s="6" t="n">
        <v>25176</v>
      </c>
      <c r="C6" s="6" t="n">
        <v>26276</v>
      </c>
    </row>
    <row r="7" spans="1:3">
      <c r="A7" s="4" t="s">
        <v>141</v>
      </c>
      <c r="B7" s="6" t="n">
        <v>-9988</v>
      </c>
      <c r="C7" s="6" t="n">
        <v>-10331</v>
      </c>
    </row>
    <row r="8" spans="1:3">
      <c r="A8" s="4" t="s">
        <v>142</v>
      </c>
      <c r="B8" s="6" t="n">
        <v>15188</v>
      </c>
      <c r="C8" s="6" t="n">
        <v>15945</v>
      </c>
    </row>
    <row r="9" spans="1:3">
      <c r="A9" s="3" t="s">
        <v>143</v>
      </c>
    </row>
    <row r="10" spans="1:3">
      <c r="A10" s="4" t="s">
        <v>140</v>
      </c>
      <c r="B10" s="6" t="n">
        <v>1325</v>
      </c>
      <c r="C10" s="6" t="n">
        <v>524</v>
      </c>
    </row>
    <row r="11" spans="1:3">
      <c r="A11" s="4" t="s">
        <v>141</v>
      </c>
      <c r="B11" s="6" t="n">
        <v>-521</v>
      </c>
      <c r="C11" s="6" t="n">
        <v>-206</v>
      </c>
    </row>
    <row r="12" spans="1:3">
      <c r="A12" s="4" t="s">
        <v>142</v>
      </c>
      <c r="B12" s="6" t="n">
        <v>804</v>
      </c>
      <c r="C12" s="6" t="n">
        <v>318</v>
      </c>
    </row>
    <row r="13" spans="1:3">
      <c r="A13" s="3" t="s">
        <v>144</v>
      </c>
    </row>
    <row r="14" spans="1:3">
      <c r="A14" s="4" t="s">
        <v>140</v>
      </c>
      <c r="B14" s="6" t="n">
        <v>-3425</v>
      </c>
      <c r="C14" s="6" t="n">
        <v>0</v>
      </c>
    </row>
    <row r="15" spans="1:3">
      <c r="A15" s="4" t="s">
        <v>141</v>
      </c>
      <c r="B15" s="6" t="n">
        <v>1339</v>
      </c>
      <c r="C15" s="6" t="n">
        <v>0</v>
      </c>
    </row>
    <row r="16" spans="1:3">
      <c r="A16" s="4" t="s">
        <v>142</v>
      </c>
      <c r="B16" s="6" t="n">
        <v>-2086</v>
      </c>
      <c r="C16" s="6" t="n">
        <v>0</v>
      </c>
    </row>
    <row r="17" spans="1:3">
      <c r="A17" s="4" t="s">
        <v>145</v>
      </c>
      <c r="B17" s="6" t="n">
        <v>16470</v>
      </c>
      <c r="C17" s="6" t="n">
        <v>15627</v>
      </c>
    </row>
    <row r="18" spans="1:3">
      <c r="A18" s="3" t="s">
        <v>146</v>
      </c>
    </row>
    <row r="19" spans="1:3">
      <c r="A19" s="4" t="s">
        <v>140</v>
      </c>
      <c r="B19" s="6" t="n">
        <v>478</v>
      </c>
      <c r="C19" s="6" t="n">
        <v>-561</v>
      </c>
    </row>
    <row r="20" spans="1:3">
      <c r="A20" s="4" t="s">
        <v>141</v>
      </c>
      <c r="B20" s="6" t="n">
        <v>-188</v>
      </c>
      <c r="C20" s="6" t="n">
        <v>220</v>
      </c>
    </row>
    <row r="21" spans="1:3">
      <c r="A21" s="4" t="s">
        <v>147</v>
      </c>
      <c r="B21" s="6" t="n">
        <v>290</v>
      </c>
      <c r="C21" s="6" t="n">
        <v>-341</v>
      </c>
    </row>
    <row r="22" spans="1:3">
      <c r="A22" s="3" t="s">
        <v>148</v>
      </c>
    </row>
    <row r="23" spans="1:3">
      <c r="A23" s="4" t="s">
        <v>140</v>
      </c>
      <c r="B23" s="6" t="n">
        <v>8347</v>
      </c>
      <c r="C23" s="6" t="n">
        <v>-12290</v>
      </c>
    </row>
    <row r="24" spans="1:3">
      <c r="A24" s="4" t="s">
        <v>141</v>
      </c>
      <c r="B24" s="6" t="n">
        <v>-2309</v>
      </c>
      <c r="C24" s="6" t="n">
        <v>3245</v>
      </c>
    </row>
    <row r="25" spans="1:3">
      <c r="A25" s="4" t="s">
        <v>149</v>
      </c>
      <c r="B25" s="6" t="n">
        <v>6038</v>
      </c>
      <c r="C25" s="6" t="n">
        <v>-9045</v>
      </c>
    </row>
    <row r="26" spans="1:3">
      <c r="A26" s="4" t="s">
        <v>150</v>
      </c>
      <c r="B26" s="6" t="n">
        <v>22798</v>
      </c>
      <c r="C26" s="6" t="n">
        <v>6241</v>
      </c>
    </row>
    <row r="27" spans="1:3">
      <c r="A27" s="4" t="s">
        <v>151</v>
      </c>
      <c r="B27" s="7" t="n">
        <v>71909</v>
      </c>
      <c r="C27" s="7" t="n">
        <v>452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77"/>
    <col customWidth="1" max="3" min="3" width="4"/>
  </cols>
  <sheetData>
    <row r="1" spans="1:3">
      <c r="A1" s="1" t="s">
        <v>569</v>
      </c>
      <c r="B1" s="2" t="s">
        <v>492</v>
      </c>
    </row>
    <row r="2" spans="1:3">
      <c r="A2" s="3" t="s">
        <v>565</v>
      </c>
    </row>
    <row r="3" spans="1:3">
      <c r="A3" s="4" t="s">
        <v>570</v>
      </c>
      <c r="B3" s="7" t="n">
        <v>19350</v>
      </c>
    </row>
    <row r="4" spans="1:3">
      <c r="A4" s="4" t="s">
        <v>571</v>
      </c>
      <c r="B4" s="6" t="n">
        <v>3640</v>
      </c>
    </row>
    <row r="5" spans="1:3">
      <c r="A5" s="4" t="s">
        <v>572</v>
      </c>
      <c r="B5" s="6" t="n">
        <v>15710</v>
      </c>
      <c r="C5" s="4" t="s">
        <v>486</v>
      </c>
    </row>
    <row r="6" spans="1:3">
      <c r="A6" s="4" t="s">
        <v>573</v>
      </c>
      <c r="B6" s="6" t="n">
        <v>1141</v>
      </c>
    </row>
    <row r="7" spans="1:3">
      <c r="A7" s="4" t="s">
        <v>574</v>
      </c>
      <c r="B7" s="7" t="n">
        <v>14569</v>
      </c>
    </row>
    <row r="8" spans="1:3">
      <c r="A8" t="n"/>
    </row>
    <row r="9" spans="1:3">
      <c r="A9" s="4" t="s">
        <v>486</v>
      </c>
      <c r="B9" s="4" t="s">
        <v>575</v>
      </c>
    </row>
  </sheetData>
  <mergeCells count="3">
    <mergeCell ref="B1:C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6</v>
      </c>
      <c r="C1" s="2" t="s">
        <v>1</v>
      </c>
    </row>
    <row r="2" spans="1:4">
      <c r="C2" s="2" t="s">
        <v>2</v>
      </c>
      <c r="D2" s="2" t="s">
        <v>28</v>
      </c>
    </row>
    <row r="3" spans="1:4">
      <c r="A3" s="3" t="s">
        <v>577</v>
      </c>
    </row>
    <row r="4" spans="1:4">
      <c r="A4" s="4" t="s">
        <v>578</v>
      </c>
      <c r="C4" s="7" t="n">
        <v>63902</v>
      </c>
      <c r="D4" s="7" t="n">
        <v>79102</v>
      </c>
    </row>
    <row r="5" spans="1:4">
      <c r="A5" s="4" t="s">
        <v>165</v>
      </c>
      <c r="C5" s="6" t="n">
        <v>1141</v>
      </c>
      <c r="D5" s="6" t="n">
        <v>898</v>
      </c>
    </row>
    <row r="6" spans="1:4">
      <c r="A6" s="4" t="s">
        <v>579</v>
      </c>
      <c r="C6" s="6" t="n">
        <v>-5457</v>
      </c>
      <c r="D6" s="6" t="n">
        <v>-6105</v>
      </c>
    </row>
    <row r="7" spans="1:4">
      <c r="A7" s="4" t="s">
        <v>580</v>
      </c>
      <c r="B7" s="4" t="s">
        <v>486</v>
      </c>
      <c r="C7" s="6" t="n">
        <v>-2171</v>
      </c>
      <c r="D7" s="6" t="n">
        <v>-3576</v>
      </c>
    </row>
    <row r="8" spans="1:4">
      <c r="A8" s="4" t="s">
        <v>581</v>
      </c>
      <c r="B8" s="4" t="s">
        <v>582</v>
      </c>
      <c r="C8" s="6" t="n">
        <v>4193</v>
      </c>
      <c r="D8" s="6" t="n">
        <v>1103</v>
      </c>
    </row>
    <row r="9" spans="1:4">
      <c r="A9" s="4" t="s">
        <v>583</v>
      </c>
      <c r="C9" s="6" t="n">
        <v>-2390</v>
      </c>
      <c r="D9" s="6" t="n">
        <v>-1224</v>
      </c>
    </row>
    <row r="10" spans="1:4">
      <c r="A10" s="4" t="s">
        <v>584</v>
      </c>
      <c r="B10" s="4" t="s">
        <v>585</v>
      </c>
      <c r="C10" s="6" t="n">
        <v>59218</v>
      </c>
      <c r="D10" s="7" t="n">
        <v>70198</v>
      </c>
    </row>
    <row r="11" spans="1:4">
      <c r="A11" s="4" t="s">
        <v>586</v>
      </c>
      <c r="C11" s="7" t="n">
        <v>4800</v>
      </c>
    </row>
    <row r="12" spans="1:4">
      <c r="A12" t="n"/>
    </row>
    <row r="13" spans="1:4">
      <c r="A13" s="4" t="s">
        <v>486</v>
      </c>
      <c r="B13" s="4" t="s">
        <v>587</v>
      </c>
    </row>
    <row r="14" spans="1:4">
      <c r="A14" s="4" t="s">
        <v>582</v>
      </c>
      <c r="B14" s="4" t="s">
        <v>588</v>
      </c>
    </row>
    <row r="15" spans="1:4">
      <c r="A15" s="4" t="s">
        <v>585</v>
      </c>
      <c r="B15" s="4" t="s">
        <v>589</v>
      </c>
    </row>
  </sheetData>
  <mergeCells count="6">
    <mergeCell ref="A1:B2"/>
    <mergeCell ref="C1:D1"/>
    <mergeCell ref="A12:C12"/>
    <mergeCell ref="B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0</v>
      </c>
      <c r="B1" s="2" t="s">
        <v>1</v>
      </c>
    </row>
    <row r="2" spans="1:4">
      <c r="B2" s="2" t="s">
        <v>2</v>
      </c>
      <c r="C2" s="2" t="s">
        <v>28</v>
      </c>
      <c r="D2" s="2" t="s">
        <v>27</v>
      </c>
    </row>
    <row r="3" spans="1:4">
      <c r="A3" s="3" t="s">
        <v>591</v>
      </c>
    </row>
    <row r="4" spans="1:4">
      <c r="A4" s="4" t="s">
        <v>592</v>
      </c>
      <c r="B4" s="7" t="n">
        <v>-8900</v>
      </c>
      <c r="C4" s="7" t="n">
        <v>-3700</v>
      </c>
      <c r="D4" s="7" t="n">
        <v>-9200</v>
      </c>
    </row>
    <row r="5" spans="1:4">
      <c r="A5" s="4" t="s">
        <v>593</v>
      </c>
      <c r="B5" s="6" t="n">
        <v>5457</v>
      </c>
      <c r="C5" s="6" t="n">
        <v>6105</v>
      </c>
    </row>
    <row r="6" spans="1:4">
      <c r="A6" s="4" t="s">
        <v>594</v>
      </c>
    </row>
    <row r="7" spans="1:4">
      <c r="A7" s="3" t="s">
        <v>591</v>
      </c>
    </row>
    <row r="8" spans="1:4">
      <c r="A8" s="4" t="s">
        <v>595</v>
      </c>
      <c r="B8" s="7" t="n">
        <v>56900</v>
      </c>
      <c r="C8" s="7" t="n">
        <v>48100</v>
      </c>
      <c r="D8" s="7" t="n">
        <v>56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96</v>
      </c>
      <c r="C1" s="2" t="s">
        <v>2</v>
      </c>
      <c r="D1" s="2" t="s">
        <v>27</v>
      </c>
      <c r="E1" s="2" t="s">
        <v>28</v>
      </c>
    </row>
    <row r="2" spans="1:5">
      <c r="A2" s="3" t="s">
        <v>597</v>
      </c>
    </row>
    <row r="3" spans="1:5">
      <c r="A3" s="4" t="s">
        <v>598</v>
      </c>
      <c r="C3" s="7" t="n">
        <v>81856</v>
      </c>
      <c r="D3" s="7" t="n">
        <v>78950</v>
      </c>
      <c r="E3" s="7" t="n">
        <v>80698</v>
      </c>
    </row>
    <row r="4" spans="1:5">
      <c r="A4" s="4" t="s">
        <v>599</v>
      </c>
      <c r="C4" s="6" t="n">
        <v>48064</v>
      </c>
      <c r="D4" s="6" t="n">
        <v>41872</v>
      </c>
      <c r="E4" s="6" t="n">
        <v>43585</v>
      </c>
    </row>
    <row r="5" spans="1:5">
      <c r="A5" s="4" t="s">
        <v>600</v>
      </c>
      <c r="C5" s="6" t="n">
        <v>17308727</v>
      </c>
      <c r="D5" s="6" t="n">
        <v>16993266</v>
      </c>
      <c r="E5" s="6" t="n">
        <v>14917238</v>
      </c>
    </row>
    <row r="6" spans="1:5">
      <c r="A6" s="4" t="s">
        <v>39</v>
      </c>
      <c r="C6" s="6" t="n">
        <v>17446413</v>
      </c>
      <c r="D6" s="6" t="n">
        <v>17118117</v>
      </c>
      <c r="E6" s="6" t="n">
        <v>14953059</v>
      </c>
    </row>
    <row r="7" spans="1:5">
      <c r="A7" s="4" t="s">
        <v>598</v>
      </c>
      <c r="C7" s="6" t="n">
        <v>76532</v>
      </c>
      <c r="D7" s="6" t="n">
        <v>73072</v>
      </c>
      <c r="E7" s="6" t="n">
        <v>73619</v>
      </c>
    </row>
    <row r="8" spans="1:5">
      <c r="A8" s="4" t="s">
        <v>599</v>
      </c>
      <c r="C8" s="6" t="n">
        <v>40069</v>
      </c>
      <c r="D8" s="6" t="n">
        <v>34537</v>
      </c>
      <c r="E8" s="6" t="n">
        <v>27151</v>
      </c>
    </row>
    <row r="9" spans="1:5">
      <c r="A9" s="4" t="s">
        <v>600</v>
      </c>
      <c r="C9" s="6" t="n">
        <v>17190038</v>
      </c>
      <c r="D9" s="6" t="n">
        <v>16864283</v>
      </c>
      <c r="E9" s="6" t="n">
        <v>14737743</v>
      </c>
    </row>
    <row r="10" spans="1:5">
      <c r="A10" s="4" t="s">
        <v>601</v>
      </c>
      <c r="C10" s="6" t="n">
        <v>5324</v>
      </c>
      <c r="D10" s="6" t="n">
        <v>5878</v>
      </c>
      <c r="E10" s="6" t="n">
        <v>7079</v>
      </c>
    </row>
    <row r="11" spans="1:5">
      <c r="A11" s="4" t="s">
        <v>602</v>
      </c>
      <c r="C11" s="6" t="n">
        <v>7995</v>
      </c>
      <c r="D11" s="6" t="n">
        <v>7335</v>
      </c>
      <c r="E11" s="6" t="n">
        <v>16434</v>
      </c>
    </row>
    <row r="12" spans="1:5">
      <c r="A12" s="4" t="s">
        <v>603</v>
      </c>
      <c r="C12" s="6" t="n">
        <v>118689</v>
      </c>
      <c r="D12" s="6" t="n">
        <v>128983</v>
      </c>
      <c r="E12" s="6" t="n">
        <v>179495</v>
      </c>
    </row>
    <row r="13" spans="1:5">
      <c r="A13" s="4" t="s">
        <v>40</v>
      </c>
      <c r="C13" s="6" t="n">
        <v>138848</v>
      </c>
      <c r="D13" s="6" t="n">
        <v>148673</v>
      </c>
      <c r="E13" s="6" t="n">
        <v>209694</v>
      </c>
    </row>
    <row r="14" spans="1:5">
      <c r="A14" s="4" t="s">
        <v>41</v>
      </c>
      <c r="C14" s="6" t="n">
        <v>17585261</v>
      </c>
      <c r="D14" s="6" t="n">
        <v>17266790</v>
      </c>
      <c r="E14" s="6" t="n">
        <v>15162753</v>
      </c>
    </row>
    <row r="15" spans="1:5">
      <c r="A15" s="4" t="s">
        <v>604</v>
      </c>
    </row>
    <row r="16" spans="1:5">
      <c r="A16" s="3" t="s">
        <v>597</v>
      </c>
    </row>
    <row r="17" spans="1:5">
      <c r="A17" s="4" t="s">
        <v>605</v>
      </c>
      <c r="C17" s="6" t="n">
        <v>19603</v>
      </c>
      <c r="D17" s="6" t="n">
        <v>42806</v>
      </c>
      <c r="E17" s="6" t="n">
        <v>26769</v>
      </c>
    </row>
    <row r="18" spans="1:5">
      <c r="A18" s="4" t="s">
        <v>604</v>
      </c>
      <c r="C18" s="6" t="n">
        <v>19254</v>
      </c>
      <c r="D18" s="6" t="n">
        <v>42103</v>
      </c>
      <c r="E18" s="6" t="n">
        <v>26211</v>
      </c>
    </row>
    <row r="19" spans="1:5">
      <c r="A19" s="4" t="s">
        <v>606</v>
      </c>
      <c r="C19" s="6" t="n">
        <v>349</v>
      </c>
      <c r="D19" s="6" t="n">
        <v>703</v>
      </c>
      <c r="E19" s="6" t="n">
        <v>558</v>
      </c>
    </row>
    <row r="20" spans="1:5">
      <c r="A20" s="4" t="s">
        <v>607</v>
      </c>
    </row>
    <row r="21" spans="1:5">
      <c r="A21" s="3" t="s">
        <v>597</v>
      </c>
    </row>
    <row r="22" spans="1:5">
      <c r="A22" s="4" t="s">
        <v>605</v>
      </c>
      <c r="C22" s="6" t="n">
        <v>127011</v>
      </c>
      <c r="D22" s="6" t="n">
        <v>109896</v>
      </c>
      <c r="E22" s="6" t="n">
        <v>94463</v>
      </c>
    </row>
    <row r="23" spans="1:5">
      <c r="A23" s="4" t="s">
        <v>607</v>
      </c>
      <c r="C23" s="6" t="n">
        <v>120520</v>
      </c>
      <c r="D23" s="6" t="n">
        <v>104122</v>
      </c>
      <c r="E23" s="6" t="n">
        <v>88335</v>
      </c>
    </row>
    <row r="24" spans="1:5">
      <c r="A24" s="4" t="s">
        <v>608</v>
      </c>
      <c r="C24" s="6" t="n">
        <v>6491</v>
      </c>
      <c r="D24" s="6" t="n">
        <v>5774</v>
      </c>
      <c r="E24" s="6" t="n">
        <v>6128</v>
      </c>
    </row>
    <row r="25" spans="1:5">
      <c r="A25" s="4" t="s">
        <v>544</v>
      </c>
    </row>
    <row r="26" spans="1:5">
      <c r="A26" s="3" t="s">
        <v>597</v>
      </c>
    </row>
    <row r="27" spans="1:5">
      <c r="A27" s="4" t="s">
        <v>598</v>
      </c>
      <c r="C27" s="6" t="n">
        <v>12373</v>
      </c>
      <c r="D27" s="6" t="n">
        <v>12712</v>
      </c>
      <c r="E27" s="6" t="n">
        <v>5586</v>
      </c>
    </row>
    <row r="28" spans="1:5">
      <c r="A28" s="4" t="s">
        <v>599</v>
      </c>
      <c r="C28" s="6" t="n">
        <v>2231</v>
      </c>
      <c r="D28" s="6" t="n">
        <v>1433</v>
      </c>
      <c r="E28" s="6" t="n">
        <v>612</v>
      </c>
    </row>
    <row r="29" spans="1:5">
      <c r="A29" s="4" t="s">
        <v>600</v>
      </c>
      <c r="C29" s="6" t="n">
        <v>4827896</v>
      </c>
      <c r="D29" s="6" t="n">
        <v>4666927</v>
      </c>
      <c r="E29" s="6" t="n">
        <v>4177491</v>
      </c>
    </row>
    <row r="30" spans="1:5">
      <c r="A30" s="4" t="s">
        <v>39</v>
      </c>
      <c r="C30" s="6" t="n">
        <v>4890246</v>
      </c>
      <c r="D30" s="6" t="n">
        <v>4713909</v>
      </c>
      <c r="E30" s="6" t="n">
        <v>4211932</v>
      </c>
    </row>
    <row r="31" spans="1:5">
      <c r="A31" s="4" t="s">
        <v>609</v>
      </c>
    </row>
    <row r="32" spans="1:5">
      <c r="A32" s="3" t="s">
        <v>597</v>
      </c>
    </row>
    <row r="33" spans="1:5">
      <c r="A33" s="4" t="s">
        <v>605</v>
      </c>
      <c r="C33" s="6" t="n">
        <v>3345</v>
      </c>
      <c r="D33" s="6" t="n">
        <v>11361</v>
      </c>
      <c r="E33" s="6" t="n">
        <v>5112</v>
      </c>
    </row>
    <row r="34" spans="1:5">
      <c r="A34" s="4" t="s">
        <v>610</v>
      </c>
    </row>
    <row r="35" spans="1:5">
      <c r="A35" s="3" t="s">
        <v>597</v>
      </c>
    </row>
    <row r="36" spans="1:5">
      <c r="A36" s="4" t="s">
        <v>605</v>
      </c>
      <c r="C36" s="6" t="n">
        <v>44401</v>
      </c>
      <c r="D36" s="6" t="n">
        <v>21476</v>
      </c>
      <c r="E36" s="6" t="n">
        <v>23131</v>
      </c>
    </row>
    <row r="37" spans="1:5">
      <c r="A37" s="4" t="s">
        <v>611</v>
      </c>
    </row>
    <row r="38" spans="1:5">
      <c r="A38" s="3" t="s">
        <v>597</v>
      </c>
    </row>
    <row r="39" spans="1:5">
      <c r="A39" s="4" t="s">
        <v>598</v>
      </c>
      <c r="C39" s="6" t="n">
        <v>12370</v>
      </c>
      <c r="D39" s="6" t="n">
        <v>12704</v>
      </c>
      <c r="E39" s="6" t="n">
        <v>5586</v>
      </c>
    </row>
    <row r="40" spans="1:5">
      <c r="A40" s="4" t="s">
        <v>599</v>
      </c>
      <c r="C40" s="6" t="n">
        <v>338</v>
      </c>
      <c r="D40" s="6" t="n">
        <v>6</v>
      </c>
      <c r="E40" s="6" t="n">
        <v>0</v>
      </c>
    </row>
    <row r="41" spans="1:5">
      <c r="A41" s="4" t="s">
        <v>600</v>
      </c>
      <c r="C41" s="6" t="n">
        <v>3363011</v>
      </c>
      <c r="D41" s="6" t="n">
        <v>3226139</v>
      </c>
      <c r="E41" s="6" t="n">
        <v>2779781</v>
      </c>
    </row>
    <row r="42" spans="1:5">
      <c r="A42" s="4" t="s">
        <v>39</v>
      </c>
      <c r="C42" s="6" t="n">
        <v>3404555</v>
      </c>
      <c r="D42" s="6" t="n">
        <v>3258528</v>
      </c>
      <c r="E42" s="6" t="n">
        <v>2807752</v>
      </c>
    </row>
    <row r="43" spans="1:5">
      <c r="A43" s="4" t="s">
        <v>612</v>
      </c>
    </row>
    <row r="44" spans="1:5">
      <c r="A44" s="3" t="s">
        <v>597</v>
      </c>
    </row>
    <row r="45" spans="1:5">
      <c r="A45" s="4" t="s">
        <v>605</v>
      </c>
      <c r="C45" s="6" t="n">
        <v>3228</v>
      </c>
      <c r="D45" s="6" t="n">
        <v>6749</v>
      </c>
      <c r="E45" s="6" t="n">
        <v>5047</v>
      </c>
    </row>
    <row r="46" spans="1:5">
      <c r="A46" s="4" t="s">
        <v>613</v>
      </c>
    </row>
    <row r="47" spans="1:5">
      <c r="A47" s="3" t="s">
        <v>597</v>
      </c>
    </row>
    <row r="48" spans="1:5">
      <c r="A48" s="4" t="s">
        <v>605</v>
      </c>
      <c r="C48" s="6" t="n">
        <v>25608</v>
      </c>
      <c r="D48" s="6" t="n">
        <v>12930</v>
      </c>
      <c r="E48" s="6" t="n">
        <v>17338</v>
      </c>
    </row>
    <row r="49" spans="1:5">
      <c r="A49" s="4" t="s">
        <v>614</v>
      </c>
    </row>
    <row r="50" spans="1:5">
      <c r="A50" s="3" t="s">
        <v>597</v>
      </c>
    </row>
    <row r="51" spans="1:5">
      <c r="A51" s="4" t="s">
        <v>598</v>
      </c>
      <c r="C51" s="6" t="n">
        <v>0</v>
      </c>
      <c r="D51" s="6" t="n">
        <v>0</v>
      </c>
      <c r="E51" s="6" t="n">
        <v>0</v>
      </c>
    </row>
    <row r="52" spans="1:5">
      <c r="A52" s="4" t="s">
        <v>599</v>
      </c>
      <c r="C52" s="6" t="n">
        <v>0</v>
      </c>
      <c r="D52" s="6" t="n">
        <v>0</v>
      </c>
      <c r="E52" s="6" t="n">
        <v>0</v>
      </c>
    </row>
    <row r="53" spans="1:5">
      <c r="A53" s="4" t="s">
        <v>600</v>
      </c>
      <c r="C53" s="6" t="n">
        <v>273158</v>
      </c>
      <c r="D53" s="6" t="n">
        <v>245228</v>
      </c>
      <c r="E53" s="6" t="n">
        <v>225305</v>
      </c>
    </row>
    <row r="54" spans="1:5">
      <c r="A54" s="4" t="s">
        <v>39</v>
      </c>
      <c r="C54" s="6" t="n">
        <v>274558</v>
      </c>
      <c r="D54" s="6" t="n">
        <v>245228</v>
      </c>
      <c r="E54" s="6" t="n">
        <v>225762</v>
      </c>
    </row>
    <row r="55" spans="1:5">
      <c r="A55" s="4" t="s">
        <v>615</v>
      </c>
    </row>
    <row r="56" spans="1:5">
      <c r="A56" s="3" t="s">
        <v>597</v>
      </c>
    </row>
    <row r="57" spans="1:5">
      <c r="A57" s="4" t="s">
        <v>605</v>
      </c>
      <c r="C57" s="6" t="n">
        <v>0</v>
      </c>
      <c r="D57" s="6" t="n">
        <v>0</v>
      </c>
      <c r="E57" s="6" t="n">
        <v>0</v>
      </c>
    </row>
    <row r="58" spans="1:5">
      <c r="A58" s="4" t="s">
        <v>616</v>
      </c>
    </row>
    <row r="59" spans="1:5">
      <c r="A59" s="3" t="s">
        <v>597</v>
      </c>
    </row>
    <row r="60" spans="1:5">
      <c r="A60" s="4" t="s">
        <v>605</v>
      </c>
      <c r="C60" s="6" t="n">
        <v>1400</v>
      </c>
      <c r="D60" s="6" t="n">
        <v>0</v>
      </c>
      <c r="E60" s="6" t="n">
        <v>457</v>
      </c>
    </row>
    <row r="61" spans="1:5">
      <c r="A61" s="4" t="s">
        <v>617</v>
      </c>
    </row>
    <row r="62" spans="1:5">
      <c r="A62" s="3" t="s">
        <v>597</v>
      </c>
    </row>
    <row r="63" spans="1:5">
      <c r="A63" s="4" t="s">
        <v>598</v>
      </c>
      <c r="C63" s="6" t="n">
        <v>0</v>
      </c>
      <c r="D63" s="6" t="n">
        <v>0</v>
      </c>
      <c r="E63" s="6" t="n">
        <v>0</v>
      </c>
    </row>
    <row r="64" spans="1:5">
      <c r="A64" s="4" t="s">
        <v>599</v>
      </c>
      <c r="C64" s="6" t="n">
        <v>0</v>
      </c>
      <c r="D64" s="6" t="n">
        <v>0</v>
      </c>
      <c r="E64" s="6" t="n">
        <v>0</v>
      </c>
    </row>
    <row r="65" spans="1:5">
      <c r="A65" s="4" t="s">
        <v>600</v>
      </c>
      <c r="C65" s="6" t="n">
        <v>192244</v>
      </c>
      <c r="D65" s="6" t="n">
        <v>222806</v>
      </c>
      <c r="E65" s="6" t="n">
        <v>186372</v>
      </c>
    </row>
    <row r="66" spans="1:5">
      <c r="A66" s="4" t="s">
        <v>39</v>
      </c>
      <c r="C66" s="6" t="n">
        <v>193735</v>
      </c>
      <c r="D66" s="6" t="n">
        <v>222806</v>
      </c>
      <c r="E66" s="6" t="n">
        <v>186372</v>
      </c>
    </row>
    <row r="67" spans="1:5">
      <c r="A67" s="4" t="s">
        <v>618</v>
      </c>
    </row>
    <row r="68" spans="1:5">
      <c r="A68" s="3" t="s">
        <v>597</v>
      </c>
    </row>
    <row r="69" spans="1:5">
      <c r="A69" s="4" t="s">
        <v>605</v>
      </c>
      <c r="C69" s="6" t="n">
        <v>0</v>
      </c>
      <c r="D69" s="6" t="n">
        <v>0</v>
      </c>
      <c r="E69" s="6" t="n">
        <v>0</v>
      </c>
    </row>
    <row r="70" spans="1:5">
      <c r="A70" s="4" t="s">
        <v>619</v>
      </c>
    </row>
    <row r="71" spans="1:5">
      <c r="A71" s="3" t="s">
        <v>597</v>
      </c>
    </row>
    <row r="72" spans="1:5">
      <c r="A72" s="4" t="s">
        <v>605</v>
      </c>
      <c r="C72" s="6" t="n">
        <v>1491</v>
      </c>
      <c r="D72" s="6" t="n">
        <v>0</v>
      </c>
      <c r="E72" s="6" t="n">
        <v>0</v>
      </c>
    </row>
    <row r="73" spans="1:5">
      <c r="A73" s="4" t="s">
        <v>620</v>
      </c>
    </row>
    <row r="74" spans="1:5">
      <c r="A74" s="3" t="s">
        <v>597</v>
      </c>
    </row>
    <row r="75" spans="1:5">
      <c r="A75" s="4" t="s">
        <v>598</v>
      </c>
      <c r="C75" s="6" t="n">
        <v>3</v>
      </c>
      <c r="D75" s="6" t="n">
        <v>8</v>
      </c>
      <c r="E75" s="6" t="n">
        <v>0</v>
      </c>
    </row>
    <row r="76" spans="1:5">
      <c r="A76" s="4" t="s">
        <v>599</v>
      </c>
      <c r="C76" s="6" t="n">
        <v>0</v>
      </c>
      <c r="D76" s="6" t="n">
        <v>0</v>
      </c>
      <c r="E76" s="6" t="n">
        <v>0</v>
      </c>
    </row>
    <row r="77" spans="1:5">
      <c r="A77" s="4" t="s">
        <v>600</v>
      </c>
      <c r="C77" s="6" t="n">
        <v>737184</v>
      </c>
      <c r="D77" s="6" t="n">
        <v>736968</v>
      </c>
      <c r="E77" s="6" t="n">
        <v>805866</v>
      </c>
    </row>
    <row r="78" spans="1:5">
      <c r="A78" s="4" t="s">
        <v>39</v>
      </c>
      <c r="C78" s="6" t="n">
        <v>747901</v>
      </c>
      <c r="D78" s="6" t="n">
        <v>742684</v>
      </c>
      <c r="E78" s="6" t="n">
        <v>810685</v>
      </c>
    </row>
    <row r="79" spans="1:5">
      <c r="A79" s="4" t="s">
        <v>621</v>
      </c>
    </row>
    <row r="80" spans="1:5">
      <c r="A80" s="3" t="s">
        <v>597</v>
      </c>
    </row>
    <row r="81" spans="1:5">
      <c r="A81" s="4" t="s">
        <v>605</v>
      </c>
      <c r="C81" s="6" t="n">
        <v>117</v>
      </c>
      <c r="D81" s="6" t="n">
        <v>3864</v>
      </c>
      <c r="E81" s="6" t="n">
        <v>0</v>
      </c>
    </row>
    <row r="82" spans="1:5">
      <c r="A82" s="4" t="s">
        <v>622</v>
      </c>
    </row>
    <row r="83" spans="1:5">
      <c r="A83" s="3" t="s">
        <v>597</v>
      </c>
    </row>
    <row r="84" spans="1:5">
      <c r="A84" s="4" t="s">
        <v>605</v>
      </c>
      <c r="C84" s="6" t="n">
        <v>10597</v>
      </c>
      <c r="D84" s="6" t="n">
        <v>1844</v>
      </c>
      <c r="E84" s="6" t="n">
        <v>4819</v>
      </c>
    </row>
    <row r="85" spans="1:5">
      <c r="A85" s="4" t="s">
        <v>623</v>
      </c>
    </row>
    <row r="86" spans="1:5">
      <c r="A86" s="3" t="s">
        <v>597</v>
      </c>
    </row>
    <row r="87" spans="1:5">
      <c r="A87" s="4" t="s">
        <v>598</v>
      </c>
      <c r="C87" s="6" t="n">
        <v>0</v>
      </c>
      <c r="D87" s="6" t="n">
        <v>0</v>
      </c>
      <c r="E87" s="6" t="n">
        <v>0</v>
      </c>
    </row>
    <row r="88" spans="1:5">
      <c r="A88" s="4" t="s">
        <v>599</v>
      </c>
      <c r="C88" s="6" t="n">
        <v>0</v>
      </c>
      <c r="D88" s="6" t="n">
        <v>535</v>
      </c>
      <c r="E88" s="6" t="n">
        <v>0</v>
      </c>
    </row>
    <row r="89" spans="1:5">
      <c r="A89" s="4" t="s">
        <v>600</v>
      </c>
      <c r="C89" s="6" t="n">
        <v>244241</v>
      </c>
      <c r="D89" s="6" t="n">
        <v>220599</v>
      </c>
      <c r="E89" s="6" t="n">
        <v>171432</v>
      </c>
    </row>
    <row r="90" spans="1:5">
      <c r="A90" s="4" t="s">
        <v>39</v>
      </c>
      <c r="C90" s="6" t="n">
        <v>249418</v>
      </c>
      <c r="D90" s="6" t="n">
        <v>226074</v>
      </c>
      <c r="E90" s="6" t="n">
        <v>172014</v>
      </c>
    </row>
    <row r="91" spans="1:5">
      <c r="A91" s="4" t="s">
        <v>624</v>
      </c>
    </row>
    <row r="92" spans="1:5">
      <c r="A92" s="3" t="s">
        <v>597</v>
      </c>
    </row>
    <row r="93" spans="1:5">
      <c r="A93" s="4" t="s">
        <v>605</v>
      </c>
      <c r="C93" s="6" t="n">
        <v>0</v>
      </c>
      <c r="D93" s="6" t="n">
        <v>748</v>
      </c>
      <c r="E93" s="6" t="n">
        <v>65</v>
      </c>
    </row>
    <row r="94" spans="1:5">
      <c r="A94" s="4" t="s">
        <v>625</v>
      </c>
    </row>
    <row r="95" spans="1:5">
      <c r="A95" s="3" t="s">
        <v>597</v>
      </c>
    </row>
    <row r="96" spans="1:5">
      <c r="A96" s="4" t="s">
        <v>605</v>
      </c>
      <c r="C96" s="6" t="n">
        <v>5177</v>
      </c>
      <c r="D96" s="6" t="n">
        <v>4192</v>
      </c>
      <c r="E96" s="6" t="n">
        <v>517</v>
      </c>
    </row>
    <row r="97" spans="1:5">
      <c r="A97" s="4" t="s">
        <v>626</v>
      </c>
    </row>
    <row r="98" spans="1:5">
      <c r="A98" s="3" t="s">
        <v>597</v>
      </c>
    </row>
    <row r="99" spans="1:5">
      <c r="A99" s="4" t="s">
        <v>598</v>
      </c>
      <c r="B99" s="4" t="s">
        <v>486</v>
      </c>
      <c r="C99" s="6" t="n">
        <v>0</v>
      </c>
      <c r="D99" s="6" t="n">
        <v>0</v>
      </c>
      <c r="E99" s="6" t="n">
        <v>0</v>
      </c>
    </row>
    <row r="100" spans="1:5">
      <c r="A100" s="4" t="s">
        <v>599</v>
      </c>
      <c r="B100" s="4" t="s">
        <v>486</v>
      </c>
      <c r="C100" s="6" t="n">
        <v>1893</v>
      </c>
      <c r="D100" s="6" t="n">
        <v>892</v>
      </c>
      <c r="E100" s="6" t="n">
        <v>612</v>
      </c>
    </row>
    <row r="101" spans="1:5">
      <c r="A101" s="4" t="s">
        <v>600</v>
      </c>
      <c r="B101" s="4" t="s">
        <v>486</v>
      </c>
      <c r="C101" s="6" t="n">
        <v>18058</v>
      </c>
      <c r="D101" s="6" t="n">
        <v>15187</v>
      </c>
      <c r="E101" s="6" t="n">
        <v>8735</v>
      </c>
    </row>
    <row r="102" spans="1:5">
      <c r="A102" s="4" t="s">
        <v>39</v>
      </c>
      <c r="B102" s="4" t="s">
        <v>627</v>
      </c>
      <c r="C102" s="6" t="n">
        <v>20079</v>
      </c>
      <c r="D102" s="6" t="n">
        <v>18589</v>
      </c>
      <c r="E102" s="6" t="n">
        <v>9347</v>
      </c>
    </row>
    <row r="103" spans="1:5">
      <c r="A103" s="4" t="s">
        <v>628</v>
      </c>
    </row>
    <row r="104" spans="1:5">
      <c r="A104" s="3" t="s">
        <v>597</v>
      </c>
    </row>
    <row r="105" spans="1:5">
      <c r="A105" s="4" t="s">
        <v>605</v>
      </c>
      <c r="B105" s="4" t="s">
        <v>486</v>
      </c>
      <c r="C105" s="6" t="n">
        <v>0</v>
      </c>
      <c r="D105" s="6" t="n">
        <v>0</v>
      </c>
      <c r="E105" s="6" t="n">
        <v>0</v>
      </c>
    </row>
    <row r="106" spans="1:5">
      <c r="A106" s="4" t="s">
        <v>629</v>
      </c>
    </row>
    <row r="107" spans="1:5">
      <c r="A107" s="3" t="s">
        <v>597</v>
      </c>
    </row>
    <row r="108" spans="1:5">
      <c r="A108" s="4" t="s">
        <v>605</v>
      </c>
      <c r="B108" s="4" t="s">
        <v>486</v>
      </c>
      <c r="C108" s="6" t="n">
        <v>128</v>
      </c>
      <c r="D108" s="6" t="n">
        <v>2510</v>
      </c>
      <c r="E108" s="6" t="n">
        <v>0</v>
      </c>
    </row>
    <row r="109" spans="1:5">
      <c r="A109" s="4" t="s">
        <v>547</v>
      </c>
    </row>
    <row r="110" spans="1:5">
      <c r="A110" s="3" t="s">
        <v>597</v>
      </c>
    </row>
    <row r="111" spans="1:5">
      <c r="A111" s="4" t="s">
        <v>598</v>
      </c>
      <c r="C111" s="6" t="n">
        <v>26996</v>
      </c>
      <c r="D111" s="6" t="n">
        <v>26645</v>
      </c>
      <c r="E111" s="6" t="n">
        <v>29982</v>
      </c>
    </row>
    <row r="112" spans="1:5">
      <c r="A112" s="4" t="s">
        <v>599</v>
      </c>
      <c r="C112" s="6" t="n">
        <v>25998</v>
      </c>
      <c r="D112" s="6" t="n">
        <v>22111</v>
      </c>
      <c r="E112" s="6" t="n">
        <v>18120</v>
      </c>
    </row>
    <row r="113" spans="1:5">
      <c r="A113" s="4" t="s">
        <v>600</v>
      </c>
      <c r="C113" s="6" t="n">
        <v>5633284</v>
      </c>
      <c r="D113" s="6" t="n">
        <v>5424863</v>
      </c>
      <c r="E113" s="6" t="n">
        <v>4628193</v>
      </c>
    </row>
    <row r="114" spans="1:5">
      <c r="A114" s="4" t="s">
        <v>39</v>
      </c>
      <c r="C114" s="6" t="n">
        <v>5737959</v>
      </c>
      <c r="D114" s="6" t="n">
        <v>5529289</v>
      </c>
      <c r="E114" s="6" t="n">
        <v>4710486</v>
      </c>
    </row>
    <row r="115" spans="1:5">
      <c r="A115" s="4" t="s">
        <v>630</v>
      </c>
    </row>
    <row r="116" spans="1:5">
      <c r="A116" s="3" t="s">
        <v>597</v>
      </c>
    </row>
    <row r="117" spans="1:5">
      <c r="A117" s="4" t="s">
        <v>605</v>
      </c>
      <c r="C117" s="6" t="n">
        <v>5792</v>
      </c>
      <c r="D117" s="6" t="n">
        <v>16427</v>
      </c>
      <c r="E117" s="6" t="n">
        <v>6072</v>
      </c>
    </row>
    <row r="118" spans="1:5">
      <c r="A118" s="4" t="s">
        <v>631</v>
      </c>
    </row>
    <row r="119" spans="1:5">
      <c r="A119" s="3" t="s">
        <v>597</v>
      </c>
    </row>
    <row r="120" spans="1:5">
      <c r="A120" s="4" t="s">
        <v>605</v>
      </c>
      <c r="C120" s="6" t="n">
        <v>45889</v>
      </c>
      <c r="D120" s="6" t="n">
        <v>39243</v>
      </c>
      <c r="E120" s="6" t="n">
        <v>28119</v>
      </c>
    </row>
    <row r="121" spans="1:5">
      <c r="A121" s="4" t="s">
        <v>632</v>
      </c>
    </row>
    <row r="122" spans="1:5">
      <c r="A122" s="3" t="s">
        <v>597</v>
      </c>
    </row>
    <row r="123" spans="1:5">
      <c r="A123" s="4" t="s">
        <v>598</v>
      </c>
      <c r="C123" s="6" t="n">
        <v>273</v>
      </c>
      <c r="D123" s="6" t="n">
        <v>306</v>
      </c>
      <c r="E123" s="6" t="n">
        <v>0</v>
      </c>
    </row>
    <row r="124" spans="1:5">
      <c r="A124" s="4" t="s">
        <v>599</v>
      </c>
      <c r="C124" s="6" t="n">
        <v>0</v>
      </c>
      <c r="D124" s="6" t="n">
        <v>0</v>
      </c>
      <c r="E124" s="6" t="n">
        <v>0</v>
      </c>
    </row>
    <row r="125" spans="1:5">
      <c r="A125" s="4" t="s">
        <v>600</v>
      </c>
      <c r="C125" s="6" t="n">
        <v>389026</v>
      </c>
      <c r="D125" s="6" t="n">
        <v>355338</v>
      </c>
      <c r="E125" s="6" t="n">
        <v>255835</v>
      </c>
    </row>
    <row r="126" spans="1:5">
      <c r="A126" s="4" t="s">
        <v>39</v>
      </c>
      <c r="C126" s="6" t="n">
        <v>391322</v>
      </c>
      <c r="D126" s="6" t="n">
        <v>358660</v>
      </c>
      <c r="E126" s="6" t="n">
        <v>256827</v>
      </c>
    </row>
    <row r="127" spans="1:5">
      <c r="A127" s="4" t="s">
        <v>633</v>
      </c>
    </row>
    <row r="128" spans="1:5">
      <c r="A128" s="3" t="s">
        <v>597</v>
      </c>
    </row>
    <row r="129" spans="1:5">
      <c r="A129" s="4" t="s">
        <v>605</v>
      </c>
      <c r="C129" s="6" t="n">
        <v>0</v>
      </c>
      <c r="D129" s="6" t="n">
        <v>1371</v>
      </c>
      <c r="E129" s="6" t="n">
        <v>0</v>
      </c>
    </row>
    <row r="130" spans="1:5">
      <c r="A130" s="4" t="s">
        <v>634</v>
      </c>
    </row>
    <row r="131" spans="1:5">
      <c r="A131" s="3" t="s">
        <v>597</v>
      </c>
    </row>
    <row r="132" spans="1:5">
      <c r="A132" s="4" t="s">
        <v>605</v>
      </c>
      <c r="C132" s="6" t="n">
        <v>2023</v>
      </c>
      <c r="D132" s="6" t="n">
        <v>1645</v>
      </c>
      <c r="E132" s="6" t="n">
        <v>992</v>
      </c>
    </row>
    <row r="133" spans="1:5">
      <c r="A133" s="4" t="s">
        <v>635</v>
      </c>
    </row>
    <row r="134" spans="1:5">
      <c r="A134" s="3" t="s">
        <v>597</v>
      </c>
    </row>
    <row r="135" spans="1:5">
      <c r="A135" s="4" t="s">
        <v>598</v>
      </c>
      <c r="C135" s="6" t="n">
        <v>1746</v>
      </c>
      <c r="D135" s="6" t="n">
        <v>1751</v>
      </c>
      <c r="E135" s="6" t="n">
        <v>2646</v>
      </c>
    </row>
    <row r="136" spans="1:5">
      <c r="A136" s="4" t="s">
        <v>599</v>
      </c>
      <c r="C136" s="6" t="n">
        <v>0</v>
      </c>
      <c r="D136" s="6" t="n">
        <v>0</v>
      </c>
      <c r="E136" s="6" t="n">
        <v>0</v>
      </c>
    </row>
    <row r="137" spans="1:5">
      <c r="A137" s="4" t="s">
        <v>600</v>
      </c>
      <c r="C137" s="6" t="n">
        <v>93834</v>
      </c>
      <c r="D137" s="6" t="n">
        <v>76546</v>
      </c>
      <c r="E137" s="6" t="n">
        <v>84454</v>
      </c>
    </row>
    <row r="138" spans="1:5">
      <c r="A138" s="4" t="s">
        <v>39</v>
      </c>
      <c r="C138" s="6" t="n">
        <v>95580</v>
      </c>
      <c r="D138" s="6" t="n">
        <v>78417</v>
      </c>
      <c r="E138" s="6" t="n">
        <v>89042</v>
      </c>
    </row>
    <row r="139" spans="1:5">
      <c r="A139" s="4" t="s">
        <v>636</v>
      </c>
    </row>
    <row r="140" spans="1:5">
      <c r="A140" s="3" t="s">
        <v>597</v>
      </c>
    </row>
    <row r="141" spans="1:5">
      <c r="A141" s="4" t="s">
        <v>605</v>
      </c>
      <c r="C141" s="6" t="n">
        <v>0</v>
      </c>
      <c r="D141" s="6" t="n">
        <v>0</v>
      </c>
      <c r="E141" s="6" t="n">
        <v>0</v>
      </c>
    </row>
    <row r="142" spans="1:5">
      <c r="A142" s="4" t="s">
        <v>637</v>
      </c>
    </row>
    <row r="143" spans="1:5">
      <c r="A143" s="3" t="s">
        <v>597</v>
      </c>
    </row>
    <row r="144" spans="1:5">
      <c r="A144" s="4" t="s">
        <v>605</v>
      </c>
      <c r="C144" s="6" t="n">
        <v>0</v>
      </c>
      <c r="D144" s="6" t="n">
        <v>120</v>
      </c>
      <c r="E144" s="6" t="n">
        <v>1942</v>
      </c>
    </row>
    <row r="145" spans="1:5">
      <c r="A145" s="4" t="s">
        <v>638</v>
      </c>
    </row>
    <row r="146" spans="1:5">
      <c r="A146" s="3" t="s">
        <v>597</v>
      </c>
    </row>
    <row r="147" spans="1:5">
      <c r="A147" s="4" t="s">
        <v>598</v>
      </c>
      <c r="C147" s="6" t="n">
        <v>7729</v>
      </c>
      <c r="D147" s="6" t="n">
        <v>4619</v>
      </c>
      <c r="E147" s="6" t="n">
        <v>8243</v>
      </c>
    </row>
    <row r="148" spans="1:5">
      <c r="A148" s="4" t="s">
        <v>599</v>
      </c>
      <c r="C148" s="6" t="n">
        <v>1260</v>
      </c>
      <c r="D148" s="6" t="n">
        <v>0</v>
      </c>
      <c r="E148" s="6" t="n">
        <v>0</v>
      </c>
    </row>
    <row r="149" spans="1:5">
      <c r="A149" s="4" t="s">
        <v>600</v>
      </c>
      <c r="C149" s="6" t="n">
        <v>865954</v>
      </c>
      <c r="D149" s="6" t="n">
        <v>853801</v>
      </c>
      <c r="E149" s="6" t="n">
        <v>731568</v>
      </c>
    </row>
    <row r="150" spans="1:5">
      <c r="A150" s="4" t="s">
        <v>39</v>
      </c>
      <c r="C150" s="6" t="n">
        <v>888494</v>
      </c>
      <c r="D150" s="6" t="n">
        <v>863001</v>
      </c>
      <c r="E150" s="6" t="n">
        <v>743126</v>
      </c>
    </row>
    <row r="151" spans="1:5">
      <c r="A151" s="4" t="s">
        <v>639</v>
      </c>
    </row>
    <row r="152" spans="1:5">
      <c r="A152" s="3" t="s">
        <v>597</v>
      </c>
    </row>
    <row r="153" spans="1:5">
      <c r="A153" s="4" t="s">
        <v>605</v>
      </c>
      <c r="C153" s="6" t="n">
        <v>980</v>
      </c>
      <c r="D153" s="6" t="n">
        <v>764</v>
      </c>
      <c r="E153" s="6" t="n">
        <v>171</v>
      </c>
    </row>
    <row r="154" spans="1:5">
      <c r="A154" s="4" t="s">
        <v>640</v>
      </c>
    </row>
    <row r="155" spans="1:5">
      <c r="A155" s="3" t="s">
        <v>597</v>
      </c>
    </row>
    <row r="156" spans="1:5">
      <c r="A156" s="4" t="s">
        <v>605</v>
      </c>
      <c r="C156" s="6" t="n">
        <v>12571</v>
      </c>
      <c r="D156" s="6" t="n">
        <v>3817</v>
      </c>
      <c r="E156" s="6" t="n">
        <v>3144</v>
      </c>
    </row>
    <row r="157" spans="1:5">
      <c r="A157" s="4" t="s">
        <v>641</v>
      </c>
    </row>
    <row r="158" spans="1:5">
      <c r="A158" s="3" t="s">
        <v>597</v>
      </c>
    </row>
    <row r="159" spans="1:5">
      <c r="A159" s="4" t="s">
        <v>598</v>
      </c>
      <c r="C159" s="6" t="n">
        <v>10960</v>
      </c>
      <c r="D159" s="6" t="n">
        <v>9564</v>
      </c>
      <c r="E159" s="6" t="n">
        <v>3496</v>
      </c>
    </row>
    <row r="160" spans="1:5">
      <c r="A160" s="4" t="s">
        <v>599</v>
      </c>
      <c r="C160" s="6" t="n">
        <v>0</v>
      </c>
      <c r="D160" s="6" t="n">
        <v>0</v>
      </c>
      <c r="E160" s="6" t="n">
        <v>0</v>
      </c>
    </row>
    <row r="161" spans="1:5">
      <c r="A161" s="4" t="s">
        <v>600</v>
      </c>
      <c r="C161" s="6" t="n">
        <v>728061</v>
      </c>
      <c r="D161" s="6" t="n">
        <v>715207</v>
      </c>
      <c r="E161" s="6" t="n">
        <v>599050</v>
      </c>
    </row>
    <row r="162" spans="1:5">
      <c r="A162" s="4" t="s">
        <v>39</v>
      </c>
      <c r="C162" s="6" t="n">
        <v>742956</v>
      </c>
      <c r="D162" s="6" t="n">
        <v>727648</v>
      </c>
      <c r="E162" s="6" t="n">
        <v>604326</v>
      </c>
    </row>
    <row r="163" spans="1:5">
      <c r="A163" s="4" t="s">
        <v>642</v>
      </c>
    </row>
    <row r="164" spans="1:5">
      <c r="A164" s="3" t="s">
        <v>597</v>
      </c>
    </row>
    <row r="165" spans="1:5">
      <c r="A165" s="4" t="s">
        <v>605</v>
      </c>
      <c r="C165" s="6" t="n">
        <v>0</v>
      </c>
      <c r="D165" s="6" t="n">
        <v>1868</v>
      </c>
      <c r="E165" s="6" t="n">
        <v>61</v>
      </c>
    </row>
    <row r="166" spans="1:5">
      <c r="A166" s="4" t="s">
        <v>643</v>
      </c>
    </row>
    <row r="167" spans="1:5">
      <c r="A167" s="3" t="s">
        <v>597</v>
      </c>
    </row>
    <row r="168" spans="1:5">
      <c r="A168" s="4" t="s">
        <v>605</v>
      </c>
      <c r="C168" s="6" t="n">
        <v>3935</v>
      </c>
      <c r="D168" s="6" t="n">
        <v>1009</v>
      </c>
      <c r="E168" s="6" t="n">
        <v>1719</v>
      </c>
    </row>
    <row r="169" spans="1:5">
      <c r="A169" s="4" t="s">
        <v>644</v>
      </c>
    </row>
    <row r="170" spans="1:5">
      <c r="A170" s="3" t="s">
        <v>597</v>
      </c>
    </row>
    <row r="171" spans="1:5">
      <c r="A171" s="4" t="s">
        <v>598</v>
      </c>
      <c r="C171" s="6" t="n">
        <v>1633</v>
      </c>
      <c r="D171" s="6" t="n">
        <v>1760</v>
      </c>
      <c r="E171" s="6" t="n">
        <v>4975</v>
      </c>
    </row>
    <row r="172" spans="1:5">
      <c r="A172" s="4" t="s">
        <v>599</v>
      </c>
      <c r="C172" s="6" t="n">
        <v>0</v>
      </c>
      <c r="D172" s="6" t="n">
        <v>0</v>
      </c>
      <c r="E172" s="6" t="n">
        <v>0</v>
      </c>
    </row>
    <row r="173" spans="1:5">
      <c r="A173" s="4" t="s">
        <v>600</v>
      </c>
      <c r="C173" s="6" t="n">
        <v>890780</v>
      </c>
      <c r="D173" s="6" t="n">
        <v>863887</v>
      </c>
      <c r="E173" s="6" t="n">
        <v>734990</v>
      </c>
    </row>
    <row r="174" spans="1:5">
      <c r="A174" s="4" t="s">
        <v>39</v>
      </c>
      <c r="C174" s="6" t="n">
        <v>897467</v>
      </c>
      <c r="D174" s="6" t="n">
        <v>868399</v>
      </c>
      <c r="E174" s="6" t="n">
        <v>742527</v>
      </c>
    </row>
    <row r="175" spans="1:5">
      <c r="A175" s="4" t="s">
        <v>645</v>
      </c>
    </row>
    <row r="176" spans="1:5">
      <c r="A176" s="3" t="s">
        <v>597</v>
      </c>
    </row>
    <row r="177" spans="1:5">
      <c r="A177" s="4" t="s">
        <v>605</v>
      </c>
      <c r="C177" s="6" t="n">
        <v>2397</v>
      </c>
      <c r="D177" s="6" t="n">
        <v>442</v>
      </c>
      <c r="E177" s="6" t="n">
        <v>0</v>
      </c>
    </row>
    <row r="178" spans="1:5">
      <c r="A178" s="4" t="s">
        <v>646</v>
      </c>
    </row>
    <row r="179" spans="1:5">
      <c r="A179" s="3" t="s">
        <v>597</v>
      </c>
    </row>
    <row r="180" spans="1:5">
      <c r="A180" s="4" t="s">
        <v>605</v>
      </c>
      <c r="C180" s="6" t="n">
        <v>2657</v>
      </c>
      <c r="D180" s="6" t="n">
        <v>2310</v>
      </c>
      <c r="E180" s="6" t="n">
        <v>2562</v>
      </c>
    </row>
    <row r="181" spans="1:5">
      <c r="A181" s="4" t="s">
        <v>647</v>
      </c>
    </row>
    <row r="182" spans="1:5">
      <c r="A182" s="3" t="s">
        <v>597</v>
      </c>
    </row>
    <row r="183" spans="1:5">
      <c r="A183" s="4" t="s">
        <v>598</v>
      </c>
      <c r="C183" s="6" t="n">
        <v>287</v>
      </c>
      <c r="D183" s="6" t="n">
        <v>1954</v>
      </c>
      <c r="E183" s="6" t="n">
        <v>1750</v>
      </c>
    </row>
    <row r="184" spans="1:5">
      <c r="A184" s="4" t="s">
        <v>599</v>
      </c>
      <c r="C184" s="6" t="n">
        <v>0</v>
      </c>
      <c r="D184" s="6" t="n">
        <v>0</v>
      </c>
      <c r="E184" s="6" t="n">
        <v>0</v>
      </c>
    </row>
    <row r="185" spans="1:5">
      <c r="A185" s="4" t="s">
        <v>600</v>
      </c>
      <c r="C185" s="6" t="n">
        <v>760084</v>
      </c>
      <c r="D185" s="6" t="n">
        <v>733230</v>
      </c>
      <c r="E185" s="6" t="n">
        <v>649589</v>
      </c>
    </row>
    <row r="186" spans="1:5">
      <c r="A186" s="4" t="s">
        <v>39</v>
      </c>
      <c r="C186" s="6" t="n">
        <v>763073</v>
      </c>
      <c r="D186" s="6" t="n">
        <v>742349</v>
      </c>
      <c r="E186" s="6" t="n">
        <v>655403</v>
      </c>
    </row>
    <row r="187" spans="1:5">
      <c r="A187" s="4" t="s">
        <v>648</v>
      </c>
    </row>
    <row r="188" spans="1:5">
      <c r="A188" s="3" t="s">
        <v>597</v>
      </c>
    </row>
    <row r="189" spans="1:5">
      <c r="A189" s="4" t="s">
        <v>605</v>
      </c>
      <c r="C189" s="6" t="n">
        <v>655</v>
      </c>
      <c r="D189" s="6" t="n">
        <v>597</v>
      </c>
      <c r="E189" s="6" t="n">
        <v>393</v>
      </c>
    </row>
    <row r="190" spans="1:5">
      <c r="A190" s="4" t="s">
        <v>649</v>
      </c>
    </row>
    <row r="191" spans="1:5">
      <c r="A191" s="3" t="s">
        <v>597</v>
      </c>
    </row>
    <row r="192" spans="1:5">
      <c r="A192" s="4" t="s">
        <v>605</v>
      </c>
      <c r="C192" s="6" t="n">
        <v>2047</v>
      </c>
      <c r="D192" s="6" t="n">
        <v>6568</v>
      </c>
      <c r="E192" s="6" t="n">
        <v>3671</v>
      </c>
    </row>
    <row r="193" spans="1:5">
      <c r="A193" s="4" t="s">
        <v>650</v>
      </c>
    </row>
    <row r="194" spans="1:5">
      <c r="A194" s="3" t="s">
        <v>597</v>
      </c>
    </row>
    <row r="195" spans="1:5">
      <c r="A195" s="4" t="s">
        <v>598</v>
      </c>
      <c r="C195" s="6" t="n">
        <v>4368</v>
      </c>
      <c r="D195" s="6" t="n">
        <v>6691</v>
      </c>
      <c r="E195" s="6" t="n">
        <v>8872</v>
      </c>
    </row>
    <row r="196" spans="1:5">
      <c r="A196" s="4" t="s">
        <v>599</v>
      </c>
      <c r="C196" s="6" t="n">
        <v>0</v>
      </c>
      <c r="D196" s="6" t="n">
        <v>0</v>
      </c>
      <c r="E196" s="6" t="n">
        <v>0</v>
      </c>
    </row>
    <row r="197" spans="1:5">
      <c r="A197" s="4" t="s">
        <v>600</v>
      </c>
      <c r="C197" s="6" t="n">
        <v>1778850</v>
      </c>
      <c r="D197" s="6" t="n">
        <v>1712187</v>
      </c>
      <c r="E197" s="6" t="n">
        <v>1532036</v>
      </c>
    </row>
    <row r="198" spans="1:5">
      <c r="A198" s="4" t="s">
        <v>39</v>
      </c>
      <c r="C198" s="6" t="n">
        <v>1795717</v>
      </c>
      <c r="D198" s="6" t="n">
        <v>1732816</v>
      </c>
      <c r="E198" s="6" t="n">
        <v>1552563</v>
      </c>
    </row>
    <row r="199" spans="1:5">
      <c r="A199" s="4" t="s">
        <v>651</v>
      </c>
    </row>
    <row r="200" spans="1:5">
      <c r="A200" s="3" t="s">
        <v>597</v>
      </c>
    </row>
    <row r="201" spans="1:5">
      <c r="A201" s="4" t="s">
        <v>605</v>
      </c>
      <c r="C201" s="6" t="n">
        <v>187</v>
      </c>
      <c r="D201" s="6" t="n">
        <v>6723</v>
      </c>
      <c r="E201" s="6" t="n">
        <v>808</v>
      </c>
    </row>
    <row r="202" spans="1:5">
      <c r="A202" s="4" t="s">
        <v>652</v>
      </c>
    </row>
    <row r="203" spans="1:5">
      <c r="A203" s="3" t="s">
        <v>597</v>
      </c>
    </row>
    <row r="204" spans="1:5">
      <c r="A204" s="4" t="s">
        <v>605</v>
      </c>
      <c r="C204" s="6" t="n">
        <v>12312</v>
      </c>
      <c r="D204" s="6" t="n">
        <v>7215</v>
      </c>
      <c r="E204" s="6" t="n">
        <v>10847</v>
      </c>
    </row>
    <row r="205" spans="1:5">
      <c r="A205" s="4" t="s">
        <v>653</v>
      </c>
    </row>
    <row r="206" spans="1:5">
      <c r="A206" s="3" t="s">
        <v>597</v>
      </c>
    </row>
    <row r="207" spans="1:5">
      <c r="A207" s="4" t="s">
        <v>598</v>
      </c>
      <c r="B207" s="4" t="s">
        <v>486</v>
      </c>
      <c r="C207" s="6" t="n">
        <v>0</v>
      </c>
      <c r="D207" s="6" t="n">
        <v>0</v>
      </c>
      <c r="E207" s="6" t="n">
        <v>0</v>
      </c>
    </row>
    <row r="208" spans="1:5">
      <c r="A208" s="4" t="s">
        <v>599</v>
      </c>
      <c r="B208" s="4" t="s">
        <v>486</v>
      </c>
      <c r="C208" s="6" t="n">
        <v>24738</v>
      </c>
      <c r="D208" s="6" t="n">
        <v>22111</v>
      </c>
      <c r="E208" s="6" t="n">
        <v>18120</v>
      </c>
    </row>
    <row r="209" spans="1:5">
      <c r="A209" s="4" t="s">
        <v>600</v>
      </c>
      <c r="B209" s="4" t="s">
        <v>486</v>
      </c>
      <c r="C209" s="6" t="n">
        <v>126695</v>
      </c>
      <c r="D209" s="6" t="n">
        <v>114667</v>
      </c>
      <c r="E209" s="6" t="n">
        <v>40671</v>
      </c>
    </row>
    <row r="210" spans="1:5">
      <c r="A210" s="4" t="s">
        <v>39</v>
      </c>
      <c r="B210" s="4" t="s">
        <v>627</v>
      </c>
      <c r="C210" s="6" t="n">
        <v>163350</v>
      </c>
      <c r="D210" s="6" t="n">
        <v>157999</v>
      </c>
      <c r="E210" s="6" t="n">
        <v>66672</v>
      </c>
    </row>
    <row r="211" spans="1:5">
      <c r="A211" s="4" t="s">
        <v>654</v>
      </c>
    </row>
    <row r="212" spans="1:5">
      <c r="A212" s="3" t="s">
        <v>597</v>
      </c>
    </row>
    <row r="213" spans="1:5">
      <c r="A213" s="4" t="s">
        <v>605</v>
      </c>
      <c r="B213" s="4" t="s">
        <v>486</v>
      </c>
      <c r="C213" s="6" t="n">
        <v>1573</v>
      </c>
      <c r="D213" s="6" t="n">
        <v>4662</v>
      </c>
      <c r="E213" s="6" t="n">
        <v>4639</v>
      </c>
    </row>
    <row r="214" spans="1:5">
      <c r="A214" s="4" t="s">
        <v>655</v>
      </c>
    </row>
    <row r="215" spans="1:5">
      <c r="A215" s="3" t="s">
        <v>597</v>
      </c>
    </row>
    <row r="216" spans="1:5">
      <c r="A216" s="4" t="s">
        <v>605</v>
      </c>
      <c r="B216" s="4" t="s">
        <v>486</v>
      </c>
      <c r="C216" s="6" t="n">
        <v>10344</v>
      </c>
      <c r="D216" s="6" t="n">
        <v>16559</v>
      </c>
      <c r="E216" s="6" t="n">
        <v>3242</v>
      </c>
    </row>
    <row r="217" spans="1:5">
      <c r="A217" s="4" t="s">
        <v>550</v>
      </c>
    </row>
    <row r="218" spans="1:5">
      <c r="A218" s="3" t="s">
        <v>597</v>
      </c>
    </row>
    <row r="219" spans="1:5">
      <c r="A219" s="4" t="s">
        <v>598</v>
      </c>
      <c r="C219" s="6" t="n">
        <v>9365</v>
      </c>
      <c r="D219" s="6" t="n">
        <v>6848</v>
      </c>
      <c r="E219" s="6" t="n">
        <v>7665</v>
      </c>
    </row>
    <row r="220" spans="1:5">
      <c r="A220" s="4" t="s">
        <v>599</v>
      </c>
      <c r="C220" s="6" t="n">
        <v>0</v>
      </c>
      <c r="D220" s="6" t="n">
        <v>0</v>
      </c>
      <c r="E220" s="6" t="n">
        <v>0</v>
      </c>
    </row>
    <row r="221" spans="1:5">
      <c r="A221" s="4" t="s">
        <v>600</v>
      </c>
      <c r="C221" s="6" t="n">
        <v>759712</v>
      </c>
      <c r="D221" s="6" t="n">
        <v>770421</v>
      </c>
      <c r="E221" s="6" t="n">
        <v>698100</v>
      </c>
    </row>
    <row r="222" spans="1:5">
      <c r="A222" s="4" t="s">
        <v>39</v>
      </c>
      <c r="C222" s="6" t="n">
        <v>774342</v>
      </c>
      <c r="D222" s="6" t="n">
        <v>784675</v>
      </c>
      <c r="E222" s="6" t="n">
        <v>709283</v>
      </c>
    </row>
    <row r="223" spans="1:5">
      <c r="A223" s="4" t="s">
        <v>656</v>
      </c>
    </row>
    <row r="224" spans="1:5">
      <c r="A224" s="3" t="s">
        <v>597</v>
      </c>
    </row>
    <row r="225" spans="1:5">
      <c r="A225" s="4" t="s">
        <v>605</v>
      </c>
      <c r="C225" s="6" t="n">
        <v>791</v>
      </c>
      <c r="D225" s="6" t="n">
        <v>1889</v>
      </c>
      <c r="E225" s="6" t="n">
        <v>693</v>
      </c>
    </row>
    <row r="226" spans="1:5">
      <c r="A226" s="4" t="s">
        <v>657</v>
      </c>
    </row>
    <row r="227" spans="1:5">
      <c r="A227" s="3" t="s">
        <v>597</v>
      </c>
    </row>
    <row r="228" spans="1:5">
      <c r="A228" s="4" t="s">
        <v>605</v>
      </c>
      <c r="C228" s="6" t="n">
        <v>4474</v>
      </c>
      <c r="D228" s="6" t="n">
        <v>5517</v>
      </c>
      <c r="E228" s="6" t="n">
        <v>2825</v>
      </c>
    </row>
    <row r="229" spans="1:5">
      <c r="A229" s="4" t="s">
        <v>553</v>
      </c>
    </row>
    <row r="230" spans="1:5">
      <c r="A230" s="3" t="s">
        <v>597</v>
      </c>
    </row>
    <row r="231" spans="1:5">
      <c r="A231" s="4" t="s">
        <v>598</v>
      </c>
      <c r="C231" s="6" t="n">
        <v>11964</v>
      </c>
      <c r="D231" s="6" t="n">
        <v>12043</v>
      </c>
      <c r="E231" s="6" t="n">
        <v>14248</v>
      </c>
    </row>
    <row r="232" spans="1:5">
      <c r="A232" s="4" t="s">
        <v>599</v>
      </c>
      <c r="C232" s="6" t="n">
        <v>406</v>
      </c>
      <c r="D232" s="6" t="n">
        <v>488</v>
      </c>
      <c r="E232" s="6" t="n">
        <v>266</v>
      </c>
    </row>
    <row r="233" spans="1:5">
      <c r="A233" s="4" t="s">
        <v>600</v>
      </c>
      <c r="C233" s="6" t="n">
        <v>603372</v>
      </c>
      <c r="D233" s="6" t="n">
        <v>588851</v>
      </c>
      <c r="E233" s="6" t="n">
        <v>471839</v>
      </c>
    </row>
    <row r="234" spans="1:5">
      <c r="A234" s="4" t="s">
        <v>39</v>
      </c>
      <c r="C234" s="6" t="n">
        <v>626043</v>
      </c>
      <c r="D234" s="6" t="n">
        <v>607451</v>
      </c>
      <c r="E234" s="6" t="n">
        <v>495925</v>
      </c>
    </row>
    <row r="235" spans="1:5">
      <c r="A235" s="4" t="s">
        <v>658</v>
      </c>
    </row>
    <row r="236" spans="1:5">
      <c r="A236" s="3" t="s">
        <v>597</v>
      </c>
    </row>
    <row r="237" spans="1:5">
      <c r="A237" s="4" t="s">
        <v>605</v>
      </c>
      <c r="C237" s="6" t="n">
        <v>193</v>
      </c>
      <c r="D237" s="6" t="n">
        <v>2166</v>
      </c>
      <c r="E237" s="6" t="n">
        <v>753</v>
      </c>
    </row>
    <row r="238" spans="1:5">
      <c r="A238" s="4" t="s">
        <v>659</v>
      </c>
    </row>
    <row r="239" spans="1:5">
      <c r="A239" s="3" t="s">
        <v>597</v>
      </c>
    </row>
    <row r="240" spans="1:5">
      <c r="A240" s="4" t="s">
        <v>605</v>
      </c>
      <c r="C240" s="6" t="n">
        <v>10108</v>
      </c>
      <c r="D240" s="6" t="n">
        <v>3903</v>
      </c>
      <c r="E240" s="6" t="n">
        <v>8819</v>
      </c>
    </row>
    <row r="241" spans="1:5">
      <c r="A241" s="4" t="s">
        <v>660</v>
      </c>
    </row>
    <row r="242" spans="1:5">
      <c r="A242" s="3" t="s">
        <v>597</v>
      </c>
    </row>
    <row r="243" spans="1:5">
      <c r="A243" s="4" t="s">
        <v>598</v>
      </c>
      <c r="C243" s="6" t="n">
        <v>15350</v>
      </c>
      <c r="D243" s="6" t="n">
        <v>14561</v>
      </c>
      <c r="E243" s="6" t="n">
        <v>15902</v>
      </c>
    </row>
    <row r="244" spans="1:5">
      <c r="A244" s="4" t="s">
        <v>599</v>
      </c>
      <c r="C244" s="6" t="n">
        <v>9548</v>
      </c>
      <c r="D244" s="6" t="n">
        <v>10294</v>
      </c>
      <c r="E244" s="6" t="n">
        <v>8062</v>
      </c>
    </row>
    <row r="245" spans="1:5">
      <c r="A245" s="4" t="s">
        <v>600</v>
      </c>
      <c r="C245" s="6" t="n">
        <v>2275420</v>
      </c>
      <c r="D245" s="6" t="n">
        <v>2321786</v>
      </c>
      <c r="E245" s="6" t="n">
        <v>2271791</v>
      </c>
    </row>
    <row r="246" spans="1:5">
      <c r="A246" s="4" t="s">
        <v>39</v>
      </c>
      <c r="C246" s="6" t="n">
        <v>2320987</v>
      </c>
      <c r="D246" s="6" t="n">
        <v>2374921</v>
      </c>
      <c r="E246" s="6" t="n">
        <v>2319623</v>
      </c>
    </row>
    <row r="247" spans="1:5">
      <c r="A247" s="4" t="s">
        <v>661</v>
      </c>
    </row>
    <row r="248" spans="1:5">
      <c r="A248" s="3" t="s">
        <v>597</v>
      </c>
    </row>
    <row r="249" spans="1:5">
      <c r="A249" s="4" t="s">
        <v>605</v>
      </c>
      <c r="C249" s="6" t="n">
        <v>5583</v>
      </c>
      <c r="D249" s="6" t="n">
        <v>6624</v>
      </c>
      <c r="E249" s="6" t="n">
        <v>4476</v>
      </c>
    </row>
    <row r="250" spans="1:5">
      <c r="A250" s="4" t="s">
        <v>662</v>
      </c>
    </row>
    <row r="251" spans="1:5">
      <c r="A251" s="3" t="s">
        <v>597</v>
      </c>
    </row>
    <row r="252" spans="1:5">
      <c r="A252" s="4" t="s">
        <v>605</v>
      </c>
      <c r="C252" s="6" t="n">
        <v>15086</v>
      </c>
      <c r="D252" s="6" t="n">
        <v>21656</v>
      </c>
      <c r="E252" s="6" t="n">
        <v>19392</v>
      </c>
    </row>
    <row r="253" spans="1:5">
      <c r="A253" s="4" t="s">
        <v>663</v>
      </c>
    </row>
    <row r="254" spans="1:5">
      <c r="A254" s="3" t="s">
        <v>597</v>
      </c>
    </row>
    <row r="255" spans="1:5">
      <c r="A255" s="4" t="s">
        <v>598</v>
      </c>
      <c r="C255" s="6" t="n">
        <v>0</v>
      </c>
      <c r="D255" s="6" t="n">
        <v>0</v>
      </c>
      <c r="E255" s="6" t="n">
        <v>0</v>
      </c>
    </row>
    <row r="256" spans="1:5">
      <c r="A256" s="4" t="s">
        <v>599</v>
      </c>
      <c r="C256" s="6" t="n">
        <v>1641</v>
      </c>
      <c r="D256" s="6" t="n">
        <v>0</v>
      </c>
      <c r="E256" s="6" t="n">
        <v>0</v>
      </c>
    </row>
    <row r="257" spans="1:5">
      <c r="A257" s="4" t="s">
        <v>600</v>
      </c>
      <c r="C257" s="6" t="n">
        <v>2675525</v>
      </c>
      <c r="D257" s="6" t="n">
        <v>2578632</v>
      </c>
      <c r="E257" s="6" t="n">
        <v>1972197</v>
      </c>
    </row>
    <row r="258" spans="1:5">
      <c r="A258" s="4" t="s">
        <v>39</v>
      </c>
      <c r="C258" s="6" t="n">
        <v>2680796</v>
      </c>
      <c r="D258" s="6" t="n">
        <v>2593204</v>
      </c>
      <c r="E258" s="6" t="n">
        <v>1986606</v>
      </c>
    </row>
    <row r="259" spans="1:5">
      <c r="A259" s="4" t="s">
        <v>664</v>
      </c>
    </row>
    <row r="260" spans="1:5">
      <c r="A260" s="3" t="s">
        <v>597</v>
      </c>
    </row>
    <row r="261" spans="1:5">
      <c r="A261" s="4" t="s">
        <v>605</v>
      </c>
      <c r="C261" s="6" t="n">
        <v>3432</v>
      </c>
      <c r="D261" s="6" t="n">
        <v>3432</v>
      </c>
      <c r="E261" s="6" t="n">
        <v>8994</v>
      </c>
    </row>
    <row r="262" spans="1:5">
      <c r="A262" s="4" t="s">
        <v>665</v>
      </c>
    </row>
    <row r="263" spans="1:5">
      <c r="A263" s="3" t="s">
        <v>597</v>
      </c>
    </row>
    <row r="264" spans="1:5">
      <c r="A264" s="4" t="s">
        <v>605</v>
      </c>
      <c r="C264" s="6" t="n">
        <v>198</v>
      </c>
      <c r="D264" s="6" t="n">
        <v>11140</v>
      </c>
      <c r="E264" s="6" t="n">
        <v>5415</v>
      </c>
    </row>
    <row r="265" spans="1:5">
      <c r="A265" s="4" t="s">
        <v>666</v>
      </c>
    </row>
    <row r="266" spans="1:5">
      <c r="A266" s="3" t="s">
        <v>597</v>
      </c>
    </row>
    <row r="267" spans="1:5">
      <c r="A267" s="4" t="s">
        <v>598</v>
      </c>
      <c r="B267" s="4" t="s">
        <v>486</v>
      </c>
      <c r="C267" s="6" t="n">
        <v>0</v>
      </c>
      <c r="D267" s="6" t="n">
        <v>0</v>
      </c>
      <c r="E267" s="6" t="n">
        <v>0</v>
      </c>
    </row>
    <row r="268" spans="1:5">
      <c r="A268" s="4" t="s">
        <v>599</v>
      </c>
      <c r="B268" s="4" t="s">
        <v>486</v>
      </c>
      <c r="C268" s="6" t="n">
        <v>0</v>
      </c>
      <c r="D268" s="6" t="n">
        <v>0</v>
      </c>
      <c r="E268" s="6" t="n">
        <v>0</v>
      </c>
    </row>
    <row r="269" spans="1:5">
      <c r="A269" s="4" t="s">
        <v>600</v>
      </c>
      <c r="B269" s="4" t="s">
        <v>486</v>
      </c>
      <c r="C269" s="6" t="n">
        <v>296138</v>
      </c>
      <c r="D269" s="6" t="n">
        <v>368292</v>
      </c>
      <c r="E269" s="6" t="n">
        <v>389048</v>
      </c>
    </row>
    <row r="270" spans="1:5">
      <c r="A270" s="4" t="s">
        <v>39</v>
      </c>
      <c r="B270" s="4" t="s">
        <v>627</v>
      </c>
      <c r="C270" s="6" t="n">
        <v>296138</v>
      </c>
      <c r="D270" s="6" t="n">
        <v>368292</v>
      </c>
      <c r="E270" s="6" t="n">
        <v>389048</v>
      </c>
    </row>
    <row r="271" spans="1:5">
      <c r="A271" s="4" t="s">
        <v>667</v>
      </c>
    </row>
    <row r="272" spans="1:5">
      <c r="A272" s="3" t="s">
        <v>597</v>
      </c>
    </row>
    <row r="273" spans="1:5">
      <c r="A273" s="4" t="s">
        <v>605</v>
      </c>
      <c r="B273" s="4" t="s">
        <v>486</v>
      </c>
      <c r="C273" s="6" t="n">
        <v>0</v>
      </c>
      <c r="D273" s="6" t="n">
        <v>0</v>
      </c>
      <c r="E273" s="6" t="n">
        <v>0</v>
      </c>
    </row>
    <row r="274" spans="1:5">
      <c r="A274" s="4" t="s">
        <v>668</v>
      </c>
    </row>
    <row r="275" spans="1:5">
      <c r="A275" s="3" t="s">
        <v>597</v>
      </c>
    </row>
    <row r="276" spans="1:5">
      <c r="A276" s="4" t="s">
        <v>605</v>
      </c>
      <c r="B276" s="4" t="s">
        <v>486</v>
      </c>
      <c r="C276" s="6" t="n">
        <v>0</v>
      </c>
      <c r="D276" s="6" t="n">
        <v>0</v>
      </c>
      <c r="E276" s="6" t="n">
        <v>0</v>
      </c>
    </row>
    <row r="277" spans="1:5">
      <c r="A277" s="4" t="s">
        <v>555</v>
      </c>
    </row>
    <row r="278" spans="1:5">
      <c r="A278" s="3" t="s">
        <v>597</v>
      </c>
    </row>
    <row r="279" spans="1:5">
      <c r="A279" s="4" t="s">
        <v>598</v>
      </c>
      <c r="C279" s="6" t="n">
        <v>484</v>
      </c>
      <c r="D279" s="6" t="n">
        <v>263</v>
      </c>
      <c r="E279" s="6" t="n">
        <v>236</v>
      </c>
    </row>
    <row r="280" spans="1:5">
      <c r="A280" s="4" t="s">
        <v>599</v>
      </c>
      <c r="C280" s="6" t="n">
        <v>245</v>
      </c>
      <c r="D280" s="6" t="n">
        <v>211</v>
      </c>
      <c r="E280" s="6" t="n">
        <v>91</v>
      </c>
    </row>
    <row r="281" spans="1:5">
      <c r="A281" s="4" t="s">
        <v>600</v>
      </c>
      <c r="C281" s="6" t="n">
        <v>118691</v>
      </c>
      <c r="D281" s="6" t="n">
        <v>144511</v>
      </c>
      <c r="E281" s="6" t="n">
        <v>129084</v>
      </c>
    </row>
    <row r="282" spans="1:5">
      <c r="A282" s="4" t="s">
        <v>39</v>
      </c>
      <c r="C282" s="6" t="n">
        <v>119902</v>
      </c>
      <c r="D282" s="6" t="n">
        <v>146376</v>
      </c>
      <c r="E282" s="6" t="n">
        <v>130156</v>
      </c>
    </row>
    <row r="283" spans="1:5">
      <c r="A283" s="4" t="s">
        <v>669</v>
      </c>
    </row>
    <row r="284" spans="1:5">
      <c r="A284" s="3" t="s">
        <v>597</v>
      </c>
    </row>
    <row r="285" spans="1:5">
      <c r="A285" s="4" t="s">
        <v>605</v>
      </c>
      <c r="C285" s="6" t="n">
        <v>118</v>
      </c>
      <c r="D285" s="6" t="n">
        <v>204</v>
      </c>
      <c r="E285" s="6" t="n">
        <v>111</v>
      </c>
    </row>
    <row r="286" spans="1:5">
      <c r="A286" s="4" t="s">
        <v>670</v>
      </c>
    </row>
    <row r="287" spans="1:5">
      <c r="A287" s="3" t="s">
        <v>597</v>
      </c>
    </row>
    <row r="288" spans="1:5">
      <c r="A288" s="4" t="s">
        <v>605</v>
      </c>
      <c r="C288" s="7" t="n">
        <v>364</v>
      </c>
      <c r="D288" s="7" t="n">
        <v>1187</v>
      </c>
      <c r="E288" s="7" t="n">
        <v>634</v>
      </c>
    </row>
    <row r="289" spans="1:5">
      <c r="A289" t="n"/>
    </row>
    <row r="290" spans="1:5">
      <c r="A290" s="4" t="s">
        <v>486</v>
      </c>
      <c r="B290" s="4" t="s">
        <v>671</v>
      </c>
    </row>
    <row r="291" spans="1:5">
      <c r="A291" s="4" t="s">
        <v>582</v>
      </c>
      <c r="B291" s="4" t="s">
        <v>672</v>
      </c>
    </row>
  </sheetData>
  <mergeCells count="4">
    <mergeCell ref="A1:B1"/>
    <mergeCell ref="A289:D289"/>
    <mergeCell ref="B290:D290"/>
    <mergeCell ref="B291:D29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73</v>
      </c>
      <c r="C1" s="2" t="s">
        <v>2</v>
      </c>
      <c r="D1" s="2" t="s">
        <v>27</v>
      </c>
      <c r="E1" s="2" t="s">
        <v>28</v>
      </c>
    </row>
    <row r="2" spans="1:5">
      <c r="A2" s="3" t="s">
        <v>674</v>
      </c>
    </row>
    <row r="3" spans="1:5">
      <c r="A3" s="4" t="s">
        <v>39</v>
      </c>
      <c r="C3" s="7" t="n">
        <v>17446413</v>
      </c>
      <c r="D3" s="7" t="n">
        <v>17118117</v>
      </c>
      <c r="E3" s="7" t="n">
        <v>14953059</v>
      </c>
    </row>
    <row r="4" spans="1:5">
      <c r="A4" s="4" t="s">
        <v>675</v>
      </c>
    </row>
    <row r="5" spans="1:5">
      <c r="A5" s="3" t="s">
        <v>674</v>
      </c>
    </row>
    <row r="6" spans="1:5">
      <c r="A6" s="4" t="s">
        <v>39</v>
      </c>
      <c r="C6" s="6" t="n">
        <v>17356914</v>
      </c>
      <c r="D6" s="6" t="n">
        <v>17034060</v>
      </c>
      <c r="E6" s="6" t="n">
        <v>14871287</v>
      </c>
    </row>
    <row r="7" spans="1:5">
      <c r="A7" s="4" t="s">
        <v>676</v>
      </c>
    </row>
    <row r="8" spans="1:5">
      <c r="A8" s="3" t="s">
        <v>674</v>
      </c>
    </row>
    <row r="9" spans="1:5">
      <c r="A9" s="4" t="s">
        <v>39</v>
      </c>
      <c r="C9" s="6" t="n">
        <v>89499</v>
      </c>
      <c r="D9" s="6" t="n">
        <v>84057</v>
      </c>
      <c r="E9" s="6" t="n">
        <v>81772</v>
      </c>
    </row>
    <row r="10" spans="1:5">
      <c r="A10" s="4" t="s">
        <v>544</v>
      </c>
    </row>
    <row r="11" spans="1:5">
      <c r="A11" s="3" t="s">
        <v>674</v>
      </c>
    </row>
    <row r="12" spans="1:5">
      <c r="A12" s="4" t="s">
        <v>39</v>
      </c>
      <c r="C12" s="6" t="n">
        <v>4890246</v>
      </c>
      <c r="D12" s="6" t="n">
        <v>4713909</v>
      </c>
      <c r="E12" s="6" t="n">
        <v>4211932</v>
      </c>
    </row>
    <row r="13" spans="1:5">
      <c r="A13" s="4" t="s">
        <v>677</v>
      </c>
    </row>
    <row r="14" spans="1:5">
      <c r="A14" s="3" t="s">
        <v>674</v>
      </c>
    </row>
    <row r="15" spans="1:5">
      <c r="A15" s="4" t="s">
        <v>39</v>
      </c>
      <c r="C15" s="6" t="n">
        <v>4877535</v>
      </c>
      <c r="D15" s="6" t="n">
        <v>4700656</v>
      </c>
      <c r="E15" s="6" t="n">
        <v>4206346</v>
      </c>
    </row>
    <row r="16" spans="1:5">
      <c r="A16" s="4" t="s">
        <v>678</v>
      </c>
    </row>
    <row r="17" spans="1:5">
      <c r="A17" s="3" t="s">
        <v>674</v>
      </c>
    </row>
    <row r="18" spans="1:5">
      <c r="A18" s="4" t="s">
        <v>39</v>
      </c>
      <c r="C18" s="6" t="n">
        <v>12711</v>
      </c>
      <c r="D18" s="6" t="n">
        <v>13253</v>
      </c>
      <c r="E18" s="6" t="n">
        <v>5586</v>
      </c>
    </row>
    <row r="19" spans="1:5">
      <c r="A19" s="4" t="s">
        <v>547</v>
      </c>
    </row>
    <row r="20" spans="1:5">
      <c r="A20" s="3" t="s">
        <v>674</v>
      </c>
    </row>
    <row r="21" spans="1:5">
      <c r="A21" s="4" t="s">
        <v>39</v>
      </c>
      <c r="C21" s="6" t="n">
        <v>5737959</v>
      </c>
      <c r="D21" s="6" t="n">
        <v>5529289</v>
      </c>
      <c r="E21" s="6" t="n">
        <v>4710486</v>
      </c>
    </row>
    <row r="22" spans="1:5">
      <c r="A22" s="4" t="s">
        <v>679</v>
      </c>
    </row>
    <row r="23" spans="1:5">
      <c r="A23" s="3" t="s">
        <v>674</v>
      </c>
    </row>
    <row r="24" spans="1:5">
      <c r="A24" s="4" t="s">
        <v>39</v>
      </c>
      <c r="C24" s="6" t="n">
        <v>5709703</v>
      </c>
      <c r="D24" s="6" t="n">
        <v>5502644</v>
      </c>
      <c r="E24" s="6" t="n">
        <v>4680504</v>
      </c>
    </row>
    <row r="25" spans="1:5">
      <c r="A25" s="4" t="s">
        <v>680</v>
      </c>
    </row>
    <row r="26" spans="1:5">
      <c r="A26" s="3" t="s">
        <v>674</v>
      </c>
    </row>
    <row r="27" spans="1:5">
      <c r="A27" s="4" t="s">
        <v>39</v>
      </c>
      <c r="C27" s="6" t="n">
        <v>28256</v>
      </c>
      <c r="D27" s="6" t="n">
        <v>26645</v>
      </c>
      <c r="E27" s="6" t="n">
        <v>29982</v>
      </c>
    </row>
    <row r="28" spans="1:5">
      <c r="A28" s="4" t="s">
        <v>550</v>
      </c>
    </row>
    <row r="29" spans="1:5">
      <c r="A29" s="3" t="s">
        <v>674</v>
      </c>
    </row>
    <row r="30" spans="1:5">
      <c r="A30" s="4" t="s">
        <v>39</v>
      </c>
      <c r="C30" s="6" t="n">
        <v>774342</v>
      </c>
      <c r="D30" s="6" t="n">
        <v>784675</v>
      </c>
      <c r="E30" s="6" t="n">
        <v>709283</v>
      </c>
    </row>
    <row r="31" spans="1:5">
      <c r="A31" s="4" t="s">
        <v>681</v>
      </c>
    </row>
    <row r="32" spans="1:5">
      <c r="A32" s="3" t="s">
        <v>674</v>
      </c>
    </row>
    <row r="33" spans="1:5">
      <c r="A33" s="4" t="s">
        <v>39</v>
      </c>
      <c r="C33" s="6" t="n">
        <v>764977</v>
      </c>
      <c r="D33" s="6" t="n">
        <v>777827</v>
      </c>
      <c r="E33" s="6" t="n">
        <v>701618</v>
      </c>
    </row>
    <row r="34" spans="1:5">
      <c r="A34" s="4" t="s">
        <v>682</v>
      </c>
    </row>
    <row r="35" spans="1:5">
      <c r="A35" s="3" t="s">
        <v>674</v>
      </c>
    </row>
    <row r="36" spans="1:5">
      <c r="A36" s="4" t="s">
        <v>39</v>
      </c>
      <c r="C36" s="6" t="n">
        <v>9365</v>
      </c>
      <c r="D36" s="6" t="n">
        <v>6848</v>
      </c>
      <c r="E36" s="6" t="n">
        <v>7665</v>
      </c>
    </row>
    <row r="37" spans="1:5">
      <c r="A37" s="4" t="s">
        <v>553</v>
      </c>
    </row>
    <row r="38" spans="1:5">
      <c r="A38" s="3" t="s">
        <v>674</v>
      </c>
    </row>
    <row r="39" spans="1:5">
      <c r="A39" s="4" t="s">
        <v>39</v>
      </c>
      <c r="C39" s="6" t="n">
        <v>626043</v>
      </c>
      <c r="D39" s="6" t="n">
        <v>607451</v>
      </c>
      <c r="E39" s="6" t="n">
        <v>495925</v>
      </c>
    </row>
    <row r="40" spans="1:5">
      <c r="A40" s="4" t="s">
        <v>683</v>
      </c>
    </row>
    <row r="41" spans="1:5">
      <c r="A41" s="3" t="s">
        <v>674</v>
      </c>
    </row>
    <row r="42" spans="1:5">
      <c r="A42" s="4" t="s">
        <v>39</v>
      </c>
      <c r="C42" s="6" t="n">
        <v>614079</v>
      </c>
      <c r="D42" s="6" t="n">
        <v>595408</v>
      </c>
      <c r="E42" s="6" t="n">
        <v>481677</v>
      </c>
    </row>
    <row r="43" spans="1:5">
      <c r="A43" s="4" t="s">
        <v>684</v>
      </c>
    </row>
    <row r="44" spans="1:5">
      <c r="A44" s="3" t="s">
        <v>674</v>
      </c>
    </row>
    <row r="45" spans="1:5">
      <c r="A45" s="4" t="s">
        <v>39</v>
      </c>
      <c r="C45" s="6" t="n">
        <v>11964</v>
      </c>
      <c r="D45" s="6" t="n">
        <v>12043</v>
      </c>
      <c r="E45" s="6" t="n">
        <v>14248</v>
      </c>
    </row>
    <row r="46" spans="1:5">
      <c r="A46" s="4" t="s">
        <v>555</v>
      </c>
    </row>
    <row r="47" spans="1:5">
      <c r="A47" s="3" t="s">
        <v>674</v>
      </c>
    </row>
    <row r="48" spans="1:5">
      <c r="A48" s="4" t="s">
        <v>39</v>
      </c>
      <c r="C48" s="6" t="n">
        <v>119902</v>
      </c>
      <c r="D48" s="6" t="n">
        <v>146376</v>
      </c>
      <c r="E48" s="6" t="n">
        <v>130156</v>
      </c>
    </row>
    <row r="49" spans="1:5">
      <c r="A49" s="4" t="s">
        <v>685</v>
      </c>
    </row>
    <row r="50" spans="1:5">
      <c r="A50" s="3" t="s">
        <v>674</v>
      </c>
    </row>
    <row r="51" spans="1:5">
      <c r="A51" s="4" t="s">
        <v>39</v>
      </c>
      <c r="C51" s="6" t="n">
        <v>119238</v>
      </c>
      <c r="D51" s="6" t="n">
        <v>145963</v>
      </c>
      <c r="E51" s="6" t="n">
        <v>129829</v>
      </c>
    </row>
    <row r="52" spans="1:5">
      <c r="A52" s="4" t="s">
        <v>686</v>
      </c>
    </row>
    <row r="53" spans="1:5">
      <c r="A53" s="3" t="s">
        <v>674</v>
      </c>
    </row>
    <row r="54" spans="1:5">
      <c r="A54" s="4" t="s">
        <v>39</v>
      </c>
      <c r="C54" s="6" t="n">
        <v>664</v>
      </c>
      <c r="D54" s="6" t="n">
        <v>413</v>
      </c>
      <c r="E54" s="6" t="n">
        <v>327</v>
      </c>
    </row>
    <row r="55" spans="1:5">
      <c r="A55" s="4" t="s">
        <v>687</v>
      </c>
    </row>
    <row r="56" spans="1:5">
      <c r="A56" s="3" t="s">
        <v>674</v>
      </c>
    </row>
    <row r="57" spans="1:5">
      <c r="A57" s="4" t="s">
        <v>39</v>
      </c>
      <c r="C57" s="6" t="n">
        <v>3404555</v>
      </c>
      <c r="D57" s="6" t="n">
        <v>3258528</v>
      </c>
      <c r="E57" s="6" t="n">
        <v>2807752</v>
      </c>
    </row>
    <row r="58" spans="1:5">
      <c r="A58" s="4" t="s">
        <v>688</v>
      </c>
    </row>
    <row r="59" spans="1:5">
      <c r="A59" s="3" t="s">
        <v>674</v>
      </c>
    </row>
    <row r="60" spans="1:5">
      <c r="A60" s="4" t="s">
        <v>39</v>
      </c>
      <c r="C60" s="6" t="n">
        <v>3391847</v>
      </c>
      <c r="D60" s="6" t="n">
        <v>3245818</v>
      </c>
      <c r="E60" s="6" t="n">
        <v>2802166</v>
      </c>
    </row>
    <row r="61" spans="1:5">
      <c r="A61" s="4" t="s">
        <v>689</v>
      </c>
    </row>
    <row r="62" spans="1:5">
      <c r="A62" s="3" t="s">
        <v>674</v>
      </c>
    </row>
    <row r="63" spans="1:5">
      <c r="A63" s="4" t="s">
        <v>39</v>
      </c>
      <c r="C63" s="6" t="n">
        <v>12708</v>
      </c>
      <c r="D63" s="6" t="n">
        <v>12710</v>
      </c>
      <c r="E63" s="6" t="n">
        <v>5586</v>
      </c>
    </row>
    <row r="64" spans="1:5">
      <c r="A64" s="4" t="s">
        <v>690</v>
      </c>
    </row>
    <row r="65" spans="1:5">
      <c r="A65" s="3" t="s">
        <v>674</v>
      </c>
    </row>
    <row r="66" spans="1:5">
      <c r="A66" s="4" t="s">
        <v>39</v>
      </c>
      <c r="C66" s="6" t="n">
        <v>274558</v>
      </c>
      <c r="D66" s="6" t="n">
        <v>245228</v>
      </c>
      <c r="E66" s="6" t="n">
        <v>225762</v>
      </c>
    </row>
    <row r="67" spans="1:5">
      <c r="A67" s="4" t="s">
        <v>691</v>
      </c>
    </row>
    <row r="68" spans="1:5">
      <c r="A68" s="3" t="s">
        <v>674</v>
      </c>
    </row>
    <row r="69" spans="1:5">
      <c r="A69" s="4" t="s">
        <v>39</v>
      </c>
      <c r="C69" s="6" t="n">
        <v>274558</v>
      </c>
      <c r="D69" s="6" t="n">
        <v>245228</v>
      </c>
      <c r="E69" s="6" t="n">
        <v>225762</v>
      </c>
    </row>
    <row r="70" spans="1:5">
      <c r="A70" s="4" t="s">
        <v>692</v>
      </c>
    </row>
    <row r="71" spans="1:5">
      <c r="A71" s="3" t="s">
        <v>674</v>
      </c>
    </row>
    <row r="72" spans="1:5">
      <c r="A72" s="4" t="s">
        <v>39</v>
      </c>
      <c r="C72" s="6" t="n">
        <v>0</v>
      </c>
      <c r="D72" s="6" t="n">
        <v>0</v>
      </c>
      <c r="E72" s="6" t="n">
        <v>0</v>
      </c>
    </row>
    <row r="73" spans="1:5">
      <c r="A73" s="4" t="s">
        <v>693</v>
      </c>
    </row>
    <row r="74" spans="1:5">
      <c r="A74" s="3" t="s">
        <v>674</v>
      </c>
    </row>
    <row r="75" spans="1:5">
      <c r="A75" s="4" t="s">
        <v>39</v>
      </c>
      <c r="C75" s="6" t="n">
        <v>193735</v>
      </c>
      <c r="D75" s="6" t="n">
        <v>222806</v>
      </c>
      <c r="E75" s="6" t="n">
        <v>186372</v>
      </c>
    </row>
    <row r="76" spans="1:5">
      <c r="A76" s="4" t="s">
        <v>694</v>
      </c>
    </row>
    <row r="77" spans="1:5">
      <c r="A77" s="3" t="s">
        <v>674</v>
      </c>
    </row>
    <row r="78" spans="1:5">
      <c r="A78" s="4" t="s">
        <v>39</v>
      </c>
      <c r="C78" s="6" t="n">
        <v>193735</v>
      </c>
      <c r="D78" s="6" t="n">
        <v>222806</v>
      </c>
      <c r="E78" s="6" t="n">
        <v>186372</v>
      </c>
    </row>
    <row r="79" spans="1:5">
      <c r="A79" s="4" t="s">
        <v>695</v>
      </c>
    </row>
    <row r="80" spans="1:5">
      <c r="A80" s="3" t="s">
        <v>674</v>
      </c>
    </row>
    <row r="81" spans="1:5">
      <c r="A81" s="4" t="s">
        <v>39</v>
      </c>
      <c r="C81" s="6" t="n">
        <v>0</v>
      </c>
      <c r="D81" s="6" t="n">
        <v>0</v>
      </c>
      <c r="E81" s="6" t="n">
        <v>0</v>
      </c>
    </row>
    <row r="82" spans="1:5">
      <c r="A82" s="4" t="s">
        <v>696</v>
      </c>
    </row>
    <row r="83" spans="1:5">
      <c r="A83" s="3" t="s">
        <v>674</v>
      </c>
    </row>
    <row r="84" spans="1:5">
      <c r="A84" s="4" t="s">
        <v>39</v>
      </c>
      <c r="C84" s="6" t="n">
        <v>747901</v>
      </c>
      <c r="D84" s="6" t="n">
        <v>742684</v>
      </c>
      <c r="E84" s="6" t="n">
        <v>810685</v>
      </c>
    </row>
    <row r="85" spans="1:5">
      <c r="A85" s="4" t="s">
        <v>697</v>
      </c>
    </row>
    <row r="86" spans="1:5">
      <c r="A86" s="3" t="s">
        <v>674</v>
      </c>
    </row>
    <row r="87" spans="1:5">
      <c r="A87" s="4" t="s">
        <v>39</v>
      </c>
      <c r="C87" s="6" t="n">
        <v>747898</v>
      </c>
      <c r="D87" s="6" t="n">
        <v>742676</v>
      </c>
      <c r="E87" s="6" t="n">
        <v>810685</v>
      </c>
    </row>
    <row r="88" spans="1:5">
      <c r="A88" s="4" t="s">
        <v>698</v>
      </c>
    </row>
    <row r="89" spans="1:5">
      <c r="A89" s="3" t="s">
        <v>674</v>
      </c>
    </row>
    <row r="90" spans="1:5">
      <c r="A90" s="4" t="s">
        <v>39</v>
      </c>
      <c r="C90" s="6" t="n">
        <v>3</v>
      </c>
      <c r="D90" s="6" t="n">
        <v>8</v>
      </c>
      <c r="E90" s="6" t="n">
        <v>0</v>
      </c>
    </row>
    <row r="91" spans="1:5">
      <c r="A91" s="4" t="s">
        <v>699</v>
      </c>
    </row>
    <row r="92" spans="1:5">
      <c r="A92" s="3" t="s">
        <v>674</v>
      </c>
    </row>
    <row r="93" spans="1:5">
      <c r="A93" s="4" t="s">
        <v>39</v>
      </c>
      <c r="C93" s="6" t="n">
        <v>249418</v>
      </c>
      <c r="D93" s="6" t="n">
        <v>226074</v>
      </c>
      <c r="E93" s="6" t="n">
        <v>172014</v>
      </c>
    </row>
    <row r="94" spans="1:5">
      <c r="A94" s="4" t="s">
        <v>700</v>
      </c>
    </row>
    <row r="95" spans="1:5">
      <c r="A95" s="3" t="s">
        <v>674</v>
      </c>
    </row>
    <row r="96" spans="1:5">
      <c r="A96" s="4" t="s">
        <v>39</v>
      </c>
      <c r="C96" s="6" t="n">
        <v>249418</v>
      </c>
      <c r="D96" s="6" t="n">
        <v>225539</v>
      </c>
      <c r="E96" s="6" t="n">
        <v>172014</v>
      </c>
    </row>
    <row r="97" spans="1:5">
      <c r="A97" s="4" t="s">
        <v>701</v>
      </c>
    </row>
    <row r="98" spans="1:5">
      <c r="A98" s="3" t="s">
        <v>674</v>
      </c>
    </row>
    <row r="99" spans="1:5">
      <c r="A99" s="4" t="s">
        <v>39</v>
      </c>
      <c r="C99" s="6" t="n">
        <v>0</v>
      </c>
      <c r="D99" s="6" t="n">
        <v>535</v>
      </c>
      <c r="E99" s="6" t="n">
        <v>0</v>
      </c>
    </row>
    <row r="100" spans="1:5">
      <c r="A100" s="4" t="s">
        <v>702</v>
      </c>
    </row>
    <row r="101" spans="1:5">
      <c r="A101" s="3" t="s">
        <v>674</v>
      </c>
    </row>
    <row r="102" spans="1:5">
      <c r="A102" s="4" t="s">
        <v>39</v>
      </c>
      <c r="B102" s="4" t="s">
        <v>627</v>
      </c>
      <c r="C102" s="6" t="n">
        <v>20079</v>
      </c>
      <c r="D102" s="6" t="n">
        <v>18589</v>
      </c>
      <c r="E102" s="6" t="n">
        <v>9347</v>
      </c>
    </row>
    <row r="103" spans="1:5">
      <c r="A103" s="4" t="s">
        <v>703</v>
      </c>
    </row>
    <row r="104" spans="1:5">
      <c r="A104" s="3" t="s">
        <v>674</v>
      </c>
    </row>
    <row r="105" spans="1:5">
      <c r="A105" s="4" t="s">
        <v>39</v>
      </c>
      <c r="B105" s="4" t="s">
        <v>582</v>
      </c>
      <c r="C105" s="6" t="n">
        <v>20079</v>
      </c>
      <c r="D105" s="6" t="n">
        <v>18589</v>
      </c>
      <c r="E105" s="6" t="n">
        <v>9347</v>
      </c>
    </row>
    <row r="106" spans="1:5">
      <c r="A106" s="4" t="s">
        <v>704</v>
      </c>
    </row>
    <row r="107" spans="1:5">
      <c r="A107" s="3" t="s">
        <v>674</v>
      </c>
    </row>
    <row r="108" spans="1:5">
      <c r="A108" s="4" t="s">
        <v>39</v>
      </c>
      <c r="B108" s="4" t="s">
        <v>582</v>
      </c>
      <c r="C108" s="6" t="n">
        <v>0</v>
      </c>
      <c r="D108" s="6" t="n">
        <v>0</v>
      </c>
      <c r="E108" s="6" t="n">
        <v>0</v>
      </c>
    </row>
    <row r="109" spans="1:5">
      <c r="A109" s="4" t="s">
        <v>705</v>
      </c>
    </row>
    <row r="110" spans="1:5">
      <c r="A110" s="3" t="s">
        <v>674</v>
      </c>
    </row>
    <row r="111" spans="1:5">
      <c r="A111" s="4" t="s">
        <v>39</v>
      </c>
      <c r="C111" s="6" t="n">
        <v>391322</v>
      </c>
      <c r="D111" s="6" t="n">
        <v>358660</v>
      </c>
      <c r="E111" s="6" t="n">
        <v>256827</v>
      </c>
    </row>
    <row r="112" spans="1:5">
      <c r="A112" s="4" t="s">
        <v>706</v>
      </c>
    </row>
    <row r="113" spans="1:5">
      <c r="A113" s="3" t="s">
        <v>674</v>
      </c>
    </row>
    <row r="114" spans="1:5">
      <c r="A114" s="4" t="s">
        <v>39</v>
      </c>
      <c r="C114" s="6" t="n">
        <v>391049</v>
      </c>
      <c r="D114" s="6" t="n">
        <v>358354</v>
      </c>
      <c r="E114" s="6" t="n">
        <v>256827</v>
      </c>
    </row>
    <row r="115" spans="1:5">
      <c r="A115" s="4" t="s">
        <v>707</v>
      </c>
    </row>
    <row r="116" spans="1:5">
      <c r="A116" s="3" t="s">
        <v>674</v>
      </c>
    </row>
    <row r="117" spans="1:5">
      <c r="A117" s="4" t="s">
        <v>39</v>
      </c>
      <c r="C117" s="6" t="n">
        <v>273</v>
      </c>
      <c r="D117" s="6" t="n">
        <v>306</v>
      </c>
      <c r="E117" s="6" t="n">
        <v>0</v>
      </c>
    </row>
    <row r="118" spans="1:5">
      <c r="A118" s="4" t="s">
        <v>708</v>
      </c>
    </row>
    <row r="119" spans="1:5">
      <c r="A119" s="3" t="s">
        <v>674</v>
      </c>
    </row>
    <row r="120" spans="1:5">
      <c r="A120" s="4" t="s">
        <v>39</v>
      </c>
      <c r="C120" s="6" t="n">
        <v>95580</v>
      </c>
      <c r="D120" s="6" t="n">
        <v>78417</v>
      </c>
      <c r="E120" s="6" t="n">
        <v>89042</v>
      </c>
    </row>
    <row r="121" spans="1:5">
      <c r="A121" s="4" t="s">
        <v>709</v>
      </c>
    </row>
    <row r="122" spans="1:5">
      <c r="A122" s="3" t="s">
        <v>674</v>
      </c>
    </row>
    <row r="123" spans="1:5">
      <c r="A123" s="4" t="s">
        <v>39</v>
      </c>
      <c r="C123" s="6" t="n">
        <v>93834</v>
      </c>
      <c r="D123" s="6" t="n">
        <v>76666</v>
      </c>
      <c r="E123" s="6" t="n">
        <v>86396</v>
      </c>
    </row>
    <row r="124" spans="1:5">
      <c r="A124" s="4" t="s">
        <v>710</v>
      </c>
    </row>
    <row r="125" spans="1:5">
      <c r="A125" s="3" t="s">
        <v>674</v>
      </c>
    </row>
    <row r="126" spans="1:5">
      <c r="A126" s="4" t="s">
        <v>39</v>
      </c>
      <c r="C126" s="6" t="n">
        <v>1746</v>
      </c>
      <c r="D126" s="6" t="n">
        <v>1751</v>
      </c>
      <c r="E126" s="6" t="n">
        <v>2646</v>
      </c>
    </row>
    <row r="127" spans="1:5">
      <c r="A127" s="4" t="s">
        <v>711</v>
      </c>
    </row>
    <row r="128" spans="1:5">
      <c r="A128" s="3" t="s">
        <v>674</v>
      </c>
    </row>
    <row r="129" spans="1:5">
      <c r="A129" s="4" t="s">
        <v>39</v>
      </c>
      <c r="C129" s="6" t="n">
        <v>888494</v>
      </c>
      <c r="D129" s="6" t="n">
        <v>863001</v>
      </c>
      <c r="E129" s="6" t="n">
        <v>743126</v>
      </c>
    </row>
    <row r="130" spans="1:5">
      <c r="A130" s="4" t="s">
        <v>712</v>
      </c>
    </row>
    <row r="131" spans="1:5">
      <c r="A131" s="3" t="s">
        <v>674</v>
      </c>
    </row>
    <row r="132" spans="1:5">
      <c r="A132" s="4" t="s">
        <v>39</v>
      </c>
      <c r="C132" s="6" t="n">
        <v>879505</v>
      </c>
      <c r="D132" s="6" t="n">
        <v>858382</v>
      </c>
      <c r="E132" s="6" t="n">
        <v>734883</v>
      </c>
    </row>
    <row r="133" spans="1:5">
      <c r="A133" s="4" t="s">
        <v>713</v>
      </c>
    </row>
    <row r="134" spans="1:5">
      <c r="A134" s="3" t="s">
        <v>674</v>
      </c>
    </row>
    <row r="135" spans="1:5">
      <c r="A135" s="4" t="s">
        <v>39</v>
      </c>
      <c r="C135" s="6" t="n">
        <v>8989</v>
      </c>
      <c r="D135" s="6" t="n">
        <v>4619</v>
      </c>
      <c r="E135" s="6" t="n">
        <v>8243</v>
      </c>
    </row>
    <row r="136" spans="1:5">
      <c r="A136" s="4" t="s">
        <v>714</v>
      </c>
    </row>
    <row r="137" spans="1:5">
      <c r="A137" s="3" t="s">
        <v>674</v>
      </c>
    </row>
    <row r="138" spans="1:5">
      <c r="A138" s="4" t="s">
        <v>39</v>
      </c>
      <c r="C138" s="6" t="n">
        <v>742956</v>
      </c>
      <c r="D138" s="6" t="n">
        <v>727648</v>
      </c>
      <c r="E138" s="6" t="n">
        <v>604326</v>
      </c>
    </row>
    <row r="139" spans="1:5">
      <c r="A139" s="4" t="s">
        <v>715</v>
      </c>
    </row>
    <row r="140" spans="1:5">
      <c r="A140" s="3" t="s">
        <v>674</v>
      </c>
    </row>
    <row r="141" spans="1:5">
      <c r="A141" s="4" t="s">
        <v>39</v>
      </c>
      <c r="C141" s="6" t="n">
        <v>731996</v>
      </c>
      <c r="D141" s="6" t="n">
        <v>718084</v>
      </c>
      <c r="E141" s="6" t="n">
        <v>600830</v>
      </c>
    </row>
    <row r="142" spans="1:5">
      <c r="A142" s="4" t="s">
        <v>716</v>
      </c>
    </row>
    <row r="143" spans="1:5">
      <c r="A143" s="3" t="s">
        <v>674</v>
      </c>
    </row>
    <row r="144" spans="1:5">
      <c r="A144" s="4" t="s">
        <v>39</v>
      </c>
      <c r="C144" s="6" t="n">
        <v>10960</v>
      </c>
      <c r="D144" s="6" t="n">
        <v>9564</v>
      </c>
      <c r="E144" s="6" t="n">
        <v>3496</v>
      </c>
    </row>
    <row r="145" spans="1:5">
      <c r="A145" s="4" t="s">
        <v>717</v>
      </c>
    </row>
    <row r="146" spans="1:5">
      <c r="A146" s="3" t="s">
        <v>674</v>
      </c>
    </row>
    <row r="147" spans="1:5">
      <c r="A147" s="4" t="s">
        <v>39</v>
      </c>
      <c r="C147" s="6" t="n">
        <v>897467</v>
      </c>
      <c r="D147" s="6" t="n">
        <v>868399</v>
      </c>
      <c r="E147" s="6" t="n">
        <v>742527</v>
      </c>
    </row>
    <row r="148" spans="1:5">
      <c r="A148" s="4" t="s">
        <v>718</v>
      </c>
    </row>
    <row r="149" spans="1:5">
      <c r="A149" s="3" t="s">
        <v>674</v>
      </c>
    </row>
    <row r="150" spans="1:5">
      <c r="A150" s="4" t="s">
        <v>39</v>
      </c>
      <c r="C150" s="6" t="n">
        <v>895834</v>
      </c>
      <c r="D150" s="6" t="n">
        <v>866639</v>
      </c>
      <c r="E150" s="6" t="n">
        <v>737552</v>
      </c>
    </row>
    <row r="151" spans="1:5">
      <c r="A151" s="4" t="s">
        <v>719</v>
      </c>
    </row>
    <row r="152" spans="1:5">
      <c r="A152" s="3" t="s">
        <v>674</v>
      </c>
    </row>
    <row r="153" spans="1:5">
      <c r="A153" s="4" t="s">
        <v>39</v>
      </c>
      <c r="C153" s="6" t="n">
        <v>1633</v>
      </c>
      <c r="D153" s="6" t="n">
        <v>1760</v>
      </c>
      <c r="E153" s="6" t="n">
        <v>4975</v>
      </c>
    </row>
    <row r="154" spans="1:5">
      <c r="A154" s="4" t="s">
        <v>720</v>
      </c>
    </row>
    <row r="155" spans="1:5">
      <c r="A155" s="3" t="s">
        <v>674</v>
      </c>
    </row>
    <row r="156" spans="1:5">
      <c r="A156" s="4" t="s">
        <v>39</v>
      </c>
      <c r="C156" s="6" t="n">
        <v>763073</v>
      </c>
      <c r="D156" s="6" t="n">
        <v>742349</v>
      </c>
      <c r="E156" s="6" t="n">
        <v>655403</v>
      </c>
    </row>
    <row r="157" spans="1:5">
      <c r="A157" s="4" t="s">
        <v>721</v>
      </c>
    </row>
    <row r="158" spans="1:5">
      <c r="A158" s="3" t="s">
        <v>674</v>
      </c>
    </row>
    <row r="159" spans="1:5">
      <c r="A159" s="4" t="s">
        <v>39</v>
      </c>
      <c r="C159" s="6" t="n">
        <v>762786</v>
      </c>
      <c r="D159" s="6" t="n">
        <v>740395</v>
      </c>
      <c r="E159" s="6" t="n">
        <v>653653</v>
      </c>
    </row>
    <row r="160" spans="1:5">
      <c r="A160" s="4" t="s">
        <v>722</v>
      </c>
    </row>
    <row r="161" spans="1:5">
      <c r="A161" s="3" t="s">
        <v>674</v>
      </c>
    </row>
    <row r="162" spans="1:5">
      <c r="A162" s="4" t="s">
        <v>39</v>
      </c>
      <c r="C162" s="6" t="n">
        <v>287</v>
      </c>
      <c r="D162" s="6" t="n">
        <v>1954</v>
      </c>
      <c r="E162" s="6" t="n">
        <v>1750</v>
      </c>
    </row>
    <row r="163" spans="1:5">
      <c r="A163" s="4" t="s">
        <v>723</v>
      </c>
    </row>
    <row r="164" spans="1:5">
      <c r="A164" s="3" t="s">
        <v>674</v>
      </c>
    </row>
    <row r="165" spans="1:5">
      <c r="A165" s="4" t="s">
        <v>39</v>
      </c>
      <c r="C165" s="6" t="n">
        <v>1795717</v>
      </c>
      <c r="D165" s="6" t="n">
        <v>1732816</v>
      </c>
      <c r="E165" s="6" t="n">
        <v>1552563</v>
      </c>
    </row>
    <row r="166" spans="1:5">
      <c r="A166" s="4" t="s">
        <v>724</v>
      </c>
    </row>
    <row r="167" spans="1:5">
      <c r="A167" s="3" t="s">
        <v>674</v>
      </c>
    </row>
    <row r="168" spans="1:5">
      <c r="A168" s="4" t="s">
        <v>39</v>
      </c>
      <c r="C168" s="6" t="n">
        <v>1791349</v>
      </c>
      <c r="D168" s="6" t="n">
        <v>1726125</v>
      </c>
      <c r="E168" s="6" t="n">
        <v>1543691</v>
      </c>
    </row>
    <row r="169" spans="1:5">
      <c r="A169" s="4" t="s">
        <v>725</v>
      </c>
    </row>
    <row r="170" spans="1:5">
      <c r="A170" s="3" t="s">
        <v>674</v>
      </c>
    </row>
    <row r="171" spans="1:5">
      <c r="A171" s="4" t="s">
        <v>39</v>
      </c>
      <c r="C171" s="6" t="n">
        <v>4368</v>
      </c>
      <c r="D171" s="6" t="n">
        <v>6691</v>
      </c>
      <c r="E171" s="6" t="n">
        <v>8872</v>
      </c>
    </row>
    <row r="172" spans="1:5">
      <c r="A172" s="4" t="s">
        <v>726</v>
      </c>
    </row>
    <row r="173" spans="1:5">
      <c r="A173" s="3" t="s">
        <v>674</v>
      </c>
    </row>
    <row r="174" spans="1:5">
      <c r="A174" s="4" t="s">
        <v>39</v>
      </c>
      <c r="B174" s="4" t="s">
        <v>627</v>
      </c>
      <c r="C174" s="6" t="n">
        <v>163350</v>
      </c>
      <c r="D174" s="6" t="n">
        <v>157999</v>
      </c>
      <c r="E174" s="6" t="n">
        <v>66672</v>
      </c>
    </row>
    <row r="175" spans="1:5">
      <c r="A175" s="4" t="s">
        <v>727</v>
      </c>
    </row>
    <row r="176" spans="1:5">
      <c r="A176" s="3" t="s">
        <v>674</v>
      </c>
    </row>
    <row r="177" spans="1:5">
      <c r="A177" s="4" t="s">
        <v>39</v>
      </c>
      <c r="B177" s="4" t="s">
        <v>582</v>
      </c>
      <c r="C177" s="6" t="n">
        <v>163350</v>
      </c>
      <c r="D177" s="6" t="n">
        <v>157999</v>
      </c>
      <c r="E177" s="6" t="n">
        <v>66672</v>
      </c>
    </row>
    <row r="178" spans="1:5">
      <c r="A178" s="4" t="s">
        <v>728</v>
      </c>
    </row>
    <row r="179" spans="1:5">
      <c r="A179" s="3" t="s">
        <v>674</v>
      </c>
    </row>
    <row r="180" spans="1:5">
      <c r="A180" s="4" t="s">
        <v>39</v>
      </c>
      <c r="B180" s="4" t="s">
        <v>582</v>
      </c>
      <c r="C180" s="6" t="n">
        <v>0</v>
      </c>
      <c r="D180" s="6" t="n">
        <v>0</v>
      </c>
      <c r="E180" s="6" t="n">
        <v>0</v>
      </c>
    </row>
    <row r="181" spans="1:5">
      <c r="A181" s="4" t="s">
        <v>556</v>
      </c>
    </row>
    <row r="182" spans="1:5">
      <c r="A182" s="3" t="s">
        <v>674</v>
      </c>
    </row>
    <row r="183" spans="1:5">
      <c r="A183" s="4" t="s">
        <v>39</v>
      </c>
      <c r="C183" s="6" t="n">
        <v>2320987</v>
      </c>
      <c r="D183" s="6" t="n">
        <v>2374921</v>
      </c>
      <c r="E183" s="6" t="n">
        <v>2319623</v>
      </c>
    </row>
    <row r="184" spans="1:5">
      <c r="A184" s="4" t="s">
        <v>729</v>
      </c>
    </row>
    <row r="185" spans="1:5">
      <c r="A185" s="3" t="s">
        <v>674</v>
      </c>
    </row>
    <row r="186" spans="1:5">
      <c r="A186" s="4" t="s">
        <v>39</v>
      </c>
      <c r="C186" s="6" t="n">
        <v>2296089</v>
      </c>
      <c r="D186" s="6" t="n">
        <v>2350066</v>
      </c>
      <c r="E186" s="6" t="n">
        <v>2295659</v>
      </c>
    </row>
    <row r="187" spans="1:5">
      <c r="A187" s="4" t="s">
        <v>730</v>
      </c>
    </row>
    <row r="188" spans="1:5">
      <c r="A188" s="3" t="s">
        <v>674</v>
      </c>
    </row>
    <row r="189" spans="1:5">
      <c r="A189" s="4" t="s">
        <v>39</v>
      </c>
      <c r="C189" s="6" t="n">
        <v>24898</v>
      </c>
      <c r="D189" s="6" t="n">
        <v>24855</v>
      </c>
      <c r="E189" s="6" t="n">
        <v>23964</v>
      </c>
    </row>
    <row r="190" spans="1:5">
      <c r="A190" s="4" t="s">
        <v>731</v>
      </c>
    </row>
    <row r="191" spans="1:5">
      <c r="A191" s="3" t="s">
        <v>674</v>
      </c>
    </row>
    <row r="192" spans="1:5">
      <c r="A192" s="4" t="s">
        <v>39</v>
      </c>
      <c r="C192" s="6" t="n">
        <v>2680796</v>
      </c>
      <c r="D192" s="6" t="n">
        <v>2593204</v>
      </c>
      <c r="E192" s="6" t="n">
        <v>1986606</v>
      </c>
    </row>
    <row r="193" spans="1:5">
      <c r="A193" s="4" t="s">
        <v>732</v>
      </c>
    </row>
    <row r="194" spans="1:5">
      <c r="A194" s="3" t="s">
        <v>674</v>
      </c>
    </row>
    <row r="195" spans="1:5">
      <c r="A195" s="4" t="s">
        <v>39</v>
      </c>
      <c r="C195" s="6" t="n">
        <v>2679155</v>
      </c>
      <c r="D195" s="6" t="n">
        <v>2593204</v>
      </c>
      <c r="E195" s="6" t="n">
        <v>1986606</v>
      </c>
    </row>
    <row r="196" spans="1:5">
      <c r="A196" s="4" t="s">
        <v>733</v>
      </c>
    </row>
    <row r="197" spans="1:5">
      <c r="A197" s="3" t="s">
        <v>674</v>
      </c>
    </row>
    <row r="198" spans="1:5">
      <c r="A198" s="4" t="s">
        <v>39</v>
      </c>
      <c r="C198" s="6" t="n">
        <v>1641</v>
      </c>
      <c r="D198" s="6" t="n">
        <v>0</v>
      </c>
      <c r="E198" s="6" t="n">
        <v>0</v>
      </c>
    </row>
    <row r="199" spans="1:5">
      <c r="A199" s="4" t="s">
        <v>734</v>
      </c>
    </row>
    <row r="200" spans="1:5">
      <c r="A200" s="3" t="s">
        <v>674</v>
      </c>
    </row>
    <row r="201" spans="1:5">
      <c r="A201" s="4" t="s">
        <v>39</v>
      </c>
      <c r="B201" s="4" t="s">
        <v>627</v>
      </c>
      <c r="C201" s="6" t="n">
        <v>296138</v>
      </c>
      <c r="D201" s="6" t="n">
        <v>368292</v>
      </c>
      <c r="E201" s="6" t="n">
        <v>389048</v>
      </c>
    </row>
    <row r="202" spans="1:5">
      <c r="A202" s="4" t="s">
        <v>735</v>
      </c>
    </row>
    <row r="203" spans="1:5">
      <c r="A203" s="3" t="s">
        <v>674</v>
      </c>
    </row>
    <row r="204" spans="1:5">
      <c r="A204" s="4" t="s">
        <v>39</v>
      </c>
      <c r="B204" s="4" t="s">
        <v>582</v>
      </c>
      <c r="C204" s="6" t="n">
        <v>296138</v>
      </c>
      <c r="D204" s="6" t="n">
        <v>368292</v>
      </c>
      <c r="E204" s="6" t="n">
        <v>389048</v>
      </c>
    </row>
    <row r="205" spans="1:5">
      <c r="A205" s="4" t="s">
        <v>736</v>
      </c>
    </row>
    <row r="206" spans="1:5">
      <c r="A206" s="3" t="s">
        <v>674</v>
      </c>
    </row>
    <row r="207" spans="1:5">
      <c r="A207" s="4" t="s">
        <v>39</v>
      </c>
      <c r="B207" s="4" t="s">
        <v>582</v>
      </c>
      <c r="C207" s="7" t="n">
        <v>0</v>
      </c>
      <c r="D207" s="7" t="n">
        <v>0</v>
      </c>
      <c r="E207" s="7" t="n">
        <v>0</v>
      </c>
    </row>
    <row r="208" spans="1:5">
      <c r="A208" t="n"/>
    </row>
    <row r="209" spans="1:5">
      <c r="A209" s="4" t="s">
        <v>486</v>
      </c>
      <c r="B209" s="4" t="s">
        <v>671</v>
      </c>
    </row>
    <row r="210" spans="1:5">
      <c r="A210" s="4" t="s">
        <v>582</v>
      </c>
      <c r="B210" s="4" t="s">
        <v>672</v>
      </c>
    </row>
  </sheetData>
  <mergeCells count="4">
    <mergeCell ref="A1:B1"/>
    <mergeCell ref="A208:D208"/>
    <mergeCell ref="B209:D209"/>
    <mergeCell ref="B210:D2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7</v>
      </c>
      <c r="B1" s="2" t="s">
        <v>1</v>
      </c>
    </row>
    <row r="2" spans="1:3">
      <c r="B2" s="2" t="s">
        <v>2</v>
      </c>
      <c r="C2" s="2" t="s">
        <v>28</v>
      </c>
    </row>
    <row r="3" spans="1:3">
      <c r="A3" s="3" t="s">
        <v>738</v>
      </c>
    </row>
    <row r="4" spans="1:3">
      <c r="A4" s="4" t="s">
        <v>739</v>
      </c>
      <c r="B4" s="7" t="n">
        <v>105400</v>
      </c>
      <c r="C4" s="7" t="n">
        <v>91705</v>
      </c>
    </row>
    <row r="5" spans="1:3">
      <c r="A5" s="4" t="s">
        <v>740</v>
      </c>
      <c r="B5" s="6" t="n">
        <v>-78</v>
      </c>
      <c r="C5" s="6" t="n">
        <v>-248</v>
      </c>
    </row>
    <row r="6" spans="1:3">
      <c r="A6" s="4" t="s">
        <v>741</v>
      </c>
      <c r="B6" s="6" t="n">
        <v>-81</v>
      </c>
      <c r="C6" s="6" t="n">
        <v>-113</v>
      </c>
    </row>
    <row r="7" spans="1:3">
      <c r="A7" s="4" t="s">
        <v>742</v>
      </c>
      <c r="B7" s="6" t="n">
        <v>-5474</v>
      </c>
      <c r="C7" s="6" t="n">
        <v>-4271</v>
      </c>
    </row>
    <row r="8" spans="1:3">
      <c r="A8" s="4" t="s">
        <v>743</v>
      </c>
      <c r="B8" s="6" t="n">
        <v>1981</v>
      </c>
      <c r="C8" s="6" t="n">
        <v>1188</v>
      </c>
    </row>
    <row r="9" spans="1:3">
      <c r="A9" s="4" t="s">
        <v>102</v>
      </c>
      <c r="B9" s="6" t="n">
        <v>8423</v>
      </c>
      <c r="C9" s="6" t="n">
        <v>6185</v>
      </c>
    </row>
    <row r="10" spans="1:3">
      <c r="A10" s="4" t="s">
        <v>744</v>
      </c>
      <c r="B10" s="6" t="n">
        <v>110171</v>
      </c>
      <c r="C10" s="6" t="n">
        <v>94446</v>
      </c>
    </row>
    <row r="11" spans="1:3">
      <c r="A11" s="4" t="s">
        <v>745</v>
      </c>
      <c r="B11" s="6" t="n">
        <v>1030</v>
      </c>
      <c r="C11" s="6" t="n">
        <v>888</v>
      </c>
    </row>
    <row r="12" spans="1:3">
      <c r="A12" s="4" t="s">
        <v>746</v>
      </c>
      <c r="B12" s="6" t="n">
        <v>111201</v>
      </c>
      <c r="C12" s="6" t="n">
        <v>95334</v>
      </c>
    </row>
    <row r="13" spans="1:3">
      <c r="A13" s="4" t="s">
        <v>747</v>
      </c>
      <c r="B13" s="6" t="n">
        <v>7812</v>
      </c>
      <c r="C13" s="6" t="n">
        <v>6252</v>
      </c>
    </row>
    <row r="14" spans="1:3">
      <c r="A14" s="4" t="s">
        <v>748</v>
      </c>
      <c r="B14" s="6" t="n">
        <v>102637</v>
      </c>
      <c r="C14" s="6" t="n">
        <v>88875</v>
      </c>
    </row>
    <row r="15" spans="1:3">
      <c r="A15" s="4" t="s">
        <v>749</v>
      </c>
      <c r="B15" s="6" t="n">
        <v>96997</v>
      </c>
      <c r="C15" s="6" t="n">
        <v>113651</v>
      </c>
    </row>
    <row r="16" spans="1:3">
      <c r="A16" s="4" t="s">
        <v>750</v>
      </c>
      <c r="B16" s="6" t="n">
        <v>16866468</v>
      </c>
      <c r="C16" s="6" t="n">
        <v>14371978</v>
      </c>
    </row>
    <row r="17" spans="1:3">
      <c r="A17" s="4" t="s">
        <v>751</v>
      </c>
    </row>
    <row r="18" spans="1:3">
      <c r="A18" s="3" t="s">
        <v>738</v>
      </c>
    </row>
    <row r="19" spans="1:3">
      <c r="A19" s="4" t="s">
        <v>746</v>
      </c>
      <c r="B19" s="6" t="n">
        <v>752</v>
      </c>
      <c r="C19" s="6" t="n">
        <v>207</v>
      </c>
    </row>
    <row r="20" spans="1:3">
      <c r="A20" s="4" t="s">
        <v>752</v>
      </c>
      <c r="B20" s="6" t="n">
        <v>482948</v>
      </c>
      <c r="C20" s="6" t="n">
        <v>467430</v>
      </c>
    </row>
    <row r="21" spans="1:3">
      <c r="A21" s="4" t="s">
        <v>544</v>
      </c>
    </row>
    <row r="22" spans="1:3">
      <c r="A22" s="3" t="s">
        <v>738</v>
      </c>
    </row>
    <row r="23" spans="1:3">
      <c r="A23" s="4" t="s">
        <v>739</v>
      </c>
      <c r="B23" s="6" t="n">
        <v>36135</v>
      </c>
      <c r="C23" s="6" t="n">
        <v>31699</v>
      </c>
    </row>
    <row r="24" spans="1:3">
      <c r="A24" s="4" t="s">
        <v>740</v>
      </c>
      <c r="B24" s="6" t="n">
        <v>-9</v>
      </c>
      <c r="C24" s="6" t="n">
        <v>-17</v>
      </c>
    </row>
    <row r="25" spans="1:3">
      <c r="A25" s="4" t="s">
        <v>741</v>
      </c>
      <c r="B25" s="6" t="n">
        <v>0</v>
      </c>
      <c r="C25" s="6" t="n">
        <v>0</v>
      </c>
    </row>
    <row r="26" spans="1:3">
      <c r="A26" s="4" t="s">
        <v>742</v>
      </c>
      <c r="B26" s="6" t="n">
        <v>-671</v>
      </c>
      <c r="C26" s="6" t="n">
        <v>-677</v>
      </c>
    </row>
    <row r="27" spans="1:3">
      <c r="A27" s="4" t="s">
        <v>743</v>
      </c>
      <c r="B27" s="6" t="n">
        <v>629</v>
      </c>
      <c r="C27" s="6" t="n">
        <v>370</v>
      </c>
    </row>
    <row r="28" spans="1:3">
      <c r="A28" s="4" t="s">
        <v>102</v>
      </c>
      <c r="B28" s="6" t="n">
        <v>2351</v>
      </c>
      <c r="C28" s="6" t="n">
        <v>2351</v>
      </c>
    </row>
    <row r="29" spans="1:3">
      <c r="A29" s="4" t="s">
        <v>744</v>
      </c>
      <c r="B29" s="6" t="n">
        <v>38435</v>
      </c>
      <c r="C29" s="6" t="n">
        <v>33726</v>
      </c>
    </row>
    <row r="30" spans="1:3">
      <c r="A30" s="4" t="s">
        <v>745</v>
      </c>
      <c r="B30" s="6" t="n">
        <v>0</v>
      </c>
      <c r="C30" s="6" t="n">
        <v>0</v>
      </c>
    </row>
    <row r="31" spans="1:3">
      <c r="A31" s="4" t="s">
        <v>746</v>
      </c>
      <c r="B31" s="6" t="n">
        <v>38435</v>
      </c>
      <c r="C31" s="6" t="n">
        <v>33726</v>
      </c>
    </row>
    <row r="32" spans="1:3">
      <c r="A32" s="4" t="s">
        <v>747</v>
      </c>
      <c r="B32" s="6" t="n">
        <v>2319</v>
      </c>
      <c r="C32" s="6" t="n">
        <v>1814</v>
      </c>
    </row>
    <row r="33" spans="1:3">
      <c r="A33" s="4" t="s">
        <v>748</v>
      </c>
      <c r="B33" s="6" t="n">
        <v>35448</v>
      </c>
      <c r="C33" s="6" t="n">
        <v>31912</v>
      </c>
    </row>
    <row r="34" spans="1:3">
      <c r="A34" s="4" t="s">
        <v>749</v>
      </c>
      <c r="B34" s="6" t="n">
        <v>17969</v>
      </c>
      <c r="C34" s="6" t="n">
        <v>12361</v>
      </c>
    </row>
    <row r="35" spans="1:3">
      <c r="A35" s="4" t="s">
        <v>750</v>
      </c>
      <c r="B35" s="6" t="n">
        <v>4852198</v>
      </c>
      <c r="C35" s="6" t="n">
        <v>4190224</v>
      </c>
    </row>
    <row r="36" spans="1:3">
      <c r="A36" s="4" t="s">
        <v>753</v>
      </c>
    </row>
    <row r="37" spans="1:3">
      <c r="A37" s="3" t="s">
        <v>738</v>
      </c>
    </row>
    <row r="38" spans="1:3">
      <c r="A38" s="4" t="s">
        <v>746</v>
      </c>
      <c r="B38" s="6" t="n">
        <v>668</v>
      </c>
      <c r="C38" s="6" t="n">
        <v>0</v>
      </c>
    </row>
    <row r="39" spans="1:3">
      <c r="A39" s="4" t="s">
        <v>752</v>
      </c>
      <c r="B39" s="6" t="n">
        <v>20079</v>
      </c>
      <c r="C39" s="6" t="n">
        <v>9347</v>
      </c>
    </row>
    <row r="40" spans="1:3">
      <c r="A40" s="4" t="s">
        <v>547</v>
      </c>
    </row>
    <row r="41" spans="1:3">
      <c r="A41" s="3" t="s">
        <v>738</v>
      </c>
    </row>
    <row r="42" spans="1:3">
      <c r="A42" s="4" t="s">
        <v>739</v>
      </c>
      <c r="B42" s="6" t="n">
        <v>43758</v>
      </c>
      <c r="C42" s="6" t="n">
        <v>35533</v>
      </c>
    </row>
    <row r="43" spans="1:3">
      <c r="A43" s="4" t="s">
        <v>740</v>
      </c>
      <c r="B43" s="6" t="n">
        <v>-76</v>
      </c>
      <c r="C43" s="6" t="n">
        <v>-180</v>
      </c>
    </row>
    <row r="44" spans="1:3">
      <c r="A44" s="4" t="s">
        <v>741</v>
      </c>
      <c r="B44" s="6" t="n">
        <v>-81</v>
      </c>
      <c r="C44" s="6" t="n">
        <v>-113</v>
      </c>
    </row>
    <row r="45" spans="1:3">
      <c r="A45" s="4" t="s">
        <v>742</v>
      </c>
      <c r="B45" s="6" t="n">
        <v>-671</v>
      </c>
      <c r="C45" s="6" t="n">
        <v>-1005</v>
      </c>
    </row>
    <row r="46" spans="1:3">
      <c r="A46" s="4" t="s">
        <v>743</v>
      </c>
      <c r="B46" s="6" t="n">
        <v>369</v>
      </c>
      <c r="C46" s="6" t="n">
        <v>312</v>
      </c>
    </row>
    <row r="47" spans="1:3">
      <c r="A47" s="4" t="s">
        <v>102</v>
      </c>
      <c r="B47" s="6" t="n">
        <v>1964</v>
      </c>
      <c r="C47" s="6" t="n">
        <v>2455</v>
      </c>
    </row>
    <row r="48" spans="1:3">
      <c r="A48" s="4" t="s">
        <v>744</v>
      </c>
      <c r="B48" s="6" t="n">
        <v>45263</v>
      </c>
      <c r="C48" s="6" t="n">
        <v>37002</v>
      </c>
    </row>
    <row r="49" spans="1:3">
      <c r="A49" s="4" t="s">
        <v>745</v>
      </c>
      <c r="B49" s="6" t="n">
        <v>1030</v>
      </c>
      <c r="C49" s="6" t="n">
        <v>888</v>
      </c>
    </row>
    <row r="50" spans="1:3">
      <c r="A50" s="4" t="s">
        <v>746</v>
      </c>
      <c r="B50" s="6" t="n">
        <v>46293</v>
      </c>
      <c r="C50" s="6" t="n">
        <v>37890</v>
      </c>
    </row>
    <row r="51" spans="1:3">
      <c r="A51" s="4" t="s">
        <v>747</v>
      </c>
      <c r="B51" s="6" t="n">
        <v>3028</v>
      </c>
      <c r="C51" s="6" t="n">
        <v>3256</v>
      </c>
    </row>
    <row r="52" spans="1:3">
      <c r="A52" s="4" t="s">
        <v>748</v>
      </c>
      <c r="B52" s="6" t="n">
        <v>43261</v>
      </c>
      <c r="C52" s="6" t="n">
        <v>34521</v>
      </c>
    </row>
    <row r="53" spans="1:3">
      <c r="A53" s="4" t="s">
        <v>749</v>
      </c>
      <c r="B53" s="6" t="n">
        <v>52977</v>
      </c>
      <c r="C53" s="6" t="n">
        <v>75886</v>
      </c>
    </row>
    <row r="54" spans="1:3">
      <c r="A54" s="4" t="s">
        <v>750</v>
      </c>
      <c r="B54" s="6" t="n">
        <v>5521632</v>
      </c>
      <c r="C54" s="6" t="n">
        <v>4567928</v>
      </c>
    </row>
    <row r="55" spans="1:3">
      <c r="A55" s="4" t="s">
        <v>754</v>
      </c>
    </row>
    <row r="56" spans="1:3">
      <c r="A56" s="3" t="s">
        <v>738</v>
      </c>
    </row>
    <row r="57" spans="1:3">
      <c r="A57" s="4" t="s">
        <v>746</v>
      </c>
      <c r="B57" s="6" t="n">
        <v>4</v>
      </c>
      <c r="C57" s="6" t="n">
        <v>113</v>
      </c>
    </row>
    <row r="58" spans="1:3">
      <c r="A58" s="4" t="s">
        <v>752</v>
      </c>
      <c r="B58" s="6" t="n">
        <v>163350</v>
      </c>
      <c r="C58" s="6" t="n">
        <v>66672</v>
      </c>
    </row>
    <row r="59" spans="1:3">
      <c r="A59" s="4" t="s">
        <v>550</v>
      </c>
    </row>
    <row r="60" spans="1:3">
      <c r="A60" s="3" t="s">
        <v>738</v>
      </c>
    </row>
    <row r="61" spans="1:3">
      <c r="A61" s="4" t="s">
        <v>739</v>
      </c>
      <c r="B61" s="6" t="n">
        <v>12012</v>
      </c>
      <c r="C61" s="6" t="n">
        <v>12500</v>
      </c>
    </row>
    <row r="62" spans="1:3">
      <c r="A62" s="4" t="s">
        <v>740</v>
      </c>
      <c r="B62" s="6" t="n">
        <v>0</v>
      </c>
      <c r="C62" s="6" t="n">
        <v>0</v>
      </c>
    </row>
    <row r="63" spans="1:3">
      <c r="A63" s="4" t="s">
        <v>741</v>
      </c>
      <c r="B63" s="6" t="n">
        <v>0</v>
      </c>
      <c r="C63" s="6" t="n">
        <v>0</v>
      </c>
    </row>
    <row r="64" spans="1:3">
      <c r="A64" s="4" t="s">
        <v>742</v>
      </c>
      <c r="B64" s="6" t="n">
        <v>-1052</v>
      </c>
      <c r="C64" s="6" t="n">
        <v>-584</v>
      </c>
    </row>
    <row r="65" spans="1:3">
      <c r="A65" s="4" t="s">
        <v>743</v>
      </c>
      <c r="B65" s="6" t="n">
        <v>48</v>
      </c>
      <c r="C65" s="6" t="n">
        <v>48</v>
      </c>
    </row>
    <row r="66" spans="1:3">
      <c r="A66" s="4" t="s">
        <v>102</v>
      </c>
      <c r="B66" s="6" t="n">
        <v>1907</v>
      </c>
      <c r="C66" s="6" t="n">
        <v>700</v>
      </c>
    </row>
    <row r="67" spans="1:3">
      <c r="A67" s="4" t="s">
        <v>744</v>
      </c>
      <c r="B67" s="6" t="n">
        <v>12915</v>
      </c>
      <c r="C67" s="6" t="n">
        <v>12664</v>
      </c>
    </row>
    <row r="68" spans="1:3">
      <c r="A68" s="4" t="s">
        <v>745</v>
      </c>
      <c r="B68" s="6" t="n">
        <v>0</v>
      </c>
      <c r="C68" s="6" t="n">
        <v>0</v>
      </c>
    </row>
    <row r="69" spans="1:3">
      <c r="A69" s="4" t="s">
        <v>746</v>
      </c>
      <c r="B69" s="6" t="n">
        <v>12915</v>
      </c>
      <c r="C69" s="6" t="n">
        <v>12664</v>
      </c>
    </row>
    <row r="70" spans="1:3">
      <c r="A70" s="4" t="s">
        <v>747</v>
      </c>
      <c r="B70" s="6" t="n">
        <v>1695</v>
      </c>
      <c r="C70" s="6" t="n">
        <v>948</v>
      </c>
    </row>
    <row r="71" spans="1:3">
      <c r="A71" s="4" t="s">
        <v>748</v>
      </c>
      <c r="B71" s="6" t="n">
        <v>11220</v>
      </c>
      <c r="C71" s="6" t="n">
        <v>11716</v>
      </c>
    </row>
    <row r="72" spans="1:3">
      <c r="A72" s="4" t="s">
        <v>749</v>
      </c>
      <c r="B72" s="6" t="n">
        <v>9365</v>
      </c>
      <c r="C72" s="6" t="n">
        <v>7879</v>
      </c>
    </row>
    <row r="73" spans="1:3">
      <c r="A73" s="4" t="s">
        <v>750</v>
      </c>
      <c r="B73" s="6" t="n">
        <v>764977</v>
      </c>
      <c r="C73" s="6" t="n">
        <v>701404</v>
      </c>
    </row>
    <row r="74" spans="1:3">
      <c r="A74" s="4" t="s">
        <v>755</v>
      </c>
    </row>
    <row r="75" spans="1:3">
      <c r="A75" s="3" t="s">
        <v>738</v>
      </c>
    </row>
    <row r="76" spans="1:3">
      <c r="A76" s="4" t="s">
        <v>746</v>
      </c>
      <c r="B76" s="6" t="n">
        <v>0</v>
      </c>
      <c r="C76" s="6" t="n">
        <v>0</v>
      </c>
    </row>
    <row r="77" spans="1:3">
      <c r="A77" s="4" t="s">
        <v>752</v>
      </c>
      <c r="B77" s="6" t="n">
        <v>0</v>
      </c>
      <c r="C77" s="6" t="n">
        <v>0</v>
      </c>
    </row>
    <row r="78" spans="1:3">
      <c r="A78" s="4" t="s">
        <v>553</v>
      </c>
    </row>
    <row r="79" spans="1:3">
      <c r="A79" s="3" t="s">
        <v>738</v>
      </c>
    </row>
    <row r="80" spans="1:3">
      <c r="A80" s="4" t="s">
        <v>739</v>
      </c>
      <c r="B80" s="6" t="n">
        <v>4734</v>
      </c>
      <c r="C80" s="6" t="n">
        <v>4218</v>
      </c>
    </row>
    <row r="81" spans="1:3">
      <c r="A81" s="4" t="s">
        <v>740</v>
      </c>
      <c r="B81" s="6" t="n">
        <v>-30</v>
      </c>
      <c r="C81" s="6" t="n">
        <v>-3</v>
      </c>
    </row>
    <row r="82" spans="1:3">
      <c r="A82" s="4" t="s">
        <v>741</v>
      </c>
      <c r="B82" s="6" t="n">
        <v>0</v>
      </c>
      <c r="C82" s="6" t="n">
        <v>0</v>
      </c>
    </row>
    <row r="83" spans="1:3">
      <c r="A83" s="4" t="s">
        <v>742</v>
      </c>
      <c r="B83" s="6" t="n">
        <v>-493</v>
      </c>
      <c r="C83" s="6" t="n">
        <v>-631</v>
      </c>
    </row>
    <row r="84" spans="1:3">
      <c r="A84" s="4" t="s">
        <v>743</v>
      </c>
      <c r="B84" s="6" t="n">
        <v>112</v>
      </c>
      <c r="C84" s="6" t="n">
        <v>76</v>
      </c>
    </row>
    <row r="85" spans="1:3">
      <c r="A85" s="4" t="s">
        <v>102</v>
      </c>
      <c r="B85" s="6" t="n">
        <v>841</v>
      </c>
      <c r="C85" s="6" t="n">
        <v>436</v>
      </c>
    </row>
    <row r="86" spans="1:3">
      <c r="A86" s="4" t="s">
        <v>744</v>
      </c>
      <c r="B86" s="6" t="n">
        <v>5164</v>
      </c>
      <c r="C86" s="6" t="n">
        <v>4096</v>
      </c>
    </row>
    <row r="87" spans="1:3">
      <c r="A87" s="4" t="s">
        <v>745</v>
      </c>
      <c r="B87" s="6" t="n">
        <v>0</v>
      </c>
      <c r="C87" s="6" t="n">
        <v>0</v>
      </c>
    </row>
    <row r="88" spans="1:3">
      <c r="A88" s="4" t="s">
        <v>746</v>
      </c>
      <c r="B88" s="6" t="n">
        <v>5164</v>
      </c>
      <c r="C88" s="6" t="n">
        <v>4096</v>
      </c>
    </row>
    <row r="89" spans="1:3">
      <c r="A89" s="4" t="s">
        <v>747</v>
      </c>
      <c r="B89" s="6" t="n">
        <v>700</v>
      </c>
      <c r="C89" s="6" t="n">
        <v>208</v>
      </c>
    </row>
    <row r="90" spans="1:3">
      <c r="A90" s="4" t="s">
        <v>748</v>
      </c>
      <c r="B90" s="6" t="n">
        <v>4384</v>
      </c>
      <c r="C90" s="6" t="n">
        <v>3794</v>
      </c>
    </row>
    <row r="91" spans="1:3">
      <c r="A91" s="4" t="s">
        <v>749</v>
      </c>
      <c r="B91" s="6" t="n">
        <v>16159</v>
      </c>
      <c r="C91" s="6" t="n">
        <v>17144</v>
      </c>
    </row>
    <row r="92" spans="1:3">
      <c r="A92" s="4" t="s">
        <v>750</v>
      </c>
      <c r="B92" s="6" t="n">
        <v>606503</v>
      </c>
      <c r="C92" s="6" t="n">
        <v>476418</v>
      </c>
    </row>
    <row r="93" spans="1:3">
      <c r="A93" s="4" t="s">
        <v>756</v>
      </c>
    </row>
    <row r="94" spans="1:3">
      <c r="A94" s="3" t="s">
        <v>738</v>
      </c>
    </row>
    <row r="95" spans="1:3">
      <c r="A95" s="4" t="s">
        <v>746</v>
      </c>
      <c r="B95" s="6" t="n">
        <v>80</v>
      </c>
      <c r="C95" s="6" t="n">
        <v>94</v>
      </c>
    </row>
    <row r="96" spans="1:3">
      <c r="A96" s="4" t="s">
        <v>752</v>
      </c>
      <c r="B96" s="6" t="n">
        <v>3381</v>
      </c>
      <c r="C96" s="6" t="n">
        <v>2363</v>
      </c>
    </row>
    <row r="97" spans="1:3">
      <c r="A97" s="4" t="s">
        <v>594</v>
      </c>
    </row>
    <row r="98" spans="1:3">
      <c r="A98" s="3" t="s">
        <v>738</v>
      </c>
    </row>
    <row r="99" spans="1:3">
      <c r="A99" s="4" t="s">
        <v>739</v>
      </c>
      <c r="B99" s="6" t="n">
        <v>7233</v>
      </c>
      <c r="C99" s="6" t="n">
        <v>6513</v>
      </c>
    </row>
    <row r="100" spans="1:3">
      <c r="A100" s="4" t="s">
        <v>740</v>
      </c>
      <c r="B100" s="6" t="n">
        <v>37</v>
      </c>
      <c r="C100" s="6" t="n">
        <v>-48</v>
      </c>
    </row>
    <row r="101" spans="1:3">
      <c r="A101" s="4" t="s">
        <v>741</v>
      </c>
      <c r="B101" s="6" t="n">
        <v>0</v>
      </c>
      <c r="C101" s="6" t="n">
        <v>0</v>
      </c>
    </row>
    <row r="102" spans="1:3">
      <c r="A102" s="4" t="s">
        <v>742</v>
      </c>
      <c r="B102" s="6" t="n">
        <v>-2480</v>
      </c>
      <c r="C102" s="6" t="n">
        <v>-1263</v>
      </c>
    </row>
    <row r="103" spans="1:3">
      <c r="A103" s="4" t="s">
        <v>743</v>
      </c>
      <c r="B103" s="6" t="n">
        <v>787</v>
      </c>
      <c r="C103" s="6" t="n">
        <v>329</v>
      </c>
    </row>
    <row r="104" spans="1:3">
      <c r="A104" s="4" t="s">
        <v>102</v>
      </c>
      <c r="B104" s="6" t="n">
        <v>1628</v>
      </c>
      <c r="C104" s="6" t="n">
        <v>461</v>
      </c>
    </row>
    <row r="105" spans="1:3">
      <c r="A105" s="4" t="s">
        <v>744</v>
      </c>
      <c r="B105" s="6" t="n">
        <v>7205</v>
      </c>
      <c r="C105" s="6" t="n">
        <v>5992</v>
      </c>
    </row>
    <row r="106" spans="1:3">
      <c r="A106" s="4" t="s">
        <v>745</v>
      </c>
      <c r="B106" s="6" t="n">
        <v>0</v>
      </c>
      <c r="C106" s="6" t="n">
        <v>0</v>
      </c>
    </row>
    <row r="107" spans="1:3">
      <c r="A107" s="4" t="s">
        <v>746</v>
      </c>
      <c r="B107" s="6" t="n">
        <v>7205</v>
      </c>
      <c r="C107" s="6" t="n">
        <v>5992</v>
      </c>
    </row>
    <row r="108" spans="1:3">
      <c r="A108" s="4" t="s">
        <v>747</v>
      </c>
      <c r="B108" s="6" t="n">
        <v>0</v>
      </c>
      <c r="C108" s="6" t="n">
        <v>0</v>
      </c>
    </row>
    <row r="109" spans="1:3">
      <c r="A109" s="4" t="s">
        <v>748</v>
      </c>
      <c r="B109" s="6" t="n">
        <v>7205</v>
      </c>
      <c r="C109" s="6" t="n">
        <v>5992</v>
      </c>
    </row>
    <row r="110" spans="1:3">
      <c r="A110" s="4" t="s">
        <v>749</v>
      </c>
      <c r="B110" s="6" t="n">
        <v>0</v>
      </c>
      <c r="C110" s="6" t="n">
        <v>0</v>
      </c>
    </row>
    <row r="111" spans="1:3">
      <c r="A111" s="4" t="s">
        <v>750</v>
      </c>
      <c r="B111" s="6" t="n">
        <v>5001783</v>
      </c>
      <c r="C111" s="6" t="n">
        <v>4306229</v>
      </c>
    </row>
    <row r="112" spans="1:3">
      <c r="A112" s="4" t="s">
        <v>757</v>
      </c>
    </row>
    <row r="113" spans="1:3">
      <c r="A113" s="3" t="s">
        <v>738</v>
      </c>
    </row>
    <row r="114" spans="1:3">
      <c r="A114" s="4" t="s">
        <v>746</v>
      </c>
      <c r="B114" s="6" t="n">
        <v>0</v>
      </c>
      <c r="C114" s="6" t="n">
        <v>0</v>
      </c>
    </row>
    <row r="115" spans="1:3">
      <c r="A115" s="4" t="s">
        <v>752</v>
      </c>
      <c r="B115" s="6" t="n">
        <v>296138</v>
      </c>
      <c r="C115" s="6" t="n">
        <v>389048</v>
      </c>
    </row>
    <row r="116" spans="1:3">
      <c r="A116" s="4" t="s">
        <v>555</v>
      </c>
    </row>
    <row r="117" spans="1:3">
      <c r="A117" s="3" t="s">
        <v>738</v>
      </c>
    </row>
    <row r="118" spans="1:3">
      <c r="A118" s="4" t="s">
        <v>739</v>
      </c>
      <c r="B118" s="6" t="n">
        <v>1528</v>
      </c>
      <c r="C118" s="6" t="n">
        <v>1242</v>
      </c>
    </row>
    <row r="119" spans="1:3">
      <c r="A119" s="4" t="s">
        <v>740</v>
      </c>
      <c r="B119" s="6" t="n">
        <v>0</v>
      </c>
      <c r="C119" s="6" t="n">
        <v>0</v>
      </c>
    </row>
    <row r="120" spans="1:3">
      <c r="A120" s="4" t="s">
        <v>741</v>
      </c>
      <c r="B120" s="6" t="n">
        <v>0</v>
      </c>
      <c r="C120" s="6" t="n">
        <v>0</v>
      </c>
    </row>
    <row r="121" spans="1:3">
      <c r="A121" s="4" t="s">
        <v>742</v>
      </c>
      <c r="B121" s="6" t="n">
        <v>-107</v>
      </c>
      <c r="C121" s="6" t="n">
        <v>-111</v>
      </c>
    </row>
    <row r="122" spans="1:3">
      <c r="A122" s="4" t="s">
        <v>743</v>
      </c>
      <c r="B122" s="6" t="n">
        <v>36</v>
      </c>
      <c r="C122" s="6" t="n">
        <v>53</v>
      </c>
    </row>
    <row r="123" spans="1:3">
      <c r="A123" s="4" t="s">
        <v>102</v>
      </c>
      <c r="B123" s="6" t="n">
        <v>-268</v>
      </c>
      <c r="C123" s="6" t="n">
        <v>-218</v>
      </c>
    </row>
    <row r="124" spans="1:3">
      <c r="A124" s="4" t="s">
        <v>744</v>
      </c>
      <c r="B124" s="6" t="n">
        <v>1189</v>
      </c>
      <c r="C124" s="6" t="n">
        <v>966</v>
      </c>
    </row>
    <row r="125" spans="1:3">
      <c r="A125" s="4" t="s">
        <v>745</v>
      </c>
      <c r="B125" s="6" t="n">
        <v>0</v>
      </c>
      <c r="C125" s="6" t="n">
        <v>0</v>
      </c>
    </row>
    <row r="126" spans="1:3">
      <c r="A126" s="4" t="s">
        <v>746</v>
      </c>
      <c r="B126" s="6" t="n">
        <v>1189</v>
      </c>
      <c r="C126" s="6" t="n">
        <v>966</v>
      </c>
    </row>
    <row r="127" spans="1:3">
      <c r="A127" s="4" t="s">
        <v>747</v>
      </c>
      <c r="B127" s="6" t="n">
        <v>70</v>
      </c>
      <c r="C127" s="6" t="n">
        <v>26</v>
      </c>
    </row>
    <row r="128" spans="1:3">
      <c r="A128" s="4" t="s">
        <v>748</v>
      </c>
      <c r="B128" s="6" t="n">
        <v>1119</v>
      </c>
      <c r="C128" s="6" t="n">
        <v>940</v>
      </c>
    </row>
    <row r="129" spans="1:3">
      <c r="A129" s="4" t="s">
        <v>749</v>
      </c>
      <c r="B129" s="6" t="n">
        <v>527</v>
      </c>
      <c r="C129" s="6" t="n">
        <v>381</v>
      </c>
    </row>
    <row r="130" spans="1:3">
      <c r="A130" s="4" t="s">
        <v>750</v>
      </c>
      <c r="B130" s="6" t="n">
        <v>119375</v>
      </c>
      <c r="C130" s="6" t="n">
        <v>129775</v>
      </c>
    </row>
    <row r="131" spans="1:3">
      <c r="A131" s="4" t="s">
        <v>758</v>
      </c>
    </row>
    <row r="132" spans="1:3">
      <c r="A132" s="3" t="s">
        <v>738</v>
      </c>
    </row>
    <row r="133" spans="1:3">
      <c r="A133" s="4" t="s">
        <v>746</v>
      </c>
      <c r="B133" s="6" t="n">
        <v>0</v>
      </c>
      <c r="C133" s="6" t="n">
        <v>0</v>
      </c>
    </row>
    <row r="134" spans="1:3">
      <c r="A134" s="4" t="s">
        <v>752</v>
      </c>
      <c r="B134" s="7" t="n">
        <v>0</v>
      </c>
      <c r="C13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9</v>
      </c>
      <c r="B1" s="2" t="s">
        <v>1</v>
      </c>
    </row>
    <row r="2" spans="1:3">
      <c r="B2" s="2" t="s">
        <v>2</v>
      </c>
      <c r="C2" s="2" t="s">
        <v>28</v>
      </c>
    </row>
    <row r="3" spans="1:3">
      <c r="A3" s="3" t="s">
        <v>760</v>
      </c>
    </row>
    <row r="4" spans="1:3">
      <c r="A4" s="4" t="s">
        <v>433</v>
      </c>
      <c r="B4" s="7" t="n">
        <v>3026</v>
      </c>
      <c r="C4" s="7" t="n">
        <v>2131</v>
      </c>
    </row>
    <row r="5" spans="1:3">
      <c r="A5" s="4" t="s">
        <v>761</v>
      </c>
      <c r="B5" s="6" t="n">
        <v>-1946</v>
      </c>
      <c r="C5" s="6" t="n">
        <v>-529</v>
      </c>
    </row>
    <row r="6" spans="1:3">
      <c r="A6" s="4" t="s">
        <v>762</v>
      </c>
      <c r="B6" s="6" t="n">
        <v>1557</v>
      </c>
      <c r="C6" s="6" t="n">
        <v>423</v>
      </c>
    </row>
    <row r="7" spans="1:3">
      <c r="A7" s="4" t="s">
        <v>763</v>
      </c>
      <c r="B7" s="6" t="n">
        <v>-389</v>
      </c>
      <c r="C7" s="6" t="n">
        <v>-106</v>
      </c>
    </row>
    <row r="8" spans="1:3">
      <c r="A8" s="4" t="s">
        <v>764</v>
      </c>
      <c r="B8" s="6" t="n">
        <v>-1557</v>
      </c>
      <c r="C8" s="6" t="n">
        <v>-423</v>
      </c>
    </row>
    <row r="9" spans="1:3">
      <c r="A9" s="4" t="s">
        <v>765</v>
      </c>
      <c r="B9" s="6" t="n">
        <v>-230</v>
      </c>
      <c r="C9" s="6" t="n">
        <v>-237</v>
      </c>
    </row>
    <row r="10" spans="1:3">
      <c r="A10" s="4" t="s">
        <v>766</v>
      </c>
      <c r="B10" s="6" t="n">
        <v>1657</v>
      </c>
      <c r="C10" s="6" t="n">
        <v>513</v>
      </c>
    </row>
    <row r="11" spans="1:3">
      <c r="A11" s="4" t="s">
        <v>767</v>
      </c>
      <c r="B11" s="6" t="n">
        <v>1427</v>
      </c>
      <c r="C11" s="6" t="n">
        <v>276</v>
      </c>
    </row>
    <row r="12" spans="1:3">
      <c r="A12" s="4" t="s">
        <v>440</v>
      </c>
      <c r="B12" s="7" t="n">
        <v>2507</v>
      </c>
      <c r="C12" s="7" t="n">
        <v>18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68</v>
      </c>
      <c r="C1" s="2" t="s">
        <v>2</v>
      </c>
      <c r="D1" s="2" t="s">
        <v>27</v>
      </c>
      <c r="E1" s="2" t="s">
        <v>28</v>
      </c>
    </row>
    <row r="2" spans="1:5">
      <c r="A2" s="3" t="s">
        <v>769</v>
      </c>
    </row>
    <row r="3" spans="1:5">
      <c r="A3" s="4" t="s">
        <v>770</v>
      </c>
      <c r="B3" s="4" t="s">
        <v>486</v>
      </c>
      <c r="C3" s="7" t="n">
        <v>50710</v>
      </c>
      <c r="D3" s="7" t="n">
        <v>49961</v>
      </c>
      <c r="E3" s="7" t="n">
        <v>48610</v>
      </c>
    </row>
    <row r="4" spans="1:5">
      <c r="A4" s="4" t="s">
        <v>771</v>
      </c>
      <c r="C4" s="6" t="n">
        <v>45400</v>
      </c>
      <c r="D4" s="6" t="n">
        <v>51294</v>
      </c>
      <c r="E4" s="6" t="n">
        <v>63794</v>
      </c>
    </row>
    <row r="5" spans="1:5">
      <c r="A5" s="4" t="s">
        <v>772</v>
      </c>
      <c r="B5" s="4" t="s">
        <v>582</v>
      </c>
      <c r="C5" s="6" t="n">
        <v>96110</v>
      </c>
      <c r="D5" s="6" t="n">
        <v>101255</v>
      </c>
      <c r="E5" s="6" t="n">
        <v>112404</v>
      </c>
    </row>
    <row r="6" spans="1:5">
      <c r="A6" s="4" t="s">
        <v>773</v>
      </c>
      <c r="C6" s="6" t="n">
        <v>7775</v>
      </c>
      <c r="D6" s="6" t="n">
        <v>6380</v>
      </c>
      <c r="E6" s="6" t="n">
        <v>6199</v>
      </c>
    </row>
    <row r="7" spans="1:5">
      <c r="A7" s="4" t="s">
        <v>774</v>
      </c>
    </row>
    <row r="8" spans="1:5">
      <c r="A8" s="3" t="s">
        <v>769</v>
      </c>
    </row>
    <row r="9" spans="1:5">
      <c r="A9" s="4" t="s">
        <v>773</v>
      </c>
      <c r="C9" s="6" t="n">
        <v>3100</v>
      </c>
    </row>
    <row r="10" spans="1:5">
      <c r="A10" s="4" t="s">
        <v>775</v>
      </c>
      <c r="C10" s="7" t="n">
        <v>52555</v>
      </c>
      <c r="D10" s="7" t="n">
        <v>51853</v>
      </c>
      <c r="E10" s="7" t="n">
        <v>67218</v>
      </c>
    </row>
    <row r="11" spans="1:5">
      <c r="A11" t="n"/>
    </row>
    <row r="12" spans="1:5">
      <c r="A12" s="4" t="s">
        <v>486</v>
      </c>
      <c r="B12" s="4" t="s">
        <v>776</v>
      </c>
    </row>
    <row r="13" spans="1:5">
      <c r="A13" s="4" t="s">
        <v>582</v>
      </c>
      <c r="B13" s="4" t="s">
        <v>777</v>
      </c>
    </row>
  </sheetData>
  <mergeCells count="4">
    <mergeCell ref="A1:B1"/>
    <mergeCell ref="A11:D11"/>
    <mergeCell ref="B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778</v>
      </c>
      <c r="C1" s="2" t="s">
        <v>1</v>
      </c>
      <c r="E1" s="2" t="s">
        <v>779</v>
      </c>
    </row>
    <row r="2" spans="1:5">
      <c r="C2" s="2" t="s">
        <v>2</v>
      </c>
      <c r="D2" s="2" t="s">
        <v>28</v>
      </c>
      <c r="E2" s="2" t="s">
        <v>27</v>
      </c>
    </row>
    <row r="3" spans="1:5">
      <c r="A3" s="3" t="s">
        <v>769</v>
      </c>
    </row>
    <row r="4" spans="1:5">
      <c r="A4" s="4" t="s">
        <v>780</v>
      </c>
      <c r="B4" s="4" t="s">
        <v>486</v>
      </c>
      <c r="C4" s="7" t="n">
        <v>50710</v>
      </c>
      <c r="D4" s="7" t="n">
        <v>48610</v>
      </c>
      <c r="E4" s="7" t="n">
        <v>49961</v>
      </c>
    </row>
    <row r="5" spans="1:5">
      <c r="A5" s="4" t="s">
        <v>781</v>
      </c>
      <c r="C5" s="6" t="n">
        <v>7775</v>
      </c>
      <c r="D5" s="6" t="n">
        <v>6199</v>
      </c>
      <c r="E5" s="6" t="n">
        <v>6380</v>
      </c>
    </row>
    <row r="6" spans="1:5">
      <c r="A6" s="4" t="s">
        <v>782</v>
      </c>
      <c r="C6" s="6" t="n">
        <v>45400</v>
      </c>
      <c r="D6" s="6" t="n">
        <v>63794</v>
      </c>
      <c r="E6" s="6" t="n">
        <v>51294</v>
      </c>
    </row>
    <row r="7" spans="1:5">
      <c r="A7" s="4" t="s">
        <v>783</v>
      </c>
      <c r="B7" s="4" t="s">
        <v>582</v>
      </c>
      <c r="C7" s="6" t="n">
        <v>96110</v>
      </c>
      <c r="D7" s="6" t="n">
        <v>112404</v>
      </c>
      <c r="E7" s="6" t="n">
        <v>101255</v>
      </c>
    </row>
    <row r="8" spans="1:5">
      <c r="A8" s="4" t="s">
        <v>784</v>
      </c>
      <c r="C8" s="6" t="n">
        <v>114793</v>
      </c>
      <c r="D8" s="6" t="n">
        <v>136169</v>
      </c>
      <c r="E8" s="6" t="n">
        <v>124249</v>
      </c>
    </row>
    <row r="9" spans="1:5">
      <c r="A9" s="4" t="s">
        <v>785</v>
      </c>
      <c r="C9" s="6" t="n">
        <v>96369</v>
      </c>
      <c r="D9" s="6" t="n">
        <v>113693</v>
      </c>
      <c r="E9" s="6" t="n">
        <v>107170</v>
      </c>
    </row>
    <row r="10" spans="1:5">
      <c r="A10" s="4" t="s">
        <v>786</v>
      </c>
      <c r="C10" s="6" t="n">
        <v>1463</v>
      </c>
      <c r="D10" s="6" t="n">
        <v>1588</v>
      </c>
      <c r="E10" s="6" t="n">
        <v>6198</v>
      </c>
    </row>
    <row r="11" spans="1:5">
      <c r="A11" s="4" t="s">
        <v>611</v>
      </c>
    </row>
    <row r="12" spans="1:5">
      <c r="A12" s="3" t="s">
        <v>769</v>
      </c>
    </row>
    <row r="13" spans="1:5">
      <c r="A13" s="4" t="s">
        <v>780</v>
      </c>
      <c r="C13" s="6" t="n">
        <v>9711</v>
      </c>
      <c r="D13" s="6" t="n">
        <v>7230</v>
      </c>
      <c r="E13" s="6" t="n">
        <v>9754</v>
      </c>
    </row>
    <row r="14" spans="1:5">
      <c r="A14" s="4" t="s">
        <v>787</v>
      </c>
      <c r="C14" s="6" t="n">
        <v>12905</v>
      </c>
      <c r="D14" s="6" t="n">
        <v>7830</v>
      </c>
      <c r="E14" s="6" t="n">
        <v>12498</v>
      </c>
    </row>
    <row r="15" spans="1:5">
      <c r="A15" s="4" t="s">
        <v>781</v>
      </c>
      <c r="C15" s="6" t="n">
        <v>2309</v>
      </c>
      <c r="D15" s="6" t="n">
        <v>1795</v>
      </c>
      <c r="E15" s="6" t="n">
        <v>2012</v>
      </c>
    </row>
    <row r="16" spans="1:5">
      <c r="A16" s="4" t="s">
        <v>788</v>
      </c>
      <c r="C16" s="6" t="n">
        <v>9527</v>
      </c>
      <c r="D16" s="6" t="n">
        <v>7465</v>
      </c>
      <c r="E16" s="6" t="n">
        <v>10123</v>
      </c>
    </row>
    <row r="17" spans="1:5">
      <c r="A17" s="4" t="s">
        <v>789</v>
      </c>
      <c r="C17" s="6" t="n">
        <v>207</v>
      </c>
      <c r="D17" s="6" t="n">
        <v>92</v>
      </c>
      <c r="E17" s="6" t="n">
        <v>792</v>
      </c>
    </row>
    <row r="18" spans="1:5">
      <c r="A18" s="4" t="s">
        <v>782</v>
      </c>
      <c r="C18" s="6" t="n">
        <v>7802</v>
      </c>
      <c r="D18" s="6" t="n">
        <v>4630</v>
      </c>
      <c r="E18" s="6" t="n">
        <v>8562</v>
      </c>
    </row>
    <row r="19" spans="1:5">
      <c r="A19" s="4" t="s">
        <v>790</v>
      </c>
      <c r="C19" s="6" t="n">
        <v>8591</v>
      </c>
      <c r="D19" s="6" t="n">
        <v>7595</v>
      </c>
      <c r="E19" s="6" t="n">
        <v>9915</v>
      </c>
    </row>
    <row r="20" spans="1:5">
      <c r="A20" s="4" t="s">
        <v>791</v>
      </c>
      <c r="C20" s="6" t="n">
        <v>8090</v>
      </c>
      <c r="D20" s="6" t="n">
        <v>4647</v>
      </c>
      <c r="E20" s="6" t="n">
        <v>9885</v>
      </c>
    </row>
    <row r="21" spans="1:5">
      <c r="A21" s="4" t="s">
        <v>792</v>
      </c>
      <c r="C21" s="6" t="n">
        <v>116</v>
      </c>
      <c r="D21" s="6" t="n">
        <v>125</v>
      </c>
      <c r="E21" s="6" t="n">
        <v>521</v>
      </c>
    </row>
    <row r="22" spans="1:5">
      <c r="A22" s="4" t="s">
        <v>620</v>
      </c>
    </row>
    <row r="23" spans="1:5">
      <c r="A23" s="3" t="s">
        <v>769</v>
      </c>
    </row>
    <row r="24" spans="1:5">
      <c r="A24" s="4" t="s">
        <v>780</v>
      </c>
      <c r="C24" s="6" t="n">
        <v>0</v>
      </c>
      <c r="D24" s="6" t="n">
        <v>0</v>
      </c>
      <c r="E24" s="6" t="n">
        <v>0</v>
      </c>
    </row>
    <row r="25" spans="1:5">
      <c r="A25" s="4" t="s">
        <v>787</v>
      </c>
      <c r="C25" s="6" t="n">
        <v>0</v>
      </c>
      <c r="D25" s="6" t="n">
        <v>0</v>
      </c>
      <c r="E25" s="6" t="n">
        <v>0</v>
      </c>
    </row>
    <row r="26" spans="1:5">
      <c r="A26" s="4" t="s">
        <v>781</v>
      </c>
      <c r="C26" s="6" t="n">
        <v>0</v>
      </c>
      <c r="D26" s="6" t="n">
        <v>0</v>
      </c>
      <c r="E26" s="6" t="n">
        <v>0</v>
      </c>
    </row>
    <row r="27" spans="1:5">
      <c r="A27" s="4" t="s">
        <v>788</v>
      </c>
      <c r="C27" s="6" t="n">
        <v>0</v>
      </c>
      <c r="D27" s="6" t="n">
        <v>0</v>
      </c>
      <c r="E27" s="6" t="n">
        <v>0</v>
      </c>
    </row>
    <row r="28" spans="1:5">
      <c r="A28" s="4" t="s">
        <v>789</v>
      </c>
      <c r="C28" s="6" t="n">
        <v>0</v>
      </c>
      <c r="D28" s="6" t="n">
        <v>0</v>
      </c>
      <c r="E28" s="6" t="n">
        <v>0</v>
      </c>
    </row>
    <row r="29" spans="1:5">
      <c r="A29" s="4" t="s">
        <v>782</v>
      </c>
      <c r="C29" s="6" t="n">
        <v>3</v>
      </c>
      <c r="D29" s="6" t="n">
        <v>0</v>
      </c>
      <c r="E29" s="6" t="n">
        <v>8</v>
      </c>
    </row>
    <row r="30" spans="1:5">
      <c r="A30" s="4" t="s">
        <v>790</v>
      </c>
      <c r="C30" s="6" t="n">
        <v>1567</v>
      </c>
      <c r="D30" s="6" t="n">
        <v>0</v>
      </c>
      <c r="E30" s="6" t="n">
        <v>1570</v>
      </c>
    </row>
    <row r="31" spans="1:5">
      <c r="A31" s="4" t="s">
        <v>791</v>
      </c>
      <c r="C31" s="6" t="n">
        <v>5</v>
      </c>
      <c r="D31" s="6" t="n">
        <v>0</v>
      </c>
      <c r="E31" s="6" t="n">
        <v>5</v>
      </c>
    </row>
    <row r="32" spans="1:5">
      <c r="A32" s="4" t="s">
        <v>792</v>
      </c>
      <c r="C32" s="6" t="n">
        <v>22</v>
      </c>
      <c r="D32" s="6" t="n">
        <v>0</v>
      </c>
      <c r="E32" s="6" t="n">
        <v>88</v>
      </c>
    </row>
    <row r="33" spans="1:5">
      <c r="A33" s="4" t="s">
        <v>632</v>
      </c>
    </row>
    <row r="34" spans="1:5">
      <c r="A34" s="3" t="s">
        <v>769</v>
      </c>
    </row>
    <row r="35" spans="1:5">
      <c r="A35" s="4" t="s">
        <v>780</v>
      </c>
      <c r="C35" s="6" t="n">
        <v>0</v>
      </c>
      <c r="D35" s="6" t="n">
        <v>0</v>
      </c>
      <c r="E35" s="6" t="n">
        <v>0</v>
      </c>
    </row>
    <row r="36" spans="1:5">
      <c r="A36" s="4" t="s">
        <v>787</v>
      </c>
      <c r="C36" s="6" t="n">
        <v>0</v>
      </c>
      <c r="D36" s="6" t="n">
        <v>0</v>
      </c>
      <c r="E36" s="6" t="n">
        <v>0</v>
      </c>
    </row>
    <row r="37" spans="1:5">
      <c r="A37" s="4" t="s">
        <v>781</v>
      </c>
      <c r="C37" s="6" t="n">
        <v>0</v>
      </c>
      <c r="D37" s="6" t="n">
        <v>0</v>
      </c>
      <c r="E37" s="6" t="n">
        <v>0</v>
      </c>
    </row>
    <row r="38" spans="1:5">
      <c r="A38" s="4" t="s">
        <v>788</v>
      </c>
      <c r="C38" s="6" t="n">
        <v>0</v>
      </c>
      <c r="D38" s="6" t="n">
        <v>0</v>
      </c>
      <c r="E38" s="6" t="n">
        <v>0</v>
      </c>
    </row>
    <row r="39" spans="1:5">
      <c r="A39" s="4" t="s">
        <v>789</v>
      </c>
      <c r="C39" s="6" t="n">
        <v>0</v>
      </c>
      <c r="D39" s="6" t="n">
        <v>0</v>
      </c>
      <c r="E39" s="6" t="n">
        <v>0</v>
      </c>
    </row>
    <row r="40" spans="1:5">
      <c r="A40" s="4" t="s">
        <v>782</v>
      </c>
      <c r="C40" s="6" t="n">
        <v>2296</v>
      </c>
      <c r="D40" s="6" t="n">
        <v>2645</v>
      </c>
      <c r="E40" s="6" t="n">
        <v>2328</v>
      </c>
    </row>
    <row r="41" spans="1:5">
      <c r="A41" s="4" t="s">
        <v>790</v>
      </c>
      <c r="C41" s="6" t="n">
        <v>2296</v>
      </c>
      <c r="D41" s="6" t="n">
        <v>2645</v>
      </c>
      <c r="E41" s="6" t="n">
        <v>2329</v>
      </c>
    </row>
    <row r="42" spans="1:5">
      <c r="A42" s="4" t="s">
        <v>791</v>
      </c>
      <c r="C42" s="6" t="n">
        <v>2296</v>
      </c>
      <c r="D42" s="6" t="n">
        <v>2645</v>
      </c>
      <c r="E42" s="6" t="n">
        <v>2316</v>
      </c>
    </row>
    <row r="43" spans="1:5">
      <c r="A43" s="4" t="s">
        <v>792</v>
      </c>
      <c r="C43" s="6" t="n">
        <v>28</v>
      </c>
      <c r="D43" s="6" t="n">
        <v>30</v>
      </c>
      <c r="E43" s="6" t="n">
        <v>113</v>
      </c>
    </row>
    <row r="44" spans="1:5">
      <c r="A44" s="4" t="s">
        <v>635</v>
      </c>
    </row>
    <row r="45" spans="1:5">
      <c r="A45" s="3" t="s">
        <v>769</v>
      </c>
    </row>
    <row r="46" spans="1:5">
      <c r="A46" s="4" t="s">
        <v>780</v>
      </c>
      <c r="C46" s="6" t="n">
        <v>5577</v>
      </c>
      <c r="D46" s="6" t="n">
        <v>4475</v>
      </c>
      <c r="E46" s="6" t="n">
        <v>4929</v>
      </c>
    </row>
    <row r="47" spans="1:5">
      <c r="A47" s="4" t="s">
        <v>787</v>
      </c>
      <c r="C47" s="6" t="n">
        <v>9358</v>
      </c>
      <c r="D47" s="6" t="n">
        <v>8090</v>
      </c>
      <c r="E47" s="6" t="n">
        <v>8711</v>
      </c>
    </row>
    <row r="48" spans="1:5">
      <c r="A48" s="4" t="s">
        <v>781</v>
      </c>
      <c r="C48" s="6" t="n">
        <v>49</v>
      </c>
      <c r="D48" s="6" t="n">
        <v>29</v>
      </c>
      <c r="E48" s="6" t="n">
        <v>41</v>
      </c>
    </row>
    <row r="49" spans="1:5">
      <c r="A49" s="4" t="s">
        <v>788</v>
      </c>
      <c r="C49" s="6" t="n">
        <v>5583</v>
      </c>
      <c r="D49" s="6" t="n">
        <v>4734</v>
      </c>
      <c r="E49" s="6" t="n">
        <v>5127</v>
      </c>
    </row>
    <row r="50" spans="1:5">
      <c r="A50" s="4" t="s">
        <v>789</v>
      </c>
      <c r="C50" s="6" t="n">
        <v>142</v>
      </c>
      <c r="D50" s="6" t="n">
        <v>127</v>
      </c>
      <c r="E50" s="6" t="n">
        <v>547</v>
      </c>
    </row>
    <row r="51" spans="1:5">
      <c r="A51" s="4" t="s">
        <v>782</v>
      </c>
      <c r="C51" s="6" t="n">
        <v>2112</v>
      </c>
      <c r="D51" s="6" t="n">
        <v>5134</v>
      </c>
      <c r="E51" s="6" t="n">
        <v>888</v>
      </c>
    </row>
    <row r="52" spans="1:5">
      <c r="A52" s="4" t="s">
        <v>790</v>
      </c>
      <c r="C52" s="6" t="n">
        <v>2852</v>
      </c>
      <c r="D52" s="6" t="n">
        <v>5868</v>
      </c>
      <c r="E52" s="6" t="n">
        <v>2373</v>
      </c>
    </row>
    <row r="53" spans="1:5">
      <c r="A53" s="4" t="s">
        <v>791</v>
      </c>
      <c r="C53" s="6" t="n">
        <v>2116</v>
      </c>
      <c r="D53" s="6" t="n">
        <v>5137</v>
      </c>
      <c r="E53" s="6" t="n">
        <v>929</v>
      </c>
    </row>
    <row r="54" spans="1:5">
      <c r="A54" s="4" t="s">
        <v>792</v>
      </c>
      <c r="C54" s="6" t="n">
        <v>28</v>
      </c>
      <c r="D54" s="6" t="n">
        <v>62</v>
      </c>
      <c r="E54" s="6" t="n">
        <v>90</v>
      </c>
    </row>
    <row r="55" spans="1:5">
      <c r="A55" s="4" t="s">
        <v>638</v>
      </c>
    </row>
    <row r="56" spans="1:5">
      <c r="A56" s="3" t="s">
        <v>769</v>
      </c>
    </row>
    <row r="57" spans="1:5">
      <c r="A57" s="4" t="s">
        <v>780</v>
      </c>
      <c r="C57" s="6" t="n">
        <v>3688</v>
      </c>
      <c r="D57" s="6" t="n">
        <v>8354</v>
      </c>
      <c r="E57" s="6" t="n">
        <v>5050</v>
      </c>
    </row>
    <row r="58" spans="1:5">
      <c r="A58" s="4" t="s">
        <v>787</v>
      </c>
      <c r="C58" s="6" t="n">
        <v>4688</v>
      </c>
      <c r="D58" s="6" t="n">
        <v>11053</v>
      </c>
      <c r="E58" s="6" t="n">
        <v>6051</v>
      </c>
    </row>
    <row r="59" spans="1:5">
      <c r="A59" s="4" t="s">
        <v>781</v>
      </c>
      <c r="C59" s="6" t="n">
        <v>363</v>
      </c>
      <c r="D59" s="6" t="n">
        <v>598</v>
      </c>
      <c r="E59" s="6" t="n">
        <v>632</v>
      </c>
    </row>
    <row r="60" spans="1:5">
      <c r="A60" s="4" t="s">
        <v>788</v>
      </c>
      <c r="C60" s="6" t="n">
        <v>3701</v>
      </c>
      <c r="D60" s="6" t="n">
        <v>8399</v>
      </c>
      <c r="E60" s="6" t="n">
        <v>5394</v>
      </c>
    </row>
    <row r="61" spans="1:5">
      <c r="A61" s="4" t="s">
        <v>789</v>
      </c>
      <c r="C61" s="6" t="n">
        <v>57</v>
      </c>
      <c r="D61" s="6" t="n">
        <v>131</v>
      </c>
      <c r="E61" s="6" t="n">
        <v>314</v>
      </c>
    </row>
    <row r="62" spans="1:5">
      <c r="A62" s="4" t="s">
        <v>782</v>
      </c>
      <c r="C62" s="6" t="n">
        <v>7172</v>
      </c>
      <c r="D62" s="6" t="n">
        <v>6890</v>
      </c>
      <c r="E62" s="6" t="n">
        <v>3500</v>
      </c>
    </row>
    <row r="63" spans="1:5">
      <c r="A63" s="4" t="s">
        <v>790</v>
      </c>
      <c r="C63" s="6" t="n">
        <v>8548</v>
      </c>
      <c r="D63" s="6" t="n">
        <v>6965</v>
      </c>
      <c r="E63" s="6" t="n">
        <v>4484</v>
      </c>
    </row>
    <row r="64" spans="1:5">
      <c r="A64" s="4" t="s">
        <v>791</v>
      </c>
      <c r="C64" s="6" t="n">
        <v>7323</v>
      </c>
      <c r="D64" s="6" t="n">
        <v>6971</v>
      </c>
      <c r="E64" s="6" t="n">
        <v>3613</v>
      </c>
    </row>
    <row r="65" spans="1:5">
      <c r="A65" s="4" t="s">
        <v>792</v>
      </c>
      <c r="C65" s="6" t="n">
        <v>110</v>
      </c>
      <c r="D65" s="6" t="n">
        <v>77</v>
      </c>
      <c r="E65" s="6" t="n">
        <v>237</v>
      </c>
    </row>
    <row r="66" spans="1:5">
      <c r="A66" s="4" t="s">
        <v>641</v>
      </c>
    </row>
    <row r="67" spans="1:5">
      <c r="A67" s="3" t="s">
        <v>769</v>
      </c>
    </row>
    <row r="68" spans="1:5">
      <c r="A68" s="4" t="s">
        <v>780</v>
      </c>
      <c r="C68" s="6" t="n">
        <v>8325</v>
      </c>
      <c r="D68" s="6" t="n">
        <v>1402</v>
      </c>
      <c r="E68" s="6" t="n">
        <v>8413</v>
      </c>
    </row>
    <row r="69" spans="1:5">
      <c r="A69" s="4" t="s">
        <v>787</v>
      </c>
      <c r="C69" s="6" t="n">
        <v>9065</v>
      </c>
      <c r="D69" s="6" t="n">
        <v>1487</v>
      </c>
      <c r="E69" s="6" t="n">
        <v>9105</v>
      </c>
    </row>
    <row r="70" spans="1:5">
      <c r="A70" s="4" t="s">
        <v>781</v>
      </c>
      <c r="C70" s="6" t="n">
        <v>1872</v>
      </c>
      <c r="D70" s="6" t="n">
        <v>559</v>
      </c>
      <c r="E70" s="6" t="n">
        <v>1943</v>
      </c>
    </row>
    <row r="71" spans="1:5">
      <c r="A71" s="4" t="s">
        <v>788</v>
      </c>
      <c r="C71" s="6" t="n">
        <v>8382</v>
      </c>
      <c r="D71" s="6" t="n">
        <v>1406</v>
      </c>
      <c r="E71" s="6" t="n">
        <v>10590</v>
      </c>
    </row>
    <row r="72" spans="1:5">
      <c r="A72" s="4" t="s">
        <v>789</v>
      </c>
      <c r="C72" s="6" t="n">
        <v>115</v>
      </c>
      <c r="D72" s="6" t="n">
        <v>20</v>
      </c>
      <c r="E72" s="6" t="n">
        <v>565</v>
      </c>
    </row>
    <row r="73" spans="1:5">
      <c r="A73" s="4" t="s">
        <v>782</v>
      </c>
      <c r="C73" s="6" t="n">
        <v>3692</v>
      </c>
      <c r="D73" s="6" t="n">
        <v>2772</v>
      </c>
      <c r="E73" s="6" t="n">
        <v>2217</v>
      </c>
    </row>
    <row r="74" spans="1:5">
      <c r="A74" s="4" t="s">
        <v>790</v>
      </c>
      <c r="C74" s="6" t="n">
        <v>3910</v>
      </c>
      <c r="D74" s="6" t="n">
        <v>3134</v>
      </c>
      <c r="E74" s="6" t="n">
        <v>2426</v>
      </c>
    </row>
    <row r="75" spans="1:5">
      <c r="A75" s="4" t="s">
        <v>791</v>
      </c>
      <c r="C75" s="6" t="n">
        <v>3686</v>
      </c>
      <c r="D75" s="6" t="n">
        <v>2837</v>
      </c>
      <c r="E75" s="6" t="n">
        <v>2286</v>
      </c>
    </row>
    <row r="76" spans="1:5">
      <c r="A76" s="4" t="s">
        <v>792</v>
      </c>
      <c r="C76" s="6" t="n">
        <v>67</v>
      </c>
      <c r="D76" s="6" t="n">
        <v>55</v>
      </c>
      <c r="E76" s="6" t="n">
        <v>188</v>
      </c>
    </row>
    <row r="77" spans="1:5">
      <c r="A77" s="4" t="s">
        <v>644</v>
      </c>
    </row>
    <row r="78" spans="1:5">
      <c r="A78" s="3" t="s">
        <v>769</v>
      </c>
    </row>
    <row r="79" spans="1:5">
      <c r="A79" s="4" t="s">
        <v>780</v>
      </c>
      <c r="C79" s="6" t="n">
        <v>7757</v>
      </c>
      <c r="D79" s="6" t="n">
        <v>10259</v>
      </c>
      <c r="E79" s="6" t="n">
        <v>8527</v>
      </c>
    </row>
    <row r="80" spans="1:5">
      <c r="A80" s="4" t="s">
        <v>787</v>
      </c>
      <c r="C80" s="6" t="n">
        <v>7775</v>
      </c>
      <c r="D80" s="6" t="n">
        <v>12286</v>
      </c>
      <c r="E80" s="6" t="n">
        <v>9230</v>
      </c>
    </row>
    <row r="81" spans="1:5">
      <c r="A81" s="4" t="s">
        <v>781</v>
      </c>
      <c r="C81" s="6" t="n">
        <v>296</v>
      </c>
      <c r="D81" s="6" t="n">
        <v>371</v>
      </c>
      <c r="E81" s="6" t="n">
        <v>343</v>
      </c>
    </row>
    <row r="82" spans="1:5">
      <c r="A82" s="4" t="s">
        <v>788</v>
      </c>
      <c r="C82" s="6" t="n">
        <v>7785</v>
      </c>
      <c r="D82" s="6" t="n">
        <v>10294</v>
      </c>
      <c r="E82" s="6" t="n">
        <v>8596</v>
      </c>
    </row>
    <row r="83" spans="1:5">
      <c r="A83" s="4" t="s">
        <v>789</v>
      </c>
      <c r="C83" s="6" t="n">
        <v>83</v>
      </c>
      <c r="D83" s="6" t="n">
        <v>128</v>
      </c>
      <c r="E83" s="6" t="n">
        <v>386</v>
      </c>
    </row>
    <row r="84" spans="1:5">
      <c r="A84" s="4" t="s">
        <v>782</v>
      </c>
      <c r="C84" s="6" t="n">
        <v>1800</v>
      </c>
      <c r="D84" s="6" t="n">
        <v>5053</v>
      </c>
      <c r="E84" s="6" t="n">
        <v>2757</v>
      </c>
    </row>
    <row r="85" spans="1:5">
      <c r="A85" s="4" t="s">
        <v>790</v>
      </c>
      <c r="C85" s="6" t="n">
        <v>2499</v>
      </c>
      <c r="D85" s="6" t="n">
        <v>9130</v>
      </c>
      <c r="E85" s="6" t="n">
        <v>2925</v>
      </c>
    </row>
    <row r="86" spans="1:5">
      <c r="A86" s="4" t="s">
        <v>791</v>
      </c>
      <c r="C86" s="6" t="n">
        <v>1806</v>
      </c>
      <c r="D86" s="6" t="n">
        <v>5315</v>
      </c>
      <c r="E86" s="6" t="n">
        <v>2897</v>
      </c>
    </row>
    <row r="87" spans="1:5">
      <c r="A87" s="4" t="s">
        <v>792</v>
      </c>
      <c r="C87" s="6" t="n">
        <v>25</v>
      </c>
      <c r="D87" s="6" t="n">
        <v>105</v>
      </c>
      <c r="E87" s="6" t="n">
        <v>129</v>
      </c>
    </row>
    <row r="88" spans="1:5">
      <c r="A88" s="4" t="s">
        <v>647</v>
      </c>
    </row>
    <row r="89" spans="1:5">
      <c r="A89" s="3" t="s">
        <v>769</v>
      </c>
    </row>
    <row r="90" spans="1:5">
      <c r="A90" s="4" t="s">
        <v>780</v>
      </c>
      <c r="C90" s="6" t="n">
        <v>1477</v>
      </c>
      <c r="D90" s="6" t="n">
        <v>2266</v>
      </c>
      <c r="E90" s="6" t="n">
        <v>370</v>
      </c>
    </row>
    <row r="91" spans="1:5">
      <c r="A91" s="4" t="s">
        <v>787</v>
      </c>
      <c r="C91" s="6" t="n">
        <v>1477</v>
      </c>
      <c r="D91" s="6" t="n">
        <v>2363</v>
      </c>
      <c r="E91" s="6" t="n">
        <v>370</v>
      </c>
    </row>
    <row r="92" spans="1:5">
      <c r="A92" s="4" t="s">
        <v>781</v>
      </c>
      <c r="C92" s="6" t="n">
        <v>128</v>
      </c>
      <c r="D92" s="6" t="n">
        <v>241</v>
      </c>
      <c r="E92" s="6" t="n">
        <v>202</v>
      </c>
    </row>
    <row r="93" spans="1:5">
      <c r="A93" s="4" t="s">
        <v>788</v>
      </c>
      <c r="C93" s="6" t="n">
        <v>1050</v>
      </c>
      <c r="D93" s="6" t="n">
        <v>2273</v>
      </c>
      <c r="E93" s="6" t="n">
        <v>372</v>
      </c>
    </row>
    <row r="94" spans="1:5">
      <c r="A94" s="4" t="s">
        <v>789</v>
      </c>
      <c r="C94" s="6" t="n">
        <v>11</v>
      </c>
      <c r="D94" s="6" t="n">
        <v>26</v>
      </c>
      <c r="E94" s="6" t="n">
        <v>25</v>
      </c>
    </row>
    <row r="95" spans="1:5">
      <c r="A95" s="4" t="s">
        <v>782</v>
      </c>
      <c r="C95" s="6" t="n">
        <v>92</v>
      </c>
      <c r="D95" s="6" t="n">
        <v>777</v>
      </c>
      <c r="E95" s="6" t="n">
        <v>2344</v>
      </c>
    </row>
    <row r="96" spans="1:5">
      <c r="A96" s="4" t="s">
        <v>790</v>
      </c>
      <c r="C96" s="6" t="n">
        <v>175</v>
      </c>
      <c r="D96" s="6" t="n">
        <v>1199</v>
      </c>
      <c r="E96" s="6" t="n">
        <v>2807</v>
      </c>
    </row>
    <row r="97" spans="1:5">
      <c r="A97" s="4" t="s">
        <v>791</v>
      </c>
      <c r="C97" s="6" t="n">
        <v>148</v>
      </c>
      <c r="D97" s="6" t="n">
        <v>778</v>
      </c>
      <c r="E97" s="6" t="n">
        <v>2390</v>
      </c>
    </row>
    <row r="98" spans="1:5">
      <c r="A98" s="4" t="s">
        <v>792</v>
      </c>
      <c r="C98" s="6" t="n">
        <v>2</v>
      </c>
      <c r="D98" s="6" t="n">
        <v>13</v>
      </c>
      <c r="E98" s="6" t="n">
        <v>117</v>
      </c>
    </row>
    <row r="99" spans="1:5">
      <c r="A99" s="4" t="s">
        <v>650</v>
      </c>
    </row>
    <row r="100" spans="1:5">
      <c r="A100" s="3" t="s">
        <v>769</v>
      </c>
    </row>
    <row r="101" spans="1:5">
      <c r="A101" s="4" t="s">
        <v>780</v>
      </c>
      <c r="C101" s="6" t="n">
        <v>4753</v>
      </c>
      <c r="D101" s="6" t="n">
        <v>7891</v>
      </c>
      <c r="E101" s="6" t="n">
        <v>7590</v>
      </c>
    </row>
    <row r="102" spans="1:5">
      <c r="A102" s="4" t="s">
        <v>787</v>
      </c>
      <c r="C102" s="6" t="n">
        <v>4900</v>
      </c>
      <c r="D102" s="6" t="n">
        <v>10041</v>
      </c>
      <c r="E102" s="6" t="n">
        <v>7708</v>
      </c>
    </row>
    <row r="103" spans="1:5">
      <c r="A103" s="4" t="s">
        <v>781</v>
      </c>
      <c r="C103" s="6" t="n">
        <v>293</v>
      </c>
      <c r="D103" s="6" t="n">
        <v>1449</v>
      </c>
      <c r="E103" s="6" t="n">
        <v>570</v>
      </c>
    </row>
    <row r="104" spans="1:5">
      <c r="A104" s="4" t="s">
        <v>788</v>
      </c>
      <c r="C104" s="6" t="n">
        <v>4761</v>
      </c>
      <c r="D104" s="6" t="n">
        <v>7907</v>
      </c>
      <c r="E104" s="6" t="n">
        <v>7681</v>
      </c>
    </row>
    <row r="105" spans="1:5">
      <c r="A105" s="4" t="s">
        <v>789</v>
      </c>
      <c r="C105" s="6" t="n">
        <v>58</v>
      </c>
      <c r="D105" s="6" t="n">
        <v>116</v>
      </c>
      <c r="E105" s="6" t="n">
        <v>328</v>
      </c>
    </row>
    <row r="106" spans="1:5">
      <c r="A106" s="4" t="s">
        <v>782</v>
      </c>
      <c r="C106" s="6" t="n">
        <v>3802</v>
      </c>
      <c r="D106" s="6" t="n">
        <v>17479</v>
      </c>
      <c r="E106" s="6" t="n">
        <v>10510</v>
      </c>
    </row>
    <row r="107" spans="1:5">
      <c r="A107" s="4" t="s">
        <v>790</v>
      </c>
      <c r="C107" s="6" t="n">
        <v>4377</v>
      </c>
      <c r="D107" s="6" t="n">
        <v>17723</v>
      </c>
      <c r="E107" s="6" t="n">
        <v>14060</v>
      </c>
    </row>
    <row r="108" spans="1:5">
      <c r="A108" s="4" t="s">
        <v>791</v>
      </c>
      <c r="C108" s="6" t="n">
        <v>3886</v>
      </c>
      <c r="D108" s="6" t="n">
        <v>17688</v>
      </c>
      <c r="E108" s="6" t="n">
        <v>11939</v>
      </c>
    </row>
    <row r="109" spans="1:5">
      <c r="A109" s="4" t="s">
        <v>792</v>
      </c>
      <c r="C109" s="6" t="n">
        <v>58</v>
      </c>
      <c r="D109" s="6" t="n">
        <v>185</v>
      </c>
      <c r="E109" s="6" t="n">
        <v>624</v>
      </c>
    </row>
    <row r="110" spans="1:5">
      <c r="A110" s="4" t="s">
        <v>550</v>
      </c>
    </row>
    <row r="111" spans="1:5">
      <c r="A111" s="3" t="s">
        <v>769</v>
      </c>
    </row>
    <row r="112" spans="1:5">
      <c r="A112" s="4" t="s">
        <v>780</v>
      </c>
      <c r="C112" s="6" t="n">
        <v>3508</v>
      </c>
      <c r="D112" s="6" t="n">
        <v>2807</v>
      </c>
      <c r="E112" s="6" t="n">
        <v>423</v>
      </c>
    </row>
    <row r="113" spans="1:5">
      <c r="A113" s="4" t="s">
        <v>787</v>
      </c>
      <c r="C113" s="6" t="n">
        <v>3559</v>
      </c>
      <c r="D113" s="6" t="n">
        <v>2962</v>
      </c>
      <c r="E113" s="6" t="n">
        <v>435</v>
      </c>
    </row>
    <row r="114" spans="1:5">
      <c r="A114" s="4" t="s">
        <v>781</v>
      </c>
      <c r="C114" s="6" t="n">
        <v>1695</v>
      </c>
      <c r="D114" s="6" t="n">
        <v>948</v>
      </c>
      <c r="E114" s="6" t="n">
        <v>333</v>
      </c>
    </row>
    <row r="115" spans="1:5">
      <c r="A115" s="4" t="s">
        <v>788</v>
      </c>
      <c r="C115" s="6" t="n">
        <v>3508</v>
      </c>
      <c r="D115" s="6" t="n">
        <v>2809</v>
      </c>
      <c r="E115" s="6" t="n">
        <v>351</v>
      </c>
    </row>
    <row r="116" spans="1:5">
      <c r="A116" s="4" t="s">
        <v>789</v>
      </c>
      <c r="C116" s="6" t="n">
        <v>25</v>
      </c>
      <c r="D116" s="6" t="n">
        <v>29</v>
      </c>
      <c r="E116" s="6" t="n">
        <v>16</v>
      </c>
    </row>
    <row r="117" spans="1:5">
      <c r="A117" s="4" t="s">
        <v>782</v>
      </c>
      <c r="C117" s="6" t="n">
        <v>5857</v>
      </c>
      <c r="D117" s="6" t="n">
        <v>5072</v>
      </c>
      <c r="E117" s="6" t="n">
        <v>6424</v>
      </c>
    </row>
    <row r="118" spans="1:5">
      <c r="A118" s="4" t="s">
        <v>790</v>
      </c>
      <c r="C118" s="6" t="n">
        <v>6974</v>
      </c>
      <c r="D118" s="6" t="n">
        <v>6771</v>
      </c>
      <c r="E118" s="6" t="n">
        <v>7987</v>
      </c>
    </row>
    <row r="119" spans="1:5">
      <c r="A119" s="4" t="s">
        <v>791</v>
      </c>
      <c r="C119" s="6" t="n">
        <v>5962</v>
      </c>
      <c r="D119" s="6" t="n">
        <v>5126</v>
      </c>
      <c r="E119" s="6" t="n">
        <v>5738</v>
      </c>
    </row>
    <row r="120" spans="1:5">
      <c r="A120" s="4" t="s">
        <v>792</v>
      </c>
      <c r="C120" s="6" t="n">
        <v>92</v>
      </c>
      <c r="D120" s="6" t="n">
        <v>70</v>
      </c>
      <c r="E120" s="6" t="n">
        <v>288</v>
      </c>
    </row>
    <row r="121" spans="1:5">
      <c r="A121" s="4" t="s">
        <v>553</v>
      </c>
    </row>
    <row r="122" spans="1:5">
      <c r="A122" s="3" t="s">
        <v>769</v>
      </c>
    </row>
    <row r="123" spans="1:5">
      <c r="A123" s="4" t="s">
        <v>780</v>
      </c>
      <c r="C123" s="6" t="n">
        <v>5726</v>
      </c>
      <c r="D123" s="6" t="n">
        <v>3728</v>
      </c>
      <c r="E123" s="6" t="n">
        <v>4710</v>
      </c>
    </row>
    <row r="124" spans="1:5">
      <c r="A124" s="4" t="s">
        <v>787</v>
      </c>
      <c r="C124" s="6" t="n">
        <v>5957</v>
      </c>
      <c r="D124" s="6" t="n">
        <v>3934</v>
      </c>
      <c r="E124" s="6" t="n">
        <v>4799</v>
      </c>
    </row>
    <row r="125" spans="1:5">
      <c r="A125" s="4" t="s">
        <v>781</v>
      </c>
      <c r="C125" s="6" t="n">
        <v>700</v>
      </c>
      <c r="D125" s="6" t="n">
        <v>183</v>
      </c>
      <c r="E125" s="6" t="n">
        <v>294</v>
      </c>
    </row>
    <row r="126" spans="1:5">
      <c r="A126" s="4" t="s">
        <v>788</v>
      </c>
      <c r="C126" s="6" t="n">
        <v>5743</v>
      </c>
      <c r="D126" s="6" t="n">
        <v>3724</v>
      </c>
      <c r="E126" s="6" t="n">
        <v>4618</v>
      </c>
    </row>
    <row r="127" spans="1:5">
      <c r="A127" s="4" t="s">
        <v>789</v>
      </c>
      <c r="C127" s="6" t="n">
        <v>61</v>
      </c>
      <c r="D127" s="6" t="n">
        <v>45</v>
      </c>
      <c r="E127" s="6" t="n">
        <v>182</v>
      </c>
    </row>
    <row r="128" spans="1:5">
      <c r="A128" s="4" t="s">
        <v>782</v>
      </c>
      <c r="C128" s="6" t="n">
        <v>10433</v>
      </c>
      <c r="D128" s="6" t="n">
        <v>13159</v>
      </c>
      <c r="E128" s="6" t="n">
        <v>11559</v>
      </c>
    </row>
    <row r="129" spans="1:5">
      <c r="A129" s="4" t="s">
        <v>790</v>
      </c>
      <c r="C129" s="6" t="n">
        <v>12692</v>
      </c>
      <c r="D129" s="6" t="n">
        <v>14644</v>
      </c>
      <c r="E129" s="6" t="n">
        <v>13979</v>
      </c>
    </row>
    <row r="130" spans="1:5">
      <c r="A130" s="4" t="s">
        <v>791</v>
      </c>
      <c r="C130" s="6" t="n">
        <v>10481</v>
      </c>
      <c r="D130" s="6" t="n">
        <v>13190</v>
      </c>
      <c r="E130" s="6" t="n">
        <v>11903</v>
      </c>
    </row>
    <row r="131" spans="1:5">
      <c r="A131" s="4" t="s">
        <v>792</v>
      </c>
      <c r="C131" s="6" t="n">
        <v>148</v>
      </c>
      <c r="D131" s="6" t="n">
        <v>145</v>
      </c>
      <c r="E131" s="6" t="n">
        <v>624</v>
      </c>
    </row>
    <row r="132" spans="1:5">
      <c r="A132" s="4" t="s">
        <v>555</v>
      </c>
    </row>
    <row r="133" spans="1:5">
      <c r="A133" s="3" t="s">
        <v>769</v>
      </c>
    </row>
    <row r="134" spans="1:5">
      <c r="A134" s="4" t="s">
        <v>780</v>
      </c>
      <c r="C134" s="6" t="n">
        <v>188</v>
      </c>
      <c r="D134" s="6" t="n">
        <v>198</v>
      </c>
      <c r="E134" s="6" t="n">
        <v>195</v>
      </c>
    </row>
    <row r="135" spans="1:5">
      <c r="A135" s="4" t="s">
        <v>787</v>
      </c>
      <c r="C135" s="6" t="n">
        <v>215</v>
      </c>
      <c r="D135" s="6" t="n">
        <v>200</v>
      </c>
      <c r="E135" s="6" t="n">
        <v>220</v>
      </c>
    </row>
    <row r="136" spans="1:5">
      <c r="A136" s="4" t="s">
        <v>781</v>
      </c>
      <c r="C136" s="6" t="n">
        <v>70</v>
      </c>
      <c r="D136" s="6" t="n">
        <v>26</v>
      </c>
      <c r="E136" s="6" t="n">
        <v>10</v>
      </c>
    </row>
    <row r="137" spans="1:5">
      <c r="A137" s="4" t="s">
        <v>788</v>
      </c>
      <c r="C137" s="6" t="n">
        <v>190</v>
      </c>
      <c r="D137" s="6" t="n">
        <v>203</v>
      </c>
      <c r="E137" s="6" t="n">
        <v>216</v>
      </c>
    </row>
    <row r="138" spans="1:5">
      <c r="A138" s="4" t="s">
        <v>789</v>
      </c>
      <c r="C138" s="6" t="n">
        <v>3</v>
      </c>
      <c r="D138" s="6" t="n">
        <v>4</v>
      </c>
      <c r="E138" s="6" t="n">
        <v>12</v>
      </c>
    </row>
    <row r="139" spans="1:5">
      <c r="A139" s="4" t="s">
        <v>782</v>
      </c>
      <c r="C139" s="6" t="n">
        <v>339</v>
      </c>
      <c r="D139" s="6" t="n">
        <v>183</v>
      </c>
      <c r="E139" s="6" t="n">
        <v>197</v>
      </c>
    </row>
    <row r="140" spans="1:5">
      <c r="A140" s="4" t="s">
        <v>790</v>
      </c>
      <c r="C140" s="6" t="n">
        <v>413</v>
      </c>
      <c r="D140" s="6" t="n">
        <v>249</v>
      </c>
      <c r="E140" s="6" t="n">
        <v>267</v>
      </c>
    </row>
    <row r="141" spans="1:5">
      <c r="A141" s="4" t="s">
        <v>791</v>
      </c>
      <c r="C141" s="6" t="n">
        <v>340</v>
      </c>
      <c r="D141" s="6" t="n">
        <v>145</v>
      </c>
      <c r="E141" s="6" t="n">
        <v>201</v>
      </c>
    </row>
    <row r="142" spans="1:5">
      <c r="A142" s="4" t="s">
        <v>792</v>
      </c>
      <c r="C142" s="7" t="n">
        <v>5</v>
      </c>
      <c r="D142" s="7" t="n">
        <v>3</v>
      </c>
      <c r="E142" s="7" t="n">
        <v>12</v>
      </c>
    </row>
    <row r="143" spans="1:5">
      <c r="A143" t="n"/>
    </row>
    <row r="144" spans="1:5">
      <c r="A144" s="4" t="s">
        <v>486</v>
      </c>
      <c r="B144" s="4" t="s">
        <v>776</v>
      </c>
    </row>
    <row r="145" spans="1:5">
      <c r="A145" s="4" t="s">
        <v>582</v>
      </c>
      <c r="B145" s="4" t="s">
        <v>777</v>
      </c>
    </row>
  </sheetData>
  <mergeCells count="5">
    <mergeCell ref="A1:B2"/>
    <mergeCell ref="C1:D1"/>
    <mergeCell ref="A143:D143"/>
    <mergeCell ref="B144:D144"/>
    <mergeCell ref="B145:D1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2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25"/>
    <col customWidth="1" max="8" min="8" width="8"/>
    <col customWidth="1" max="9" min="9" width="25"/>
    <col customWidth="1" max="10" min="10" width="8"/>
  </cols>
  <sheetData>
    <row r="1" spans="1:10">
      <c r="A1" s="1" t="s">
        <v>793</v>
      </c>
      <c r="C1" s="2" t="s">
        <v>1</v>
      </c>
      <c r="G1" s="2" t="s">
        <v>779</v>
      </c>
    </row>
    <row r="2" spans="1:10">
      <c r="C2" s="2" t="s">
        <v>794</v>
      </c>
      <c r="E2" s="2" t="s">
        <v>795</v>
      </c>
      <c r="G2" s="2" t="s">
        <v>796</v>
      </c>
      <c r="H2" s="2" t="s">
        <v>797</v>
      </c>
      <c r="I2" s="2" t="s">
        <v>798</v>
      </c>
      <c r="J2" s="2" t="s">
        <v>797</v>
      </c>
    </row>
    <row r="3" spans="1:10">
      <c r="A3" s="3" t="s">
        <v>799</v>
      </c>
      <c r="G3" t="n"/>
      <c r="I3" t="n"/>
    </row>
    <row r="4" spans="1:10">
      <c r="A4" s="4" t="s">
        <v>800</v>
      </c>
      <c r="C4" s="6" t="n">
        <v>11</v>
      </c>
      <c r="D4" s="4" t="s">
        <v>627</v>
      </c>
      <c r="E4" s="6" t="n">
        <v>3</v>
      </c>
      <c r="F4" s="4" t="s">
        <v>627</v>
      </c>
      <c r="G4" s="6" t="n">
        <v>20</v>
      </c>
      <c r="I4" s="6" t="n">
        <v>18</v>
      </c>
    </row>
    <row r="5" spans="1:10">
      <c r="A5" s="4" t="s">
        <v>801</v>
      </c>
      <c r="C5" s="7" t="n">
        <v>8723</v>
      </c>
      <c r="D5" s="4" t="s">
        <v>627</v>
      </c>
      <c r="E5" s="7" t="n">
        <v>294</v>
      </c>
      <c r="F5" s="4" t="s">
        <v>627</v>
      </c>
      <c r="G5" s="7" t="n">
        <v>10463</v>
      </c>
      <c r="I5" s="7" t="n">
        <v>7017</v>
      </c>
    </row>
    <row r="6" spans="1:10">
      <c r="A6" s="4" t="s">
        <v>802</v>
      </c>
      <c r="G6" t="n"/>
      <c r="I6" t="n"/>
    </row>
    <row r="7" spans="1:10">
      <c r="A7" s="3" t="s">
        <v>799</v>
      </c>
      <c r="G7" t="n"/>
      <c r="I7" t="n"/>
    </row>
    <row r="8" spans="1:10">
      <c r="A8" s="4" t="s">
        <v>803</v>
      </c>
      <c r="B8" s="4" t="s">
        <v>486</v>
      </c>
      <c r="C8" s="6" t="n">
        <v>10</v>
      </c>
      <c r="E8" s="6" t="n">
        <v>3</v>
      </c>
      <c r="G8" t="n"/>
      <c r="I8" t="n"/>
    </row>
    <row r="9" spans="1:10">
      <c r="A9" s="4" t="s">
        <v>801</v>
      </c>
      <c r="B9" s="4" t="s">
        <v>486</v>
      </c>
      <c r="C9" s="7" t="n">
        <v>8563</v>
      </c>
      <c r="E9" s="7" t="n">
        <v>294</v>
      </c>
      <c r="G9" t="n"/>
      <c r="I9" t="n"/>
    </row>
    <row r="10" spans="1:10">
      <c r="A10" s="4" t="s">
        <v>804</v>
      </c>
      <c r="G10" t="n"/>
      <c r="I10" t="n"/>
    </row>
    <row r="11" spans="1:10">
      <c r="A11" s="3" t="s">
        <v>799</v>
      </c>
      <c r="G11" t="n"/>
      <c r="I11" t="n"/>
    </row>
    <row r="12" spans="1:10">
      <c r="A12" s="4" t="s">
        <v>803</v>
      </c>
      <c r="B12" s="4" t="s">
        <v>486</v>
      </c>
      <c r="C12" s="6" t="n">
        <v>4</v>
      </c>
      <c r="E12" s="6" t="n">
        <v>2</v>
      </c>
      <c r="G12" t="n"/>
      <c r="I12" t="n"/>
    </row>
    <row r="13" spans="1:10">
      <c r="A13" s="4" t="s">
        <v>801</v>
      </c>
      <c r="B13" s="4" t="s">
        <v>486</v>
      </c>
      <c r="C13" s="7" t="n">
        <v>7356</v>
      </c>
      <c r="E13" s="7" t="n">
        <v>80</v>
      </c>
      <c r="G13" t="n"/>
      <c r="I13" t="n"/>
    </row>
    <row r="14" spans="1:10">
      <c r="A14" s="4" t="s">
        <v>805</v>
      </c>
      <c r="G14" t="n"/>
      <c r="I14" t="n"/>
    </row>
    <row r="15" spans="1:10">
      <c r="A15" s="3" t="s">
        <v>799</v>
      </c>
      <c r="G15" t="n"/>
      <c r="I15" t="n"/>
    </row>
    <row r="16" spans="1:10">
      <c r="A16" s="4" t="s">
        <v>803</v>
      </c>
      <c r="B16" s="4" t="s">
        <v>486</v>
      </c>
      <c r="C16" s="6" t="n">
        <v>0</v>
      </c>
      <c r="E16" s="6" t="n">
        <v>1</v>
      </c>
      <c r="G16" t="n"/>
      <c r="I16" t="n"/>
    </row>
    <row r="17" spans="1:10">
      <c r="A17" s="4" t="s">
        <v>801</v>
      </c>
      <c r="B17" s="4" t="s">
        <v>486</v>
      </c>
      <c r="C17" s="7" t="n">
        <v>0</v>
      </c>
      <c r="E17" s="7" t="n">
        <v>50</v>
      </c>
      <c r="G17" t="n"/>
      <c r="I17" t="n"/>
    </row>
    <row r="18" spans="1:10">
      <c r="A18" s="4" t="s">
        <v>806</v>
      </c>
      <c r="G18" t="n"/>
      <c r="I18" t="n"/>
    </row>
    <row r="19" spans="1:10">
      <c r="A19" s="3" t="s">
        <v>799</v>
      </c>
      <c r="G19" t="n"/>
      <c r="I19" t="n"/>
    </row>
    <row r="20" spans="1:10">
      <c r="A20" s="4" t="s">
        <v>803</v>
      </c>
      <c r="B20" s="4" t="s">
        <v>486</v>
      </c>
      <c r="C20" s="6" t="n">
        <v>0</v>
      </c>
      <c r="E20" s="6" t="n">
        <v>0</v>
      </c>
      <c r="G20" t="n"/>
      <c r="I20" t="n"/>
    </row>
    <row r="21" spans="1:10">
      <c r="A21" s="4" t="s">
        <v>801</v>
      </c>
      <c r="B21" s="4" t="s">
        <v>486</v>
      </c>
      <c r="C21" s="7" t="n">
        <v>0</v>
      </c>
      <c r="E21" s="7" t="n">
        <v>0</v>
      </c>
      <c r="G21" t="n"/>
      <c r="I21" t="n"/>
    </row>
    <row r="22" spans="1:10">
      <c r="A22" s="4" t="s">
        <v>807</v>
      </c>
      <c r="G22" t="n"/>
      <c r="I22" t="n"/>
    </row>
    <row r="23" spans="1:10">
      <c r="A23" s="3" t="s">
        <v>799</v>
      </c>
      <c r="G23" t="n"/>
      <c r="I23" t="n"/>
    </row>
    <row r="24" spans="1:10">
      <c r="A24" s="4" t="s">
        <v>800</v>
      </c>
      <c r="C24" s="6" t="n">
        <v>1</v>
      </c>
      <c r="D24" s="4" t="s">
        <v>627</v>
      </c>
      <c r="E24" s="6" t="n">
        <v>3</v>
      </c>
      <c r="F24" s="4" t="s">
        <v>627</v>
      </c>
      <c r="G24" s="6" t="n">
        <v>7</v>
      </c>
      <c r="I24" s="6" t="n">
        <v>9</v>
      </c>
    </row>
    <row r="25" spans="1:10">
      <c r="A25" s="4" t="s">
        <v>801</v>
      </c>
      <c r="C25" s="7" t="n">
        <v>160</v>
      </c>
      <c r="D25" s="4" t="s">
        <v>627</v>
      </c>
      <c r="E25" s="7" t="n">
        <v>294</v>
      </c>
      <c r="F25" s="4" t="s">
        <v>627</v>
      </c>
      <c r="G25" s="7" t="n">
        <v>1530</v>
      </c>
      <c r="I25" s="7" t="n">
        <v>2131</v>
      </c>
    </row>
    <row r="26" spans="1:10">
      <c r="A26" s="4" t="s">
        <v>808</v>
      </c>
      <c r="G26" t="n"/>
      <c r="I26" t="n"/>
    </row>
    <row r="27" spans="1:10">
      <c r="A27" s="3" t="s">
        <v>799</v>
      </c>
      <c r="G27" t="n"/>
      <c r="I27" t="n"/>
    </row>
    <row r="28" spans="1:10">
      <c r="A28" s="4" t="s">
        <v>803</v>
      </c>
      <c r="B28" s="4" t="s">
        <v>486</v>
      </c>
      <c r="C28" s="6" t="n">
        <v>0</v>
      </c>
      <c r="E28" s="6" t="n">
        <v>3</v>
      </c>
      <c r="G28" t="n"/>
      <c r="I28" t="n"/>
    </row>
    <row r="29" spans="1:10">
      <c r="A29" s="4" t="s">
        <v>801</v>
      </c>
      <c r="B29" s="4" t="s">
        <v>486</v>
      </c>
      <c r="C29" s="7" t="n">
        <v>0</v>
      </c>
      <c r="E29" s="7" t="n">
        <v>294</v>
      </c>
      <c r="G29" t="n"/>
      <c r="I29" t="n"/>
    </row>
    <row r="30" spans="1:10">
      <c r="A30" s="4" t="s">
        <v>809</v>
      </c>
      <c r="G30" t="n"/>
      <c r="I30" t="n"/>
    </row>
    <row r="31" spans="1:10">
      <c r="A31" s="3" t="s">
        <v>799</v>
      </c>
      <c r="G31" t="n"/>
      <c r="I31" t="n"/>
    </row>
    <row r="32" spans="1:10">
      <c r="A32" s="4" t="s">
        <v>803</v>
      </c>
      <c r="B32" s="4" t="s">
        <v>486</v>
      </c>
      <c r="C32" s="6" t="n">
        <v>1</v>
      </c>
      <c r="E32" s="6" t="n">
        <v>2</v>
      </c>
      <c r="G32" t="n"/>
      <c r="I32" t="n"/>
    </row>
    <row r="33" spans="1:10">
      <c r="A33" s="4" t="s">
        <v>801</v>
      </c>
      <c r="B33" s="4" t="s">
        <v>486</v>
      </c>
      <c r="C33" s="7" t="n">
        <v>160</v>
      </c>
      <c r="E33" s="7" t="n">
        <v>80</v>
      </c>
      <c r="G33" t="n"/>
      <c r="I33" t="n"/>
    </row>
    <row r="34" spans="1:10">
      <c r="A34" s="4" t="s">
        <v>810</v>
      </c>
      <c r="G34" t="n"/>
      <c r="I34" t="n"/>
    </row>
    <row r="35" spans="1:10">
      <c r="A35" s="3" t="s">
        <v>799</v>
      </c>
      <c r="G35" t="n"/>
      <c r="I35" t="n"/>
    </row>
    <row r="36" spans="1:10">
      <c r="A36" s="4" t="s">
        <v>803</v>
      </c>
      <c r="B36" s="4" t="s">
        <v>486</v>
      </c>
      <c r="C36" s="6" t="n">
        <v>0</v>
      </c>
      <c r="E36" s="6" t="n">
        <v>1</v>
      </c>
      <c r="G36" t="n"/>
      <c r="I36" t="n"/>
    </row>
    <row r="37" spans="1:10">
      <c r="A37" s="4" t="s">
        <v>801</v>
      </c>
      <c r="B37" s="4" t="s">
        <v>486</v>
      </c>
      <c r="C37" s="7" t="n">
        <v>0</v>
      </c>
      <c r="E37" s="7" t="n">
        <v>50</v>
      </c>
      <c r="G37" t="n"/>
      <c r="I37" t="n"/>
    </row>
    <row r="38" spans="1:10">
      <c r="A38" s="4" t="s">
        <v>811</v>
      </c>
      <c r="G38" t="n"/>
      <c r="I38" t="n"/>
    </row>
    <row r="39" spans="1:10">
      <c r="A39" s="3" t="s">
        <v>799</v>
      </c>
      <c r="G39" t="n"/>
      <c r="I39" t="n"/>
    </row>
    <row r="40" spans="1:10">
      <c r="A40" s="4" t="s">
        <v>803</v>
      </c>
      <c r="B40" s="4" t="s">
        <v>486</v>
      </c>
      <c r="C40" s="6" t="n">
        <v>0</v>
      </c>
      <c r="E40" s="6" t="n">
        <v>0</v>
      </c>
      <c r="G40" t="n"/>
      <c r="I40" t="n"/>
    </row>
    <row r="41" spans="1:10">
      <c r="A41" s="4" t="s">
        <v>801</v>
      </c>
      <c r="B41" s="4" t="s">
        <v>486</v>
      </c>
      <c r="C41" s="7" t="n">
        <v>0</v>
      </c>
      <c r="E41" s="7" t="n">
        <v>0</v>
      </c>
      <c r="G41" t="n"/>
      <c r="I41" t="n"/>
    </row>
    <row r="42" spans="1:10">
      <c r="A42" s="4" t="s">
        <v>687</v>
      </c>
      <c r="G42" t="n"/>
      <c r="I42" t="n"/>
    </row>
    <row r="43" spans="1:10">
      <c r="A43" s="3" t="s">
        <v>799</v>
      </c>
      <c r="G43" t="n"/>
      <c r="I43" t="n"/>
    </row>
    <row r="44" spans="1:10">
      <c r="A44" s="4" t="s">
        <v>800</v>
      </c>
      <c r="C44" s="6" t="n">
        <v>1</v>
      </c>
      <c r="D44" s="4" t="s">
        <v>627</v>
      </c>
      <c r="E44" s="6" t="n">
        <v>0</v>
      </c>
      <c r="F44" s="4" t="s">
        <v>627</v>
      </c>
      <c r="G44" s="6" t="n">
        <v>1</v>
      </c>
      <c r="I44" s="6" t="n">
        <v>1</v>
      </c>
    </row>
    <row r="45" spans="1:10">
      <c r="A45" s="4" t="s">
        <v>801</v>
      </c>
      <c r="C45" s="7" t="n">
        <v>42</v>
      </c>
      <c r="D45" s="4" t="s">
        <v>627</v>
      </c>
      <c r="E45" s="7" t="n">
        <v>0</v>
      </c>
      <c r="F45" s="4" t="s">
        <v>627</v>
      </c>
      <c r="G45" s="7" t="n">
        <v>42</v>
      </c>
      <c r="I45" s="7" t="n">
        <v>1461</v>
      </c>
    </row>
    <row r="46" spans="1:10">
      <c r="A46" s="4" t="s">
        <v>812</v>
      </c>
      <c r="G46" t="n"/>
      <c r="I46" t="n"/>
    </row>
    <row r="47" spans="1:10">
      <c r="A47" s="3" t="s">
        <v>799</v>
      </c>
      <c r="G47" t="n"/>
      <c r="I47" t="n"/>
    </row>
    <row r="48" spans="1:10">
      <c r="A48" s="4" t="s">
        <v>803</v>
      </c>
      <c r="B48" s="4" t="s">
        <v>486</v>
      </c>
      <c r="C48" s="6" t="n">
        <v>1</v>
      </c>
      <c r="E48" s="6" t="n">
        <v>0</v>
      </c>
      <c r="G48" t="n"/>
      <c r="I48" t="n"/>
    </row>
    <row r="49" spans="1:10">
      <c r="A49" s="4" t="s">
        <v>801</v>
      </c>
      <c r="B49" s="4" t="s">
        <v>486</v>
      </c>
      <c r="C49" s="7" t="n">
        <v>42</v>
      </c>
      <c r="E49" s="7" t="n">
        <v>0</v>
      </c>
      <c r="G49" t="n"/>
      <c r="I49" t="n"/>
    </row>
    <row r="50" spans="1:10">
      <c r="A50" s="4" t="s">
        <v>813</v>
      </c>
      <c r="G50" t="n"/>
      <c r="I50" t="n"/>
    </row>
    <row r="51" spans="1:10">
      <c r="A51" s="3" t="s">
        <v>799</v>
      </c>
      <c r="G51" t="n"/>
      <c r="I51" t="n"/>
    </row>
    <row r="52" spans="1:10">
      <c r="A52" s="4" t="s">
        <v>803</v>
      </c>
      <c r="B52" s="4" t="s">
        <v>486</v>
      </c>
      <c r="C52" s="6" t="n">
        <v>0</v>
      </c>
      <c r="E52" s="6" t="n">
        <v>0</v>
      </c>
      <c r="G52" t="n"/>
      <c r="I52" t="n"/>
    </row>
    <row r="53" spans="1:10">
      <c r="A53" s="4" t="s">
        <v>801</v>
      </c>
      <c r="B53" s="4" t="s">
        <v>486</v>
      </c>
      <c r="C53" s="7" t="n">
        <v>0</v>
      </c>
      <c r="E53" s="7" t="n">
        <v>0</v>
      </c>
      <c r="G53" t="n"/>
      <c r="I53" t="n"/>
    </row>
    <row r="54" spans="1:10">
      <c r="A54" s="4" t="s">
        <v>814</v>
      </c>
      <c r="G54" t="n"/>
      <c r="I54" t="n"/>
    </row>
    <row r="55" spans="1:10">
      <c r="A55" s="3" t="s">
        <v>799</v>
      </c>
      <c r="G55" t="n"/>
      <c r="I55" t="n"/>
    </row>
    <row r="56" spans="1:10">
      <c r="A56" s="4" t="s">
        <v>803</v>
      </c>
      <c r="B56" s="4" t="s">
        <v>486</v>
      </c>
      <c r="C56" s="6" t="n">
        <v>0</v>
      </c>
      <c r="E56" s="6" t="n">
        <v>0</v>
      </c>
      <c r="G56" t="n"/>
      <c r="I56" t="n"/>
    </row>
    <row r="57" spans="1:10">
      <c r="A57" s="4" t="s">
        <v>801</v>
      </c>
      <c r="B57" s="4" t="s">
        <v>486</v>
      </c>
      <c r="C57" s="7" t="n">
        <v>0</v>
      </c>
      <c r="E57" s="7" t="n">
        <v>0</v>
      </c>
      <c r="G57" t="n"/>
      <c r="I57" t="n"/>
    </row>
    <row r="58" spans="1:10">
      <c r="A58" s="4" t="s">
        <v>815</v>
      </c>
      <c r="G58" t="n"/>
      <c r="I58" t="n"/>
    </row>
    <row r="59" spans="1:10">
      <c r="A59" s="3" t="s">
        <v>799</v>
      </c>
      <c r="G59" t="n"/>
      <c r="I59" t="n"/>
    </row>
    <row r="60" spans="1:10">
      <c r="A60" s="4" t="s">
        <v>803</v>
      </c>
      <c r="B60" s="4" t="s">
        <v>486</v>
      </c>
      <c r="C60" s="6" t="n">
        <v>0</v>
      </c>
      <c r="E60" s="6" t="n">
        <v>0</v>
      </c>
      <c r="G60" t="n"/>
      <c r="I60" t="n"/>
    </row>
    <row r="61" spans="1:10">
      <c r="A61" s="4" t="s">
        <v>801</v>
      </c>
      <c r="B61" s="4" t="s">
        <v>486</v>
      </c>
      <c r="C61" s="7" t="n">
        <v>0</v>
      </c>
      <c r="E61" s="7" t="n">
        <v>0</v>
      </c>
      <c r="G61" t="n"/>
      <c r="I61" t="n"/>
    </row>
    <row r="62" spans="1:10">
      <c r="A62" s="4" t="s">
        <v>711</v>
      </c>
      <c r="G62" t="n"/>
      <c r="I62" t="n"/>
    </row>
    <row r="63" spans="1:10">
      <c r="A63" s="3" t="s">
        <v>799</v>
      </c>
      <c r="G63" t="n"/>
      <c r="I63" t="n"/>
    </row>
    <row r="64" spans="1:10">
      <c r="A64" s="4" t="s">
        <v>800</v>
      </c>
      <c r="C64" s="6" t="n">
        <v>1</v>
      </c>
      <c r="D64" s="4" t="s">
        <v>627</v>
      </c>
      <c r="E64" s="6" t="n">
        <v>0</v>
      </c>
      <c r="F64" s="4" t="s">
        <v>627</v>
      </c>
      <c r="G64" s="6" t="n">
        <v>1</v>
      </c>
      <c r="I64" s="6" t="n">
        <v>2</v>
      </c>
    </row>
    <row r="65" spans="1:10">
      <c r="A65" s="4" t="s">
        <v>801</v>
      </c>
      <c r="C65" s="7" t="n">
        <v>450</v>
      </c>
      <c r="D65" s="4" t="s">
        <v>627</v>
      </c>
      <c r="E65" s="7" t="n">
        <v>0</v>
      </c>
      <c r="F65" s="4" t="s">
        <v>627</v>
      </c>
      <c r="G65" s="7" t="n">
        <v>450</v>
      </c>
      <c r="I65" s="7" t="n">
        <v>1510</v>
      </c>
    </row>
    <row r="66" spans="1:10">
      <c r="A66" s="4" t="s">
        <v>816</v>
      </c>
      <c r="G66" t="n"/>
      <c r="I66" t="n"/>
    </row>
    <row r="67" spans="1:10">
      <c r="A67" s="3" t="s">
        <v>799</v>
      </c>
      <c r="G67" t="n"/>
      <c r="I67" t="n"/>
    </row>
    <row r="68" spans="1:10">
      <c r="A68" s="4" t="s">
        <v>803</v>
      </c>
      <c r="B68" s="4" t="s">
        <v>486</v>
      </c>
      <c r="C68" s="6" t="n">
        <v>1</v>
      </c>
      <c r="E68" s="6" t="n">
        <v>0</v>
      </c>
      <c r="G68" t="n"/>
      <c r="I68" t="n"/>
    </row>
    <row r="69" spans="1:10">
      <c r="A69" s="4" t="s">
        <v>801</v>
      </c>
      <c r="B69" s="4" t="s">
        <v>486</v>
      </c>
      <c r="C69" s="7" t="n">
        <v>450</v>
      </c>
      <c r="E69" s="7" t="n">
        <v>0</v>
      </c>
      <c r="G69" t="n"/>
      <c r="I69" t="n"/>
    </row>
    <row r="70" spans="1:10">
      <c r="A70" s="4" t="s">
        <v>817</v>
      </c>
      <c r="G70" t="n"/>
      <c r="I70" t="n"/>
    </row>
    <row r="71" spans="1:10">
      <c r="A71" s="3" t="s">
        <v>799</v>
      </c>
      <c r="G71" t="n"/>
      <c r="I71" t="n"/>
    </row>
    <row r="72" spans="1:10">
      <c r="A72" s="4" t="s">
        <v>803</v>
      </c>
      <c r="B72" s="4" t="s">
        <v>486</v>
      </c>
      <c r="C72" s="6" t="n">
        <v>0</v>
      </c>
      <c r="E72" s="6" t="n">
        <v>0</v>
      </c>
      <c r="G72" t="n"/>
      <c r="I72" t="n"/>
    </row>
    <row r="73" spans="1:10">
      <c r="A73" s="4" t="s">
        <v>801</v>
      </c>
      <c r="B73" s="4" t="s">
        <v>486</v>
      </c>
      <c r="C73" s="7" t="n">
        <v>0</v>
      </c>
      <c r="E73" s="7" t="n">
        <v>0</v>
      </c>
      <c r="G73" t="n"/>
      <c r="I73" t="n"/>
    </row>
    <row r="74" spans="1:10">
      <c r="A74" s="4" t="s">
        <v>818</v>
      </c>
      <c r="G74" t="n"/>
      <c r="I74" t="n"/>
    </row>
    <row r="75" spans="1:10">
      <c r="A75" s="3" t="s">
        <v>799</v>
      </c>
      <c r="G75" t="n"/>
      <c r="I75" t="n"/>
    </row>
    <row r="76" spans="1:10">
      <c r="A76" s="4" t="s">
        <v>803</v>
      </c>
      <c r="B76" s="4" t="s">
        <v>486</v>
      </c>
      <c r="C76" s="6" t="n">
        <v>0</v>
      </c>
      <c r="E76" s="6" t="n">
        <v>0</v>
      </c>
      <c r="G76" t="n"/>
      <c r="I76" t="n"/>
    </row>
    <row r="77" spans="1:10">
      <c r="A77" s="4" t="s">
        <v>801</v>
      </c>
      <c r="B77" s="4" t="s">
        <v>486</v>
      </c>
      <c r="C77" s="7" t="n">
        <v>0</v>
      </c>
      <c r="E77" s="7" t="n">
        <v>0</v>
      </c>
      <c r="G77" t="n"/>
      <c r="I77" t="n"/>
    </row>
    <row r="78" spans="1:10">
      <c r="A78" s="4" t="s">
        <v>819</v>
      </c>
      <c r="G78" t="n"/>
      <c r="I78" t="n"/>
    </row>
    <row r="79" spans="1:10">
      <c r="A79" s="3" t="s">
        <v>799</v>
      </c>
      <c r="G79" t="n"/>
      <c r="I79" t="n"/>
    </row>
    <row r="80" spans="1:10">
      <c r="A80" s="4" t="s">
        <v>803</v>
      </c>
      <c r="B80" s="4" t="s">
        <v>486</v>
      </c>
      <c r="C80" s="6" t="n">
        <v>0</v>
      </c>
      <c r="E80" s="6" t="n">
        <v>0</v>
      </c>
      <c r="G80" t="n"/>
      <c r="I80" t="n"/>
    </row>
    <row r="81" spans="1:10">
      <c r="A81" s="4" t="s">
        <v>801</v>
      </c>
      <c r="B81" s="4" t="s">
        <v>486</v>
      </c>
      <c r="C81" s="7" t="n">
        <v>0</v>
      </c>
      <c r="E81" s="7" t="n">
        <v>0</v>
      </c>
      <c r="G81" t="n"/>
      <c r="I81" t="n"/>
    </row>
    <row r="82" spans="1:10">
      <c r="A82" s="4" t="s">
        <v>714</v>
      </c>
      <c r="G82" t="n"/>
      <c r="I82" t="n"/>
    </row>
    <row r="83" spans="1:10">
      <c r="A83" s="3" t="s">
        <v>799</v>
      </c>
      <c r="G83" t="n"/>
      <c r="I83" t="n"/>
    </row>
    <row r="84" spans="1:10">
      <c r="A84" s="4" t="s">
        <v>800</v>
      </c>
      <c r="C84" s="6" t="n">
        <v>6</v>
      </c>
      <c r="D84" s="4" t="s">
        <v>627</v>
      </c>
      <c r="E84" s="6" t="n">
        <v>0</v>
      </c>
      <c r="F84" s="4" t="s">
        <v>627</v>
      </c>
      <c r="G84" s="6" t="n">
        <v>7</v>
      </c>
      <c r="I84" s="6" t="n">
        <v>1</v>
      </c>
    </row>
    <row r="85" spans="1:10">
      <c r="A85" s="4" t="s">
        <v>801</v>
      </c>
      <c r="C85" s="7" t="n">
        <v>7921</v>
      </c>
      <c r="D85" s="4" t="s">
        <v>627</v>
      </c>
      <c r="E85" s="7" t="n">
        <v>0</v>
      </c>
      <c r="F85" s="4" t="s">
        <v>627</v>
      </c>
      <c r="G85" s="7" t="n">
        <v>8090</v>
      </c>
      <c r="I85" s="7" t="n">
        <v>685</v>
      </c>
    </row>
    <row r="86" spans="1:10">
      <c r="A86" s="4" t="s">
        <v>820</v>
      </c>
      <c r="G86" t="n"/>
      <c r="I86" t="n"/>
    </row>
    <row r="87" spans="1:10">
      <c r="A87" s="3" t="s">
        <v>799</v>
      </c>
      <c r="G87" t="n"/>
      <c r="I87" t="n"/>
    </row>
    <row r="88" spans="1:10">
      <c r="A88" s="4" t="s">
        <v>803</v>
      </c>
      <c r="B88" s="4" t="s">
        <v>486</v>
      </c>
      <c r="C88" s="6" t="n">
        <v>6</v>
      </c>
      <c r="E88" s="6" t="n">
        <v>0</v>
      </c>
      <c r="G88" t="n"/>
      <c r="I88" t="n"/>
    </row>
    <row r="89" spans="1:10">
      <c r="A89" s="4" t="s">
        <v>801</v>
      </c>
      <c r="B89" s="4" t="s">
        <v>486</v>
      </c>
      <c r="C89" s="7" t="n">
        <v>7921</v>
      </c>
      <c r="E89" s="7" t="n">
        <v>0</v>
      </c>
      <c r="G89" t="n"/>
      <c r="I89" t="n"/>
    </row>
    <row r="90" spans="1:10">
      <c r="A90" s="4" t="s">
        <v>821</v>
      </c>
      <c r="G90" t="n"/>
      <c r="I90" t="n"/>
    </row>
    <row r="91" spans="1:10">
      <c r="A91" s="3" t="s">
        <v>799</v>
      </c>
      <c r="G91" t="n"/>
      <c r="I91" t="n"/>
    </row>
    <row r="92" spans="1:10">
      <c r="A92" s="4" t="s">
        <v>803</v>
      </c>
      <c r="B92" s="4" t="s">
        <v>486</v>
      </c>
      <c r="C92" s="6" t="n">
        <v>3</v>
      </c>
      <c r="E92" s="6" t="n">
        <v>0</v>
      </c>
      <c r="G92" t="n"/>
      <c r="I92" t="n"/>
    </row>
    <row r="93" spans="1:10">
      <c r="A93" s="4" t="s">
        <v>801</v>
      </c>
      <c r="B93" s="4" t="s">
        <v>486</v>
      </c>
      <c r="C93" s="7" t="n">
        <v>7196</v>
      </c>
      <c r="E93" s="7" t="n">
        <v>0</v>
      </c>
      <c r="G93" t="n"/>
      <c r="I93" t="n"/>
    </row>
    <row r="94" spans="1:10">
      <c r="A94" s="4" t="s">
        <v>822</v>
      </c>
      <c r="G94" t="n"/>
      <c r="I94" t="n"/>
    </row>
    <row r="95" spans="1:10">
      <c r="A95" s="3" t="s">
        <v>799</v>
      </c>
      <c r="G95" t="n"/>
      <c r="I95" t="n"/>
    </row>
    <row r="96" spans="1:10">
      <c r="A96" s="4" t="s">
        <v>803</v>
      </c>
      <c r="B96" s="4" t="s">
        <v>486</v>
      </c>
      <c r="C96" s="6" t="n">
        <v>0</v>
      </c>
      <c r="E96" s="6" t="n">
        <v>0</v>
      </c>
      <c r="G96" t="n"/>
      <c r="I96" t="n"/>
    </row>
    <row r="97" spans="1:10">
      <c r="A97" s="4" t="s">
        <v>801</v>
      </c>
      <c r="B97" s="4" t="s">
        <v>486</v>
      </c>
      <c r="C97" s="7" t="n">
        <v>0</v>
      </c>
      <c r="E97" s="7" t="n">
        <v>0</v>
      </c>
      <c r="G97" t="n"/>
      <c r="I97" t="n"/>
    </row>
    <row r="98" spans="1:10">
      <c r="A98" s="4" t="s">
        <v>823</v>
      </c>
      <c r="G98" t="n"/>
      <c r="I98" t="n"/>
    </row>
    <row r="99" spans="1:10">
      <c r="A99" s="3" t="s">
        <v>799</v>
      </c>
      <c r="G99" t="n"/>
      <c r="I99" t="n"/>
    </row>
    <row r="100" spans="1:10">
      <c r="A100" s="4" t="s">
        <v>803</v>
      </c>
      <c r="B100" s="4" t="s">
        <v>486</v>
      </c>
      <c r="C100" s="6" t="n">
        <v>0</v>
      </c>
      <c r="E100" s="6" t="n">
        <v>0</v>
      </c>
      <c r="G100" t="n"/>
      <c r="I100" t="n"/>
    </row>
    <row r="101" spans="1:10">
      <c r="A101" s="4" t="s">
        <v>801</v>
      </c>
      <c r="B101" s="4" t="s">
        <v>486</v>
      </c>
      <c r="C101" s="7" t="n">
        <v>0</v>
      </c>
      <c r="E101" s="7" t="n">
        <v>0</v>
      </c>
      <c r="G101" t="n"/>
      <c r="I101" t="n"/>
    </row>
    <row r="102" spans="1:10">
      <c r="A102" s="4" t="s">
        <v>723</v>
      </c>
      <c r="G102" t="n"/>
      <c r="I102" t="n"/>
    </row>
    <row r="103" spans="1:10">
      <c r="A103" s="3" t="s">
        <v>799</v>
      </c>
      <c r="G103" t="n"/>
      <c r="I103" t="n"/>
    </row>
    <row r="104" spans="1:10">
      <c r="A104" s="4" t="s">
        <v>800</v>
      </c>
      <c r="C104" s="6" t="n">
        <v>2</v>
      </c>
      <c r="D104" s="4" t="s">
        <v>627</v>
      </c>
      <c r="E104" s="6" t="n">
        <v>0</v>
      </c>
      <c r="F104" s="4" t="s">
        <v>627</v>
      </c>
      <c r="G104" s="6" t="n">
        <v>4</v>
      </c>
      <c r="I104" s="6" t="n">
        <v>4</v>
      </c>
    </row>
    <row r="105" spans="1:10">
      <c r="A105" s="4" t="s">
        <v>801</v>
      </c>
      <c r="C105" s="7" t="n">
        <v>150</v>
      </c>
      <c r="D105" s="4" t="s">
        <v>627</v>
      </c>
      <c r="E105" s="7" t="n">
        <v>0</v>
      </c>
      <c r="F105" s="4" t="s">
        <v>627</v>
      </c>
      <c r="G105" s="7" t="n">
        <v>351</v>
      </c>
      <c r="I105" s="7" t="n">
        <v>1049</v>
      </c>
    </row>
    <row r="106" spans="1:10">
      <c r="A106" s="4" t="s">
        <v>824</v>
      </c>
      <c r="G106" t="n"/>
      <c r="I106" t="n"/>
    </row>
    <row r="107" spans="1:10">
      <c r="A107" s="3" t="s">
        <v>799</v>
      </c>
      <c r="G107" t="n"/>
      <c r="I107" t="n"/>
    </row>
    <row r="108" spans="1:10">
      <c r="A108" s="4" t="s">
        <v>803</v>
      </c>
      <c r="B108" s="4" t="s">
        <v>486</v>
      </c>
      <c r="C108" s="6" t="n">
        <v>2</v>
      </c>
      <c r="E108" s="6" t="n">
        <v>0</v>
      </c>
      <c r="G108" t="n"/>
      <c r="I108" t="n"/>
    </row>
    <row r="109" spans="1:10">
      <c r="A109" s="4" t="s">
        <v>801</v>
      </c>
      <c r="B109" s="4" t="s">
        <v>486</v>
      </c>
      <c r="C109" s="7" t="n">
        <v>150</v>
      </c>
      <c r="E109" s="7" t="n">
        <v>0</v>
      </c>
      <c r="G109" t="n"/>
      <c r="I109" t="n"/>
    </row>
    <row r="110" spans="1:10">
      <c r="A110" s="4" t="s">
        <v>825</v>
      </c>
      <c r="G110" t="n"/>
      <c r="I110" t="n"/>
    </row>
    <row r="111" spans="1:10">
      <c r="A111" s="3" t="s">
        <v>799</v>
      </c>
      <c r="G111" t="n"/>
      <c r="I111" t="n"/>
    </row>
    <row r="112" spans="1:10">
      <c r="A112" s="4" t="s">
        <v>803</v>
      </c>
      <c r="B112" s="4" t="s">
        <v>486</v>
      </c>
      <c r="C112" s="6" t="n">
        <v>0</v>
      </c>
      <c r="E112" s="6" t="n">
        <v>0</v>
      </c>
      <c r="G112" t="n"/>
      <c r="I112" t="n"/>
    </row>
    <row r="113" spans="1:10">
      <c r="A113" s="4" t="s">
        <v>801</v>
      </c>
      <c r="B113" s="4" t="s">
        <v>486</v>
      </c>
      <c r="C113" s="7" t="n">
        <v>0</v>
      </c>
      <c r="E113" s="7" t="n">
        <v>0</v>
      </c>
      <c r="G113" t="n"/>
      <c r="I113" t="n"/>
    </row>
    <row r="114" spans="1:10">
      <c r="A114" s="4" t="s">
        <v>826</v>
      </c>
      <c r="G114" t="n"/>
      <c r="I114" t="n"/>
    </row>
    <row r="115" spans="1:10">
      <c r="A115" s="3" t="s">
        <v>799</v>
      </c>
      <c r="G115" t="n"/>
      <c r="I115" t="n"/>
    </row>
    <row r="116" spans="1:10">
      <c r="A116" s="4" t="s">
        <v>803</v>
      </c>
      <c r="B116" s="4" t="s">
        <v>486</v>
      </c>
      <c r="C116" s="6" t="n">
        <v>0</v>
      </c>
      <c r="E116" s="6" t="n">
        <v>0</v>
      </c>
      <c r="G116" t="n"/>
      <c r="I116" t="n"/>
    </row>
    <row r="117" spans="1:10">
      <c r="A117" s="4" t="s">
        <v>801</v>
      </c>
      <c r="B117" s="4" t="s">
        <v>486</v>
      </c>
      <c r="C117" s="7" t="n">
        <v>0</v>
      </c>
      <c r="E117" s="7" t="n">
        <v>0</v>
      </c>
      <c r="G117" t="n"/>
      <c r="I117" t="n"/>
    </row>
    <row r="118" spans="1:10">
      <c r="A118" s="4" t="s">
        <v>827</v>
      </c>
      <c r="G118" t="n"/>
      <c r="I118" t="n"/>
    </row>
    <row r="119" spans="1:10">
      <c r="A119" s="3" t="s">
        <v>799</v>
      </c>
      <c r="G119" t="n"/>
      <c r="I119" t="n"/>
    </row>
    <row r="120" spans="1:10">
      <c r="A120" s="4" t="s">
        <v>803</v>
      </c>
      <c r="B120" s="4" t="s">
        <v>486</v>
      </c>
      <c r="C120" s="6" t="n">
        <v>0</v>
      </c>
      <c r="E120" s="6" t="n">
        <v>0</v>
      </c>
      <c r="G120" t="n"/>
      <c r="I120" t="n"/>
    </row>
    <row r="121" spans="1:10">
      <c r="A121" s="4" t="s">
        <v>801</v>
      </c>
      <c r="B121" s="4" t="s">
        <v>486</v>
      </c>
      <c r="C121" s="7" t="n">
        <v>0</v>
      </c>
      <c r="E121" s="7" t="n">
        <v>0</v>
      </c>
      <c r="G121" t="n"/>
      <c r="I121" t="n"/>
    </row>
    <row r="122" spans="1:10">
      <c r="A122" t="n"/>
    </row>
    <row r="123" spans="1:10">
      <c r="A123" s="4" t="s">
        <v>486</v>
      </c>
      <c r="B123" s="4" t="s">
        <v>828</v>
      </c>
    </row>
    <row r="124" spans="1:10">
      <c r="A124" s="4" t="s">
        <v>582</v>
      </c>
      <c r="B124" s="4" t="s">
        <v>829</v>
      </c>
    </row>
    <row r="125" spans="1:10">
      <c r="A125" s="4" t="s">
        <v>585</v>
      </c>
      <c r="B125" s="4" t="s">
        <v>828</v>
      </c>
    </row>
    <row r="126" spans="1:10">
      <c r="A126" s="4" t="s">
        <v>830</v>
      </c>
      <c r="B126" s="4" t="s">
        <v>831</v>
      </c>
    </row>
  </sheetData>
  <mergeCells count="248">
    <mergeCell ref="A1:B2"/>
    <mergeCell ref="C1:F1"/>
    <mergeCell ref="G1:J1"/>
    <mergeCell ref="C2:D2"/>
    <mergeCell ref="E2:F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G78:H78"/>
    <mergeCell ref="I78:J78"/>
    <mergeCell ref="G79:H79"/>
    <mergeCell ref="I79:J79"/>
    <mergeCell ref="G80:H80"/>
    <mergeCell ref="I80:J80"/>
    <mergeCell ref="G81:H81"/>
    <mergeCell ref="I81:J81"/>
    <mergeCell ref="G82:H82"/>
    <mergeCell ref="I82:J82"/>
    <mergeCell ref="G83:H83"/>
    <mergeCell ref="I83:J83"/>
    <mergeCell ref="G84:H84"/>
    <mergeCell ref="I84:J84"/>
    <mergeCell ref="G85:H85"/>
    <mergeCell ref="I85:J85"/>
    <mergeCell ref="G86:H86"/>
    <mergeCell ref="I86:J86"/>
    <mergeCell ref="G87:H87"/>
    <mergeCell ref="I87:J87"/>
    <mergeCell ref="G88:H88"/>
    <mergeCell ref="I88:J88"/>
    <mergeCell ref="G89:H89"/>
    <mergeCell ref="I89:J89"/>
    <mergeCell ref="G90:H90"/>
    <mergeCell ref="I90:J90"/>
    <mergeCell ref="G91:H91"/>
    <mergeCell ref="I91:J91"/>
    <mergeCell ref="G92:H92"/>
    <mergeCell ref="I92:J92"/>
    <mergeCell ref="G93:H93"/>
    <mergeCell ref="I93:J93"/>
    <mergeCell ref="G94:H94"/>
    <mergeCell ref="I94:J94"/>
    <mergeCell ref="G95:H95"/>
    <mergeCell ref="I95:J95"/>
    <mergeCell ref="G96:H96"/>
    <mergeCell ref="I96:J96"/>
    <mergeCell ref="G97:H97"/>
    <mergeCell ref="I97:J97"/>
    <mergeCell ref="G98:H98"/>
    <mergeCell ref="I98:J98"/>
    <mergeCell ref="G99:H99"/>
    <mergeCell ref="I99:J99"/>
    <mergeCell ref="G100:H100"/>
    <mergeCell ref="I100:J100"/>
    <mergeCell ref="G101:H101"/>
    <mergeCell ref="I101:J101"/>
    <mergeCell ref="G102:H102"/>
    <mergeCell ref="I102:J102"/>
    <mergeCell ref="G103:H103"/>
    <mergeCell ref="I103:J103"/>
    <mergeCell ref="G104:H104"/>
    <mergeCell ref="I104:J104"/>
    <mergeCell ref="G105:H105"/>
    <mergeCell ref="I105:J105"/>
    <mergeCell ref="G106:H106"/>
    <mergeCell ref="I106:J106"/>
    <mergeCell ref="G107:H107"/>
    <mergeCell ref="I107:J107"/>
    <mergeCell ref="G108:H108"/>
    <mergeCell ref="I108:J108"/>
    <mergeCell ref="G109:H109"/>
    <mergeCell ref="I109:J109"/>
    <mergeCell ref="G110:H110"/>
    <mergeCell ref="I110:J110"/>
    <mergeCell ref="G111:H111"/>
    <mergeCell ref="I111:J111"/>
    <mergeCell ref="G112:H112"/>
    <mergeCell ref="I112:J112"/>
    <mergeCell ref="G113:H113"/>
    <mergeCell ref="I113:J113"/>
    <mergeCell ref="G114:H114"/>
    <mergeCell ref="I114:J114"/>
    <mergeCell ref="G115:H115"/>
    <mergeCell ref="I115:J115"/>
    <mergeCell ref="G116:H116"/>
    <mergeCell ref="I116:J116"/>
    <mergeCell ref="G117:H117"/>
    <mergeCell ref="I117:J117"/>
    <mergeCell ref="G118:H118"/>
    <mergeCell ref="I118:J118"/>
    <mergeCell ref="G119:H119"/>
    <mergeCell ref="I119:J119"/>
    <mergeCell ref="G120:H120"/>
    <mergeCell ref="I120:J120"/>
    <mergeCell ref="G121:H121"/>
    <mergeCell ref="I121:J121"/>
    <mergeCell ref="A122:I122"/>
    <mergeCell ref="B123:I123"/>
    <mergeCell ref="B124:I124"/>
    <mergeCell ref="B125:I125"/>
    <mergeCell ref="B126:I1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52</v>
      </c>
      <c r="B1" s="2" t="s">
        <v>153</v>
      </c>
      <c r="C1" s="2" t="s">
        <v>154</v>
      </c>
      <c r="D1" s="2" t="s">
        <v>155</v>
      </c>
      <c r="E1" s="2" t="s">
        <v>66</v>
      </c>
      <c r="F1" s="2" t="s">
        <v>156</v>
      </c>
      <c r="G1" s="2" t="s">
        <v>68</v>
      </c>
      <c r="H1" s="2" t="s">
        <v>69</v>
      </c>
    </row>
    <row r="2" spans="1:8">
      <c r="A2" s="4" t="s">
        <v>157</v>
      </c>
      <c r="B2" s="7" t="n">
        <v>2069822</v>
      </c>
      <c r="C2" s="7" t="n">
        <v>126467</v>
      </c>
      <c r="D2" s="7" t="n">
        <v>46881</v>
      </c>
      <c r="E2" s="7" t="n">
        <v>1133955</v>
      </c>
      <c r="F2" s="7" t="n">
        <v>-3549</v>
      </c>
      <c r="G2" s="7" t="n">
        <v>803400</v>
      </c>
      <c r="H2" s="7" t="n">
        <v>-37332</v>
      </c>
    </row>
    <row r="3" spans="1:8">
      <c r="A3" s="3" t="s">
        <v>158</v>
      </c>
    </row>
    <row r="4" spans="1:8">
      <c r="A4" s="4" t="s">
        <v>128</v>
      </c>
      <c r="B4" s="6" t="n">
        <v>39052</v>
      </c>
      <c r="G4" s="6" t="n">
        <v>39052</v>
      </c>
    </row>
    <row r="5" spans="1:8">
      <c r="A5" s="4" t="s">
        <v>159</v>
      </c>
      <c r="B5" s="6" t="n">
        <v>6241</v>
      </c>
      <c r="H5" s="6" t="n">
        <v>6241</v>
      </c>
    </row>
    <row r="6" spans="1:8">
      <c r="A6" s="4" t="s">
        <v>160</v>
      </c>
      <c r="B6" s="6" t="n">
        <v>-5202</v>
      </c>
      <c r="G6" s="6" t="n">
        <v>-5202</v>
      </c>
    </row>
    <row r="7" spans="1:8">
      <c r="A7" s="4" t="s">
        <v>161</v>
      </c>
      <c r="B7" s="6" t="n">
        <v>-1581</v>
      </c>
      <c r="G7" s="6" t="n">
        <v>-1581</v>
      </c>
    </row>
    <row r="8" spans="1:8">
      <c r="A8" s="4" t="s">
        <v>162</v>
      </c>
      <c r="B8" s="6" t="n">
        <v>2271</v>
      </c>
      <c r="E8" s="6" t="n">
        <v>2271</v>
      </c>
      <c r="F8" s="6" t="n">
        <v>0</v>
      </c>
    </row>
    <row r="9" spans="1:8">
      <c r="A9" s="4" t="s">
        <v>163</v>
      </c>
      <c r="B9" s="6" t="n">
        <v>0</v>
      </c>
      <c r="C9" s="6" t="n">
        <v>-40</v>
      </c>
      <c r="D9" s="6" t="n">
        <v>1</v>
      </c>
      <c r="E9" s="6" t="n">
        <v>39</v>
      </c>
    </row>
    <row r="10" spans="1:8">
      <c r="A10" s="3" t="s">
        <v>164</v>
      </c>
    </row>
    <row r="11" spans="1:8">
      <c r="A11" s="4" t="s">
        <v>165</v>
      </c>
      <c r="B11" s="6" t="n">
        <v>19004</v>
      </c>
      <c r="D11" s="6" t="n">
        <v>422</v>
      </c>
      <c r="E11" s="6" t="n">
        <v>18582</v>
      </c>
    </row>
    <row r="12" spans="1:8">
      <c r="A12" s="4" t="s">
        <v>166</v>
      </c>
      <c r="B12" s="6" t="n">
        <v>457</v>
      </c>
      <c r="D12" s="6" t="n">
        <v>52</v>
      </c>
      <c r="E12" s="6" t="n">
        <v>535</v>
      </c>
      <c r="F12" s="6" t="n">
        <v>-130</v>
      </c>
    </row>
    <row r="13" spans="1:8">
      <c r="A13" s="4" t="s">
        <v>167</v>
      </c>
      <c r="B13" s="6" t="n">
        <v>144</v>
      </c>
      <c r="D13" s="6" t="n">
        <v>84</v>
      </c>
      <c r="E13" s="6" t="n">
        <v>329</v>
      </c>
      <c r="F13" s="6" t="n">
        <v>-269</v>
      </c>
    </row>
    <row r="14" spans="1:8">
      <c r="A14" s="4" t="s">
        <v>168</v>
      </c>
      <c r="B14" s="6" t="n">
        <v>681</v>
      </c>
      <c r="D14" s="6" t="n">
        <v>15</v>
      </c>
      <c r="E14" s="6" t="n">
        <v>666</v>
      </c>
    </row>
    <row r="15" spans="1:8">
      <c r="A15" s="4" t="s">
        <v>169</v>
      </c>
      <c r="B15" s="6" t="n">
        <v>185</v>
      </c>
      <c r="D15" s="6" t="n">
        <v>20</v>
      </c>
      <c r="E15" s="6" t="n">
        <v>165</v>
      </c>
    </row>
    <row r="16" spans="1:8">
      <c r="A16" s="4" t="s">
        <v>170</v>
      </c>
      <c r="B16" s="6" t="n">
        <v>2131074</v>
      </c>
      <c r="C16" s="6" t="n">
        <v>126427</v>
      </c>
      <c r="D16" s="6" t="n">
        <v>47475</v>
      </c>
      <c r="E16" s="6" t="n">
        <v>1156542</v>
      </c>
      <c r="F16" s="6" t="n">
        <v>-3948</v>
      </c>
      <c r="G16" s="6" t="n">
        <v>835669</v>
      </c>
      <c r="H16" s="6" t="n">
        <v>-31091</v>
      </c>
    </row>
    <row r="17" spans="1:8">
      <c r="A17" s="4" t="s">
        <v>171</v>
      </c>
      <c r="B17" s="6" t="n">
        <v>2352274</v>
      </c>
      <c r="C17" s="6" t="n">
        <v>251287</v>
      </c>
      <c r="D17" s="6" t="n">
        <v>48469</v>
      </c>
      <c r="E17" s="6" t="n">
        <v>1190988</v>
      </c>
      <c r="F17" s="6" t="n">
        <v>-3973</v>
      </c>
      <c r="G17" s="6" t="n">
        <v>928211</v>
      </c>
      <c r="H17" s="6" t="n">
        <v>-62708</v>
      </c>
    </row>
    <row r="18" spans="1:8">
      <c r="A18" s="3" t="s">
        <v>158</v>
      </c>
    </row>
    <row r="19" spans="1:8">
      <c r="A19" s="4" t="s">
        <v>128</v>
      </c>
      <c r="B19" s="6" t="n">
        <v>49111</v>
      </c>
      <c r="G19" s="6" t="n">
        <v>49111</v>
      </c>
      <c r="H19" s="6" t="n">
        <v>0</v>
      </c>
    </row>
    <row r="20" spans="1:8">
      <c r="A20" s="4" t="s">
        <v>159</v>
      </c>
      <c r="B20" s="6" t="n">
        <v>22798</v>
      </c>
      <c r="H20" s="6" t="n">
        <v>22798</v>
      </c>
    </row>
    <row r="21" spans="1:8">
      <c r="A21" s="4" t="s">
        <v>160</v>
      </c>
      <c r="B21" s="6" t="n">
        <v>-5812</v>
      </c>
      <c r="G21" s="6" t="n">
        <v>-5812</v>
      </c>
    </row>
    <row r="22" spans="1:8">
      <c r="A22" s="4" t="s">
        <v>161</v>
      </c>
      <c r="B22" s="6" t="n">
        <v>-3628</v>
      </c>
      <c r="G22" s="6" t="n">
        <v>-3628</v>
      </c>
    </row>
    <row r="23" spans="1:8">
      <c r="A23" s="4" t="s">
        <v>162</v>
      </c>
      <c r="B23" s="6" t="n">
        <v>2484</v>
      </c>
      <c r="E23" s="6" t="n">
        <v>2484</v>
      </c>
    </row>
    <row r="24" spans="1:8">
      <c r="A24" s="4" t="s">
        <v>163</v>
      </c>
      <c r="B24" s="6" t="n">
        <v>0</v>
      </c>
      <c r="C24" s="6" t="n">
        <v>-30</v>
      </c>
      <c r="D24" s="6" t="n">
        <v>1</v>
      </c>
      <c r="E24" s="6" t="n">
        <v>29</v>
      </c>
    </row>
    <row r="25" spans="1:8">
      <c r="A25" s="3" t="s">
        <v>164</v>
      </c>
    </row>
    <row r="26" spans="1:8">
      <c r="A26" s="4" t="s">
        <v>166</v>
      </c>
      <c r="B26" s="6" t="n">
        <v>141</v>
      </c>
      <c r="D26" s="6" t="n">
        <v>17</v>
      </c>
      <c r="E26" s="6" t="n">
        <v>124</v>
      </c>
      <c r="F26" s="6" t="n">
        <v>0</v>
      </c>
    </row>
    <row r="27" spans="1:8">
      <c r="A27" s="4" t="s">
        <v>167</v>
      </c>
      <c r="B27" s="6" t="n">
        <v>16</v>
      </c>
      <c r="D27" s="6" t="n">
        <v>82</v>
      </c>
      <c r="E27" s="6" t="n">
        <v>106</v>
      </c>
      <c r="F27" s="6" t="n">
        <v>-172</v>
      </c>
    </row>
    <row r="28" spans="1:8">
      <c r="A28" s="4" t="s">
        <v>168</v>
      </c>
      <c r="B28" s="6" t="n">
        <v>648</v>
      </c>
      <c r="D28" s="6" t="n">
        <v>14</v>
      </c>
      <c r="E28" s="6" t="n">
        <v>634</v>
      </c>
    </row>
    <row r="29" spans="1:8">
      <c r="A29" s="4" t="s">
        <v>169</v>
      </c>
      <c r="B29" s="6" t="n">
        <v>410</v>
      </c>
      <c r="D29" s="6" t="n">
        <v>25</v>
      </c>
      <c r="E29" s="6" t="n">
        <v>385</v>
      </c>
    </row>
    <row r="30" spans="1:8">
      <c r="A30" s="4" t="s">
        <v>172</v>
      </c>
      <c r="B30" s="7" t="n">
        <v>2418442</v>
      </c>
      <c r="C30" s="7" t="n">
        <v>251257</v>
      </c>
      <c r="D30" s="7" t="n">
        <v>48608</v>
      </c>
      <c r="E30" s="7" t="n">
        <v>1194750</v>
      </c>
      <c r="F30" s="7" t="n">
        <v>-4145</v>
      </c>
      <c r="G30" s="7" t="n">
        <v>967882</v>
      </c>
      <c r="H30" s="7" t="n">
        <v>-399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8"/>
    <col customWidth="1" max="5" min="5" width="34"/>
    <col customWidth="1" max="6" min="6" width="8"/>
    <col customWidth="1" max="7" min="7" width="25"/>
    <col customWidth="1" max="8" min="8" width="8"/>
    <col customWidth="1" max="9" min="9" width="25"/>
    <col customWidth="1" max="10" min="10" width="8"/>
  </cols>
  <sheetData>
    <row r="1" spans="1:10">
      <c r="A1" s="1" t="s">
        <v>832</v>
      </c>
      <c r="C1" s="2" t="s">
        <v>1</v>
      </c>
      <c r="G1" s="2" t="s">
        <v>779</v>
      </c>
    </row>
    <row r="2" spans="1:10">
      <c r="C2" s="2" t="s">
        <v>833</v>
      </c>
      <c r="E2" s="2" t="s">
        <v>834</v>
      </c>
      <c r="G2" s="2" t="s">
        <v>796</v>
      </c>
      <c r="I2" s="2" t="s">
        <v>798</v>
      </c>
    </row>
    <row r="3" spans="1:10">
      <c r="A3" s="3" t="s">
        <v>835</v>
      </c>
    </row>
    <row r="4" spans="1:10">
      <c r="A4" s="4" t="s">
        <v>836</v>
      </c>
      <c r="C4" s="6" t="n">
        <v>11</v>
      </c>
      <c r="D4" s="4" t="s">
        <v>627</v>
      </c>
      <c r="E4" s="6" t="n">
        <v>3</v>
      </c>
      <c r="F4" s="4" t="s">
        <v>627</v>
      </c>
      <c r="G4" s="6" t="n">
        <v>20</v>
      </c>
      <c r="H4" s="4" t="s">
        <v>797</v>
      </c>
      <c r="I4" s="6" t="n">
        <v>18</v>
      </c>
      <c r="J4" s="4" t="s">
        <v>797</v>
      </c>
    </row>
    <row r="5" spans="1:10">
      <c r="A5" s="4" t="s">
        <v>837</v>
      </c>
      <c r="C5" s="7" t="n">
        <v>8723</v>
      </c>
      <c r="D5" s="4" t="s">
        <v>627</v>
      </c>
      <c r="E5" s="7" t="n">
        <v>294</v>
      </c>
      <c r="F5" s="4" t="s">
        <v>627</v>
      </c>
      <c r="G5" s="7" t="n">
        <v>10463</v>
      </c>
      <c r="H5" s="4" t="s">
        <v>797</v>
      </c>
      <c r="I5" s="7" t="n">
        <v>7017</v>
      </c>
      <c r="J5" s="4" t="s">
        <v>797</v>
      </c>
    </row>
    <row r="6" spans="1:10">
      <c r="A6" s="4" t="s">
        <v>838</v>
      </c>
      <c r="B6" s="4" t="s">
        <v>839</v>
      </c>
      <c r="C6" s="6" t="n">
        <v>7</v>
      </c>
      <c r="E6" s="6" t="n">
        <v>7</v>
      </c>
    </row>
    <row r="7" spans="1:10">
      <c r="A7" s="4" t="s">
        <v>840</v>
      </c>
      <c r="B7" s="4" t="s">
        <v>839</v>
      </c>
      <c r="C7" s="7" t="n">
        <v>1392</v>
      </c>
      <c r="E7" s="7" t="n">
        <v>2048</v>
      </c>
    </row>
    <row r="8" spans="1:10">
      <c r="A8" s="4" t="s">
        <v>611</v>
      </c>
    </row>
    <row r="9" spans="1:10">
      <c r="A9" s="3" t="s">
        <v>835</v>
      </c>
    </row>
    <row r="10" spans="1:10">
      <c r="A10" s="4" t="s">
        <v>836</v>
      </c>
      <c r="C10" s="6" t="n">
        <v>1</v>
      </c>
      <c r="D10" s="4" t="s">
        <v>627</v>
      </c>
      <c r="E10" s="6" t="n">
        <v>0</v>
      </c>
      <c r="F10" s="4" t="s">
        <v>627</v>
      </c>
      <c r="G10" s="6" t="n">
        <v>1</v>
      </c>
      <c r="H10" s="4" t="s">
        <v>797</v>
      </c>
      <c r="I10" s="6" t="n">
        <v>1</v>
      </c>
      <c r="J10" s="4" t="s">
        <v>797</v>
      </c>
    </row>
    <row r="11" spans="1:10">
      <c r="A11" s="4" t="s">
        <v>837</v>
      </c>
      <c r="C11" s="7" t="n">
        <v>42</v>
      </c>
      <c r="D11" s="4" t="s">
        <v>627</v>
      </c>
      <c r="E11" s="7" t="n">
        <v>0</v>
      </c>
      <c r="F11" s="4" t="s">
        <v>627</v>
      </c>
      <c r="G11" s="7" t="n">
        <v>42</v>
      </c>
      <c r="H11" s="4" t="s">
        <v>797</v>
      </c>
      <c r="I11" s="7" t="n">
        <v>1461</v>
      </c>
      <c r="J11" s="4" t="s">
        <v>797</v>
      </c>
    </row>
    <row r="12" spans="1:10">
      <c r="A12" s="4" t="s">
        <v>838</v>
      </c>
      <c r="B12" s="4" t="s">
        <v>839</v>
      </c>
      <c r="C12" s="6" t="n">
        <v>0</v>
      </c>
      <c r="E12" s="6" t="n">
        <v>0</v>
      </c>
    </row>
    <row r="13" spans="1:10">
      <c r="A13" s="4" t="s">
        <v>840</v>
      </c>
      <c r="B13" s="4" t="s">
        <v>839</v>
      </c>
      <c r="C13" s="7" t="n">
        <v>0</v>
      </c>
      <c r="E13" s="7" t="n">
        <v>0</v>
      </c>
    </row>
    <row r="14" spans="1:10">
      <c r="A14" s="4" t="s">
        <v>638</v>
      </c>
    </row>
    <row r="15" spans="1:10">
      <c r="A15" s="3" t="s">
        <v>835</v>
      </c>
    </row>
    <row r="16" spans="1:10">
      <c r="A16" s="4" t="s">
        <v>836</v>
      </c>
      <c r="C16" s="6" t="n">
        <v>1</v>
      </c>
      <c r="D16" s="4" t="s">
        <v>627</v>
      </c>
      <c r="E16" s="6" t="n">
        <v>0</v>
      </c>
      <c r="F16" s="4" t="s">
        <v>627</v>
      </c>
      <c r="G16" s="6" t="n">
        <v>1</v>
      </c>
      <c r="H16" s="4" t="s">
        <v>797</v>
      </c>
      <c r="I16" s="6" t="n">
        <v>2</v>
      </c>
      <c r="J16" s="4" t="s">
        <v>797</v>
      </c>
    </row>
    <row r="17" spans="1:10">
      <c r="A17" s="4" t="s">
        <v>837</v>
      </c>
      <c r="C17" s="7" t="n">
        <v>450</v>
      </c>
      <c r="D17" s="4" t="s">
        <v>627</v>
      </c>
      <c r="E17" s="7" t="n">
        <v>0</v>
      </c>
      <c r="F17" s="4" t="s">
        <v>627</v>
      </c>
      <c r="G17" s="7" t="n">
        <v>450</v>
      </c>
      <c r="H17" s="4" t="s">
        <v>797</v>
      </c>
      <c r="I17" s="7" t="n">
        <v>1510</v>
      </c>
      <c r="J17" s="4" t="s">
        <v>797</v>
      </c>
    </row>
    <row r="18" spans="1:10">
      <c r="A18" s="4" t="s">
        <v>838</v>
      </c>
      <c r="B18" s="4" t="s">
        <v>839</v>
      </c>
      <c r="C18" s="6" t="n">
        <v>1</v>
      </c>
      <c r="E18" s="6" t="n">
        <v>1</v>
      </c>
    </row>
    <row r="19" spans="1:10">
      <c r="A19" s="4" t="s">
        <v>840</v>
      </c>
      <c r="B19" s="4" t="s">
        <v>839</v>
      </c>
      <c r="C19" s="7" t="n">
        <v>450</v>
      </c>
      <c r="E19" s="7" t="n">
        <v>790</v>
      </c>
    </row>
    <row r="20" spans="1:10">
      <c r="A20" s="4" t="s">
        <v>641</v>
      </c>
    </row>
    <row r="21" spans="1:10">
      <c r="A21" s="3" t="s">
        <v>835</v>
      </c>
    </row>
    <row r="22" spans="1:10">
      <c r="A22" s="4" t="s">
        <v>836</v>
      </c>
      <c r="C22" s="6" t="n">
        <v>6</v>
      </c>
      <c r="D22" s="4" t="s">
        <v>627</v>
      </c>
      <c r="E22" s="6" t="n">
        <v>0</v>
      </c>
      <c r="F22" s="4" t="s">
        <v>627</v>
      </c>
      <c r="G22" s="6" t="n">
        <v>7</v>
      </c>
      <c r="H22" s="4" t="s">
        <v>797</v>
      </c>
      <c r="I22" s="6" t="n">
        <v>1</v>
      </c>
      <c r="J22" s="4" t="s">
        <v>797</v>
      </c>
    </row>
    <row r="23" spans="1:10">
      <c r="A23" s="4" t="s">
        <v>837</v>
      </c>
      <c r="C23" s="7" t="n">
        <v>7921</v>
      </c>
      <c r="D23" s="4" t="s">
        <v>627</v>
      </c>
      <c r="E23" s="7" t="n">
        <v>0</v>
      </c>
      <c r="F23" s="4" t="s">
        <v>627</v>
      </c>
      <c r="G23" s="7" t="n">
        <v>8090</v>
      </c>
      <c r="H23" s="4" t="s">
        <v>797</v>
      </c>
      <c r="I23" s="7" t="n">
        <v>685</v>
      </c>
      <c r="J23" s="4" t="s">
        <v>797</v>
      </c>
    </row>
    <row r="24" spans="1:10">
      <c r="A24" s="4" t="s">
        <v>838</v>
      </c>
      <c r="B24" s="4" t="s">
        <v>839</v>
      </c>
      <c r="C24" s="6" t="n">
        <v>3</v>
      </c>
      <c r="E24" s="6" t="n">
        <v>0</v>
      </c>
    </row>
    <row r="25" spans="1:10">
      <c r="A25" s="4" t="s">
        <v>840</v>
      </c>
      <c r="B25" s="4" t="s">
        <v>839</v>
      </c>
      <c r="C25" s="7" t="n">
        <v>725</v>
      </c>
      <c r="E25" s="7" t="n">
        <v>0</v>
      </c>
    </row>
    <row r="26" spans="1:10">
      <c r="A26" s="4" t="s">
        <v>647</v>
      </c>
    </row>
    <row r="27" spans="1:10">
      <c r="A27" s="3" t="s">
        <v>835</v>
      </c>
    </row>
    <row r="28" spans="1:10">
      <c r="A28" s="4" t="s">
        <v>841</v>
      </c>
      <c r="B28" s="4" t="s">
        <v>797</v>
      </c>
      <c r="G28" s="6" t="n">
        <v>0</v>
      </c>
      <c r="I28" s="6" t="n">
        <v>1</v>
      </c>
    </row>
    <row r="29" spans="1:10">
      <c r="A29" s="4" t="s">
        <v>837</v>
      </c>
      <c r="B29" s="4" t="s">
        <v>797</v>
      </c>
      <c r="G29" s="7" t="n">
        <v>0</v>
      </c>
      <c r="I29" s="7" t="n">
        <v>181</v>
      </c>
    </row>
    <row r="30" spans="1:10">
      <c r="A30" s="4" t="s">
        <v>838</v>
      </c>
      <c r="B30" s="4" t="s">
        <v>839</v>
      </c>
      <c r="C30" s="6" t="n">
        <v>0</v>
      </c>
      <c r="E30" s="6" t="n">
        <v>1</v>
      </c>
    </row>
    <row r="31" spans="1:10">
      <c r="A31" s="4" t="s">
        <v>840</v>
      </c>
      <c r="B31" s="4" t="s">
        <v>839</v>
      </c>
      <c r="C31" s="7" t="n">
        <v>0</v>
      </c>
      <c r="E31" s="7" t="n">
        <v>181</v>
      </c>
    </row>
    <row r="32" spans="1:10">
      <c r="A32" s="4" t="s">
        <v>650</v>
      </c>
    </row>
    <row r="33" spans="1:10">
      <c r="A33" s="3" t="s">
        <v>835</v>
      </c>
    </row>
    <row r="34" spans="1:10">
      <c r="A34" s="4" t="s">
        <v>836</v>
      </c>
      <c r="C34" s="6" t="n">
        <v>2</v>
      </c>
      <c r="D34" s="4" t="s">
        <v>627</v>
      </c>
      <c r="E34" s="6" t="n">
        <v>0</v>
      </c>
      <c r="F34" s="4" t="s">
        <v>627</v>
      </c>
      <c r="G34" s="6" t="n">
        <v>4</v>
      </c>
      <c r="H34" s="4" t="s">
        <v>797</v>
      </c>
      <c r="I34" s="6" t="n">
        <v>4</v>
      </c>
      <c r="J34" s="4" t="s">
        <v>797</v>
      </c>
    </row>
    <row r="35" spans="1:10">
      <c r="A35" s="4" t="s">
        <v>837</v>
      </c>
      <c r="C35" s="7" t="n">
        <v>150</v>
      </c>
      <c r="D35" s="4" t="s">
        <v>627</v>
      </c>
      <c r="E35" s="7" t="n">
        <v>0</v>
      </c>
      <c r="F35" s="4" t="s">
        <v>627</v>
      </c>
      <c r="G35" s="7" t="n">
        <v>351</v>
      </c>
      <c r="H35" s="4" t="s">
        <v>797</v>
      </c>
      <c r="I35" s="7" t="n">
        <v>1049</v>
      </c>
      <c r="J35" s="4" t="s">
        <v>797</v>
      </c>
    </row>
    <row r="36" spans="1:10">
      <c r="A36" s="4" t="s">
        <v>838</v>
      </c>
      <c r="B36" s="4" t="s">
        <v>839</v>
      </c>
      <c r="C36" s="6" t="n">
        <v>3</v>
      </c>
      <c r="E36" s="6" t="n">
        <v>3</v>
      </c>
    </row>
    <row r="37" spans="1:10">
      <c r="A37" s="4" t="s">
        <v>840</v>
      </c>
      <c r="B37" s="4" t="s">
        <v>839</v>
      </c>
      <c r="C37" s="7" t="n">
        <v>217</v>
      </c>
      <c r="E37" s="7" t="n">
        <v>816</v>
      </c>
    </row>
    <row r="38" spans="1:10">
      <c r="A38" s="4" t="s">
        <v>807</v>
      </c>
    </row>
    <row r="39" spans="1:10">
      <c r="A39" s="3" t="s">
        <v>835</v>
      </c>
    </row>
    <row r="40" spans="1:10">
      <c r="A40" s="4" t="s">
        <v>836</v>
      </c>
      <c r="C40" s="6" t="n">
        <v>1</v>
      </c>
      <c r="D40" s="4" t="s">
        <v>627</v>
      </c>
      <c r="E40" s="6" t="n">
        <v>3</v>
      </c>
      <c r="F40" s="4" t="s">
        <v>627</v>
      </c>
      <c r="G40" s="6" t="n">
        <v>7</v>
      </c>
      <c r="H40" s="4" t="s">
        <v>797</v>
      </c>
      <c r="I40" s="6" t="n">
        <v>9</v>
      </c>
      <c r="J40" s="4" t="s">
        <v>797</v>
      </c>
    </row>
    <row r="41" spans="1:10">
      <c r="A41" s="4" t="s">
        <v>837</v>
      </c>
      <c r="C41" s="7" t="n">
        <v>160</v>
      </c>
      <c r="D41" s="4" t="s">
        <v>627</v>
      </c>
      <c r="E41" s="7" t="n">
        <v>294</v>
      </c>
      <c r="F41" s="4" t="s">
        <v>627</v>
      </c>
      <c r="G41" s="7" t="n">
        <v>1530</v>
      </c>
      <c r="H41" s="4" t="s">
        <v>797</v>
      </c>
      <c r="I41" s="7" t="n">
        <v>2131</v>
      </c>
      <c r="J41" s="4" t="s">
        <v>797</v>
      </c>
    </row>
    <row r="42" spans="1:10">
      <c r="A42" s="4" t="s">
        <v>838</v>
      </c>
      <c r="B42" s="4" t="s">
        <v>839</v>
      </c>
      <c r="C42" s="6" t="n">
        <v>0</v>
      </c>
      <c r="E42" s="6" t="n">
        <v>2</v>
      </c>
    </row>
    <row r="43" spans="1:10">
      <c r="A43" s="4" t="s">
        <v>840</v>
      </c>
      <c r="B43" s="4" t="s">
        <v>839</v>
      </c>
      <c r="C43" s="7" t="n">
        <v>0</v>
      </c>
      <c r="E43" s="7" t="n">
        <v>261</v>
      </c>
    </row>
    <row r="44" spans="1:10">
      <c r="A44" t="n"/>
    </row>
    <row r="45" spans="1:10">
      <c r="A45" s="4" t="s">
        <v>486</v>
      </c>
      <c r="B45" s="4" t="s">
        <v>828</v>
      </c>
    </row>
    <row r="46" spans="1:10">
      <c r="A46" s="4" t="s">
        <v>582</v>
      </c>
      <c r="B46" s="4" t="s">
        <v>829</v>
      </c>
    </row>
    <row r="47" spans="1:10">
      <c r="A47" s="4" t="s">
        <v>585</v>
      </c>
      <c r="B47" s="4" t="s">
        <v>828</v>
      </c>
    </row>
    <row r="48" spans="1:10">
      <c r="A48" s="4" t="s">
        <v>830</v>
      </c>
      <c r="B48" s="4" t="s">
        <v>831</v>
      </c>
    </row>
    <row r="49" spans="1:10">
      <c r="A49" s="4" t="s">
        <v>842</v>
      </c>
      <c r="B49" s="4" t="s">
        <v>843</v>
      </c>
    </row>
  </sheetData>
  <mergeCells count="13">
    <mergeCell ref="A1:B2"/>
    <mergeCell ref="C1:F1"/>
    <mergeCell ref="G1:J1"/>
    <mergeCell ref="C2:D2"/>
    <mergeCell ref="E2:F2"/>
    <mergeCell ref="G2:H2"/>
    <mergeCell ref="I2:J2"/>
    <mergeCell ref="A44:I44"/>
    <mergeCell ref="B45:I45"/>
    <mergeCell ref="B46:I46"/>
    <mergeCell ref="B47:I47"/>
    <mergeCell ref="B48:I48"/>
    <mergeCell ref="B49:I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8"/>
    <col customWidth="1" max="5" min="5" width="34"/>
    <col customWidth="1" max="6" min="6" width="8"/>
    <col customWidth="1" max="7" min="7" width="25"/>
    <col customWidth="1" max="8" min="8" width="8"/>
    <col customWidth="1" max="9" min="9" width="25"/>
    <col customWidth="1" max="10" min="10" width="8"/>
    <col customWidth="1" max="11" min="11" width="21"/>
  </cols>
  <sheetData>
    <row r="1" spans="1:11">
      <c r="A1" s="1" t="s">
        <v>844</v>
      </c>
      <c r="C1" s="2" t="s">
        <v>1</v>
      </c>
      <c r="G1" s="2" t="s">
        <v>779</v>
      </c>
    </row>
    <row r="2" spans="1:11">
      <c r="C2" s="2" t="s">
        <v>845</v>
      </c>
      <c r="E2" s="2" t="s">
        <v>846</v>
      </c>
      <c r="G2" s="2" t="s">
        <v>796</v>
      </c>
      <c r="I2" s="2" t="s">
        <v>798</v>
      </c>
      <c r="K2" s="2" t="s">
        <v>530</v>
      </c>
    </row>
    <row r="3" spans="1:11">
      <c r="A3" s="3" t="s">
        <v>847</v>
      </c>
    </row>
    <row r="4" spans="1:11">
      <c r="A4" s="4" t="s">
        <v>800</v>
      </c>
      <c r="C4" s="6" t="n">
        <v>11</v>
      </c>
      <c r="D4" s="4" t="s">
        <v>627</v>
      </c>
      <c r="E4" s="6" t="n">
        <v>3</v>
      </c>
      <c r="F4" s="4" t="s">
        <v>627</v>
      </c>
      <c r="G4" s="6" t="n">
        <v>20</v>
      </c>
      <c r="H4" s="4" t="s">
        <v>797</v>
      </c>
      <c r="I4" s="6" t="n">
        <v>18</v>
      </c>
      <c r="J4" s="4" t="s">
        <v>797</v>
      </c>
    </row>
    <row r="5" spans="1:11">
      <c r="A5" s="4" t="s">
        <v>773</v>
      </c>
      <c r="C5" s="7" t="n">
        <v>7775000</v>
      </c>
      <c r="E5" s="7" t="n">
        <v>6199000</v>
      </c>
      <c r="G5" s="7" t="n">
        <v>7775000</v>
      </c>
      <c r="I5" s="7" t="n">
        <v>6199000</v>
      </c>
      <c r="K5" s="7" t="n">
        <v>6380000</v>
      </c>
    </row>
    <row r="6" spans="1:11">
      <c r="A6" s="4" t="s">
        <v>801</v>
      </c>
      <c r="C6" s="7" t="n">
        <v>8723000</v>
      </c>
      <c r="D6" s="4" t="s">
        <v>627</v>
      </c>
      <c r="E6" s="7" t="n">
        <v>294000</v>
      </c>
      <c r="F6" s="4" t="s">
        <v>627</v>
      </c>
      <c r="G6" s="6" t="n">
        <v>10463000</v>
      </c>
      <c r="H6" s="4" t="s">
        <v>797</v>
      </c>
      <c r="I6" s="6" t="n">
        <v>7017000</v>
      </c>
      <c r="J6" s="4" t="s">
        <v>797</v>
      </c>
    </row>
    <row r="7" spans="1:11">
      <c r="A7" s="4" t="s">
        <v>848</v>
      </c>
      <c r="C7" s="4" t="s">
        <v>849</v>
      </c>
      <c r="E7" s="4" t="s">
        <v>850</v>
      </c>
    </row>
    <row r="8" spans="1:11">
      <c r="A8" s="4" t="s">
        <v>851</v>
      </c>
      <c r="C8" s="4" t="s">
        <v>852</v>
      </c>
      <c r="E8" s="4" t="s">
        <v>853</v>
      </c>
    </row>
    <row r="9" spans="1:11">
      <c r="A9" s="4" t="s">
        <v>854</v>
      </c>
      <c r="E9" s="4" t="s">
        <v>855</v>
      </c>
    </row>
    <row r="10" spans="1:11">
      <c r="A10" s="4" t="s">
        <v>856</v>
      </c>
      <c r="C10" s="7" t="n">
        <v>0</v>
      </c>
      <c r="E10" s="7" t="n">
        <v>0</v>
      </c>
    </row>
    <row r="11" spans="1:11">
      <c r="A11" s="4" t="s">
        <v>805</v>
      </c>
    </row>
    <row r="12" spans="1:11">
      <c r="A12" s="3" t="s">
        <v>847</v>
      </c>
    </row>
    <row r="13" spans="1:11">
      <c r="A13" s="4" t="s">
        <v>803</v>
      </c>
      <c r="B13" s="4" t="s">
        <v>486</v>
      </c>
      <c r="C13" s="6" t="n">
        <v>0</v>
      </c>
      <c r="E13" s="6" t="n">
        <v>1</v>
      </c>
    </row>
    <row r="14" spans="1:11">
      <c r="A14" s="4" t="s">
        <v>801</v>
      </c>
      <c r="B14" s="4" t="s">
        <v>486</v>
      </c>
      <c r="C14" s="7" t="n">
        <v>0</v>
      </c>
      <c r="E14" s="7" t="n">
        <v>50000</v>
      </c>
    </row>
    <row r="15" spans="1:11">
      <c r="A15" s="4" t="s">
        <v>774</v>
      </c>
    </row>
    <row r="16" spans="1:11">
      <c r="A16" s="3" t="s">
        <v>847</v>
      </c>
    </row>
    <row r="17" spans="1:11">
      <c r="A17" s="4" t="s">
        <v>775</v>
      </c>
      <c r="C17" s="7" t="n">
        <v>52555000</v>
      </c>
      <c r="E17" s="6" t="n">
        <v>67218000</v>
      </c>
      <c r="G17" s="6" t="n">
        <v>52555000</v>
      </c>
      <c r="I17" s="7" t="n">
        <v>67218000</v>
      </c>
      <c r="K17" s="7" t="n">
        <v>51853000</v>
      </c>
    </row>
    <row r="18" spans="1:11">
      <c r="A18" s="4" t="s">
        <v>803</v>
      </c>
      <c r="C18" s="6" t="n">
        <v>102</v>
      </c>
    </row>
    <row r="19" spans="1:11">
      <c r="A19" s="4" t="s">
        <v>773</v>
      </c>
      <c r="C19" s="7" t="n">
        <v>3100000</v>
      </c>
      <c r="G19" s="6" t="n">
        <v>3100000</v>
      </c>
    </row>
    <row r="20" spans="1:11">
      <c r="A20" s="4" t="s">
        <v>857</v>
      </c>
      <c r="C20" s="6" t="n">
        <v>90000</v>
      </c>
      <c r="E20" s="7" t="n">
        <v>193000</v>
      </c>
    </row>
    <row r="21" spans="1:11">
      <c r="A21" s="4" t="s">
        <v>858</v>
      </c>
    </row>
    <row r="22" spans="1:11">
      <c r="A22" s="3" t="s">
        <v>847</v>
      </c>
    </row>
    <row r="23" spans="1:11">
      <c r="A23" s="4" t="s">
        <v>859</v>
      </c>
      <c r="C23" s="7" t="n">
        <v>13300000</v>
      </c>
      <c r="G23" s="7" t="n">
        <v>13300000</v>
      </c>
    </row>
    <row r="24" spans="1:11">
      <c r="A24" t="n"/>
    </row>
    <row r="25" spans="1:11">
      <c r="A25" s="4" t="s">
        <v>486</v>
      </c>
      <c r="B25" s="4" t="s">
        <v>828</v>
      </c>
    </row>
    <row r="26" spans="1:11">
      <c r="A26" s="4" t="s">
        <v>582</v>
      </c>
      <c r="B26" s="4" t="s">
        <v>829</v>
      </c>
    </row>
    <row r="27" spans="1:11">
      <c r="A27" s="4" t="s">
        <v>585</v>
      </c>
      <c r="B27" s="4" t="s">
        <v>828</v>
      </c>
    </row>
    <row r="28" spans="1:11">
      <c r="A28" s="4" t="s">
        <v>830</v>
      </c>
      <c r="B28" s="4" t="s">
        <v>831</v>
      </c>
    </row>
  </sheetData>
  <mergeCells count="12">
    <mergeCell ref="A1:B2"/>
    <mergeCell ref="C1:F1"/>
    <mergeCell ref="G1:J1"/>
    <mergeCell ref="C2:D2"/>
    <mergeCell ref="E2:F2"/>
    <mergeCell ref="G2:H2"/>
    <mergeCell ref="I2:J2"/>
    <mergeCell ref="A24:J24"/>
    <mergeCell ref="B25:J25"/>
    <mergeCell ref="B26:J26"/>
    <mergeCell ref="B27:J27"/>
    <mergeCell ref="B28:J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860</v>
      </c>
      <c r="B1" s="2" t="s">
        <v>1</v>
      </c>
    </row>
    <row r="2" spans="1:2">
      <c r="B2" s="2" t="s">
        <v>492</v>
      </c>
    </row>
    <row r="3" spans="1:2">
      <c r="A3" s="3" t="s">
        <v>861</v>
      </c>
    </row>
    <row r="4" spans="1:2">
      <c r="A4" s="4" t="s">
        <v>862</v>
      </c>
      <c r="B4" s="7" t="n">
        <v>471761</v>
      </c>
    </row>
    <row r="5" spans="1:2">
      <c r="A5" s="4" t="s">
        <v>863</v>
      </c>
      <c r="B5" s="6" t="n">
        <v>11305</v>
      </c>
    </row>
    <row r="6" spans="1:2">
      <c r="A6" s="4" t="s">
        <v>864</v>
      </c>
      <c r="B6" s="6" t="n">
        <v>0</v>
      </c>
    </row>
    <row r="7" spans="1:2">
      <c r="A7" s="4" t="s">
        <v>865</v>
      </c>
      <c r="B7" s="6" t="n">
        <v>1214</v>
      </c>
    </row>
    <row r="8" spans="1:2">
      <c r="A8" s="4" t="s">
        <v>866</v>
      </c>
      <c r="B8" s="6" t="n">
        <v>484280</v>
      </c>
    </row>
    <row r="9" spans="1:2">
      <c r="A9" s="4" t="s">
        <v>867</v>
      </c>
    </row>
    <row r="10" spans="1:2">
      <c r="A10" s="3" t="s">
        <v>861</v>
      </c>
    </row>
    <row r="11" spans="1:2">
      <c r="A11" s="4" t="s">
        <v>862</v>
      </c>
      <c r="B11" s="6" t="n">
        <v>401612</v>
      </c>
    </row>
    <row r="12" spans="1:2">
      <c r="A12" s="4" t="s">
        <v>863</v>
      </c>
      <c r="B12" s="6" t="n">
        <v>11305</v>
      </c>
    </row>
    <row r="13" spans="1:2">
      <c r="A13" s="4" t="s">
        <v>864</v>
      </c>
      <c r="B13" s="6" t="n">
        <v>0</v>
      </c>
    </row>
    <row r="14" spans="1:2">
      <c r="A14" s="4" t="s">
        <v>865</v>
      </c>
      <c r="B14" s="6" t="n">
        <v>-195</v>
      </c>
    </row>
    <row r="15" spans="1:2">
      <c r="A15" s="4" t="s">
        <v>866</v>
      </c>
      <c r="B15" s="6" t="n">
        <v>412722</v>
      </c>
    </row>
    <row r="16" spans="1:2">
      <c r="A16" s="4" t="s">
        <v>868</v>
      </c>
    </row>
    <row r="17" spans="1:2">
      <c r="A17" s="3" t="s">
        <v>861</v>
      </c>
    </row>
    <row r="18" spans="1:2">
      <c r="A18" s="4" t="s">
        <v>862</v>
      </c>
      <c r="B18" s="6" t="n">
        <v>38035</v>
      </c>
    </row>
    <row r="19" spans="1:2">
      <c r="A19" s="4" t="s">
        <v>863</v>
      </c>
      <c r="B19" s="6" t="n">
        <v>0</v>
      </c>
    </row>
    <row r="20" spans="1:2">
      <c r="A20" s="4" t="s">
        <v>864</v>
      </c>
      <c r="B20" s="6" t="n">
        <v>0</v>
      </c>
    </row>
    <row r="21" spans="1:2">
      <c r="A21" s="4" t="s">
        <v>865</v>
      </c>
      <c r="B21" s="6" t="n">
        <v>1409</v>
      </c>
    </row>
    <row r="22" spans="1:2">
      <c r="A22" s="4" t="s">
        <v>866</v>
      </c>
      <c r="B22" s="6" t="n">
        <v>39444</v>
      </c>
    </row>
    <row r="23" spans="1:2">
      <c r="A23" s="4" t="s">
        <v>105</v>
      </c>
    </row>
    <row r="24" spans="1:2">
      <c r="A24" s="3" t="s">
        <v>861</v>
      </c>
    </row>
    <row r="25" spans="1:2">
      <c r="A25" s="4" t="s">
        <v>862</v>
      </c>
      <c r="B25" s="6" t="n">
        <v>32114</v>
      </c>
    </row>
    <row r="26" spans="1:2">
      <c r="A26" s="4" t="s">
        <v>863</v>
      </c>
      <c r="B26" s="6" t="n">
        <v>0</v>
      </c>
    </row>
    <row r="27" spans="1:2">
      <c r="A27" s="4" t="s">
        <v>864</v>
      </c>
      <c r="B27" s="6" t="n">
        <v>0</v>
      </c>
    </row>
    <row r="28" spans="1:2">
      <c r="A28" s="4" t="s">
        <v>865</v>
      </c>
      <c r="B28" s="6" t="n">
        <v>0</v>
      </c>
    </row>
    <row r="29" spans="1:2">
      <c r="A29" s="4" t="s">
        <v>866</v>
      </c>
      <c r="B29" s="7" t="n">
        <v>321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9</v>
      </c>
      <c r="B1" s="2" t="s">
        <v>2</v>
      </c>
      <c r="C1" s="2" t="s">
        <v>27</v>
      </c>
      <c r="D1" s="2" t="s">
        <v>28</v>
      </c>
    </row>
    <row r="2" spans="1:4">
      <c r="A2" s="3" t="s">
        <v>870</v>
      </c>
    </row>
    <row r="3" spans="1:4">
      <c r="A3" s="4" t="s">
        <v>871</v>
      </c>
      <c r="B3" s="7" t="n">
        <v>23725</v>
      </c>
      <c r="C3" s="7" t="n">
        <v>24209</v>
      </c>
      <c r="D3" s="7" t="n">
        <v>18858</v>
      </c>
    </row>
    <row r="4" spans="1:4">
      <c r="A4" s="4" t="s">
        <v>872</v>
      </c>
    </row>
    <row r="5" spans="1:4">
      <c r="A5" s="3" t="s">
        <v>870</v>
      </c>
    </row>
    <row r="6" spans="1:4">
      <c r="A6" s="4" t="s">
        <v>873</v>
      </c>
      <c r="B6" s="6" t="n">
        <v>35654</v>
      </c>
      <c r="C6" s="6" t="n">
        <v>34841</v>
      </c>
      <c r="D6" s="6" t="n">
        <v>25881</v>
      </c>
    </row>
    <row r="7" spans="1:4">
      <c r="A7" s="4" t="s">
        <v>874</v>
      </c>
      <c r="B7" s="6" t="n">
        <v>-18543</v>
      </c>
      <c r="C7" s="6" t="n">
        <v>-17382</v>
      </c>
      <c r="D7" s="6" t="n">
        <v>-14192</v>
      </c>
    </row>
    <row r="8" spans="1:4">
      <c r="A8" s="4" t="s">
        <v>875</v>
      </c>
      <c r="B8" s="6" t="n">
        <v>17111</v>
      </c>
      <c r="C8" s="6" t="n">
        <v>17459</v>
      </c>
      <c r="D8" s="6" t="n">
        <v>11689</v>
      </c>
    </row>
    <row r="9" spans="1:4">
      <c r="A9" s="4" t="s">
        <v>876</v>
      </c>
    </row>
    <row r="10" spans="1:4">
      <c r="A10" s="3" t="s">
        <v>870</v>
      </c>
    </row>
    <row r="11" spans="1:4">
      <c r="A11" s="4" t="s">
        <v>873</v>
      </c>
      <c r="B11" s="6" t="n">
        <v>1800</v>
      </c>
      <c r="C11" s="6" t="n">
        <v>1800</v>
      </c>
      <c r="D11" s="6" t="n">
        <v>1800</v>
      </c>
    </row>
    <row r="12" spans="1:4">
      <c r="A12" s="4" t="s">
        <v>874</v>
      </c>
      <c r="B12" s="6" t="n">
        <v>-1076</v>
      </c>
      <c r="C12" s="6" t="n">
        <v>-1052</v>
      </c>
      <c r="D12" s="6" t="n">
        <v>-971</v>
      </c>
    </row>
    <row r="13" spans="1:4">
      <c r="A13" s="4" t="s">
        <v>875</v>
      </c>
      <c r="B13" s="6" t="n">
        <v>724</v>
      </c>
      <c r="C13" s="6" t="n">
        <v>748</v>
      </c>
      <c r="D13" s="6" t="n">
        <v>829</v>
      </c>
    </row>
    <row r="14" spans="1:4">
      <c r="A14" s="4" t="s">
        <v>877</v>
      </c>
    </row>
    <row r="15" spans="1:4">
      <c r="A15" s="3" t="s">
        <v>870</v>
      </c>
    </row>
    <row r="16" spans="1:4">
      <c r="A16" s="4" t="s">
        <v>873</v>
      </c>
      <c r="B16" s="6" t="n">
        <v>7940</v>
      </c>
      <c r="C16" s="6" t="n">
        <v>7940</v>
      </c>
      <c r="D16" s="6" t="n">
        <v>7940</v>
      </c>
    </row>
    <row r="17" spans="1:4">
      <c r="A17" s="4" t="s">
        <v>874</v>
      </c>
      <c r="B17" s="6" t="n">
        <v>-2050</v>
      </c>
      <c r="C17" s="6" t="n">
        <v>-1938</v>
      </c>
      <c r="D17" s="6" t="n">
        <v>-1600</v>
      </c>
    </row>
    <row r="18" spans="1:4">
      <c r="A18" s="4" t="s">
        <v>875</v>
      </c>
      <c r="B18" s="7" t="n">
        <v>5890</v>
      </c>
      <c r="C18" s="7" t="n">
        <v>6002</v>
      </c>
      <c r="D18" s="7" t="n">
        <v>63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8</v>
      </c>
      <c r="B1" s="2" t="s">
        <v>1</v>
      </c>
    </row>
    <row r="2" spans="1:3">
      <c r="B2" s="2" t="s">
        <v>2</v>
      </c>
      <c r="C2" s="2" t="s">
        <v>28</v>
      </c>
    </row>
    <row r="3" spans="1:3">
      <c r="A3" s="3" t="s">
        <v>243</v>
      </c>
    </row>
    <row r="4" spans="1:3">
      <c r="A4" s="4" t="s">
        <v>879</v>
      </c>
      <c r="B4" s="7" t="n">
        <v>1298</v>
      </c>
      <c r="C4" s="7" t="n">
        <v>1013</v>
      </c>
    </row>
    <row r="5" spans="1:3">
      <c r="A5" s="4" t="s">
        <v>880</v>
      </c>
      <c r="B5" s="6" t="n">
        <v>3477</v>
      </c>
    </row>
    <row r="6" spans="1:3">
      <c r="A6" s="4" t="s">
        <v>881</v>
      </c>
      <c r="B6" s="6" t="n">
        <v>4013</v>
      </c>
    </row>
    <row r="7" spans="1:3">
      <c r="A7" s="4" t="s">
        <v>882</v>
      </c>
      <c r="B7" s="6" t="n">
        <v>3493</v>
      </c>
    </row>
    <row r="8" spans="1:3">
      <c r="A8" s="4" t="s">
        <v>883</v>
      </c>
      <c r="B8" s="6" t="n">
        <v>2961</v>
      </c>
    </row>
    <row r="9" spans="1:3">
      <c r="A9" s="4" t="s">
        <v>884</v>
      </c>
      <c r="B9" s="7" t="n">
        <v>24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5</v>
      </c>
      <c r="B1" s="2" t="s">
        <v>1</v>
      </c>
    </row>
    <row r="2" spans="1:3">
      <c r="B2" s="2" t="s">
        <v>2</v>
      </c>
      <c r="C2" s="2" t="s">
        <v>28</v>
      </c>
    </row>
    <row r="3" spans="1:3">
      <c r="A3" s="3" t="s">
        <v>886</v>
      </c>
    </row>
    <row r="4" spans="1:3">
      <c r="A4" s="4" t="s">
        <v>865</v>
      </c>
      <c r="B4" s="7" t="n">
        <v>1214</v>
      </c>
    </row>
    <row r="5" spans="1:3">
      <c r="A5" s="4" t="s">
        <v>122</v>
      </c>
      <c r="B5" s="6" t="n">
        <v>1298</v>
      </c>
      <c r="C5" s="7" t="n">
        <v>1013</v>
      </c>
    </row>
    <row r="6" spans="1:3">
      <c r="A6" s="4" t="s">
        <v>867</v>
      </c>
    </row>
    <row r="7" spans="1:3">
      <c r="A7" s="3" t="s">
        <v>886</v>
      </c>
    </row>
    <row r="8" spans="1:3">
      <c r="A8" s="4" t="s">
        <v>887</v>
      </c>
      <c r="B8" s="6" t="n">
        <v>11100</v>
      </c>
    </row>
    <row r="9" spans="1:3">
      <c r="A9" s="4" t="s">
        <v>865</v>
      </c>
      <c r="B9" s="7" t="n">
        <v>-195</v>
      </c>
    </row>
    <row r="10" spans="1:3">
      <c r="A10" s="4" t="s">
        <v>888</v>
      </c>
    </row>
    <row r="11" spans="1:3">
      <c r="A11" s="3" t="s">
        <v>886</v>
      </c>
    </row>
    <row r="12" spans="1:3">
      <c r="A12" s="4" t="s">
        <v>889</v>
      </c>
      <c r="B12" s="4" t="s">
        <v>890</v>
      </c>
    </row>
    <row r="13" spans="1:3">
      <c r="A13" s="4" t="s">
        <v>868</v>
      </c>
    </row>
    <row r="14" spans="1:3">
      <c r="A14" s="3" t="s">
        <v>886</v>
      </c>
    </row>
    <row r="15" spans="1:3">
      <c r="A15" s="4" t="s">
        <v>865</v>
      </c>
      <c r="B15" s="7" t="n">
        <v>1409</v>
      </c>
    </row>
    <row r="16" spans="1:3">
      <c r="A16" s="4" t="s">
        <v>891</v>
      </c>
    </row>
    <row r="17" spans="1:3">
      <c r="A17" s="3" t="s">
        <v>886</v>
      </c>
    </row>
    <row r="18" spans="1:3">
      <c r="A18" s="4" t="s">
        <v>889</v>
      </c>
      <c r="B18" s="4" t="s">
        <v>892</v>
      </c>
    </row>
    <row r="19" spans="1:3">
      <c r="A19" s="4" t="s">
        <v>105</v>
      </c>
    </row>
    <row r="20" spans="1:3">
      <c r="A20" s="3" t="s">
        <v>886</v>
      </c>
    </row>
    <row r="21" spans="1:3">
      <c r="A21" s="4" t="s">
        <v>865</v>
      </c>
      <c r="B21" s="7" t="n">
        <v>0</v>
      </c>
    </row>
    <row r="22" spans="1:3">
      <c r="A22" s="4" t="s">
        <v>893</v>
      </c>
    </row>
    <row r="23" spans="1:3">
      <c r="A23" s="3" t="s">
        <v>886</v>
      </c>
    </row>
    <row r="24" spans="1:3">
      <c r="A24" s="4" t="s">
        <v>889</v>
      </c>
      <c r="B24" s="4" t="s">
        <v>8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894</v>
      </c>
      <c r="B1" s="2" t="s">
        <v>2</v>
      </c>
      <c r="C1" s="2" t="s">
        <v>27</v>
      </c>
      <c r="D1" s="2" t="s">
        <v>28</v>
      </c>
    </row>
    <row r="2" spans="1:4">
      <c r="A2" s="3" t="s">
        <v>895</v>
      </c>
    </row>
    <row r="3" spans="1:4">
      <c r="A3" s="4" t="s">
        <v>54</v>
      </c>
      <c r="B3" s="7" t="n">
        <v>5205410</v>
      </c>
      <c r="C3" s="7" t="n">
        <v>4836420</v>
      </c>
      <c r="D3" s="7" t="n">
        <v>3779609</v>
      </c>
    </row>
    <row r="4" spans="1:4">
      <c r="A4" s="4" t="s">
        <v>896</v>
      </c>
      <c r="B4" s="6" t="n">
        <v>2369474</v>
      </c>
      <c r="C4" s="6" t="n">
        <v>2390217</v>
      </c>
      <c r="D4" s="6" t="n">
        <v>2262928</v>
      </c>
    </row>
    <row r="5" spans="1:4">
      <c r="A5" s="4" t="s">
        <v>897</v>
      </c>
      <c r="B5" s="6" t="n">
        <v>1761710</v>
      </c>
      <c r="C5" s="6" t="n">
        <v>1643653</v>
      </c>
      <c r="D5" s="6" t="n">
        <v>1528963</v>
      </c>
    </row>
    <row r="6" spans="1:4">
      <c r="A6" s="4" t="s">
        <v>898</v>
      </c>
      <c r="B6" s="6" t="n">
        <v>4157083</v>
      </c>
      <c r="C6" s="6" t="n">
        <v>4041300</v>
      </c>
      <c r="D6" s="6" t="n">
        <v>3791762</v>
      </c>
    </row>
    <row r="7" spans="1:4">
      <c r="A7" s="4" t="s">
        <v>899</v>
      </c>
      <c r="B7" s="6" t="n">
        <v>1766552</v>
      </c>
      <c r="C7" s="6" t="n">
        <v>1723367</v>
      </c>
      <c r="D7" s="6" t="n">
        <v>1563752</v>
      </c>
    </row>
    <row r="8" spans="1:4">
      <c r="A8" s="4" t="s">
        <v>900</v>
      </c>
      <c r="B8" s="6" t="n">
        <v>3956842</v>
      </c>
      <c r="C8" s="6" t="n">
        <v>4004677</v>
      </c>
      <c r="D8" s="6" t="n">
        <v>4011755</v>
      </c>
    </row>
    <row r="9" spans="1:4">
      <c r="A9" s="4" t="s">
        <v>56</v>
      </c>
      <c r="B9" s="7" t="n">
        <v>19217071</v>
      </c>
      <c r="C9" s="7" t="n">
        <v>18639634</v>
      </c>
      <c r="D9" s="7" t="n">
        <v>16938769</v>
      </c>
    </row>
    <row r="10" spans="1:4">
      <c r="A10" s="3" t="s">
        <v>901</v>
      </c>
    </row>
    <row r="11" spans="1:4">
      <c r="A11" s="4" t="s">
        <v>54</v>
      </c>
      <c r="B11" s="4" t="s">
        <v>546</v>
      </c>
      <c r="C11" s="4" t="s">
        <v>902</v>
      </c>
      <c r="D11" s="4" t="s">
        <v>903</v>
      </c>
    </row>
    <row r="12" spans="1:4">
      <c r="A12" s="4" t="s">
        <v>896</v>
      </c>
      <c r="B12" s="4" t="s">
        <v>904</v>
      </c>
      <c r="C12" s="4" t="s">
        <v>557</v>
      </c>
      <c r="D12" s="4" t="s">
        <v>557</v>
      </c>
    </row>
    <row r="13" spans="1:4">
      <c r="A13" s="4" t="s">
        <v>897</v>
      </c>
      <c r="B13" s="4" t="s">
        <v>905</v>
      </c>
      <c r="C13" s="4" t="s">
        <v>905</v>
      </c>
      <c r="D13" s="4" t="s">
        <v>905</v>
      </c>
    </row>
    <row r="14" spans="1:4">
      <c r="A14" s="4" t="s">
        <v>898</v>
      </c>
      <c r="B14" s="4" t="s">
        <v>903</v>
      </c>
      <c r="C14" s="4" t="s">
        <v>903</v>
      </c>
      <c r="D14" s="4" t="s">
        <v>906</v>
      </c>
    </row>
    <row r="15" spans="1:4">
      <c r="A15" s="4" t="s">
        <v>899</v>
      </c>
      <c r="B15" s="4" t="s">
        <v>905</v>
      </c>
      <c r="C15" s="4" t="s">
        <v>905</v>
      </c>
      <c r="D15" s="4" t="s">
        <v>905</v>
      </c>
    </row>
    <row r="16" spans="1:4">
      <c r="A16" s="4" t="s">
        <v>900</v>
      </c>
      <c r="B16" s="4" t="s">
        <v>907</v>
      </c>
      <c r="C16" s="4" t="s">
        <v>907</v>
      </c>
      <c r="D16" s="4" t="s">
        <v>908</v>
      </c>
    </row>
    <row r="17" spans="1:4">
      <c r="A17" s="4" t="s">
        <v>56</v>
      </c>
      <c r="B17" s="4" t="s">
        <v>543</v>
      </c>
      <c r="C17" s="4" t="s">
        <v>543</v>
      </c>
      <c r="D17" s="4" t="s">
        <v>5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9</v>
      </c>
      <c r="B1" s="2" t="s">
        <v>2</v>
      </c>
      <c r="C1" s="2" t="s">
        <v>27</v>
      </c>
      <c r="D1" s="2" t="s">
        <v>28</v>
      </c>
    </row>
    <row r="2" spans="1:4">
      <c r="A2" s="3" t="s">
        <v>249</v>
      </c>
    </row>
    <row r="3" spans="1:4">
      <c r="A3" s="4" t="s">
        <v>57</v>
      </c>
      <c r="B3" s="7" t="n">
        <v>799482</v>
      </c>
      <c r="C3" s="7" t="n">
        <v>853431</v>
      </c>
      <c r="D3" s="7" t="n">
        <v>406839</v>
      </c>
    </row>
    <row r="4" spans="1:4">
      <c r="A4" s="3" t="s">
        <v>910</v>
      </c>
    </row>
    <row r="5" spans="1:4">
      <c r="A5" s="4" t="s">
        <v>911</v>
      </c>
      <c r="B5" s="6" t="n">
        <v>63683</v>
      </c>
      <c r="C5" s="6" t="n">
        <v>67429</v>
      </c>
      <c r="D5" s="6" t="n">
        <v>0</v>
      </c>
    </row>
    <row r="6" spans="1:4">
      <c r="A6" s="4" t="s">
        <v>912</v>
      </c>
      <c r="B6" s="6" t="n">
        <v>47680</v>
      </c>
      <c r="C6" s="6" t="n">
        <v>63887</v>
      </c>
      <c r="D6" s="6" t="n">
        <v>50076</v>
      </c>
    </row>
    <row r="7" spans="1:4">
      <c r="A7" s="4" t="s">
        <v>112</v>
      </c>
      <c r="B7" s="6" t="n">
        <v>18811</v>
      </c>
      <c r="C7" s="6" t="n">
        <v>18965</v>
      </c>
      <c r="D7" s="6" t="n">
        <v>18538</v>
      </c>
    </row>
    <row r="8" spans="1:4">
      <c r="A8" s="4" t="s">
        <v>913</v>
      </c>
      <c r="B8" s="6" t="n">
        <v>122952</v>
      </c>
      <c r="C8" s="6" t="n">
        <v>115504</v>
      </c>
      <c r="D8" s="6" t="n">
        <v>118102</v>
      </c>
    </row>
    <row r="9" spans="1:4">
      <c r="A9" s="4" t="s">
        <v>914</v>
      </c>
      <c r="B9" s="6" t="n">
        <v>253126</v>
      </c>
      <c r="C9" s="6" t="n">
        <v>265785</v>
      </c>
      <c r="D9" s="6" t="n">
        <v>186716</v>
      </c>
    </row>
    <row r="10" spans="1:4">
      <c r="A10" s="4" t="s">
        <v>59</v>
      </c>
      <c r="B10" s="6" t="n">
        <v>138888</v>
      </c>
      <c r="C10" s="6" t="n">
        <v>138861</v>
      </c>
      <c r="D10" s="6" t="n">
        <v>138782</v>
      </c>
    </row>
    <row r="11" spans="1:4">
      <c r="A11" s="4" t="s">
        <v>915</v>
      </c>
      <c r="B11" s="7" t="n">
        <v>1191496</v>
      </c>
      <c r="C11" s="7" t="n">
        <v>1258077</v>
      </c>
      <c r="D11" s="7" t="n">
        <v>7323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6</v>
      </c>
      <c r="B1" s="2" t="s">
        <v>2</v>
      </c>
      <c r="C1" s="2" t="s">
        <v>27</v>
      </c>
      <c r="D1" s="2" t="s">
        <v>28</v>
      </c>
    </row>
    <row r="2" spans="1:4">
      <c r="A2" s="3" t="s">
        <v>917</v>
      </c>
    </row>
    <row r="3" spans="1:4">
      <c r="A3" s="4" t="s">
        <v>918</v>
      </c>
      <c r="B3" s="7" t="n">
        <v>12739</v>
      </c>
    </row>
    <row r="4" spans="1:4">
      <c r="A4" s="4" t="s">
        <v>919</v>
      </c>
      <c r="B4" s="6" t="n">
        <v>47680</v>
      </c>
    </row>
    <row r="5" spans="1:4">
      <c r="A5" s="4" t="s">
        <v>920</v>
      </c>
    </row>
    <row r="6" spans="1:4">
      <c r="A6" s="3" t="s">
        <v>917</v>
      </c>
    </row>
    <row r="7" spans="1:4">
      <c r="A7" s="4" t="s">
        <v>921</v>
      </c>
      <c r="B7" s="6" t="n">
        <v>60400</v>
      </c>
    </row>
    <row r="8" spans="1:4">
      <c r="A8" s="4" t="s">
        <v>919</v>
      </c>
      <c r="B8" s="6" t="n">
        <v>47700</v>
      </c>
      <c r="C8" s="7" t="n">
        <v>58900</v>
      </c>
      <c r="D8" s="7" t="n">
        <v>50100</v>
      </c>
    </row>
    <row r="9" spans="1:4">
      <c r="A9" s="4" t="s">
        <v>922</v>
      </c>
    </row>
    <row r="10" spans="1:4">
      <c r="A10" s="3" t="s">
        <v>917</v>
      </c>
    </row>
    <row r="11" spans="1:4">
      <c r="A11" s="4" t="s">
        <v>921</v>
      </c>
      <c r="B11" s="6" t="n">
        <v>60419</v>
      </c>
    </row>
    <row r="12" spans="1:4">
      <c r="A12" s="4" t="s">
        <v>923</v>
      </c>
    </row>
    <row r="13" spans="1:4">
      <c r="A13" s="3" t="s">
        <v>917</v>
      </c>
    </row>
    <row r="14" spans="1:4">
      <c r="A14" s="4" t="s">
        <v>921</v>
      </c>
      <c r="B14" s="6" t="n">
        <v>9992</v>
      </c>
    </row>
    <row r="15" spans="1:4">
      <c r="A15" s="4" t="s">
        <v>924</v>
      </c>
    </row>
    <row r="16" spans="1:4">
      <c r="A16" s="3" t="s">
        <v>917</v>
      </c>
    </row>
    <row r="17" spans="1:4">
      <c r="A17" s="4" t="s">
        <v>921</v>
      </c>
      <c r="B17" s="6" t="n">
        <v>4937</v>
      </c>
    </row>
    <row r="18" spans="1:4">
      <c r="A18" s="4" t="s">
        <v>925</v>
      </c>
    </row>
    <row r="19" spans="1:4">
      <c r="A19" s="3" t="s">
        <v>917</v>
      </c>
    </row>
    <row r="20" spans="1:4">
      <c r="A20" s="4" t="s">
        <v>921</v>
      </c>
      <c r="B20" s="6" t="n">
        <v>33943</v>
      </c>
    </row>
    <row r="21" spans="1:4">
      <c r="A21" s="4" t="s">
        <v>926</v>
      </c>
    </row>
    <row r="22" spans="1:4">
      <c r="A22" s="3" t="s">
        <v>917</v>
      </c>
    </row>
    <row r="23" spans="1:4">
      <c r="A23" s="4" t="s">
        <v>921</v>
      </c>
      <c r="B23" s="7" t="n">
        <v>11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 customWidth="1" max="7" min="7" width="14"/>
    <col customWidth="1" max="8" min="8" width="14"/>
  </cols>
  <sheetData>
    <row r="1" spans="1:8">
      <c r="A1" s="1" t="s">
        <v>927</v>
      </c>
      <c r="B1" s="2" t="s">
        <v>928</v>
      </c>
      <c r="D1" s="2" t="s">
        <v>1</v>
      </c>
      <c r="E1" s="2" t="s">
        <v>779</v>
      </c>
      <c r="F1" s="2" t="s">
        <v>929</v>
      </c>
    </row>
    <row r="2" spans="1:8">
      <c r="B2" s="2" t="s">
        <v>27</v>
      </c>
      <c r="C2" s="2" t="s">
        <v>930</v>
      </c>
      <c r="D2" s="2" t="s">
        <v>2</v>
      </c>
      <c r="E2" s="2" t="s">
        <v>27</v>
      </c>
      <c r="F2" s="2" t="s">
        <v>27</v>
      </c>
      <c r="G2" s="2" t="s">
        <v>931</v>
      </c>
      <c r="H2" s="2" t="s">
        <v>28</v>
      </c>
    </row>
    <row r="3" spans="1:8">
      <c r="A3" s="3" t="s">
        <v>932</v>
      </c>
    </row>
    <row r="4" spans="1:8">
      <c r="A4" s="4" t="s">
        <v>911</v>
      </c>
      <c r="B4" s="7" t="n">
        <v>67429</v>
      </c>
      <c r="D4" s="7" t="n">
        <v>63683</v>
      </c>
      <c r="E4" s="7" t="n">
        <v>67429</v>
      </c>
      <c r="F4" s="7" t="n">
        <v>67429</v>
      </c>
      <c r="H4" s="7" t="n">
        <v>0</v>
      </c>
    </row>
    <row r="5" spans="1:8">
      <c r="A5" s="4" t="s">
        <v>933</v>
      </c>
      <c r="D5" s="6" t="n">
        <v>150000</v>
      </c>
    </row>
    <row r="6" spans="1:8">
      <c r="A6" s="4" t="s">
        <v>912</v>
      </c>
      <c r="B6" s="6" t="n">
        <v>63887</v>
      </c>
      <c r="D6" s="6" t="n">
        <v>47680</v>
      </c>
      <c r="E6" s="6" t="n">
        <v>63887</v>
      </c>
      <c r="F6" s="6" t="n">
        <v>63887</v>
      </c>
      <c r="H6" s="6" t="n">
        <v>50076</v>
      </c>
    </row>
    <row r="7" spans="1:8">
      <c r="A7" s="4" t="s">
        <v>919</v>
      </c>
      <c r="D7" s="6" t="n">
        <v>47680</v>
      </c>
    </row>
    <row r="8" spans="1:8">
      <c r="A8" s="4" t="s">
        <v>934</v>
      </c>
      <c r="B8" s="6" t="n">
        <v>18965</v>
      </c>
      <c r="D8" s="6" t="n">
        <v>18811</v>
      </c>
      <c r="E8" s="6" t="n">
        <v>18965</v>
      </c>
      <c r="F8" s="6" t="n">
        <v>18965</v>
      </c>
      <c r="H8" s="6" t="n">
        <v>18538</v>
      </c>
    </row>
    <row r="9" spans="1:8">
      <c r="A9" s="4" t="s">
        <v>913</v>
      </c>
      <c r="B9" s="6" t="n">
        <v>115504</v>
      </c>
      <c r="D9" s="6" t="n">
        <v>122952</v>
      </c>
      <c r="E9" s="6" t="n">
        <v>115504</v>
      </c>
      <c r="F9" s="6" t="n">
        <v>115504</v>
      </c>
      <c r="H9" s="6" t="n">
        <v>118102</v>
      </c>
    </row>
    <row r="10" spans="1:8">
      <c r="A10" s="4" t="s">
        <v>59</v>
      </c>
      <c r="B10" s="6" t="n">
        <v>138861</v>
      </c>
      <c r="D10" s="7" t="n">
        <v>138888</v>
      </c>
      <c r="E10" s="6" t="n">
        <v>138861</v>
      </c>
      <c r="F10" s="6" t="n">
        <v>138861</v>
      </c>
      <c r="H10" s="6" t="n">
        <v>138782</v>
      </c>
    </row>
    <row r="11" spans="1:8">
      <c r="A11" s="4" t="s">
        <v>935</v>
      </c>
    </row>
    <row r="12" spans="1:8">
      <c r="A12" s="3" t="s">
        <v>932</v>
      </c>
    </row>
    <row r="13" spans="1:8">
      <c r="A13" s="4" t="s">
        <v>936</v>
      </c>
      <c r="D13" s="4" t="s">
        <v>937</v>
      </c>
    </row>
    <row r="14" spans="1:8">
      <c r="A14" s="4" t="s">
        <v>938</v>
      </c>
    </row>
    <row r="15" spans="1:8">
      <c r="A15" s="3" t="s">
        <v>932</v>
      </c>
    </row>
    <row r="16" spans="1:8">
      <c r="A16" s="4" t="s">
        <v>911</v>
      </c>
      <c r="B16" s="6" t="n">
        <v>67400</v>
      </c>
      <c r="D16" s="7" t="n">
        <v>63700</v>
      </c>
      <c r="E16" s="6" t="n">
        <v>67400</v>
      </c>
      <c r="F16" s="6" t="n">
        <v>67400</v>
      </c>
      <c r="G16" s="7" t="n">
        <v>75000</v>
      </c>
      <c r="H16" s="6" t="n">
        <v>0</v>
      </c>
    </row>
    <row r="17" spans="1:8">
      <c r="A17" s="4" t="s">
        <v>939</v>
      </c>
      <c r="D17" s="4" t="s">
        <v>940</v>
      </c>
    </row>
    <row r="18" spans="1:8">
      <c r="A18" s="4" t="s">
        <v>941</v>
      </c>
      <c r="D18" s="4" t="s">
        <v>942</v>
      </c>
    </row>
    <row r="19" spans="1:8">
      <c r="A19" s="4" t="s">
        <v>943</v>
      </c>
      <c r="D19" s="4" t="s">
        <v>944</v>
      </c>
    </row>
    <row r="20" spans="1:8">
      <c r="A20" s="4" t="s">
        <v>945</v>
      </c>
    </row>
    <row r="21" spans="1:8">
      <c r="A21" s="3" t="s">
        <v>932</v>
      </c>
    </row>
    <row r="22" spans="1:8">
      <c r="A22" s="4" t="s">
        <v>911</v>
      </c>
      <c r="B22" s="6" t="n">
        <v>0</v>
      </c>
      <c r="D22" s="7" t="n">
        <v>0</v>
      </c>
      <c r="E22" s="7" t="n">
        <v>0</v>
      </c>
      <c r="F22" s="6" t="n">
        <v>0</v>
      </c>
      <c r="H22" s="6" t="n">
        <v>0</v>
      </c>
    </row>
    <row r="23" spans="1:8">
      <c r="A23" s="4" t="s">
        <v>946</v>
      </c>
      <c r="D23" s="7" t="n">
        <v>75000</v>
      </c>
    </row>
    <row r="24" spans="1:8">
      <c r="A24" s="4" t="s">
        <v>939</v>
      </c>
      <c r="D24" s="4" t="s">
        <v>947</v>
      </c>
      <c r="E24" s="4" t="s">
        <v>948</v>
      </c>
    </row>
    <row r="25" spans="1:8">
      <c r="A25" s="4" t="s">
        <v>943</v>
      </c>
      <c r="D25" s="4" t="s">
        <v>944</v>
      </c>
    </row>
    <row r="26" spans="1:8">
      <c r="A26" s="4" t="s">
        <v>949</v>
      </c>
      <c r="D26" s="4" t="s">
        <v>950</v>
      </c>
    </row>
    <row r="27" spans="1:8">
      <c r="A27" s="4" t="s">
        <v>920</v>
      </c>
    </row>
    <row r="28" spans="1:8">
      <c r="A28" s="3" t="s">
        <v>932</v>
      </c>
    </row>
    <row r="29" spans="1:8">
      <c r="A29" s="4" t="s">
        <v>919</v>
      </c>
      <c r="B29" s="6" t="n">
        <v>58900</v>
      </c>
      <c r="D29" s="7" t="n">
        <v>47700</v>
      </c>
      <c r="E29" s="7" t="n">
        <v>58900</v>
      </c>
      <c r="F29" s="6" t="n">
        <v>58900</v>
      </c>
      <c r="H29" s="6" t="n">
        <v>50100</v>
      </c>
    </row>
    <row r="30" spans="1:8">
      <c r="A30" s="4" t="s">
        <v>921</v>
      </c>
      <c r="D30" s="7" t="n">
        <v>60400</v>
      </c>
    </row>
    <row r="31" spans="1:8">
      <c r="A31" s="4" t="s">
        <v>951</v>
      </c>
    </row>
    <row r="32" spans="1:8">
      <c r="A32" s="3" t="s">
        <v>932</v>
      </c>
    </row>
    <row r="33" spans="1:8">
      <c r="A33" s="4" t="s">
        <v>936</v>
      </c>
      <c r="D33" s="4" t="s">
        <v>952</v>
      </c>
    </row>
    <row r="34" spans="1:8">
      <c r="A34" s="4" t="s">
        <v>939</v>
      </c>
      <c r="D34" s="4" t="s">
        <v>953</v>
      </c>
    </row>
    <row r="35" spans="1:8">
      <c r="A35" s="4" t="s">
        <v>943</v>
      </c>
      <c r="D35" s="4" t="s">
        <v>954</v>
      </c>
    </row>
    <row r="36" spans="1:8">
      <c r="A36" s="4" t="s">
        <v>934</v>
      </c>
      <c r="B36" s="6" t="n">
        <v>18300</v>
      </c>
      <c r="D36" s="7" t="n">
        <v>18100</v>
      </c>
      <c r="E36" s="6" t="n">
        <v>18300</v>
      </c>
      <c r="F36" s="6" t="n">
        <v>18300</v>
      </c>
      <c r="H36" s="7" t="n">
        <v>18500</v>
      </c>
    </row>
    <row r="37" spans="1:8">
      <c r="A37" s="4" t="s">
        <v>955</v>
      </c>
      <c r="D37" s="4" t="s">
        <v>956</v>
      </c>
    </row>
    <row r="38" spans="1:8">
      <c r="A38" s="4" t="s">
        <v>957</v>
      </c>
    </row>
    <row r="39" spans="1:8">
      <c r="A39" s="3" t="s">
        <v>932</v>
      </c>
    </row>
    <row r="40" spans="1:8">
      <c r="A40" s="4" t="s">
        <v>934</v>
      </c>
      <c r="B40" s="6" t="n">
        <v>732</v>
      </c>
      <c r="D40" s="7" t="n">
        <v>662</v>
      </c>
      <c r="E40" s="7" t="n">
        <v>732</v>
      </c>
      <c r="F40" s="6" t="n">
        <v>732</v>
      </c>
    </row>
    <row r="41" spans="1:8">
      <c r="A41" s="4" t="s">
        <v>958</v>
      </c>
    </row>
    <row r="42" spans="1:8">
      <c r="A42" s="3" t="s">
        <v>932</v>
      </c>
    </row>
    <row r="43" spans="1:8">
      <c r="A43" s="4" t="s">
        <v>939</v>
      </c>
      <c r="C43" s="4" t="s">
        <v>959</v>
      </c>
      <c r="D43" s="4" t="s">
        <v>960</v>
      </c>
    </row>
    <row r="44" spans="1:8">
      <c r="A44" s="4" t="s">
        <v>955</v>
      </c>
      <c r="D44" s="4" t="s">
        <v>961</v>
      </c>
    </row>
    <row r="45" spans="1:8">
      <c r="A45" s="4" t="s">
        <v>962</v>
      </c>
      <c r="B45" s="7" t="n">
        <v>10000</v>
      </c>
      <c r="C45" s="7" t="n">
        <v>150000</v>
      </c>
      <c r="F45" s="7" t="n">
        <v>160000</v>
      </c>
    </row>
    <row r="46" spans="1:8">
      <c r="A46" s="4" t="s">
        <v>963</v>
      </c>
    </row>
    <row r="47" spans="1:8">
      <c r="A47" s="3" t="s">
        <v>932</v>
      </c>
    </row>
    <row r="48" spans="1:8">
      <c r="A48" s="4" t="s">
        <v>939</v>
      </c>
      <c r="D48" s="4" t="s">
        <v>964</v>
      </c>
    </row>
    <row r="49" spans="1:8">
      <c r="A49" s="4" t="s">
        <v>955</v>
      </c>
      <c r="D49" s="4" t="s">
        <v>552</v>
      </c>
    </row>
    <row r="50" spans="1:8">
      <c r="A50" s="4" t="s">
        <v>965</v>
      </c>
    </row>
    <row r="51" spans="1:8">
      <c r="A51" s="3" t="s">
        <v>932</v>
      </c>
    </row>
    <row r="52" spans="1:8">
      <c r="A52" s="4" t="s">
        <v>966</v>
      </c>
      <c r="D52" s="4" t="s">
        <v>967</v>
      </c>
    </row>
    <row r="53" spans="1:8">
      <c r="A53" s="4" t="s">
        <v>968</v>
      </c>
    </row>
    <row r="54" spans="1:8">
      <c r="A54" s="3" t="s">
        <v>932</v>
      </c>
    </row>
    <row r="55" spans="1:8">
      <c r="A55" s="4" t="s">
        <v>966</v>
      </c>
      <c r="D55" s="4" t="s">
        <v>969</v>
      </c>
    </row>
    <row r="56" spans="1:8">
      <c r="A56" s="4" t="s">
        <v>970</v>
      </c>
    </row>
    <row r="57" spans="1:8">
      <c r="A57" s="3" t="s">
        <v>932</v>
      </c>
    </row>
    <row r="58" spans="1:8">
      <c r="A58" s="4" t="s">
        <v>966</v>
      </c>
      <c r="D58" s="4" t="s">
        <v>541</v>
      </c>
    </row>
    <row r="59" spans="1:8">
      <c r="A59" s="4" t="s">
        <v>971</v>
      </c>
    </row>
    <row r="60" spans="1:8">
      <c r="A60" s="3" t="s">
        <v>932</v>
      </c>
    </row>
    <row r="61" spans="1:8">
      <c r="A61" s="4" t="s">
        <v>966</v>
      </c>
      <c r="D61" s="4" t="s">
        <v>969</v>
      </c>
    </row>
    <row r="62" spans="1:8">
      <c r="A62" s="4" t="s">
        <v>972</v>
      </c>
    </row>
    <row r="63" spans="1:8">
      <c r="A63" s="3" t="s">
        <v>932</v>
      </c>
    </row>
    <row r="64" spans="1:8">
      <c r="A64" s="4" t="s">
        <v>966</v>
      </c>
      <c r="D64" s="4" t="s">
        <v>973</v>
      </c>
    </row>
    <row r="65" spans="1:8">
      <c r="A65" s="4" t="s">
        <v>974</v>
      </c>
    </row>
    <row r="66" spans="1:8">
      <c r="A66" s="3" t="s">
        <v>932</v>
      </c>
    </row>
    <row r="67" spans="1:8">
      <c r="A67" s="4" t="s">
        <v>966</v>
      </c>
      <c r="D67" s="4" t="s">
        <v>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28</v>
      </c>
    </row>
    <row r="3" spans="1:3">
      <c r="A3" s="3" t="s">
        <v>174</v>
      </c>
    </row>
    <row r="4" spans="1:3">
      <c r="A4" s="4" t="s">
        <v>128</v>
      </c>
      <c r="B4" s="7" t="n">
        <v>49111</v>
      </c>
      <c r="C4" s="7" t="n">
        <v>39052</v>
      </c>
    </row>
    <row r="5" spans="1:3">
      <c r="A5" s="3" t="s">
        <v>175</v>
      </c>
    </row>
    <row r="6" spans="1:3">
      <c r="A6" s="4" t="s">
        <v>102</v>
      </c>
      <c r="B6" s="6" t="n">
        <v>8034</v>
      </c>
      <c r="C6" s="6" t="n">
        <v>6079</v>
      </c>
    </row>
    <row r="7" spans="1:3">
      <c r="A7" s="4" t="s">
        <v>176</v>
      </c>
      <c r="B7" s="6" t="n">
        <v>13610</v>
      </c>
      <c r="C7" s="6" t="n">
        <v>9077</v>
      </c>
    </row>
    <row r="8" spans="1:3">
      <c r="A8" s="4" t="s">
        <v>177</v>
      </c>
      <c r="B8" s="6" t="n">
        <v>2484</v>
      </c>
      <c r="C8" s="6" t="n">
        <v>2271</v>
      </c>
    </row>
    <row r="9" spans="1:3">
      <c r="A9" s="4" t="s">
        <v>178</v>
      </c>
      <c r="B9" s="6" t="n">
        <v>-193</v>
      </c>
      <c r="C9" s="6" t="n">
        <v>-471</v>
      </c>
    </row>
    <row r="10" spans="1:3">
      <c r="A10" s="4" t="s">
        <v>179</v>
      </c>
      <c r="B10" s="6" t="n">
        <v>632</v>
      </c>
      <c r="C10" s="6" t="n">
        <v>845</v>
      </c>
    </row>
    <row r="11" spans="1:3">
      <c r="A11" s="4" t="s">
        <v>180</v>
      </c>
      <c r="B11" s="6" t="n">
        <v>-8276</v>
      </c>
      <c r="C11" s="6" t="n">
        <v>-7583</v>
      </c>
    </row>
    <row r="12" spans="1:3">
      <c r="A12" s="4" t="s">
        <v>181</v>
      </c>
      <c r="B12" s="6" t="n">
        <v>-1036</v>
      </c>
      <c r="C12" s="6" t="n">
        <v>514</v>
      </c>
    </row>
    <row r="13" spans="1:3">
      <c r="A13" s="4" t="s">
        <v>182</v>
      </c>
      <c r="B13" s="6" t="n">
        <v>-736648</v>
      </c>
      <c r="C13" s="6" t="n">
        <v>-941651</v>
      </c>
    </row>
    <row r="14" spans="1:3">
      <c r="A14" s="4" t="s">
        <v>183</v>
      </c>
      <c r="B14" s="6" t="n">
        <v>826419</v>
      </c>
      <c r="C14" s="6" t="n">
        <v>867194</v>
      </c>
    </row>
    <row r="15" spans="1:3">
      <c r="A15" s="4" t="s">
        <v>184</v>
      </c>
      <c r="B15" s="6" t="n">
        <v>-472</v>
      </c>
      <c r="C15" s="6" t="n">
        <v>-766</v>
      </c>
    </row>
    <row r="16" spans="1:3">
      <c r="A16" s="4" t="s">
        <v>185</v>
      </c>
      <c r="B16" s="6" t="n">
        <v>-1668</v>
      </c>
      <c r="C16" s="6" t="n">
        <v>-6605</v>
      </c>
    </row>
    <row r="17" spans="1:3">
      <c r="A17" s="4" t="s">
        <v>186</v>
      </c>
      <c r="B17" s="6" t="n">
        <v>-635</v>
      </c>
      <c r="C17" s="6" t="n">
        <v>-1066</v>
      </c>
    </row>
    <row r="18" spans="1:3">
      <c r="A18" s="4" t="s">
        <v>187</v>
      </c>
      <c r="B18" s="6" t="n">
        <v>-16287</v>
      </c>
      <c r="C18" s="6" t="n">
        <v>-20608</v>
      </c>
    </row>
    <row r="19" spans="1:3">
      <c r="A19" s="4" t="s">
        <v>108</v>
      </c>
      <c r="B19" s="6" t="n">
        <v>-1325</v>
      </c>
      <c r="C19" s="6" t="n">
        <v>-524</v>
      </c>
    </row>
    <row r="20" spans="1:3">
      <c r="A20" s="4" t="s">
        <v>188</v>
      </c>
      <c r="B20" s="6" t="n">
        <v>-4305</v>
      </c>
      <c r="C20" s="6" t="n">
        <v>0</v>
      </c>
    </row>
    <row r="21" spans="1:3">
      <c r="A21" s="4" t="s">
        <v>189</v>
      </c>
      <c r="B21" s="6" t="n">
        <v>21</v>
      </c>
      <c r="C21" s="6" t="n">
        <v>81</v>
      </c>
    </row>
    <row r="22" spans="1:3">
      <c r="A22" s="4" t="s">
        <v>190</v>
      </c>
      <c r="B22" s="6" t="n">
        <v>-119</v>
      </c>
      <c r="C22" s="6" t="n">
        <v>-549</v>
      </c>
    </row>
    <row r="23" spans="1:3">
      <c r="A23" s="4" t="s">
        <v>191</v>
      </c>
      <c r="B23" s="6" t="n">
        <v>-75172</v>
      </c>
      <c r="C23" s="6" t="n">
        <v>-20964</v>
      </c>
    </row>
    <row r="24" spans="1:3">
      <c r="A24" s="4" t="s">
        <v>192</v>
      </c>
      <c r="B24" s="6" t="n">
        <v>12187</v>
      </c>
      <c r="C24" s="6" t="n">
        <v>-48874</v>
      </c>
    </row>
    <row r="25" spans="1:3">
      <c r="A25" s="4" t="s">
        <v>193</v>
      </c>
      <c r="B25" s="6" t="n">
        <v>66362</v>
      </c>
      <c r="C25" s="6" t="n">
        <v>-124548</v>
      </c>
    </row>
    <row r="26" spans="1:3">
      <c r="A26" s="3" t="s">
        <v>194</v>
      </c>
    </row>
    <row r="27" spans="1:3">
      <c r="A27" s="4" t="s">
        <v>195</v>
      </c>
      <c r="B27" s="6" t="n">
        <v>26128</v>
      </c>
      <c r="C27" s="6" t="n">
        <v>122163</v>
      </c>
    </row>
    <row r="28" spans="1:3">
      <c r="A28" s="4" t="s">
        <v>196</v>
      </c>
      <c r="B28" s="6" t="n">
        <v>181</v>
      </c>
      <c r="C28" s="6" t="n">
        <v>0</v>
      </c>
    </row>
    <row r="29" spans="1:3">
      <c r="A29" s="4" t="s">
        <v>197</v>
      </c>
      <c r="B29" s="6" t="n">
        <v>3201</v>
      </c>
      <c r="C29" s="6" t="n">
        <v>635532</v>
      </c>
    </row>
    <row r="30" spans="1:3">
      <c r="A30" s="4" t="s">
        <v>198</v>
      </c>
      <c r="B30" s="6" t="n">
        <v>98243</v>
      </c>
      <c r="C30" s="6" t="n">
        <v>0</v>
      </c>
    </row>
    <row r="31" spans="1:3">
      <c r="A31" s="4" t="s">
        <v>199</v>
      </c>
      <c r="B31" s="6" t="n">
        <v>-39267</v>
      </c>
      <c r="C31" s="6" t="n">
        <v>-629008</v>
      </c>
    </row>
    <row r="32" spans="1:3">
      <c r="A32" s="4" t="s">
        <v>200</v>
      </c>
      <c r="B32" s="6" t="n">
        <v>-125208</v>
      </c>
      <c r="C32" s="6" t="n">
        <v>0</v>
      </c>
    </row>
    <row r="33" spans="1:3">
      <c r="A33" s="4" t="s">
        <v>201</v>
      </c>
      <c r="B33" s="6" t="n">
        <v>-11641</v>
      </c>
      <c r="C33" s="6" t="n">
        <v>-1366</v>
      </c>
    </row>
    <row r="34" spans="1:3">
      <c r="A34" s="4" t="s">
        <v>202</v>
      </c>
      <c r="B34" s="6" t="n">
        <v>-17452</v>
      </c>
      <c r="C34" s="6" t="n">
        <v>12004</v>
      </c>
    </row>
    <row r="35" spans="1:3">
      <c r="A35" s="4" t="s">
        <v>203</v>
      </c>
      <c r="B35" s="6" t="n">
        <v>10341</v>
      </c>
      <c r="C35" s="6" t="n">
        <v>11733</v>
      </c>
    </row>
    <row r="36" spans="1:3">
      <c r="A36" s="4" t="s">
        <v>204</v>
      </c>
      <c r="B36" s="6" t="n">
        <v>363</v>
      </c>
      <c r="C36" s="6" t="n">
        <v>-2056</v>
      </c>
    </row>
    <row r="37" spans="1:3">
      <c r="A37" s="4" t="s">
        <v>205</v>
      </c>
      <c r="B37" s="6" t="n">
        <v>-204994</v>
      </c>
      <c r="C37" s="6" t="n">
        <v>300706</v>
      </c>
    </row>
    <row r="38" spans="1:3">
      <c r="A38" s="4" t="s">
        <v>206</v>
      </c>
      <c r="B38" s="6" t="n">
        <v>-248893</v>
      </c>
      <c r="C38" s="6" t="n">
        <v>-399939</v>
      </c>
    </row>
    <row r="39" spans="1:3">
      <c r="A39" s="4" t="s">
        <v>207</v>
      </c>
      <c r="B39" s="6" t="n">
        <v>-8677</v>
      </c>
      <c r="C39" s="6" t="n">
        <v>-5902</v>
      </c>
    </row>
    <row r="40" spans="1:3">
      <c r="A40" s="4" t="s">
        <v>208</v>
      </c>
      <c r="B40" s="6" t="n">
        <v>-517675</v>
      </c>
      <c r="C40" s="6" t="n">
        <v>43867</v>
      </c>
    </row>
    <row r="41" spans="1:3">
      <c r="A41" s="3" t="s">
        <v>209</v>
      </c>
    </row>
    <row r="42" spans="1:3">
      <c r="A42" s="4" t="s">
        <v>210</v>
      </c>
      <c r="B42" s="6" t="n">
        <v>477466</v>
      </c>
      <c r="C42" s="6" t="n">
        <v>486960</v>
      </c>
    </row>
    <row r="43" spans="1:3">
      <c r="A43" s="4" t="s">
        <v>211</v>
      </c>
      <c r="B43" s="6" t="n">
        <v>-12700</v>
      </c>
      <c r="C43" s="6" t="n">
        <v>-20327</v>
      </c>
    </row>
    <row r="44" spans="1:3">
      <c r="A44" s="4" t="s">
        <v>212</v>
      </c>
      <c r="B44" s="6" t="n">
        <v>-58466</v>
      </c>
      <c r="C44" s="6" t="n">
        <v>-321565</v>
      </c>
    </row>
    <row r="45" spans="1:3">
      <c r="A45" s="4" t="s">
        <v>213</v>
      </c>
      <c r="B45" s="6" t="n">
        <v>-10695</v>
      </c>
      <c r="C45" s="6" t="n">
        <v>0</v>
      </c>
    </row>
    <row r="46" spans="1:3">
      <c r="A46" s="4" t="s">
        <v>178</v>
      </c>
      <c r="B46" s="6" t="n">
        <v>193</v>
      </c>
      <c r="C46" s="6" t="n">
        <v>471</v>
      </c>
    </row>
    <row r="47" spans="1:3">
      <c r="A47" s="4" t="s">
        <v>214</v>
      </c>
      <c r="B47" s="6" t="n">
        <v>1632</v>
      </c>
      <c r="C47" s="6" t="n">
        <v>2489</v>
      </c>
    </row>
    <row r="48" spans="1:3">
      <c r="A48" s="4" t="s">
        <v>215</v>
      </c>
      <c r="B48" s="6" t="n">
        <v>-172</v>
      </c>
      <c r="C48" s="6" t="n">
        <v>-399</v>
      </c>
    </row>
    <row r="49" spans="1:3">
      <c r="A49" s="4" t="s">
        <v>216</v>
      </c>
      <c r="B49" s="6" t="n">
        <v>-9440</v>
      </c>
      <c r="C49" s="6" t="n">
        <v>-6783</v>
      </c>
    </row>
    <row r="50" spans="1:3">
      <c r="A50" s="4" t="s">
        <v>217</v>
      </c>
      <c r="B50" s="6" t="n">
        <v>387818</v>
      </c>
      <c r="C50" s="6" t="n">
        <v>140846</v>
      </c>
    </row>
    <row r="51" spans="1:3">
      <c r="A51" s="4" t="s">
        <v>218</v>
      </c>
      <c r="B51" s="6" t="n">
        <v>-63495</v>
      </c>
      <c r="C51" s="6" t="n">
        <v>60165</v>
      </c>
    </row>
    <row r="52" spans="1:3">
      <c r="A52" s="4" t="s">
        <v>219</v>
      </c>
      <c r="B52" s="6" t="n">
        <v>275795</v>
      </c>
      <c r="C52" s="6" t="n">
        <v>230707</v>
      </c>
    </row>
    <row r="53" spans="1:3">
      <c r="A53" s="4" t="s">
        <v>220</v>
      </c>
      <c r="B53" s="7" t="n">
        <v>212300</v>
      </c>
      <c r="C53" s="7" t="n">
        <v>2908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977</v>
      </c>
      <c r="D2" s="2" t="s">
        <v>27</v>
      </c>
      <c r="E2" s="2" t="s">
        <v>28</v>
      </c>
    </row>
    <row r="3" spans="1:5">
      <c r="A3" s="3" t="s">
        <v>978</v>
      </c>
    </row>
    <row r="4" spans="1:5">
      <c r="A4" s="4" t="s">
        <v>60</v>
      </c>
      <c r="B4" s="7" t="n">
        <v>253566</v>
      </c>
      <c r="D4" s="7" t="n">
        <v>268566</v>
      </c>
      <c r="E4" s="7" t="n">
        <v>249493</v>
      </c>
    </row>
    <row r="5" spans="1:5">
      <c r="A5" s="4" t="s">
        <v>979</v>
      </c>
    </row>
    <row r="6" spans="1:5">
      <c r="A6" s="3" t="s">
        <v>978</v>
      </c>
    </row>
    <row r="7" spans="1:5">
      <c r="A7" s="4" t="s">
        <v>980</v>
      </c>
      <c r="B7" s="6" t="n">
        <v>774</v>
      </c>
    </row>
    <row r="8" spans="1:5">
      <c r="A8" s="4" t="s">
        <v>981</v>
      </c>
      <c r="B8" s="6" t="n">
        <v>25000</v>
      </c>
    </row>
    <row r="9" spans="1:5">
      <c r="A9" s="4" t="s">
        <v>60</v>
      </c>
      <c r="B9" s="7" t="n">
        <v>25774</v>
      </c>
    </row>
    <row r="10" spans="1:5">
      <c r="A10" s="4" t="s">
        <v>982</v>
      </c>
      <c r="B10" s="5" t="s">
        <v>983</v>
      </c>
    </row>
    <row r="11" spans="1:5">
      <c r="A11" s="4" t="s">
        <v>955</v>
      </c>
      <c r="B11" s="4" t="s">
        <v>984</v>
      </c>
    </row>
    <row r="12" spans="1:5">
      <c r="A12" s="4" t="s">
        <v>985</v>
      </c>
      <c r="B12" s="4" t="s">
        <v>986</v>
      </c>
    </row>
    <row r="13" spans="1:5">
      <c r="A13" s="4" t="s">
        <v>987</v>
      </c>
      <c r="B13" s="4" t="s">
        <v>988</v>
      </c>
    </row>
    <row r="14" spans="1:5">
      <c r="A14" s="4" t="s">
        <v>989</v>
      </c>
      <c r="B14" s="4" t="s">
        <v>990</v>
      </c>
    </row>
    <row r="15" spans="1:5">
      <c r="A15" s="4" t="s">
        <v>991</v>
      </c>
    </row>
    <row r="16" spans="1:5">
      <c r="A16" s="3" t="s">
        <v>978</v>
      </c>
    </row>
    <row r="17" spans="1:5">
      <c r="A17" s="4" t="s">
        <v>980</v>
      </c>
      <c r="B17" s="7" t="n">
        <v>619</v>
      </c>
    </row>
    <row r="18" spans="1:5">
      <c r="A18" s="4" t="s">
        <v>981</v>
      </c>
      <c r="B18" s="6" t="n">
        <v>20000</v>
      </c>
    </row>
    <row r="19" spans="1:5">
      <c r="A19" s="4" t="s">
        <v>60</v>
      </c>
      <c r="B19" s="7" t="n">
        <v>20619</v>
      </c>
    </row>
    <row r="20" spans="1:5">
      <c r="A20" s="4" t="s">
        <v>982</v>
      </c>
      <c r="B20" s="5" t="s">
        <v>992</v>
      </c>
    </row>
    <row r="21" spans="1:5">
      <c r="A21" s="4" t="s">
        <v>955</v>
      </c>
      <c r="B21" s="4" t="s">
        <v>993</v>
      </c>
    </row>
    <row r="22" spans="1:5">
      <c r="A22" s="4" t="s">
        <v>985</v>
      </c>
      <c r="B22" s="4" t="s">
        <v>994</v>
      </c>
    </row>
    <row r="23" spans="1:5">
      <c r="A23" s="4" t="s">
        <v>987</v>
      </c>
      <c r="B23" s="4" t="s">
        <v>995</v>
      </c>
    </row>
    <row r="24" spans="1:5">
      <c r="A24" s="4" t="s">
        <v>989</v>
      </c>
      <c r="B24" s="4" t="s">
        <v>996</v>
      </c>
    </row>
    <row r="25" spans="1:5">
      <c r="A25" s="4" t="s">
        <v>997</v>
      </c>
    </row>
    <row r="26" spans="1:5">
      <c r="A26" s="3" t="s">
        <v>978</v>
      </c>
    </row>
    <row r="27" spans="1:5">
      <c r="A27" s="4" t="s">
        <v>980</v>
      </c>
      <c r="B27" s="7" t="n">
        <v>1238</v>
      </c>
    </row>
    <row r="28" spans="1:5">
      <c r="A28" s="4" t="s">
        <v>981</v>
      </c>
      <c r="B28" s="6" t="n">
        <v>40000</v>
      </c>
    </row>
    <row r="29" spans="1:5">
      <c r="A29" s="4" t="s">
        <v>60</v>
      </c>
      <c r="B29" s="7" t="n">
        <v>41238</v>
      </c>
    </row>
    <row r="30" spans="1:5">
      <c r="A30" s="4" t="s">
        <v>982</v>
      </c>
      <c r="B30" s="5" t="s">
        <v>998</v>
      </c>
    </row>
    <row r="31" spans="1:5">
      <c r="A31" s="4" t="s">
        <v>955</v>
      </c>
      <c r="B31" s="4" t="s">
        <v>999</v>
      </c>
    </row>
    <row r="32" spans="1:5">
      <c r="A32" s="4" t="s">
        <v>985</v>
      </c>
      <c r="B32" s="4" t="s">
        <v>1000</v>
      </c>
    </row>
    <row r="33" spans="1:5">
      <c r="A33" s="4" t="s">
        <v>987</v>
      </c>
      <c r="B33" s="4" t="s">
        <v>1001</v>
      </c>
    </row>
    <row r="34" spans="1:5">
      <c r="A34" s="4" t="s">
        <v>989</v>
      </c>
      <c r="B34" s="4" t="s">
        <v>1002</v>
      </c>
    </row>
    <row r="35" spans="1:5">
      <c r="A35" s="4" t="s">
        <v>1003</v>
      </c>
    </row>
    <row r="36" spans="1:5">
      <c r="A36" s="3" t="s">
        <v>978</v>
      </c>
    </row>
    <row r="37" spans="1:5">
      <c r="A37" s="4" t="s">
        <v>980</v>
      </c>
      <c r="B37" s="7" t="n">
        <v>1550</v>
      </c>
    </row>
    <row r="38" spans="1:5">
      <c r="A38" s="4" t="s">
        <v>981</v>
      </c>
      <c r="B38" s="6" t="n">
        <v>50000</v>
      </c>
    </row>
    <row r="39" spans="1:5">
      <c r="A39" s="4" t="s">
        <v>60</v>
      </c>
      <c r="B39" s="7" t="n">
        <v>51550</v>
      </c>
    </row>
    <row r="40" spans="1:5">
      <c r="A40" s="4" t="s">
        <v>982</v>
      </c>
      <c r="B40" s="5" t="s">
        <v>1004</v>
      </c>
    </row>
    <row r="41" spans="1:5">
      <c r="A41" s="4" t="s">
        <v>955</v>
      </c>
      <c r="B41" s="4" t="s">
        <v>1005</v>
      </c>
    </row>
    <row r="42" spans="1:5">
      <c r="A42" s="4" t="s">
        <v>985</v>
      </c>
      <c r="B42" s="4" t="s">
        <v>1006</v>
      </c>
    </row>
    <row r="43" spans="1:5">
      <c r="A43" s="4" t="s">
        <v>987</v>
      </c>
      <c r="B43" s="4" t="s">
        <v>1007</v>
      </c>
    </row>
    <row r="44" spans="1:5">
      <c r="A44" s="4" t="s">
        <v>989</v>
      </c>
      <c r="B44" s="4" t="s">
        <v>1008</v>
      </c>
    </row>
    <row r="45" spans="1:5">
      <c r="A45" s="4" t="s">
        <v>1009</v>
      </c>
    </row>
    <row r="46" spans="1:5">
      <c r="A46" s="3" t="s">
        <v>978</v>
      </c>
    </row>
    <row r="47" spans="1:5">
      <c r="A47" s="4" t="s">
        <v>980</v>
      </c>
      <c r="B47" s="7" t="n">
        <v>1238</v>
      </c>
    </row>
    <row r="48" spans="1:5">
      <c r="A48" s="4" t="s">
        <v>981</v>
      </c>
      <c r="B48" s="6" t="n">
        <v>25000</v>
      </c>
      <c r="C48" s="7" t="n">
        <v>15000</v>
      </c>
      <c r="D48" s="7" t="n">
        <v>40000</v>
      </c>
    </row>
    <row r="49" spans="1:5">
      <c r="A49" s="4" t="s">
        <v>60</v>
      </c>
      <c r="B49" s="7" t="n">
        <v>26238</v>
      </c>
      <c r="C49" s="7" t="n">
        <v>15000</v>
      </c>
    </row>
    <row r="50" spans="1:5">
      <c r="A50" s="4" t="s">
        <v>982</v>
      </c>
      <c r="B50" s="5" t="s">
        <v>1010</v>
      </c>
    </row>
    <row r="51" spans="1:5">
      <c r="A51" s="4" t="s">
        <v>955</v>
      </c>
      <c r="B51" s="4" t="s">
        <v>1011</v>
      </c>
    </row>
    <row r="52" spans="1:5">
      <c r="A52" s="4" t="s">
        <v>985</v>
      </c>
      <c r="B52" s="4" t="s">
        <v>1012</v>
      </c>
    </row>
    <row r="53" spans="1:5">
      <c r="A53" s="4" t="s">
        <v>987</v>
      </c>
      <c r="B53" s="4" t="s">
        <v>1013</v>
      </c>
    </row>
    <row r="54" spans="1:5">
      <c r="A54" s="4" t="s">
        <v>989</v>
      </c>
      <c r="B54" s="4" t="s">
        <v>1014</v>
      </c>
    </row>
    <row r="55" spans="1:5">
      <c r="A55" s="4" t="s">
        <v>1015</v>
      </c>
    </row>
    <row r="56" spans="1:5">
      <c r="A56" s="3" t="s">
        <v>978</v>
      </c>
    </row>
    <row r="57" spans="1:5">
      <c r="A57" s="4" t="s">
        <v>980</v>
      </c>
      <c r="B57" s="7" t="n">
        <v>1547</v>
      </c>
    </row>
    <row r="58" spans="1:5">
      <c r="A58" s="4" t="s">
        <v>981</v>
      </c>
      <c r="B58" s="6" t="n">
        <v>50000</v>
      </c>
    </row>
    <row r="59" spans="1:5">
      <c r="A59" s="4" t="s">
        <v>60</v>
      </c>
      <c r="B59" s="7" t="n">
        <v>51547</v>
      </c>
    </row>
    <row r="60" spans="1:5">
      <c r="A60" s="4" t="s">
        <v>982</v>
      </c>
      <c r="B60" s="5" t="s">
        <v>1016</v>
      </c>
    </row>
    <row r="61" spans="1:5">
      <c r="A61" s="4" t="s">
        <v>955</v>
      </c>
      <c r="B61" s="4" t="s">
        <v>1017</v>
      </c>
    </row>
    <row r="62" spans="1:5">
      <c r="A62" s="4" t="s">
        <v>985</v>
      </c>
      <c r="B62" s="4" t="s">
        <v>1018</v>
      </c>
    </row>
    <row r="63" spans="1:5">
      <c r="A63" s="4" t="s">
        <v>987</v>
      </c>
      <c r="B63" s="4" t="s">
        <v>1019</v>
      </c>
    </row>
    <row r="64" spans="1:5">
      <c r="A64" s="4" t="s">
        <v>989</v>
      </c>
      <c r="B64" s="4" t="s">
        <v>1020</v>
      </c>
    </row>
    <row r="65" spans="1:5">
      <c r="A65" s="4" t="s">
        <v>1021</v>
      </c>
    </row>
    <row r="66" spans="1:5">
      <c r="A66" s="3" t="s">
        <v>978</v>
      </c>
    </row>
    <row r="67" spans="1:5">
      <c r="A67" s="4" t="s">
        <v>980</v>
      </c>
      <c r="B67" s="7" t="n">
        <v>186</v>
      </c>
    </row>
    <row r="68" spans="1:5">
      <c r="A68" s="4" t="s">
        <v>981</v>
      </c>
      <c r="B68" s="6" t="n">
        <v>6000</v>
      </c>
    </row>
    <row r="69" spans="1:5">
      <c r="A69" s="4" t="s">
        <v>60</v>
      </c>
      <c r="B69" s="7" t="n">
        <v>6186</v>
      </c>
    </row>
    <row r="70" spans="1:5">
      <c r="A70" s="4" t="s">
        <v>982</v>
      </c>
      <c r="B70" s="5" t="s">
        <v>1022</v>
      </c>
    </row>
    <row r="71" spans="1:5">
      <c r="A71" s="4" t="s">
        <v>955</v>
      </c>
      <c r="B71" s="4" t="s">
        <v>1023</v>
      </c>
    </row>
    <row r="72" spans="1:5">
      <c r="A72" s="4" t="s">
        <v>985</v>
      </c>
      <c r="B72" s="4" t="s">
        <v>1024</v>
      </c>
    </row>
    <row r="73" spans="1:5">
      <c r="A73" s="4" t="s">
        <v>987</v>
      </c>
      <c r="B73" s="4" t="s">
        <v>1025</v>
      </c>
    </row>
    <row r="74" spans="1:5">
      <c r="A74" s="4" t="s">
        <v>989</v>
      </c>
      <c r="B74" s="4" t="s">
        <v>1026</v>
      </c>
    </row>
    <row r="75" spans="1:5">
      <c r="A75" s="4" t="s">
        <v>1027</v>
      </c>
    </row>
    <row r="76" spans="1:5">
      <c r="A76" s="3" t="s">
        <v>978</v>
      </c>
    </row>
    <row r="77" spans="1:5">
      <c r="A77" s="4" t="s">
        <v>980</v>
      </c>
      <c r="B77" s="7" t="n">
        <v>186</v>
      </c>
    </row>
    <row r="78" spans="1:5">
      <c r="A78" s="4" t="s">
        <v>981</v>
      </c>
      <c r="B78" s="6" t="n">
        <v>6000</v>
      </c>
    </row>
    <row r="79" spans="1:5">
      <c r="A79" s="4" t="s">
        <v>60</v>
      </c>
      <c r="B79" s="7" t="n">
        <v>6186</v>
      </c>
    </row>
    <row r="80" spans="1:5">
      <c r="A80" s="4" t="s">
        <v>982</v>
      </c>
      <c r="B80" s="5" t="s">
        <v>1022</v>
      </c>
    </row>
    <row r="81" spans="1:5">
      <c r="A81" s="4" t="s">
        <v>955</v>
      </c>
      <c r="B81" s="4" t="s">
        <v>1023</v>
      </c>
    </row>
    <row r="82" spans="1:5">
      <c r="A82" s="4" t="s">
        <v>985</v>
      </c>
      <c r="B82" s="4" t="s">
        <v>1024</v>
      </c>
    </row>
    <row r="83" spans="1:5">
      <c r="A83" s="4" t="s">
        <v>987</v>
      </c>
      <c r="B83" s="4" t="s">
        <v>1025</v>
      </c>
    </row>
    <row r="84" spans="1:5">
      <c r="A84" s="4" t="s">
        <v>989</v>
      </c>
      <c r="B84" s="4" t="s">
        <v>1026</v>
      </c>
    </row>
    <row r="85" spans="1:5">
      <c r="A85" s="4" t="s">
        <v>1028</v>
      </c>
    </row>
    <row r="86" spans="1:5">
      <c r="A86" s="3" t="s">
        <v>978</v>
      </c>
    </row>
    <row r="87" spans="1:5">
      <c r="A87" s="4" t="s">
        <v>980</v>
      </c>
      <c r="B87" s="7" t="n">
        <v>155</v>
      </c>
    </row>
    <row r="88" spans="1:5">
      <c r="A88" s="4" t="s">
        <v>981</v>
      </c>
      <c r="B88" s="6" t="n">
        <v>5000</v>
      </c>
    </row>
    <row r="89" spans="1:5">
      <c r="A89" s="4" t="s">
        <v>60</v>
      </c>
      <c r="B89" s="7" t="n">
        <v>5155</v>
      </c>
    </row>
    <row r="90" spans="1:5">
      <c r="A90" s="4" t="s">
        <v>982</v>
      </c>
      <c r="B90" s="5" t="s">
        <v>1022</v>
      </c>
    </row>
    <row r="91" spans="1:5">
      <c r="A91" s="4" t="s">
        <v>955</v>
      </c>
      <c r="B91" s="4" t="s">
        <v>1029</v>
      </c>
    </row>
    <row r="92" spans="1:5">
      <c r="A92" s="4" t="s">
        <v>985</v>
      </c>
      <c r="B92" s="4" t="s">
        <v>1000</v>
      </c>
    </row>
    <row r="93" spans="1:5">
      <c r="A93" s="4" t="s">
        <v>987</v>
      </c>
      <c r="B93" s="4" t="s">
        <v>1001</v>
      </c>
    </row>
    <row r="94" spans="1:5">
      <c r="A94" s="4" t="s">
        <v>989</v>
      </c>
      <c r="B94" s="4" t="s">
        <v>1030</v>
      </c>
    </row>
    <row r="95" spans="1:5">
      <c r="A95" s="4" t="s">
        <v>1031</v>
      </c>
    </row>
    <row r="96" spans="1:5">
      <c r="A96" s="3" t="s">
        <v>978</v>
      </c>
    </row>
    <row r="97" spans="1:5">
      <c r="A97" s="4" t="s">
        <v>980</v>
      </c>
      <c r="B97" s="7" t="n">
        <v>464</v>
      </c>
    </row>
    <row r="98" spans="1:5">
      <c r="A98" s="4" t="s">
        <v>981</v>
      </c>
      <c r="B98" s="6" t="n">
        <v>15000</v>
      </c>
    </row>
    <row r="99" spans="1:5">
      <c r="A99" s="4" t="s">
        <v>60</v>
      </c>
      <c r="B99" s="7" t="n">
        <v>15464</v>
      </c>
    </row>
    <row r="100" spans="1:5">
      <c r="A100" s="4" t="s">
        <v>982</v>
      </c>
      <c r="B100" s="5" t="s">
        <v>1032</v>
      </c>
    </row>
    <row r="101" spans="1:5">
      <c r="A101" s="4" t="s">
        <v>955</v>
      </c>
      <c r="B101" s="4" t="s">
        <v>1033</v>
      </c>
    </row>
    <row r="102" spans="1:5">
      <c r="A102" s="4" t="s">
        <v>985</v>
      </c>
      <c r="B102" s="4" t="s">
        <v>1034</v>
      </c>
    </row>
    <row r="103" spans="1:5">
      <c r="A103" s="4" t="s">
        <v>987</v>
      </c>
      <c r="B103" s="4" t="s">
        <v>1035</v>
      </c>
    </row>
    <row r="104" spans="1:5">
      <c r="A104" s="4" t="s">
        <v>989</v>
      </c>
      <c r="B104" s="4" t="s">
        <v>1036</v>
      </c>
    </row>
    <row r="105" spans="1:5">
      <c r="A105" s="4" t="s">
        <v>1037</v>
      </c>
    </row>
    <row r="106" spans="1:5">
      <c r="A106" s="3" t="s">
        <v>978</v>
      </c>
    </row>
    <row r="107" spans="1:5">
      <c r="A107" s="4" t="s">
        <v>980</v>
      </c>
      <c r="B107" s="7" t="n">
        <v>109</v>
      </c>
    </row>
    <row r="108" spans="1:5">
      <c r="A108" s="4" t="s">
        <v>981</v>
      </c>
      <c r="B108" s="6" t="n">
        <v>3500</v>
      </c>
    </row>
    <row r="109" spans="1:5">
      <c r="A109" s="4" t="s">
        <v>60</v>
      </c>
      <c r="B109" s="7" t="n">
        <v>3609</v>
      </c>
    </row>
    <row r="110" spans="1:5">
      <c r="A110" s="4" t="s">
        <v>982</v>
      </c>
      <c r="B110" s="5" t="s">
        <v>1038</v>
      </c>
    </row>
    <row r="111" spans="1:5">
      <c r="A111" s="4" t="s">
        <v>955</v>
      </c>
      <c r="B111" s="4" t="s">
        <v>1039</v>
      </c>
    </row>
    <row r="112" spans="1:5">
      <c r="A112" s="4" t="s">
        <v>985</v>
      </c>
      <c r="B112" s="4" t="s">
        <v>1040</v>
      </c>
    </row>
    <row r="113" spans="1:5">
      <c r="A113" s="4" t="s">
        <v>987</v>
      </c>
      <c r="B113" s="4" t="s">
        <v>1041</v>
      </c>
    </row>
    <row r="114" spans="1:5">
      <c r="A114" s="4" t="s">
        <v>989</v>
      </c>
      <c r="B114" s="4" t="s">
        <v>1042</v>
      </c>
    </row>
    <row r="115" spans="1:5">
      <c r="A115" s="4" t="s">
        <v>1043</v>
      </c>
    </row>
    <row r="116" spans="1:5">
      <c r="A116" s="3" t="s">
        <v>978</v>
      </c>
    </row>
    <row r="117" spans="1:5">
      <c r="A117" s="4" t="s">
        <v>1044</v>
      </c>
      <c r="B117" s="4" t="s">
        <v>1045</v>
      </c>
    </row>
    <row r="118" spans="1:5">
      <c r="A118" s="4" t="s">
        <v>1046</v>
      </c>
    </row>
    <row r="119" spans="1:5">
      <c r="A119" s="3" t="s">
        <v>978</v>
      </c>
    </row>
    <row r="120" spans="1:5">
      <c r="A120" s="4" t="s">
        <v>1047</v>
      </c>
      <c r="B120" s="4" t="s">
        <v>1048</v>
      </c>
    </row>
    <row r="121" spans="1:5">
      <c r="A121" s="4" t="s">
        <v>1049</v>
      </c>
    </row>
    <row r="122" spans="1:5">
      <c r="A122" s="3" t="s">
        <v>978</v>
      </c>
    </row>
    <row r="123" spans="1:5">
      <c r="A123" s="4" t="s">
        <v>1047</v>
      </c>
      <c r="B123" s="4" t="s">
        <v>1050</v>
      </c>
    </row>
    <row r="124" spans="1:5">
      <c r="A124" s="4" t="s">
        <v>1051</v>
      </c>
    </row>
    <row r="125" spans="1:5">
      <c r="A125" s="3" t="s">
        <v>978</v>
      </c>
    </row>
    <row r="126" spans="1:5">
      <c r="A126" s="4" t="s">
        <v>1047</v>
      </c>
      <c r="B126" s="4" t="s">
        <v>1052</v>
      </c>
    </row>
    <row r="127" spans="1:5">
      <c r="A127" s="4" t="s">
        <v>1053</v>
      </c>
    </row>
    <row r="128" spans="1:5">
      <c r="A128" s="3" t="s">
        <v>978</v>
      </c>
    </row>
    <row r="129" spans="1:5">
      <c r="A129" s="4" t="s">
        <v>1047</v>
      </c>
      <c r="B129" s="4" t="s">
        <v>1054</v>
      </c>
    </row>
    <row r="130" spans="1:5">
      <c r="A130" s="4" t="s">
        <v>1055</v>
      </c>
    </row>
    <row r="131" spans="1:5">
      <c r="A131" s="3" t="s">
        <v>978</v>
      </c>
    </row>
    <row r="132" spans="1:5">
      <c r="A132" s="4" t="s">
        <v>1047</v>
      </c>
      <c r="B132" s="4" t="s">
        <v>1056</v>
      </c>
    </row>
    <row r="133" spans="1:5">
      <c r="A133" s="4" t="s">
        <v>1057</v>
      </c>
    </row>
    <row r="134" spans="1:5">
      <c r="A134" s="3" t="s">
        <v>978</v>
      </c>
    </row>
    <row r="135" spans="1:5">
      <c r="A135" s="4" t="s">
        <v>1047</v>
      </c>
      <c r="B135" s="4" t="s">
        <v>1058</v>
      </c>
    </row>
    <row r="136" spans="1:5">
      <c r="A136" s="4" t="s">
        <v>1059</v>
      </c>
    </row>
    <row r="137" spans="1:5">
      <c r="A137" s="3" t="s">
        <v>978</v>
      </c>
    </row>
    <row r="138" spans="1:5">
      <c r="A138" s="4" t="s">
        <v>1047</v>
      </c>
      <c r="B138" s="4" t="s">
        <v>554</v>
      </c>
    </row>
    <row r="139" spans="1:5">
      <c r="A139" s="4" t="s">
        <v>1060</v>
      </c>
    </row>
    <row r="140" spans="1:5">
      <c r="A140" s="3" t="s">
        <v>978</v>
      </c>
    </row>
    <row r="141" spans="1:5">
      <c r="A141" s="4" t="s">
        <v>1047</v>
      </c>
      <c r="B141" s="4" t="s">
        <v>554</v>
      </c>
    </row>
    <row r="142" spans="1:5">
      <c r="A142" s="4" t="s">
        <v>1061</v>
      </c>
    </row>
    <row r="143" spans="1:5">
      <c r="A143" s="3" t="s">
        <v>978</v>
      </c>
    </row>
    <row r="144" spans="1:5">
      <c r="A144" s="4" t="s">
        <v>1047</v>
      </c>
      <c r="B144" s="4" t="s">
        <v>554</v>
      </c>
    </row>
    <row r="145" spans="1:5">
      <c r="A145" s="4" t="s">
        <v>1062</v>
      </c>
    </row>
    <row r="146" spans="1:5">
      <c r="A146" s="3" t="s">
        <v>978</v>
      </c>
    </row>
    <row r="147" spans="1:5">
      <c r="A147" s="4" t="s">
        <v>1047</v>
      </c>
      <c r="B147" s="4" t="s">
        <v>973</v>
      </c>
    </row>
    <row r="148" spans="1:5">
      <c r="A148" s="4" t="s">
        <v>1063</v>
      </c>
    </row>
    <row r="149" spans="1:5">
      <c r="A149" s="3" t="s">
        <v>978</v>
      </c>
    </row>
    <row r="150" spans="1:5">
      <c r="A150" s="4" t="s">
        <v>1047</v>
      </c>
      <c r="B150" s="4" t="s">
        <v>10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5</v>
      </c>
      <c r="B1" s="2" t="s">
        <v>977</v>
      </c>
      <c r="C1" s="2" t="s">
        <v>2</v>
      </c>
      <c r="D1" s="2" t="s">
        <v>28</v>
      </c>
      <c r="E1" s="2" t="s">
        <v>27</v>
      </c>
    </row>
    <row r="2" spans="1:5">
      <c r="A2" s="3" t="s">
        <v>978</v>
      </c>
    </row>
    <row r="3" spans="1:5">
      <c r="A3" s="4" t="s">
        <v>1066</v>
      </c>
      <c r="C3" s="4" t="s">
        <v>543</v>
      </c>
    </row>
    <row r="4" spans="1:5">
      <c r="A4" s="4" t="s">
        <v>1067</v>
      </c>
      <c r="C4" s="6" t="n">
        <v>11</v>
      </c>
    </row>
    <row r="5" spans="1:5">
      <c r="A5" s="4" t="s">
        <v>1068</v>
      </c>
      <c r="C5" s="4" t="s">
        <v>554</v>
      </c>
    </row>
    <row r="6" spans="1:5">
      <c r="A6" s="4" t="s">
        <v>1069</v>
      </c>
      <c r="C6" s="4" t="s">
        <v>1070</v>
      </c>
    </row>
    <row r="7" spans="1:5">
      <c r="A7" s="4" t="s">
        <v>60</v>
      </c>
      <c r="C7" s="7" t="n">
        <v>253566</v>
      </c>
      <c r="D7" s="7" t="n">
        <v>249493</v>
      </c>
      <c r="E7" s="7" t="n">
        <v>268566</v>
      </c>
    </row>
    <row r="8" spans="1:5">
      <c r="A8" s="4" t="s">
        <v>188</v>
      </c>
      <c r="C8" s="7" t="n">
        <v>4305</v>
      </c>
      <c r="D8" s="6" t="n">
        <v>0</v>
      </c>
    </row>
    <row r="9" spans="1:5">
      <c r="A9" s="4" t="s">
        <v>1071</v>
      </c>
      <c r="C9" s="6" t="n">
        <v>20</v>
      </c>
    </row>
    <row r="10" spans="1:5">
      <c r="A10" s="4" t="s">
        <v>1009</v>
      </c>
    </row>
    <row r="11" spans="1:5">
      <c r="A11" s="3" t="s">
        <v>978</v>
      </c>
    </row>
    <row r="12" spans="1:5">
      <c r="A12" s="4" t="s">
        <v>981</v>
      </c>
      <c r="B12" s="7" t="n">
        <v>15000</v>
      </c>
      <c r="C12" s="7" t="n">
        <v>25000</v>
      </c>
      <c r="E12" s="6" t="n">
        <v>40000</v>
      </c>
    </row>
    <row r="13" spans="1:5">
      <c r="A13" s="4" t="s">
        <v>60</v>
      </c>
      <c r="B13" s="6" t="n">
        <v>15000</v>
      </c>
      <c r="C13" s="7" t="n">
        <v>26238</v>
      </c>
    </row>
    <row r="14" spans="1:5">
      <c r="A14" s="4" t="s">
        <v>188</v>
      </c>
      <c r="B14" s="7" t="n">
        <v>4300</v>
      </c>
    </row>
    <row r="15" spans="1:5">
      <c r="A15" s="4" t="s">
        <v>1043</v>
      </c>
    </row>
    <row r="16" spans="1:5">
      <c r="A16" s="3" t="s">
        <v>978</v>
      </c>
    </row>
    <row r="17" spans="1:5">
      <c r="A17" s="4" t="s">
        <v>1044</v>
      </c>
      <c r="C17" s="4" t="s">
        <v>1045</v>
      </c>
    </row>
    <row r="18" spans="1:5">
      <c r="A18" s="4" t="s">
        <v>1072</v>
      </c>
      <c r="C18" s="4" t="s">
        <v>1073</v>
      </c>
    </row>
    <row r="19" spans="1:5">
      <c r="A19" s="4" t="s">
        <v>1074</v>
      </c>
      <c r="C19" s="7" t="n">
        <v>0</v>
      </c>
      <c r="D19" s="6" t="n">
        <v>60500</v>
      </c>
      <c r="E19" s="6" t="n">
        <v>65100</v>
      </c>
    </row>
    <row r="20" spans="1:5">
      <c r="A20" s="4" t="s">
        <v>1075</v>
      </c>
      <c r="C20" s="6" t="n">
        <v>245500</v>
      </c>
      <c r="D20" s="7" t="n">
        <v>181500</v>
      </c>
      <c r="E20" s="7" t="n">
        <v>195400</v>
      </c>
    </row>
    <row r="21" spans="1:5">
      <c r="A21" s="4" t="s">
        <v>1076</v>
      </c>
    </row>
    <row r="22" spans="1:5">
      <c r="A22" s="3" t="s">
        <v>978</v>
      </c>
    </row>
    <row r="23" spans="1:5">
      <c r="A23" s="4" t="s">
        <v>1077</v>
      </c>
      <c r="C23" s="7" t="n">
        <v>22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78</v>
      </c>
      <c r="B1" s="2" t="s">
        <v>1</v>
      </c>
    </row>
    <row r="2" spans="1:4">
      <c r="B2" s="2" t="s">
        <v>2</v>
      </c>
      <c r="C2" s="2" t="s">
        <v>28</v>
      </c>
      <c r="D2" s="2" t="s">
        <v>27</v>
      </c>
    </row>
    <row r="3" spans="1:4">
      <c r="A3" s="3" t="s">
        <v>1079</v>
      </c>
    </row>
    <row r="4" spans="1:4">
      <c r="A4" s="4" t="s">
        <v>101</v>
      </c>
      <c r="B4" s="7" t="n">
        <v>171509</v>
      </c>
      <c r="C4" s="7" t="n">
        <v>151891</v>
      </c>
    </row>
    <row r="5" spans="1:4">
      <c r="A5" s="4" t="s">
        <v>1080</v>
      </c>
      <c r="B5" s="7" t="n">
        <v>19618</v>
      </c>
    </row>
    <row r="6" spans="1:4">
      <c r="A6" s="4" t="s">
        <v>1081</v>
      </c>
      <c r="B6" s="4" t="s">
        <v>557</v>
      </c>
    </row>
    <row r="7" spans="1:4">
      <c r="A7" s="4" t="s">
        <v>104</v>
      </c>
      <c r="B7" s="7" t="n">
        <v>68752</v>
      </c>
      <c r="C7" s="6" t="n">
        <v>64541</v>
      </c>
    </row>
    <row r="8" spans="1:4">
      <c r="A8" s="4" t="s">
        <v>1082</v>
      </c>
      <c r="B8" s="7" t="n">
        <v>4211</v>
      </c>
    </row>
    <row r="9" spans="1:4">
      <c r="A9" s="4" t="s">
        <v>1083</v>
      </c>
      <c r="B9" s="4" t="s">
        <v>1084</v>
      </c>
    </row>
    <row r="10" spans="1:4">
      <c r="A10" s="4" t="s">
        <v>1085</v>
      </c>
      <c r="B10" s="7" t="n">
        <v>240261</v>
      </c>
      <c r="C10" s="6" t="n">
        <v>216432</v>
      </c>
    </row>
    <row r="11" spans="1:4">
      <c r="A11" s="4" t="s">
        <v>1086</v>
      </c>
      <c r="B11" s="7" t="n">
        <v>23829</v>
      </c>
    </row>
    <row r="12" spans="1:4">
      <c r="A12" s="4" t="s">
        <v>1087</v>
      </c>
      <c r="B12" s="4" t="s">
        <v>1088</v>
      </c>
    </row>
    <row r="13" spans="1:4">
      <c r="A13" s="4" t="s">
        <v>1089</v>
      </c>
      <c r="B13" s="7" t="n">
        <v>49111</v>
      </c>
      <c r="C13" s="6" t="n">
        <v>39052</v>
      </c>
    </row>
    <row r="14" spans="1:4">
      <c r="A14" s="4" t="s">
        <v>1090</v>
      </c>
      <c r="B14" s="7" t="n">
        <v>10059</v>
      </c>
    </row>
    <row r="15" spans="1:4">
      <c r="A15" s="4" t="s">
        <v>1091</v>
      </c>
      <c r="B15" s="4" t="s">
        <v>902</v>
      </c>
    </row>
    <row r="16" spans="1:4">
      <c r="A16" s="4" t="s">
        <v>1092</v>
      </c>
      <c r="B16" s="7" t="n">
        <v>23488168</v>
      </c>
      <c r="C16" s="6" t="n">
        <v>20371566</v>
      </c>
      <c r="D16" s="7" t="n">
        <v>22909348</v>
      </c>
    </row>
    <row r="17" spans="1:4">
      <c r="A17" s="4" t="s">
        <v>1093</v>
      </c>
      <c r="B17" s="7" t="n">
        <v>3116602</v>
      </c>
    </row>
    <row r="18" spans="1:4">
      <c r="A18" s="4" t="s">
        <v>1094</v>
      </c>
      <c r="B18" s="4" t="s">
        <v>559</v>
      </c>
    </row>
    <row r="19" spans="1:4">
      <c r="A19" s="4" t="s">
        <v>1095</v>
      </c>
    </row>
    <row r="20" spans="1:4">
      <c r="A20" s="3" t="s">
        <v>1079</v>
      </c>
    </row>
    <row r="21" spans="1:4">
      <c r="A21" s="4" t="s">
        <v>101</v>
      </c>
      <c r="B21" s="7" t="n">
        <v>167361</v>
      </c>
      <c r="C21" s="6" t="n">
        <v>147916</v>
      </c>
    </row>
    <row r="22" spans="1:4">
      <c r="A22" s="4" t="s">
        <v>1080</v>
      </c>
      <c r="B22" s="7" t="n">
        <v>19445</v>
      </c>
    </row>
    <row r="23" spans="1:4">
      <c r="A23" s="4" t="s">
        <v>1081</v>
      </c>
      <c r="B23" s="4" t="s">
        <v>557</v>
      </c>
    </row>
    <row r="24" spans="1:4">
      <c r="A24" s="4" t="s">
        <v>104</v>
      </c>
      <c r="B24" s="7" t="n">
        <v>76822</v>
      </c>
      <c r="C24" s="6" t="n">
        <v>71511</v>
      </c>
    </row>
    <row r="25" spans="1:4">
      <c r="A25" s="4" t="s">
        <v>1082</v>
      </c>
      <c r="B25" s="7" t="n">
        <v>5311</v>
      </c>
    </row>
    <row r="26" spans="1:4">
      <c r="A26" s="4" t="s">
        <v>1083</v>
      </c>
      <c r="B26" s="4" t="s">
        <v>1084</v>
      </c>
    </row>
    <row r="27" spans="1:4">
      <c r="A27" s="4" t="s">
        <v>1085</v>
      </c>
      <c r="B27" s="7" t="n">
        <v>244183</v>
      </c>
      <c r="C27" s="6" t="n">
        <v>219427</v>
      </c>
    </row>
    <row r="28" spans="1:4">
      <c r="A28" s="4" t="s">
        <v>1086</v>
      </c>
      <c r="B28" s="7" t="n">
        <v>24756</v>
      </c>
    </row>
    <row r="29" spans="1:4">
      <c r="A29" s="4" t="s">
        <v>1087</v>
      </c>
      <c r="B29" s="4" t="s">
        <v>1088</v>
      </c>
    </row>
    <row r="30" spans="1:4">
      <c r="A30" s="4" t="s">
        <v>1096</v>
      </c>
    </row>
    <row r="31" spans="1:4">
      <c r="A31" s="3" t="s">
        <v>1079</v>
      </c>
    </row>
    <row r="32" spans="1:4">
      <c r="A32" s="4" t="s">
        <v>101</v>
      </c>
      <c r="B32" s="7" t="n">
        <v>141698</v>
      </c>
      <c r="C32" s="6" t="n">
        <v>122681</v>
      </c>
    </row>
    <row r="33" spans="1:4">
      <c r="A33" s="4" t="s">
        <v>1080</v>
      </c>
      <c r="B33" s="7" t="n">
        <v>19017</v>
      </c>
    </row>
    <row r="34" spans="1:4">
      <c r="A34" s="4" t="s">
        <v>1081</v>
      </c>
      <c r="B34" s="4" t="s">
        <v>562</v>
      </c>
    </row>
    <row r="35" spans="1:4">
      <c r="A35" s="4" t="s">
        <v>104</v>
      </c>
      <c r="B35" s="7" t="n">
        <v>45667</v>
      </c>
      <c r="C35" s="6" t="n">
        <v>44912</v>
      </c>
    </row>
    <row r="36" spans="1:4">
      <c r="A36" s="4" t="s">
        <v>1082</v>
      </c>
      <c r="B36" s="7" t="n">
        <v>755</v>
      </c>
    </row>
    <row r="37" spans="1:4">
      <c r="A37" s="4" t="s">
        <v>1083</v>
      </c>
      <c r="B37" s="4" t="s">
        <v>1097</v>
      </c>
    </row>
    <row r="38" spans="1:4">
      <c r="A38" s="4" t="s">
        <v>1085</v>
      </c>
      <c r="B38" s="7" t="n">
        <v>187365</v>
      </c>
      <c r="C38" s="6" t="n">
        <v>167593</v>
      </c>
    </row>
    <row r="39" spans="1:4">
      <c r="A39" s="4" t="s">
        <v>1086</v>
      </c>
      <c r="B39" s="7" t="n">
        <v>19772</v>
      </c>
    </row>
    <row r="40" spans="1:4">
      <c r="A40" s="4" t="s">
        <v>1087</v>
      </c>
      <c r="B40" s="4" t="s">
        <v>904</v>
      </c>
    </row>
    <row r="41" spans="1:4">
      <c r="A41" s="4" t="s">
        <v>1089</v>
      </c>
      <c r="B41" s="7" t="n">
        <v>34757</v>
      </c>
      <c r="C41" s="6" t="n">
        <v>24965</v>
      </c>
    </row>
    <row r="42" spans="1:4">
      <c r="A42" s="4" t="s">
        <v>1090</v>
      </c>
      <c r="B42" s="7" t="n">
        <v>9792</v>
      </c>
    </row>
    <row r="43" spans="1:4">
      <c r="A43" s="4" t="s">
        <v>1091</v>
      </c>
      <c r="B43" s="4" t="s">
        <v>1098</v>
      </c>
    </row>
    <row r="44" spans="1:4">
      <c r="A44" s="4" t="s">
        <v>1092</v>
      </c>
      <c r="B44" s="7" t="n">
        <v>19575709</v>
      </c>
      <c r="C44" s="6" t="n">
        <v>17039668</v>
      </c>
    </row>
    <row r="45" spans="1:4">
      <c r="A45" s="4" t="s">
        <v>1093</v>
      </c>
      <c r="B45" s="7" t="n">
        <v>2536041</v>
      </c>
    </row>
    <row r="46" spans="1:4">
      <c r="A46" s="4" t="s">
        <v>1094</v>
      </c>
      <c r="B46" s="4" t="s">
        <v>559</v>
      </c>
    </row>
    <row r="47" spans="1:4">
      <c r="A47" s="4" t="s">
        <v>1099</v>
      </c>
    </row>
    <row r="48" spans="1:4">
      <c r="A48" s="3" t="s">
        <v>1079</v>
      </c>
    </row>
    <row r="49" spans="1:4">
      <c r="A49" s="4" t="s">
        <v>101</v>
      </c>
      <c r="B49" s="7" t="n">
        <v>21180</v>
      </c>
      <c r="C49" s="6" t="n">
        <v>21046</v>
      </c>
    </row>
    <row r="50" spans="1:4">
      <c r="A50" s="4" t="s">
        <v>1080</v>
      </c>
      <c r="B50" s="7" t="n">
        <v>134</v>
      </c>
    </row>
    <row r="51" spans="1:4">
      <c r="A51" s="4" t="s">
        <v>1081</v>
      </c>
      <c r="B51" s="4" t="s">
        <v>541</v>
      </c>
    </row>
    <row r="52" spans="1:4">
      <c r="A52" s="4" t="s">
        <v>104</v>
      </c>
      <c r="B52" s="7" t="n">
        <v>12403</v>
      </c>
      <c r="C52" s="6" t="n">
        <v>7871</v>
      </c>
    </row>
    <row r="53" spans="1:4">
      <c r="A53" s="4" t="s">
        <v>1082</v>
      </c>
      <c r="B53" s="7" t="n">
        <v>4532</v>
      </c>
    </row>
    <row r="54" spans="1:4">
      <c r="A54" s="4" t="s">
        <v>1083</v>
      </c>
      <c r="B54" s="4" t="s">
        <v>1100</v>
      </c>
    </row>
    <row r="55" spans="1:4">
      <c r="A55" s="4" t="s">
        <v>1085</v>
      </c>
      <c r="B55" s="7" t="n">
        <v>33583</v>
      </c>
      <c r="C55" s="6" t="n">
        <v>28917</v>
      </c>
    </row>
    <row r="56" spans="1:4">
      <c r="A56" s="4" t="s">
        <v>1086</v>
      </c>
      <c r="B56" s="7" t="n">
        <v>4666</v>
      </c>
    </row>
    <row r="57" spans="1:4">
      <c r="A57" s="4" t="s">
        <v>1087</v>
      </c>
      <c r="B57" s="4" t="s">
        <v>562</v>
      </c>
    </row>
    <row r="58" spans="1:4">
      <c r="A58" s="4" t="s">
        <v>1089</v>
      </c>
      <c r="B58" s="7" t="n">
        <v>11472</v>
      </c>
      <c r="C58" s="6" t="n">
        <v>10952</v>
      </c>
    </row>
    <row r="59" spans="1:4">
      <c r="A59" s="4" t="s">
        <v>1090</v>
      </c>
      <c r="B59" s="7" t="n">
        <v>520</v>
      </c>
    </row>
    <row r="60" spans="1:4">
      <c r="A60" s="4" t="s">
        <v>1091</v>
      </c>
      <c r="B60" s="4" t="s">
        <v>552</v>
      </c>
    </row>
    <row r="61" spans="1:4">
      <c r="A61" s="4" t="s">
        <v>1092</v>
      </c>
      <c r="B61" s="7" t="n">
        <v>3322807</v>
      </c>
      <c r="C61" s="6" t="n">
        <v>2783958</v>
      </c>
    </row>
    <row r="62" spans="1:4">
      <c r="A62" s="4" t="s">
        <v>1093</v>
      </c>
      <c r="B62" s="7" t="n">
        <v>538849</v>
      </c>
    </row>
    <row r="63" spans="1:4">
      <c r="A63" s="4" t="s">
        <v>1094</v>
      </c>
      <c r="B63" s="4" t="s">
        <v>1101</v>
      </c>
    </row>
    <row r="64" spans="1:4">
      <c r="A64" s="4" t="s">
        <v>1102</v>
      </c>
    </row>
    <row r="65" spans="1:4">
      <c r="A65" s="3" t="s">
        <v>1079</v>
      </c>
    </row>
    <row r="66" spans="1:4">
      <c r="A66" s="4" t="s">
        <v>101</v>
      </c>
      <c r="B66" s="7" t="n">
        <v>4483</v>
      </c>
      <c r="C66" s="6" t="n">
        <v>4189</v>
      </c>
    </row>
    <row r="67" spans="1:4">
      <c r="A67" s="4" t="s">
        <v>1080</v>
      </c>
      <c r="B67" s="7" t="n">
        <v>294</v>
      </c>
    </row>
    <row r="68" spans="1:4">
      <c r="A68" s="4" t="s">
        <v>1081</v>
      </c>
      <c r="B68" s="4" t="s">
        <v>1084</v>
      </c>
    </row>
    <row r="69" spans="1:4">
      <c r="A69" s="4" t="s">
        <v>104</v>
      </c>
      <c r="B69" s="7" t="n">
        <v>18752</v>
      </c>
      <c r="C69" s="6" t="n">
        <v>18728</v>
      </c>
    </row>
    <row r="70" spans="1:4">
      <c r="A70" s="4" t="s">
        <v>1082</v>
      </c>
      <c r="B70" s="7" t="n">
        <v>24</v>
      </c>
    </row>
    <row r="71" spans="1:4">
      <c r="A71" s="4" t="s">
        <v>1083</v>
      </c>
      <c r="B71" s="4" t="s">
        <v>1103</v>
      </c>
    </row>
    <row r="72" spans="1:4">
      <c r="A72" s="4" t="s">
        <v>1085</v>
      </c>
      <c r="B72" s="7" t="n">
        <v>23235</v>
      </c>
      <c r="C72" s="6" t="n">
        <v>22917</v>
      </c>
    </row>
    <row r="73" spans="1:4">
      <c r="A73" s="4" t="s">
        <v>1086</v>
      </c>
      <c r="B73" s="7" t="n">
        <v>318</v>
      </c>
    </row>
    <row r="74" spans="1:4">
      <c r="A74" s="4" t="s">
        <v>1087</v>
      </c>
      <c r="B74" s="4" t="s">
        <v>541</v>
      </c>
    </row>
    <row r="75" spans="1:4">
      <c r="A75" s="4" t="s">
        <v>1089</v>
      </c>
      <c r="B75" s="7" t="n">
        <v>2882</v>
      </c>
      <c r="C75" s="6" t="n">
        <v>3135</v>
      </c>
    </row>
    <row r="76" spans="1:4">
      <c r="A76" s="4" t="s">
        <v>1090</v>
      </c>
      <c r="B76" s="7" t="n">
        <v>-253</v>
      </c>
    </row>
    <row r="77" spans="1:4">
      <c r="A77" s="4" t="s">
        <v>1091</v>
      </c>
      <c r="B77" s="4" t="s">
        <v>1104</v>
      </c>
    </row>
    <row r="78" spans="1:4">
      <c r="A78" s="4" t="s">
        <v>1092</v>
      </c>
      <c r="B78" s="7" t="n">
        <v>589652</v>
      </c>
      <c r="C78" s="6" t="n">
        <v>547940</v>
      </c>
    </row>
    <row r="79" spans="1:4">
      <c r="A79" s="4" t="s">
        <v>1093</v>
      </c>
      <c r="B79" s="7" t="n">
        <v>41712</v>
      </c>
    </row>
    <row r="80" spans="1:4">
      <c r="A80" s="4" t="s">
        <v>1094</v>
      </c>
      <c r="B80" s="4" t="s">
        <v>1105</v>
      </c>
    </row>
    <row r="81" spans="1:4">
      <c r="A81" s="4" t="s">
        <v>1106</v>
      </c>
    </row>
    <row r="82" spans="1:4">
      <c r="A82" s="3" t="s">
        <v>1079</v>
      </c>
    </row>
    <row r="83" spans="1:4">
      <c r="A83" s="4" t="s">
        <v>101</v>
      </c>
      <c r="B83" s="7" t="n">
        <v>4148</v>
      </c>
      <c r="C83" s="6" t="n">
        <v>3975</v>
      </c>
    </row>
    <row r="84" spans="1:4">
      <c r="A84" s="4" t="s">
        <v>1080</v>
      </c>
      <c r="B84" s="7" t="n">
        <v>173</v>
      </c>
    </row>
    <row r="85" spans="1:4">
      <c r="A85" s="4" t="s">
        <v>1081</v>
      </c>
      <c r="B85" s="4" t="s">
        <v>551</v>
      </c>
    </row>
    <row r="86" spans="1:4">
      <c r="A86" s="4" t="s">
        <v>104</v>
      </c>
      <c r="B86" s="7" t="n">
        <v>-8070</v>
      </c>
      <c r="C86" s="6" t="n">
        <v>-6970</v>
      </c>
    </row>
    <row r="87" spans="1:4">
      <c r="A87" s="4" t="s">
        <v>1082</v>
      </c>
      <c r="B87" s="7" t="n">
        <v>-1100</v>
      </c>
    </row>
    <row r="88" spans="1:4">
      <c r="A88" s="4" t="s">
        <v>1083</v>
      </c>
      <c r="B88" s="4" t="s">
        <v>1107</v>
      </c>
    </row>
    <row r="89" spans="1:4">
      <c r="A89" s="4" t="s">
        <v>1085</v>
      </c>
      <c r="B89" s="7" t="n">
        <v>-3922</v>
      </c>
      <c r="C89" s="7" t="n">
        <v>-2995</v>
      </c>
    </row>
    <row r="90" spans="1:4">
      <c r="A90" s="4" t="s">
        <v>1086</v>
      </c>
      <c r="B90" s="7" t="n">
        <v>-927</v>
      </c>
    </row>
    <row r="91" spans="1:4">
      <c r="A91" s="4" t="s">
        <v>1087</v>
      </c>
      <c r="B91" s="4" t="s">
        <v>11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s="1" t="s">
        <v>1109</v>
      </c>
      <c r="B1" s="2" t="s">
        <v>1</v>
      </c>
    </row>
    <row r="2" spans="1:2">
      <c r="B2" s="2" t="s">
        <v>1110</v>
      </c>
    </row>
    <row r="3" spans="1:2">
      <c r="A3" s="3" t="s">
        <v>1079</v>
      </c>
    </row>
    <row r="4" spans="1:2">
      <c r="A4" s="4" t="s">
        <v>1111</v>
      </c>
      <c r="B4" s="6" t="n">
        <v>3</v>
      </c>
    </row>
    <row r="5" spans="1:2">
      <c r="A5" s="4" t="s">
        <v>1112</v>
      </c>
      <c r="B5" s="6" t="n">
        <v>15</v>
      </c>
    </row>
    <row r="6" spans="1:2">
      <c r="A6" s="4" t="s">
        <v>867</v>
      </c>
    </row>
    <row r="7" spans="1:2">
      <c r="A7" s="3" t="s">
        <v>1079</v>
      </c>
    </row>
    <row r="8" spans="1:2">
      <c r="A8" s="4" t="s">
        <v>1111</v>
      </c>
      <c r="B8"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1113</v>
      </c>
      <c r="B1" s="2" t="s">
        <v>1</v>
      </c>
    </row>
    <row r="2" spans="1:2">
      <c r="B2" s="2" t="s">
        <v>492</v>
      </c>
    </row>
    <row r="3" spans="1:2">
      <c r="A3" s="4" t="s">
        <v>1114</v>
      </c>
    </row>
    <row r="4" spans="1:2">
      <c r="A4" s="3" t="s">
        <v>1115</v>
      </c>
    </row>
    <row r="5" spans="1:2">
      <c r="A5" s="4" t="s">
        <v>1116</v>
      </c>
      <c r="B5" s="4" t="s">
        <v>1117</v>
      </c>
    </row>
    <row r="6" spans="1:2">
      <c r="A6" s="4" t="s">
        <v>1077</v>
      </c>
      <c r="B6" s="7" t="n">
        <v>215000</v>
      </c>
    </row>
    <row r="7" spans="1:2">
      <c r="A7" s="4" t="s">
        <v>1118</v>
      </c>
      <c r="B7" s="7" t="n">
        <v>0</v>
      </c>
    </row>
    <row r="8" spans="1:2">
      <c r="A8" s="4" t="s">
        <v>1119</v>
      </c>
    </row>
    <row r="9" spans="1:2">
      <c r="A9" s="3" t="s">
        <v>1115</v>
      </c>
    </row>
    <row r="10" spans="1:2">
      <c r="A10" s="4" t="s">
        <v>1116</v>
      </c>
      <c r="B10" s="4" t="s">
        <v>1120</v>
      </c>
    </row>
    <row r="11" spans="1:2">
      <c r="A11" s="4" t="s">
        <v>1077</v>
      </c>
      <c r="B11" s="7" t="n">
        <v>56500</v>
      </c>
    </row>
    <row r="12" spans="1:2">
      <c r="A12" s="4" t="s">
        <v>1118</v>
      </c>
      <c r="B12" s="7" t="n">
        <v>0</v>
      </c>
    </row>
    <row r="13" spans="1:2">
      <c r="A13" s="4" t="s">
        <v>1121</v>
      </c>
    </row>
    <row r="14" spans="1:2">
      <c r="A14" s="3" t="s">
        <v>1115</v>
      </c>
    </row>
    <row r="15" spans="1:2">
      <c r="A15" s="4" t="s">
        <v>1116</v>
      </c>
      <c r="B15" s="4" t="s">
        <v>1122</v>
      </c>
    </row>
    <row r="16" spans="1:2">
      <c r="A16" s="4" t="s">
        <v>1077</v>
      </c>
      <c r="B16" s="7" t="n">
        <v>100000</v>
      </c>
    </row>
    <row r="17" spans="1:2">
      <c r="A17" s="4" t="s">
        <v>1118</v>
      </c>
      <c r="B17" s="7" t="n">
        <v>15</v>
      </c>
    </row>
    <row r="18" spans="1:2">
      <c r="A18" s="4" t="s">
        <v>1123</v>
      </c>
    </row>
    <row r="19" spans="1:2">
      <c r="A19" s="3" t="s">
        <v>1115</v>
      </c>
    </row>
    <row r="20" spans="1:2">
      <c r="A20" s="4" t="s">
        <v>1116</v>
      </c>
      <c r="B20" s="4" t="s">
        <v>1124</v>
      </c>
    </row>
    <row r="21" spans="1:2">
      <c r="A21" s="4" t="s">
        <v>1077</v>
      </c>
      <c r="B21" s="7" t="n">
        <v>75000</v>
      </c>
    </row>
    <row r="22" spans="1:2">
      <c r="A22" s="4" t="s">
        <v>1118</v>
      </c>
      <c r="B22" s="6" t="n">
        <v>2</v>
      </c>
    </row>
    <row r="23" spans="1:2">
      <c r="A23" s="4" t="s">
        <v>1125</v>
      </c>
    </row>
    <row r="24" spans="1:2">
      <c r="A24" s="3" t="s">
        <v>1115</v>
      </c>
    </row>
    <row r="25" spans="1:2">
      <c r="A25" s="4" t="s">
        <v>1077</v>
      </c>
      <c r="B25" s="6" t="n">
        <v>796500</v>
      </c>
    </row>
    <row r="26" spans="1:2">
      <c r="A26" s="4" t="s">
        <v>1118</v>
      </c>
      <c r="B26" s="7" t="n">
        <v>81</v>
      </c>
    </row>
    <row r="27" spans="1:2">
      <c r="A27" s="4" t="s">
        <v>1126</v>
      </c>
    </row>
    <row r="28" spans="1:2">
      <c r="A28" s="3" t="s">
        <v>1115</v>
      </c>
    </row>
    <row r="29" spans="1:2">
      <c r="A29" s="4" t="s">
        <v>1116</v>
      </c>
      <c r="B29" s="4" t="s">
        <v>1127</v>
      </c>
    </row>
    <row r="30" spans="1:2">
      <c r="A30" s="4" t="s">
        <v>1077</v>
      </c>
      <c r="B30" s="7" t="n">
        <v>216500</v>
      </c>
    </row>
    <row r="31" spans="1:2">
      <c r="A31" s="4" t="s">
        <v>1118</v>
      </c>
      <c r="B31" s="7" t="n">
        <v>0</v>
      </c>
    </row>
    <row r="32" spans="1:2">
      <c r="A32" s="4" t="s">
        <v>1128</v>
      </c>
    </row>
    <row r="33" spans="1:2">
      <c r="A33" s="3" t="s">
        <v>1115</v>
      </c>
    </row>
    <row r="34" spans="1:2">
      <c r="A34" s="4" t="s">
        <v>1116</v>
      </c>
      <c r="B34" s="4" t="s">
        <v>1120</v>
      </c>
    </row>
    <row r="35" spans="1:2">
      <c r="A35" s="4" t="s">
        <v>1077</v>
      </c>
      <c r="B35" s="7" t="n">
        <v>43500</v>
      </c>
    </row>
    <row r="36" spans="1:2">
      <c r="A36" s="4" t="s">
        <v>1118</v>
      </c>
      <c r="B36" s="7" t="n">
        <v>0</v>
      </c>
    </row>
    <row r="37" spans="1:2">
      <c r="A37" s="4" t="s">
        <v>1129</v>
      </c>
    </row>
    <row r="38" spans="1:2">
      <c r="A38" s="3" t="s">
        <v>1115</v>
      </c>
    </row>
    <row r="39" spans="1:2">
      <c r="A39" s="4" t="s">
        <v>1116</v>
      </c>
      <c r="B39" s="4" t="s">
        <v>1130</v>
      </c>
    </row>
    <row r="40" spans="1:2">
      <c r="A40" s="4" t="s">
        <v>1077</v>
      </c>
      <c r="B40" s="7" t="n">
        <v>50000</v>
      </c>
    </row>
    <row r="41" spans="1:2">
      <c r="A41" s="4" t="s">
        <v>1118</v>
      </c>
      <c r="B41" s="7" t="n">
        <v>34</v>
      </c>
    </row>
    <row r="42" spans="1:2">
      <c r="A42" s="4" t="s">
        <v>1131</v>
      </c>
    </row>
    <row r="43" spans="1:2">
      <c r="A43" s="3" t="s">
        <v>1115</v>
      </c>
    </row>
    <row r="44" spans="1:2">
      <c r="A44" s="4" t="s">
        <v>1116</v>
      </c>
      <c r="B44" s="4" t="s">
        <v>1132</v>
      </c>
    </row>
    <row r="45" spans="1:2">
      <c r="A45" s="4" t="s">
        <v>1077</v>
      </c>
      <c r="B45" s="7" t="n">
        <v>40000</v>
      </c>
    </row>
    <row r="46" spans="1:2">
      <c r="A46" s="4" t="s">
        <v>1118</v>
      </c>
      <c r="B46" s="6" t="n">
        <v>30</v>
      </c>
    </row>
    <row r="47" spans="1:2">
      <c r="A47" s="4" t="s">
        <v>1133</v>
      </c>
    </row>
    <row r="48" spans="1:2">
      <c r="A48" s="3" t="s">
        <v>1115</v>
      </c>
    </row>
    <row r="49" spans="1:2">
      <c r="A49" s="4" t="s">
        <v>1077</v>
      </c>
      <c r="B49" s="6" t="n">
        <v>350000</v>
      </c>
    </row>
    <row r="50" spans="1:2">
      <c r="A50" s="4" t="s">
        <v>1118</v>
      </c>
      <c r="B50" s="7" t="n">
        <v>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4</v>
      </c>
      <c r="B1" s="2" t="s">
        <v>2</v>
      </c>
      <c r="C1" s="2" t="s">
        <v>27</v>
      </c>
      <c r="D1" s="2" t="s">
        <v>28</v>
      </c>
    </row>
    <row r="2" spans="1:4">
      <c r="A2" s="3" t="s">
        <v>1135</v>
      </c>
    </row>
    <row r="3" spans="1:4">
      <c r="A3" s="4" t="s">
        <v>1136</v>
      </c>
      <c r="B3" s="7" t="n">
        <v>73985</v>
      </c>
      <c r="C3" s="7" t="n">
        <v>42779</v>
      </c>
      <c r="D3" s="7" t="n">
        <v>47550</v>
      </c>
    </row>
    <row r="4" spans="1:4">
      <c r="A4" s="4" t="s">
        <v>1137</v>
      </c>
      <c r="B4" s="6" t="n">
        <v>74019</v>
      </c>
      <c r="C4" s="6" t="n">
        <v>42458</v>
      </c>
      <c r="D4" s="6" t="n">
        <v>47698</v>
      </c>
    </row>
    <row r="5" spans="1:4">
      <c r="A5" s="4" t="s">
        <v>1138</v>
      </c>
    </row>
    <row r="6" spans="1:4">
      <c r="A6" s="3" t="s">
        <v>1135</v>
      </c>
    </row>
    <row r="7" spans="1:4">
      <c r="A7" s="4" t="s">
        <v>1136</v>
      </c>
      <c r="B7" s="6" t="n">
        <v>86337</v>
      </c>
      <c r="C7" s="6" t="n">
        <v>51298</v>
      </c>
      <c r="D7" s="6" t="n">
        <v>62984</v>
      </c>
    </row>
    <row r="8" spans="1:4">
      <c r="A8" s="4" t="s">
        <v>1139</v>
      </c>
    </row>
    <row r="9" spans="1:4">
      <c r="A9" s="3" t="s">
        <v>1135</v>
      </c>
    </row>
    <row r="10" spans="1:4">
      <c r="A10" s="4" t="s">
        <v>1136</v>
      </c>
      <c r="B10" s="6" t="n">
        <v>64</v>
      </c>
      <c r="C10" s="6" t="n">
        <v>269</v>
      </c>
      <c r="D10" s="6" t="n">
        <v>688</v>
      </c>
    </row>
    <row r="11" spans="1:4">
      <c r="A11" s="4" t="s">
        <v>1140</v>
      </c>
    </row>
    <row r="12" spans="1:4">
      <c r="A12" s="3" t="s">
        <v>1135</v>
      </c>
    </row>
    <row r="13" spans="1:4">
      <c r="A13" s="4" t="s">
        <v>1136</v>
      </c>
      <c r="B13" s="6" t="n">
        <v>64</v>
      </c>
      <c r="C13" s="6" t="n">
        <v>242</v>
      </c>
      <c r="D13" s="6" t="n">
        <v>668</v>
      </c>
    </row>
    <row r="14" spans="1:4">
      <c r="A14" s="4" t="s">
        <v>1141</v>
      </c>
    </row>
    <row r="15" spans="1:4">
      <c r="A15" s="3" t="s">
        <v>1135</v>
      </c>
    </row>
    <row r="16" spans="1:4">
      <c r="A16" s="4" t="s">
        <v>1136</v>
      </c>
      <c r="B16" s="6" t="n">
        <v>0</v>
      </c>
      <c r="C16" s="6" t="n">
        <v>27</v>
      </c>
      <c r="D16" s="6" t="n">
        <v>20</v>
      </c>
    </row>
    <row r="17" spans="1:4">
      <c r="A17" s="4" t="s">
        <v>1142</v>
      </c>
    </row>
    <row r="18" spans="1:4">
      <c r="A18" s="3" t="s">
        <v>1135</v>
      </c>
    </row>
    <row r="19" spans="1:4">
      <c r="A19" s="4" t="s">
        <v>1136</v>
      </c>
      <c r="B19" s="6" t="n">
        <v>86273</v>
      </c>
      <c r="C19" s="6" t="n">
        <v>51029</v>
      </c>
      <c r="D19" s="6" t="n">
        <v>62296</v>
      </c>
    </row>
    <row r="20" spans="1:4">
      <c r="A20" s="4" t="s">
        <v>1143</v>
      </c>
    </row>
    <row r="21" spans="1:4">
      <c r="A21" s="3" t="s">
        <v>1135</v>
      </c>
    </row>
    <row r="22" spans="1:4">
      <c r="A22" s="4" t="s">
        <v>1136</v>
      </c>
      <c r="B22" s="6" t="n">
        <v>73921</v>
      </c>
      <c r="C22" s="6" t="n">
        <v>42510</v>
      </c>
      <c r="D22" s="6" t="n">
        <v>46862</v>
      </c>
    </row>
    <row r="23" spans="1:4">
      <c r="A23" s="4" t="s">
        <v>1144</v>
      </c>
    </row>
    <row r="24" spans="1:4">
      <c r="A24" s="3" t="s">
        <v>1135</v>
      </c>
    </row>
    <row r="25" spans="1:4">
      <c r="A25" s="4" t="s">
        <v>1136</v>
      </c>
      <c r="B25" s="6" t="n">
        <v>12104</v>
      </c>
      <c r="C25" s="6" t="n">
        <v>7401</v>
      </c>
      <c r="D25" s="6" t="n">
        <v>15296</v>
      </c>
    </row>
    <row r="26" spans="1:4">
      <c r="A26" s="4" t="s">
        <v>1145</v>
      </c>
    </row>
    <row r="27" spans="1:4">
      <c r="A27" s="3" t="s">
        <v>1135</v>
      </c>
    </row>
    <row r="28" spans="1:4">
      <c r="A28" s="4" t="s">
        <v>1136</v>
      </c>
      <c r="B28" s="6" t="n">
        <v>0</v>
      </c>
      <c r="C28" s="6" t="n">
        <v>745</v>
      </c>
      <c r="D28" s="6" t="n">
        <v>0</v>
      </c>
    </row>
    <row r="29" spans="1:4">
      <c r="A29" s="4" t="s">
        <v>1146</v>
      </c>
    </row>
    <row r="30" spans="1:4">
      <c r="A30" s="3" t="s">
        <v>1135</v>
      </c>
    </row>
    <row r="31" spans="1:4">
      <c r="A31" s="4" t="s">
        <v>1136</v>
      </c>
      <c r="B31" s="6" t="n">
        <v>248</v>
      </c>
      <c r="C31" s="6" t="n">
        <v>373</v>
      </c>
      <c r="D31" s="6" t="n">
        <v>138</v>
      </c>
    </row>
    <row r="32" spans="1:4">
      <c r="A32" s="4" t="s">
        <v>1147</v>
      </c>
    </row>
    <row r="33" spans="1:4">
      <c r="A33" s="3" t="s">
        <v>1135</v>
      </c>
    </row>
    <row r="34" spans="1:4">
      <c r="A34" s="4" t="s">
        <v>1137</v>
      </c>
      <c r="B34" s="6" t="n">
        <v>81712</v>
      </c>
      <c r="C34" s="6" t="n">
        <v>45019</v>
      </c>
      <c r="D34" s="6" t="n">
        <v>55225</v>
      </c>
    </row>
    <row r="35" spans="1:4">
      <c r="A35" s="4" t="s">
        <v>1148</v>
      </c>
    </row>
    <row r="36" spans="1:4">
      <c r="A36" s="3" t="s">
        <v>1135</v>
      </c>
    </row>
    <row r="37" spans="1:4">
      <c r="A37" s="4" t="s">
        <v>1137</v>
      </c>
      <c r="B37" s="6" t="n">
        <v>1256</v>
      </c>
      <c r="C37" s="6" t="n">
        <v>989</v>
      </c>
      <c r="D37" s="6" t="n">
        <v>1867</v>
      </c>
    </row>
    <row r="38" spans="1:4">
      <c r="A38" s="4" t="s">
        <v>1149</v>
      </c>
    </row>
    <row r="39" spans="1:4">
      <c r="A39" s="3" t="s">
        <v>1135</v>
      </c>
    </row>
    <row r="40" spans="1:4">
      <c r="A40" s="4" t="s">
        <v>1137</v>
      </c>
      <c r="B40" s="6" t="n">
        <v>586</v>
      </c>
      <c r="C40" s="6" t="n">
        <v>846</v>
      </c>
      <c r="D40" s="6" t="n">
        <v>1867</v>
      </c>
    </row>
    <row r="41" spans="1:4">
      <c r="A41" s="4" t="s">
        <v>1150</v>
      </c>
    </row>
    <row r="42" spans="1:4">
      <c r="A42" s="3" t="s">
        <v>1135</v>
      </c>
    </row>
    <row r="43" spans="1:4">
      <c r="A43" s="4" t="s">
        <v>1137</v>
      </c>
      <c r="B43" s="6" t="n">
        <v>670</v>
      </c>
      <c r="C43" s="6" t="n">
        <v>143</v>
      </c>
      <c r="D43" s="6" t="n">
        <v>0</v>
      </c>
    </row>
    <row r="44" spans="1:4">
      <c r="A44" s="4" t="s">
        <v>1151</v>
      </c>
    </row>
    <row r="45" spans="1:4">
      <c r="A45" s="3" t="s">
        <v>1135</v>
      </c>
    </row>
    <row r="46" spans="1:4">
      <c r="A46" s="4" t="s">
        <v>1137</v>
      </c>
      <c r="B46" s="6" t="n">
        <v>80456</v>
      </c>
      <c r="C46" s="6" t="n">
        <v>44030</v>
      </c>
      <c r="D46" s="6" t="n">
        <v>53358</v>
      </c>
    </row>
    <row r="47" spans="1:4">
      <c r="A47" s="4" t="s">
        <v>1152</v>
      </c>
    </row>
    <row r="48" spans="1:4">
      <c r="A48" s="3" t="s">
        <v>1135</v>
      </c>
    </row>
    <row r="49" spans="1:4">
      <c r="A49" s="4" t="s">
        <v>1137</v>
      </c>
      <c r="B49" s="6" t="n">
        <v>72763</v>
      </c>
      <c r="C49" s="6" t="n">
        <v>41469</v>
      </c>
      <c r="D49" s="6" t="n">
        <v>45831</v>
      </c>
    </row>
    <row r="50" spans="1:4">
      <c r="A50" s="4" t="s">
        <v>1153</v>
      </c>
    </row>
    <row r="51" spans="1:4">
      <c r="A51" s="3" t="s">
        <v>1135</v>
      </c>
    </row>
    <row r="52" spans="1:4">
      <c r="A52" s="4" t="s">
        <v>1137</v>
      </c>
      <c r="B52" s="6" t="n">
        <v>3574</v>
      </c>
      <c r="C52" s="6" t="n">
        <v>171</v>
      </c>
      <c r="D52" s="6" t="n">
        <v>0</v>
      </c>
    </row>
    <row r="53" spans="1:4">
      <c r="A53" s="4" t="s">
        <v>1154</v>
      </c>
    </row>
    <row r="54" spans="1:4">
      <c r="A54" s="3" t="s">
        <v>1135</v>
      </c>
    </row>
    <row r="55" spans="1:4">
      <c r="A55" s="4" t="s">
        <v>1137</v>
      </c>
      <c r="B55" s="6" t="n">
        <v>3857</v>
      </c>
      <c r="C55" s="6" t="n">
        <v>2275</v>
      </c>
      <c r="D55" s="6" t="n">
        <v>7410</v>
      </c>
    </row>
    <row r="56" spans="1:4">
      <c r="A56" s="4" t="s">
        <v>1155</v>
      </c>
    </row>
    <row r="57" spans="1:4">
      <c r="A57" s="3" t="s">
        <v>1135</v>
      </c>
    </row>
    <row r="58" spans="1:4">
      <c r="A58" s="4" t="s">
        <v>1137</v>
      </c>
      <c r="B58" s="7" t="n">
        <v>262</v>
      </c>
      <c r="C58" s="7" t="n">
        <v>115</v>
      </c>
      <c r="D58" s="7" t="n">
        <v>1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1156</v>
      </c>
      <c r="B1" s="2" t="s">
        <v>492</v>
      </c>
    </row>
    <row r="2" spans="1:2">
      <c r="A2" s="4" t="s">
        <v>1125</v>
      </c>
    </row>
    <row r="3" spans="1:2">
      <c r="A3" s="3" t="s">
        <v>1135</v>
      </c>
    </row>
    <row r="4" spans="1:2">
      <c r="A4" s="4" t="s">
        <v>1077</v>
      </c>
      <c r="B4" s="7" t="n">
        <v>796500</v>
      </c>
    </row>
    <row r="5" spans="1:2">
      <c r="A5" s="4" t="s">
        <v>1157</v>
      </c>
      <c r="B5" s="6" t="n">
        <v>81</v>
      </c>
    </row>
    <row r="6" spans="1:2">
      <c r="A6" s="4" t="s">
        <v>1158</v>
      </c>
    </row>
    <row r="7" spans="1:2">
      <c r="A7" s="3" t="s">
        <v>1135</v>
      </c>
    </row>
    <row r="8" spans="1:2">
      <c r="A8" s="4" t="s">
        <v>1077</v>
      </c>
      <c r="B8" s="6" t="n">
        <v>50000</v>
      </c>
    </row>
    <row r="9" spans="1:2">
      <c r="A9" s="4" t="s">
        <v>1157</v>
      </c>
      <c r="B9" s="6" t="n">
        <v>-370</v>
      </c>
    </row>
    <row r="10" spans="1:2">
      <c r="A10" s="4" t="s">
        <v>1159</v>
      </c>
    </row>
    <row r="11" spans="1:2">
      <c r="A11" s="3" t="s">
        <v>1135</v>
      </c>
    </row>
    <row r="12" spans="1:2">
      <c r="A12" s="4" t="s">
        <v>1077</v>
      </c>
      <c r="B12" s="6" t="n">
        <v>25000</v>
      </c>
    </row>
    <row r="13" spans="1:2">
      <c r="A13" s="4" t="s">
        <v>1157</v>
      </c>
      <c r="B13" s="6" t="n">
        <v>-216</v>
      </c>
    </row>
    <row r="14" spans="1:2">
      <c r="A14" s="4" t="s">
        <v>1160</v>
      </c>
    </row>
    <row r="15" spans="1:2">
      <c r="A15" s="3" t="s">
        <v>1135</v>
      </c>
    </row>
    <row r="16" spans="1:2">
      <c r="A16" s="4" t="s">
        <v>1077</v>
      </c>
      <c r="B16" s="6" t="n">
        <v>75000</v>
      </c>
    </row>
    <row r="17" spans="1:2">
      <c r="A17" s="4" t="s">
        <v>1157</v>
      </c>
      <c r="B17" s="6" t="n">
        <v>-586</v>
      </c>
    </row>
    <row r="18" spans="1:2">
      <c r="A18" s="4" t="s">
        <v>1161</v>
      </c>
    </row>
    <row r="19" spans="1:2">
      <c r="A19" s="3" t="s">
        <v>1135</v>
      </c>
    </row>
    <row r="20" spans="1:2">
      <c r="A20" s="4" t="s">
        <v>1077</v>
      </c>
      <c r="B20" s="6" t="n">
        <v>43500</v>
      </c>
    </row>
    <row r="21" spans="1:2">
      <c r="A21" s="4" t="s">
        <v>1157</v>
      </c>
      <c r="B21" s="6" t="n">
        <v>0</v>
      </c>
    </row>
    <row r="22" spans="1:2">
      <c r="A22" s="4" t="s">
        <v>1162</v>
      </c>
    </row>
    <row r="23" spans="1:2">
      <c r="A23" s="3" t="s">
        <v>1135</v>
      </c>
    </row>
    <row r="24" spans="1:2">
      <c r="A24" s="4" t="s">
        <v>1077</v>
      </c>
      <c r="B24" s="6" t="n">
        <v>216500</v>
      </c>
    </row>
    <row r="25" spans="1:2">
      <c r="A25" s="4" t="s">
        <v>1157</v>
      </c>
      <c r="B25" s="6" t="n">
        <v>0</v>
      </c>
    </row>
    <row r="26" spans="1:2">
      <c r="A26" s="4" t="s">
        <v>1163</v>
      </c>
    </row>
    <row r="27" spans="1:2">
      <c r="A27" s="3" t="s">
        <v>1135</v>
      </c>
    </row>
    <row r="28" spans="1:2">
      <c r="A28" s="4" t="s">
        <v>1077</v>
      </c>
      <c r="B28" s="6" t="n">
        <v>50000</v>
      </c>
    </row>
    <row r="29" spans="1:2">
      <c r="A29" s="4" t="s">
        <v>1157</v>
      </c>
      <c r="B29" s="6" t="n">
        <v>34</v>
      </c>
    </row>
    <row r="30" spans="1:2">
      <c r="A30" s="4" t="s">
        <v>1164</v>
      </c>
    </row>
    <row r="31" spans="1:2">
      <c r="A31" s="3" t="s">
        <v>1135</v>
      </c>
    </row>
    <row r="32" spans="1:2">
      <c r="A32" s="4" t="s">
        <v>1077</v>
      </c>
      <c r="B32" s="6" t="n">
        <v>40000</v>
      </c>
    </row>
    <row r="33" spans="1:2">
      <c r="A33" s="4" t="s">
        <v>1157</v>
      </c>
      <c r="B33" s="6" t="n">
        <v>30</v>
      </c>
    </row>
    <row r="34" spans="1:2">
      <c r="A34" s="4" t="s">
        <v>1165</v>
      </c>
    </row>
    <row r="35" spans="1:2">
      <c r="A35" s="3" t="s">
        <v>1135</v>
      </c>
    </row>
    <row r="36" spans="1:2">
      <c r="A36" s="4" t="s">
        <v>1077</v>
      </c>
      <c r="B36" s="6" t="n">
        <v>350000</v>
      </c>
    </row>
    <row r="37" spans="1:2">
      <c r="A37" s="4" t="s">
        <v>1157</v>
      </c>
      <c r="B37" s="6" t="n">
        <v>64</v>
      </c>
    </row>
    <row r="38" spans="1:2">
      <c r="A38" s="4" t="s">
        <v>1166</v>
      </c>
    </row>
    <row r="39" spans="1:2">
      <c r="A39" s="3" t="s">
        <v>1135</v>
      </c>
    </row>
    <row r="40" spans="1:2">
      <c r="A40" s="4" t="s">
        <v>1077</v>
      </c>
      <c r="B40" s="6" t="n">
        <v>425000</v>
      </c>
    </row>
    <row r="41" spans="1:2">
      <c r="A41" s="4" t="s">
        <v>1157</v>
      </c>
      <c r="B41" s="7" t="n">
        <v>-5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7</v>
      </c>
      <c r="B1" s="2" t="s">
        <v>1</v>
      </c>
    </row>
    <row r="2" spans="1:3">
      <c r="B2" s="2" t="s">
        <v>2</v>
      </c>
      <c r="C2" s="2" t="s">
        <v>28</v>
      </c>
    </row>
    <row r="3" spans="1:3">
      <c r="A3" s="3" t="s">
        <v>1168</v>
      </c>
    </row>
    <row r="4" spans="1:3">
      <c r="A4" s="4" t="s">
        <v>1169</v>
      </c>
      <c r="B4" s="7" t="n">
        <v>-3529</v>
      </c>
      <c r="C4" s="7" t="n">
        <v>-4062</v>
      </c>
    </row>
    <row r="5" spans="1:3">
      <c r="A5" s="4" t="s">
        <v>1170</v>
      </c>
      <c r="B5" s="6" t="n">
        <v>723</v>
      </c>
      <c r="C5" s="6" t="n">
        <v>414</v>
      </c>
    </row>
    <row r="6" spans="1:3">
      <c r="A6" s="4" t="s">
        <v>1171</v>
      </c>
      <c r="B6" s="6" t="n">
        <v>-245</v>
      </c>
      <c r="C6" s="6" t="n">
        <v>-975</v>
      </c>
    </row>
    <row r="7" spans="1:3">
      <c r="A7" s="4" t="s">
        <v>1172</v>
      </c>
      <c r="B7" s="7" t="n">
        <v>-3051</v>
      </c>
      <c r="C7" s="7" t="n">
        <v>-46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3</v>
      </c>
      <c r="B1" s="2" t="s">
        <v>1</v>
      </c>
    </row>
    <row r="2" spans="1:3">
      <c r="B2" s="2" t="s">
        <v>2</v>
      </c>
      <c r="C2" s="2" t="s">
        <v>28</v>
      </c>
    </row>
    <row r="3" spans="1:3">
      <c r="A3" s="3" t="s">
        <v>1135</v>
      </c>
    </row>
    <row r="4" spans="1:3">
      <c r="A4" s="4" t="s">
        <v>1174</v>
      </c>
      <c r="B4" s="7" t="n">
        <v>-554</v>
      </c>
      <c r="C4" s="7" t="n">
        <v>-32</v>
      </c>
    </row>
    <row r="5" spans="1:3">
      <c r="A5" s="4" t="s">
        <v>1175</v>
      </c>
      <c r="B5" s="6" t="n">
        <v>515</v>
      </c>
      <c r="C5" s="6" t="n">
        <v>28</v>
      </c>
    </row>
    <row r="6" spans="1:3">
      <c r="A6" s="4" t="s">
        <v>1176</v>
      </c>
      <c r="B6" s="7" t="n">
        <v>-39</v>
      </c>
      <c r="C6" s="7"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7</v>
      </c>
      <c r="B1" s="2" t="s">
        <v>1</v>
      </c>
    </row>
    <row r="2" spans="1:3">
      <c r="B2" s="2" t="s">
        <v>2</v>
      </c>
      <c r="C2" s="2" t="s">
        <v>28</v>
      </c>
    </row>
    <row r="3" spans="1:3">
      <c r="A3" s="4" t="s">
        <v>1178</v>
      </c>
    </row>
    <row r="4" spans="1:3">
      <c r="A4" s="3" t="s">
        <v>1179</v>
      </c>
    </row>
    <row r="5" spans="1:3">
      <c r="A5" s="4" t="s">
        <v>1180</v>
      </c>
      <c r="B5" s="7" t="n">
        <v>76</v>
      </c>
      <c r="C5" s="7" t="n">
        <v>-450</v>
      </c>
    </row>
    <row r="6" spans="1:3">
      <c r="A6" s="4" t="s">
        <v>1181</v>
      </c>
    </row>
    <row r="7" spans="1:3">
      <c r="A7" s="3" t="s">
        <v>1179</v>
      </c>
    </row>
    <row r="8" spans="1:3">
      <c r="A8" s="4" t="s">
        <v>1180</v>
      </c>
      <c r="B8" s="6" t="n">
        <v>1864</v>
      </c>
      <c r="C8" s="6" t="n">
        <v>2094</v>
      </c>
    </row>
    <row r="9" spans="1:3">
      <c r="A9" s="4" t="s">
        <v>1182</v>
      </c>
    </row>
    <row r="10" spans="1:3">
      <c r="A10" s="3" t="s">
        <v>1179</v>
      </c>
    </row>
    <row r="11" spans="1:3">
      <c r="A11" s="4" t="s">
        <v>1180</v>
      </c>
      <c r="B11" s="6" t="n">
        <v>1712</v>
      </c>
      <c r="C11" s="6" t="n">
        <v>4360</v>
      </c>
    </row>
    <row r="12" spans="1:3">
      <c r="A12" s="4" t="s">
        <v>1183</v>
      </c>
    </row>
    <row r="13" spans="1:3">
      <c r="A13" s="3" t="s">
        <v>1179</v>
      </c>
    </row>
    <row r="14" spans="1:3">
      <c r="A14" s="4" t="s">
        <v>1180</v>
      </c>
      <c r="B14" s="7" t="n">
        <v>-63</v>
      </c>
      <c r="C14" s="7" t="n">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184</v>
      </c>
      <c r="C1" s="2" t="s">
        <v>2</v>
      </c>
      <c r="D1" s="2" t="s">
        <v>27</v>
      </c>
      <c r="E1" s="2" t="s">
        <v>28</v>
      </c>
    </row>
    <row r="2" spans="1:5">
      <c r="A2" s="3" t="s">
        <v>1185</v>
      </c>
    </row>
    <row r="3" spans="1:5">
      <c r="A3" s="4" t="s">
        <v>1186</v>
      </c>
      <c r="C3" s="7" t="n">
        <v>73985</v>
      </c>
      <c r="D3" s="7" t="n">
        <v>42779</v>
      </c>
      <c r="E3" s="7" t="n">
        <v>47550</v>
      </c>
    </row>
    <row r="4" spans="1:5">
      <c r="A4" s="4" t="s">
        <v>1187</v>
      </c>
      <c r="C4" s="6" t="n">
        <v>0</v>
      </c>
      <c r="D4" s="6" t="n">
        <v>0</v>
      </c>
      <c r="E4" s="6" t="n">
        <v>0</v>
      </c>
    </row>
    <row r="5" spans="1:5">
      <c r="A5" s="4" t="s">
        <v>1188</v>
      </c>
      <c r="C5" s="6" t="n">
        <v>73985</v>
      </c>
      <c r="D5" s="6" t="n">
        <v>42779</v>
      </c>
      <c r="E5" s="6" t="n">
        <v>47550</v>
      </c>
    </row>
    <row r="6" spans="1:5">
      <c r="A6" s="4" t="s">
        <v>1189</v>
      </c>
      <c r="C6" s="6" t="n">
        <v>-156</v>
      </c>
      <c r="D6" s="6" t="n">
        <v>-753</v>
      </c>
      <c r="E6" s="6" t="n">
        <v>-1563</v>
      </c>
    </row>
    <row r="7" spans="1:5">
      <c r="A7" s="4" t="s">
        <v>1190</v>
      </c>
      <c r="C7" s="6" t="n">
        <v>0</v>
      </c>
      <c r="D7" s="6" t="n">
        <v>0</v>
      </c>
      <c r="E7" s="6" t="n">
        <v>0</v>
      </c>
    </row>
    <row r="8" spans="1:5">
      <c r="A8" s="4" t="s">
        <v>1191</v>
      </c>
      <c r="C8" s="6" t="n">
        <v>73829</v>
      </c>
      <c r="D8" s="6" t="n">
        <v>42026</v>
      </c>
      <c r="E8" s="6" t="n">
        <v>45987</v>
      </c>
    </row>
    <row r="9" spans="1:5">
      <c r="A9" s="3" t="s">
        <v>1192</v>
      </c>
    </row>
    <row r="10" spans="1:5">
      <c r="A10" s="4" t="s">
        <v>1186</v>
      </c>
      <c r="C10" s="6" t="n">
        <v>74019</v>
      </c>
      <c r="D10" s="6" t="n">
        <v>42458</v>
      </c>
      <c r="E10" s="6" t="n">
        <v>47698</v>
      </c>
    </row>
    <row r="11" spans="1:5">
      <c r="A11" s="4" t="s">
        <v>1187</v>
      </c>
      <c r="C11" s="6" t="n">
        <v>0</v>
      </c>
      <c r="D11" s="6" t="n">
        <v>0</v>
      </c>
      <c r="E11" s="6" t="n">
        <v>0</v>
      </c>
    </row>
    <row r="12" spans="1:5">
      <c r="A12" s="4" t="s">
        <v>1188</v>
      </c>
      <c r="C12" s="6" t="n">
        <v>74019</v>
      </c>
      <c r="D12" s="6" t="n">
        <v>42458</v>
      </c>
      <c r="E12" s="6" t="n">
        <v>47698</v>
      </c>
    </row>
    <row r="13" spans="1:5">
      <c r="A13" s="4" t="s">
        <v>1189</v>
      </c>
      <c r="C13" s="6" t="n">
        <v>-156</v>
      </c>
      <c r="D13" s="6" t="n">
        <v>-753</v>
      </c>
      <c r="E13" s="6" t="n">
        <v>-1563</v>
      </c>
    </row>
    <row r="14" spans="1:5">
      <c r="A14" s="4" t="s">
        <v>1190</v>
      </c>
      <c r="B14" s="4" t="s">
        <v>486</v>
      </c>
      <c r="C14" s="6" t="n">
        <v>-73863</v>
      </c>
      <c r="D14" s="6" t="n">
        <v>-41705</v>
      </c>
      <c r="E14" s="6" t="n">
        <v>-46135</v>
      </c>
    </row>
    <row r="15" spans="1:5">
      <c r="A15" s="4" t="s">
        <v>1191</v>
      </c>
      <c r="C15" s="6" t="n">
        <v>0</v>
      </c>
      <c r="D15" s="6" t="n">
        <v>0</v>
      </c>
      <c r="E15" s="6" t="n">
        <v>0</v>
      </c>
    </row>
    <row r="16" spans="1:5">
      <c r="A16" s="4" t="s">
        <v>1193</v>
      </c>
      <c r="C16" s="7" t="n">
        <v>81600</v>
      </c>
      <c r="D16" s="7" t="n">
        <v>45500</v>
      </c>
      <c r="E16" s="7" t="n">
        <v>51300</v>
      </c>
    </row>
    <row r="17" spans="1:5">
      <c r="A17" t="n"/>
    </row>
    <row r="18" spans="1:5">
      <c r="A18" s="4" t="s">
        <v>486</v>
      </c>
      <c r="B18" s="4" t="s">
        <v>1194</v>
      </c>
    </row>
  </sheetData>
  <mergeCells count="3">
    <mergeCell ref="A1:B1"/>
    <mergeCell ref="A17:D17"/>
    <mergeCell ref="B18:D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52"/>
    <col customWidth="1" max="3" min="3" width="43"/>
    <col customWidth="1" max="4" min="4" width="36"/>
  </cols>
  <sheetData>
    <row r="1" spans="1:4">
      <c r="A1" s="1" t="s">
        <v>1195</v>
      </c>
      <c r="B1" s="2" t="s">
        <v>1</v>
      </c>
    </row>
    <row r="2" spans="1:4">
      <c r="B2" s="2" t="s">
        <v>1196</v>
      </c>
      <c r="C2" s="2" t="s">
        <v>1197</v>
      </c>
      <c r="D2" s="2" t="s">
        <v>1198</v>
      </c>
    </row>
    <row r="3" spans="1:4">
      <c r="A3" s="3" t="s">
        <v>1179</v>
      </c>
    </row>
    <row r="4" spans="1:4">
      <c r="A4" s="4" t="s">
        <v>1199</v>
      </c>
      <c r="B4" s="7" t="n">
        <v>2300000</v>
      </c>
    </row>
    <row r="5" spans="1:4">
      <c r="A5" s="4" t="s">
        <v>1200</v>
      </c>
      <c r="B5" s="6" t="n">
        <v>43000</v>
      </c>
      <c r="C5" s="7" t="n">
        <v>43000</v>
      </c>
    </row>
    <row r="6" spans="1:4">
      <c r="A6" s="4" t="s">
        <v>1201</v>
      </c>
      <c r="B6" s="7" t="n">
        <v>75600000</v>
      </c>
    </row>
    <row r="7" spans="1:4">
      <c r="A7" s="4" t="s">
        <v>1202</v>
      </c>
    </row>
    <row r="8" spans="1:4">
      <c r="A8" s="3" t="s">
        <v>1179</v>
      </c>
    </row>
    <row r="9" spans="1:4">
      <c r="A9" s="4" t="s">
        <v>1203</v>
      </c>
      <c r="B9" s="6" t="n">
        <v>4</v>
      </c>
    </row>
    <row r="10" spans="1:4">
      <c r="A10" s="4" t="s">
        <v>1077</v>
      </c>
      <c r="B10" s="7" t="n">
        <v>446500000</v>
      </c>
    </row>
    <row r="11" spans="1:4">
      <c r="A11" s="4" t="s">
        <v>1204</v>
      </c>
    </row>
    <row r="12" spans="1:4">
      <c r="A12" s="3" t="s">
        <v>1179</v>
      </c>
    </row>
    <row r="13" spans="1:4">
      <c r="A13" s="4" t="s">
        <v>1077</v>
      </c>
      <c r="B13" s="6" t="n">
        <v>3700000000</v>
      </c>
    </row>
    <row r="14" spans="1:4">
      <c r="A14" s="4" t="s">
        <v>1205</v>
      </c>
    </row>
    <row r="15" spans="1:4">
      <c r="A15" s="3" t="s">
        <v>1179</v>
      </c>
    </row>
    <row r="16" spans="1:4">
      <c r="A16" s="4" t="s">
        <v>1077</v>
      </c>
      <c r="B16" s="6" t="n">
        <v>982400000</v>
      </c>
    </row>
    <row r="17" spans="1:4">
      <c r="A17" s="4" t="s">
        <v>1206</v>
      </c>
    </row>
    <row r="18" spans="1:4">
      <c r="A18" s="3" t="s">
        <v>1179</v>
      </c>
    </row>
    <row r="19" spans="1:4">
      <c r="A19" s="4" t="s">
        <v>1077</v>
      </c>
      <c r="B19" s="6" t="n">
        <v>623400000</v>
      </c>
    </row>
    <row r="20" spans="1:4">
      <c r="A20" s="4" t="s">
        <v>1207</v>
      </c>
    </row>
    <row r="21" spans="1:4">
      <c r="A21" s="3" t="s">
        <v>1179</v>
      </c>
    </row>
    <row r="22" spans="1:4">
      <c r="A22" s="4" t="s">
        <v>1077</v>
      </c>
      <c r="B22" s="7" t="n">
        <v>21500000</v>
      </c>
    </row>
    <row r="23" spans="1:4">
      <c r="A23" s="4" t="s">
        <v>1208</v>
      </c>
    </row>
    <row r="24" spans="1:4">
      <c r="A24" s="3" t="s">
        <v>1179</v>
      </c>
    </row>
    <row r="25" spans="1:4">
      <c r="A25" s="4" t="s">
        <v>1209</v>
      </c>
      <c r="B25" s="6" t="n">
        <v>0</v>
      </c>
      <c r="C25" s="6" t="n">
        <v>0</v>
      </c>
      <c r="D25" s="6" t="n">
        <v>0</v>
      </c>
    </row>
    <row r="26" spans="1:4">
      <c r="A26" s="4" t="s">
        <v>1210</v>
      </c>
    </row>
    <row r="27" spans="1:4">
      <c r="A27" s="3" t="s">
        <v>1179</v>
      </c>
    </row>
    <row r="28" spans="1:4">
      <c r="A28" s="4" t="s">
        <v>1116</v>
      </c>
      <c r="B28" s="4" t="s">
        <v>1211</v>
      </c>
    </row>
    <row r="29" spans="1:4">
      <c r="A29" s="4" t="s">
        <v>1212</v>
      </c>
    </row>
    <row r="30" spans="1:4">
      <c r="A30" s="3" t="s">
        <v>1179</v>
      </c>
    </row>
    <row r="31" spans="1:4">
      <c r="A31" s="4" t="s">
        <v>1116</v>
      </c>
      <c r="B31" s="4" t="s">
        <v>1213</v>
      </c>
    </row>
    <row r="32" spans="1:4">
      <c r="A32" s="4" t="s">
        <v>1214</v>
      </c>
    </row>
    <row r="33" spans="1:4">
      <c r="A33" s="3" t="s">
        <v>1179</v>
      </c>
    </row>
    <row r="34" spans="1:4">
      <c r="A34" s="4" t="s">
        <v>1215</v>
      </c>
      <c r="B34" s="7" t="n">
        <v>0</v>
      </c>
      <c r="C34" s="7" t="n">
        <v>0</v>
      </c>
    </row>
    <row r="35" spans="1:4">
      <c r="A35" s="4" t="s">
        <v>1216</v>
      </c>
    </row>
    <row r="36" spans="1:4">
      <c r="A36" s="3" t="s">
        <v>1179</v>
      </c>
    </row>
    <row r="37" spans="1:4">
      <c r="A37" s="4" t="s">
        <v>1217</v>
      </c>
      <c r="B37" s="6" t="n">
        <v>4</v>
      </c>
    </row>
    <row r="38" spans="1:4">
      <c r="A38" s="4" t="s">
        <v>1077</v>
      </c>
      <c r="B38" s="7" t="n">
        <v>20800000</v>
      </c>
    </row>
    <row r="39" spans="1:4">
      <c r="A39" s="4" t="s">
        <v>1218</v>
      </c>
    </row>
    <row r="40" spans="1:4">
      <c r="A40" s="3" t="s">
        <v>1179</v>
      </c>
    </row>
    <row r="41" spans="1:4">
      <c r="A41" s="4" t="s">
        <v>1176</v>
      </c>
      <c r="B41" s="7" t="n">
        <v>-39000</v>
      </c>
      <c r="C41" s="7" t="n">
        <v>-4000</v>
      </c>
    </row>
    <row r="42" spans="1:4">
      <c r="A42" s="4" t="s">
        <v>1219</v>
      </c>
    </row>
    <row r="43" spans="1:4">
      <c r="A43" s="3" t="s">
        <v>1179</v>
      </c>
    </row>
    <row r="44" spans="1:4">
      <c r="A44" s="4" t="s">
        <v>1217</v>
      </c>
      <c r="B44" s="6" t="n">
        <v>2</v>
      </c>
    </row>
    <row r="45" spans="1:4">
      <c r="A45" s="4" t="s">
        <v>1220</v>
      </c>
    </row>
    <row r="46" spans="1:4">
      <c r="A46" s="3" t="s">
        <v>1179</v>
      </c>
    </row>
    <row r="47" spans="1:4">
      <c r="A47" s="4" t="s">
        <v>1077</v>
      </c>
      <c r="B47" s="7" t="n">
        <v>216500000</v>
      </c>
    </row>
    <row r="48" spans="1:4">
      <c r="A48" s="4" t="s">
        <v>1116</v>
      </c>
      <c r="B48" s="4" t="s">
        <v>1127</v>
      </c>
    </row>
    <row r="49" spans="1:4">
      <c r="A49" s="4" t="s">
        <v>1221</v>
      </c>
    </row>
    <row r="50" spans="1:4">
      <c r="A50" s="3" t="s">
        <v>1179</v>
      </c>
    </row>
    <row r="51" spans="1:4">
      <c r="A51" s="4" t="s">
        <v>1077</v>
      </c>
      <c r="B51" s="7" t="n">
        <v>43500000</v>
      </c>
    </row>
    <row r="52" spans="1:4">
      <c r="A52" s="4" t="s">
        <v>1116</v>
      </c>
      <c r="B52" s="4" t="s">
        <v>1120</v>
      </c>
    </row>
    <row r="53" spans="1:4">
      <c r="A53" s="4" t="s">
        <v>1222</v>
      </c>
    </row>
    <row r="54" spans="1:4">
      <c r="A54" s="3" t="s">
        <v>1179</v>
      </c>
    </row>
    <row r="55" spans="1:4">
      <c r="A55" s="4" t="s">
        <v>1217</v>
      </c>
      <c r="B55" s="6" t="n">
        <v>2</v>
      </c>
    </row>
    <row r="56" spans="1:4">
      <c r="A56" s="4" t="s">
        <v>1223</v>
      </c>
    </row>
    <row r="57" spans="1:4">
      <c r="A57" s="3" t="s">
        <v>1179</v>
      </c>
    </row>
    <row r="58" spans="1:4">
      <c r="A58" s="4" t="s">
        <v>1217</v>
      </c>
      <c r="B58" s="6" t="n">
        <v>2</v>
      </c>
    </row>
    <row r="59" spans="1:4">
      <c r="A59" s="4" t="s">
        <v>1224</v>
      </c>
    </row>
    <row r="60" spans="1:4">
      <c r="A60" s="3" t="s">
        <v>1179</v>
      </c>
    </row>
    <row r="61" spans="1:4">
      <c r="A61" s="4" t="s">
        <v>1077</v>
      </c>
      <c r="B61" s="7" t="n">
        <v>965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25</v>
      </c>
      <c r="B1" s="2" t="s">
        <v>2</v>
      </c>
      <c r="C1" s="2" t="s">
        <v>27</v>
      </c>
      <c r="D1" s="2" t="s">
        <v>28</v>
      </c>
    </row>
    <row r="2" spans="1:4">
      <c r="A2" s="3" t="s">
        <v>1226</v>
      </c>
    </row>
    <row r="3" spans="1:4">
      <c r="A3" s="4" t="s">
        <v>33</v>
      </c>
      <c r="B3" s="7" t="n">
        <v>770983</v>
      </c>
      <c r="C3" s="7" t="n">
        <v>1716388</v>
      </c>
      <c r="D3" s="7" t="n">
        <v>1721030</v>
      </c>
    </row>
    <row r="4" spans="1:4">
      <c r="A4" s="4" t="s">
        <v>35</v>
      </c>
      <c r="B4" s="6" t="n">
        <v>2116</v>
      </c>
      <c r="C4" s="6" t="n">
        <v>448</v>
      </c>
      <c r="D4" s="6" t="n">
        <v>7811</v>
      </c>
    </row>
    <row r="5" spans="1:4">
      <c r="A5" s="4" t="s">
        <v>38</v>
      </c>
      <c r="B5" s="6" t="n">
        <v>314554</v>
      </c>
      <c r="C5" s="6" t="n">
        <v>388038</v>
      </c>
      <c r="D5" s="6" t="n">
        <v>446355</v>
      </c>
    </row>
    <row r="6" spans="1:4">
      <c r="A6" s="4" t="s">
        <v>1227</v>
      </c>
      <c r="B6" s="6" t="n">
        <v>73985</v>
      </c>
      <c r="C6" s="6" t="n">
        <v>42779</v>
      </c>
      <c r="D6" s="6" t="n">
        <v>47550</v>
      </c>
    </row>
    <row r="7" spans="1:4">
      <c r="A7" s="4" t="s">
        <v>1228</v>
      </c>
      <c r="B7" s="6" t="n">
        <v>74019</v>
      </c>
      <c r="C7" s="6" t="n">
        <v>42458</v>
      </c>
      <c r="D7" s="6" t="n">
        <v>47698</v>
      </c>
    </row>
    <row r="8" spans="1:4">
      <c r="A8" s="4" t="s">
        <v>480</v>
      </c>
    </row>
    <row r="9" spans="1:4">
      <c r="A9" s="3" t="s">
        <v>1226</v>
      </c>
    </row>
    <row r="10" spans="1:4">
      <c r="A10" s="4" t="s">
        <v>33</v>
      </c>
      <c r="B10" s="6" t="n">
        <v>117089</v>
      </c>
      <c r="C10" s="6" t="n">
        <v>306729</v>
      </c>
      <c r="D10" s="6" t="n">
        <v>271474</v>
      </c>
    </row>
    <row r="11" spans="1:4">
      <c r="A11" s="4" t="s">
        <v>481</v>
      </c>
    </row>
    <row r="12" spans="1:4">
      <c r="A12" s="3" t="s">
        <v>1226</v>
      </c>
    </row>
    <row r="13" spans="1:4">
      <c r="A13" s="4" t="s">
        <v>33</v>
      </c>
      <c r="B13" s="6" t="n">
        <v>94172</v>
      </c>
      <c r="C13" s="6" t="n">
        <v>70236</v>
      </c>
      <c r="D13" s="6" t="n">
        <v>661793</v>
      </c>
    </row>
    <row r="14" spans="1:4">
      <c r="A14" s="4" t="s">
        <v>482</v>
      </c>
    </row>
    <row r="15" spans="1:4">
      <c r="A15" s="3" t="s">
        <v>1226</v>
      </c>
    </row>
    <row r="16" spans="1:4">
      <c r="A16" s="4" t="s">
        <v>33</v>
      </c>
      <c r="B16" s="6" t="n">
        <v>121195</v>
      </c>
      <c r="C16" s="6" t="n">
        <v>108595</v>
      </c>
      <c r="D16" s="6" t="n">
        <v>269912</v>
      </c>
    </row>
    <row r="17" spans="1:4">
      <c r="A17" s="4" t="s">
        <v>485</v>
      </c>
    </row>
    <row r="18" spans="1:4">
      <c r="A18" s="3" t="s">
        <v>1226</v>
      </c>
    </row>
    <row r="19" spans="1:4">
      <c r="A19" s="4" t="s">
        <v>33</v>
      </c>
      <c r="B19" s="6" t="n">
        <v>302695</v>
      </c>
      <c r="C19" s="6" t="n">
        <v>1092597</v>
      </c>
      <c r="D19" s="6" t="n">
        <v>329591</v>
      </c>
    </row>
    <row r="20" spans="1:4">
      <c r="A20" s="4" t="s">
        <v>488</v>
      </c>
    </row>
    <row r="21" spans="1:4">
      <c r="A21" s="3" t="s">
        <v>1226</v>
      </c>
    </row>
    <row r="22" spans="1:4">
      <c r="A22" s="4" t="s">
        <v>33</v>
      </c>
      <c r="B22" s="6" t="n">
        <v>55619</v>
      </c>
      <c r="C22" s="6" t="n">
        <v>56686</v>
      </c>
      <c r="D22" s="6" t="n">
        <v>54446</v>
      </c>
    </row>
    <row r="23" spans="1:4">
      <c r="A23" s="4" t="s">
        <v>1229</v>
      </c>
    </row>
    <row r="24" spans="1:4">
      <c r="A24" s="3" t="s">
        <v>1226</v>
      </c>
    </row>
    <row r="25" spans="1:4">
      <c r="A25" s="4" t="s">
        <v>35</v>
      </c>
      <c r="B25" s="6" t="n">
        <v>2116</v>
      </c>
      <c r="C25" s="6" t="n">
        <v>448</v>
      </c>
      <c r="D25" s="6" t="n">
        <v>7811</v>
      </c>
    </row>
    <row r="26" spans="1:4">
      <c r="A26" s="4" t="s">
        <v>38</v>
      </c>
      <c r="B26" s="6" t="n">
        <v>314554</v>
      </c>
      <c r="C26" s="6" t="n">
        <v>388038</v>
      </c>
      <c r="D26" s="6" t="n">
        <v>446355</v>
      </c>
    </row>
    <row r="27" spans="1:4">
      <c r="A27" s="4" t="s">
        <v>1230</v>
      </c>
      <c r="B27" s="6" t="n">
        <v>10128</v>
      </c>
      <c r="C27" s="6" t="n">
        <v>9092</v>
      </c>
      <c r="D27" s="6" t="n">
        <v>7852</v>
      </c>
    </row>
    <row r="28" spans="1:4">
      <c r="A28" s="4" t="s">
        <v>1231</v>
      </c>
      <c r="B28" s="6" t="n">
        <v>8926</v>
      </c>
      <c r="C28" s="6" t="n">
        <v>8517</v>
      </c>
      <c r="D28" s="6" t="n">
        <v>8718</v>
      </c>
    </row>
    <row r="29" spans="1:4">
      <c r="A29" s="4" t="s">
        <v>1227</v>
      </c>
      <c r="C29" s="6" t="n">
        <v>51298</v>
      </c>
      <c r="D29" s="6" t="n">
        <v>62984</v>
      </c>
    </row>
    <row r="30" spans="1:4">
      <c r="A30" s="4" t="s">
        <v>153</v>
      </c>
      <c r="B30" s="6" t="n">
        <v>1193044</v>
      </c>
      <c r="C30" s="6" t="n">
        <v>2173781</v>
      </c>
      <c r="D30" s="6" t="n">
        <v>2254750</v>
      </c>
    </row>
    <row r="31" spans="1:4">
      <c r="A31" s="4" t="s">
        <v>1228</v>
      </c>
      <c r="C31" s="6" t="n">
        <v>45019</v>
      </c>
      <c r="D31" s="6" t="n">
        <v>55225</v>
      </c>
    </row>
    <row r="32" spans="1:4">
      <c r="A32" s="4" t="s">
        <v>1232</v>
      </c>
    </row>
    <row r="33" spans="1:4">
      <c r="A33" s="3" t="s">
        <v>1226</v>
      </c>
    </row>
    <row r="34" spans="1:4">
      <c r="A34" s="4" t="s">
        <v>33</v>
      </c>
      <c r="B34" s="6" t="n">
        <v>117089</v>
      </c>
      <c r="C34" s="6" t="n">
        <v>306729</v>
      </c>
      <c r="D34" s="6" t="n">
        <v>271474</v>
      </c>
    </row>
    <row r="35" spans="1:4">
      <c r="A35" s="4" t="s">
        <v>1233</v>
      </c>
    </row>
    <row r="36" spans="1:4">
      <c r="A36" s="3" t="s">
        <v>1226</v>
      </c>
    </row>
    <row r="37" spans="1:4">
      <c r="A37" s="4" t="s">
        <v>33</v>
      </c>
      <c r="B37" s="6" t="n">
        <v>94172</v>
      </c>
      <c r="C37" s="6" t="n">
        <v>70236</v>
      </c>
      <c r="D37" s="6" t="n">
        <v>661793</v>
      </c>
    </row>
    <row r="38" spans="1:4">
      <c r="A38" s="4" t="s">
        <v>1234</v>
      </c>
    </row>
    <row r="39" spans="1:4">
      <c r="A39" s="3" t="s">
        <v>1226</v>
      </c>
    </row>
    <row r="40" spans="1:4">
      <c r="A40" s="4" t="s">
        <v>33</v>
      </c>
      <c r="B40" s="6" t="n">
        <v>121195</v>
      </c>
      <c r="C40" s="6" t="n">
        <v>108595</v>
      </c>
      <c r="D40" s="6" t="n">
        <v>269912</v>
      </c>
    </row>
    <row r="41" spans="1:4">
      <c r="A41" s="4" t="s">
        <v>1235</v>
      </c>
    </row>
    <row r="42" spans="1:4">
      <c r="A42" s="3" t="s">
        <v>1226</v>
      </c>
    </row>
    <row r="43" spans="1:4">
      <c r="A43" s="4" t="s">
        <v>33</v>
      </c>
      <c r="B43" s="6" t="n">
        <v>80213</v>
      </c>
      <c r="C43" s="6" t="n">
        <v>81545</v>
      </c>
      <c r="D43" s="6" t="n">
        <v>133814</v>
      </c>
    </row>
    <row r="44" spans="1:4">
      <c r="A44" s="4" t="s">
        <v>1236</v>
      </c>
    </row>
    <row r="45" spans="1:4">
      <c r="A45" s="3" t="s">
        <v>1226</v>
      </c>
    </row>
    <row r="46" spans="1:4">
      <c r="A46" s="4" t="s">
        <v>33</v>
      </c>
      <c r="B46" s="6" t="n">
        <v>302695</v>
      </c>
      <c r="C46" s="6" t="n">
        <v>1092597</v>
      </c>
      <c r="D46" s="6" t="n">
        <v>329591</v>
      </c>
    </row>
    <row r="47" spans="1:4">
      <c r="A47" s="4" t="s">
        <v>1237</v>
      </c>
    </row>
    <row r="48" spans="1:4">
      <c r="A48" s="3" t="s">
        <v>1226</v>
      </c>
    </row>
    <row r="49" spans="1:4">
      <c r="A49" s="4" t="s">
        <v>33</v>
      </c>
      <c r="B49" s="6" t="n">
        <v>55619</v>
      </c>
      <c r="C49" s="6" t="n">
        <v>56686</v>
      </c>
      <c r="D49" s="6" t="n">
        <v>54446</v>
      </c>
    </row>
    <row r="50" spans="1:4">
      <c r="A50" s="4" t="s">
        <v>1238</v>
      </c>
    </row>
    <row r="51" spans="1:4">
      <c r="A51" s="3" t="s">
        <v>1226</v>
      </c>
    </row>
    <row r="52" spans="1:4">
      <c r="A52" s="4" t="s">
        <v>35</v>
      </c>
      <c r="B52" s="6" t="n">
        <v>2116</v>
      </c>
      <c r="C52" s="6" t="n">
        <v>448</v>
      </c>
      <c r="D52" s="6" t="n">
        <v>7811</v>
      </c>
    </row>
    <row r="53" spans="1:4">
      <c r="A53" s="4" t="s">
        <v>38</v>
      </c>
      <c r="B53" s="6" t="n">
        <v>314554</v>
      </c>
      <c r="C53" s="6" t="n">
        <v>388038</v>
      </c>
      <c r="D53" s="6" t="n">
        <v>446355</v>
      </c>
    </row>
    <row r="54" spans="1:4">
      <c r="A54" s="4" t="s">
        <v>1230</v>
      </c>
      <c r="B54" s="6" t="n">
        <v>0</v>
      </c>
      <c r="C54" s="6" t="n">
        <v>0</v>
      </c>
      <c r="D54" s="6" t="n">
        <v>0</v>
      </c>
    </row>
    <row r="55" spans="1:4">
      <c r="A55" s="4" t="s">
        <v>1231</v>
      </c>
      <c r="B55" s="6" t="n">
        <v>8926</v>
      </c>
      <c r="C55" s="6" t="n">
        <v>8517</v>
      </c>
      <c r="D55" s="6" t="n">
        <v>8718</v>
      </c>
    </row>
    <row r="56" spans="1:4">
      <c r="A56" s="4" t="s">
        <v>1227</v>
      </c>
      <c r="B56" s="6" t="n">
        <v>86337</v>
      </c>
      <c r="C56" s="6" t="n">
        <v>51298</v>
      </c>
      <c r="D56" s="6" t="n">
        <v>62984</v>
      </c>
    </row>
    <row r="57" spans="1:4">
      <c r="A57" s="4" t="s">
        <v>153</v>
      </c>
      <c r="B57" s="6" t="n">
        <v>1088620</v>
      </c>
      <c r="C57" s="6" t="n">
        <v>2070877</v>
      </c>
      <c r="D57" s="6" t="n">
        <v>2166193</v>
      </c>
    </row>
    <row r="58" spans="1:4">
      <c r="A58" s="4" t="s">
        <v>1228</v>
      </c>
      <c r="B58" s="6" t="n">
        <v>81712</v>
      </c>
      <c r="C58" s="6" t="n">
        <v>45019</v>
      </c>
      <c r="D58" s="6" t="n">
        <v>55225</v>
      </c>
    </row>
    <row r="59" spans="1:4">
      <c r="A59" s="4" t="s">
        <v>1239</v>
      </c>
    </row>
    <row r="60" spans="1:4">
      <c r="A60" s="3" t="s">
        <v>1226</v>
      </c>
    </row>
    <row r="61" spans="1:4">
      <c r="A61" s="4" t="s">
        <v>33</v>
      </c>
      <c r="B61" s="6" t="n">
        <v>117089</v>
      </c>
      <c r="C61" s="6" t="n">
        <v>306729</v>
      </c>
      <c r="D61" s="6" t="n">
        <v>271474</v>
      </c>
    </row>
    <row r="62" spans="1:4">
      <c r="A62" s="4" t="s">
        <v>1240</v>
      </c>
    </row>
    <row r="63" spans="1:4">
      <c r="A63" s="3" t="s">
        <v>1226</v>
      </c>
    </row>
    <row r="64" spans="1:4">
      <c r="A64" s="4" t="s">
        <v>33</v>
      </c>
      <c r="B64" s="6" t="n">
        <v>94172</v>
      </c>
      <c r="C64" s="6" t="n">
        <v>70236</v>
      </c>
      <c r="D64" s="6" t="n">
        <v>661793</v>
      </c>
    </row>
    <row r="65" spans="1:4">
      <c r="A65" s="4" t="s">
        <v>1241</v>
      </c>
    </row>
    <row r="66" spans="1:4">
      <c r="A66" s="3" t="s">
        <v>1226</v>
      </c>
    </row>
    <row r="67" spans="1:4">
      <c r="A67" s="4" t="s">
        <v>33</v>
      </c>
      <c r="B67" s="6" t="n">
        <v>50953</v>
      </c>
      <c r="C67" s="6" t="n">
        <v>39982</v>
      </c>
      <c r="D67" s="6" t="n">
        <v>213863</v>
      </c>
    </row>
    <row r="68" spans="1:4">
      <c r="A68" s="4" t="s">
        <v>1242</v>
      </c>
    </row>
    <row r="69" spans="1:4">
      <c r="A69" s="3" t="s">
        <v>1226</v>
      </c>
    </row>
    <row r="70" spans="1:4">
      <c r="A70" s="4" t="s">
        <v>33</v>
      </c>
      <c r="B70" s="6" t="n">
        <v>80213</v>
      </c>
      <c r="C70" s="6" t="n">
        <v>81545</v>
      </c>
      <c r="D70" s="6" t="n">
        <v>133814</v>
      </c>
    </row>
    <row r="71" spans="1:4">
      <c r="A71" s="4" t="s">
        <v>1243</v>
      </c>
    </row>
    <row r="72" spans="1:4">
      <c r="A72" s="3" t="s">
        <v>1226</v>
      </c>
    </row>
    <row r="73" spans="1:4">
      <c r="A73" s="4" t="s">
        <v>33</v>
      </c>
      <c r="B73" s="6" t="n">
        <v>302695</v>
      </c>
      <c r="C73" s="6" t="n">
        <v>1092597</v>
      </c>
      <c r="D73" s="6" t="n">
        <v>329591</v>
      </c>
    </row>
    <row r="74" spans="1:4">
      <c r="A74" s="4" t="s">
        <v>1244</v>
      </c>
    </row>
    <row r="75" spans="1:4">
      <c r="A75" s="3" t="s">
        <v>1226</v>
      </c>
    </row>
    <row r="76" spans="1:4">
      <c r="A76" s="4" t="s">
        <v>33</v>
      </c>
      <c r="B76" s="6" t="n">
        <v>31565</v>
      </c>
      <c r="C76" s="6" t="n">
        <v>31487</v>
      </c>
      <c r="D76" s="6" t="n">
        <v>29790</v>
      </c>
    </row>
    <row r="77" spans="1:4">
      <c r="A77" s="4" t="s">
        <v>1245</v>
      </c>
    </row>
    <row r="78" spans="1:4">
      <c r="A78" s="3" t="s">
        <v>1226</v>
      </c>
    </row>
    <row r="79" spans="1:4">
      <c r="A79" s="4" t="s">
        <v>35</v>
      </c>
      <c r="B79" s="6" t="n">
        <v>0</v>
      </c>
      <c r="C79" s="6" t="n">
        <v>0</v>
      </c>
      <c r="D79" s="6" t="n">
        <v>0</v>
      </c>
    </row>
    <row r="80" spans="1:4">
      <c r="A80" s="4" t="s">
        <v>38</v>
      </c>
      <c r="B80" s="6" t="n">
        <v>0</v>
      </c>
      <c r="C80" s="6" t="n">
        <v>0</v>
      </c>
      <c r="D80" s="6" t="n">
        <v>0</v>
      </c>
    </row>
    <row r="81" spans="1:4">
      <c r="A81" s="4" t="s">
        <v>1230</v>
      </c>
      <c r="B81" s="6" t="n">
        <v>10128</v>
      </c>
      <c r="C81" s="6" t="n">
        <v>9092</v>
      </c>
      <c r="D81" s="6" t="n">
        <v>7852</v>
      </c>
    </row>
    <row r="82" spans="1:4">
      <c r="A82" s="4" t="s">
        <v>1231</v>
      </c>
      <c r="B82" s="6" t="n">
        <v>0</v>
      </c>
      <c r="C82" s="6" t="n">
        <v>0</v>
      </c>
      <c r="D82" s="6" t="n">
        <v>0</v>
      </c>
    </row>
    <row r="83" spans="1:4">
      <c r="A83" s="4" t="s">
        <v>1227</v>
      </c>
      <c r="B83" s="6" t="n">
        <v>0</v>
      </c>
      <c r="C83" s="6" t="n">
        <v>0</v>
      </c>
      <c r="D83" s="6" t="n">
        <v>0</v>
      </c>
    </row>
    <row r="84" spans="1:4">
      <c r="A84" s="4" t="s">
        <v>153</v>
      </c>
      <c r="B84" s="6" t="n">
        <v>104424</v>
      </c>
      <c r="C84" s="6" t="n">
        <v>102904</v>
      </c>
      <c r="D84" s="6" t="n">
        <v>88557</v>
      </c>
    </row>
    <row r="85" spans="1:4">
      <c r="A85" s="4" t="s">
        <v>1228</v>
      </c>
      <c r="B85" s="6" t="n">
        <v>0</v>
      </c>
      <c r="C85" s="6" t="n">
        <v>0</v>
      </c>
      <c r="D85" s="6" t="n">
        <v>0</v>
      </c>
    </row>
    <row r="86" spans="1:4">
      <c r="A86" s="4" t="s">
        <v>1246</v>
      </c>
    </row>
    <row r="87" spans="1:4">
      <c r="A87" s="3" t="s">
        <v>1226</v>
      </c>
    </row>
    <row r="88" spans="1:4">
      <c r="A88" s="4" t="s">
        <v>33</v>
      </c>
      <c r="B88" s="6" t="n">
        <v>0</v>
      </c>
      <c r="C88" s="6" t="n">
        <v>0</v>
      </c>
      <c r="D88" s="6" t="n">
        <v>0</v>
      </c>
    </row>
    <row r="89" spans="1:4">
      <c r="A89" s="4" t="s">
        <v>1247</v>
      </c>
    </row>
    <row r="90" spans="1:4">
      <c r="A90" s="3" t="s">
        <v>1226</v>
      </c>
    </row>
    <row r="91" spans="1:4">
      <c r="A91" s="4" t="s">
        <v>33</v>
      </c>
      <c r="B91" s="6" t="n">
        <v>0</v>
      </c>
      <c r="C91" s="6" t="n">
        <v>0</v>
      </c>
      <c r="D91" s="6" t="n">
        <v>0</v>
      </c>
    </row>
    <row r="92" spans="1:4">
      <c r="A92" s="4" t="s">
        <v>1248</v>
      </c>
    </row>
    <row r="93" spans="1:4">
      <c r="A93" s="3" t="s">
        <v>1226</v>
      </c>
    </row>
    <row r="94" spans="1:4">
      <c r="A94" s="4" t="s">
        <v>33</v>
      </c>
      <c r="B94" s="6" t="n">
        <v>70242</v>
      </c>
      <c r="C94" s="6" t="n">
        <v>68613</v>
      </c>
      <c r="D94" s="6" t="n">
        <v>56049</v>
      </c>
    </row>
    <row r="95" spans="1:4">
      <c r="A95" s="4" t="s">
        <v>1249</v>
      </c>
    </row>
    <row r="96" spans="1:4">
      <c r="A96" s="3" t="s">
        <v>1226</v>
      </c>
    </row>
    <row r="97" spans="1:4">
      <c r="A97" s="4" t="s">
        <v>33</v>
      </c>
      <c r="B97" s="6" t="n">
        <v>0</v>
      </c>
      <c r="C97" s="6" t="n">
        <v>0</v>
      </c>
      <c r="D97" s="6" t="n">
        <v>0</v>
      </c>
    </row>
    <row r="98" spans="1:4">
      <c r="A98" s="4" t="s">
        <v>1250</v>
      </c>
    </row>
    <row r="99" spans="1:4">
      <c r="A99" s="3" t="s">
        <v>1226</v>
      </c>
    </row>
    <row r="100" spans="1:4">
      <c r="A100" s="4" t="s">
        <v>33</v>
      </c>
      <c r="B100" s="6" t="n">
        <v>0</v>
      </c>
      <c r="C100" s="6" t="n">
        <v>0</v>
      </c>
      <c r="D100" s="6" t="n">
        <v>0</v>
      </c>
    </row>
    <row r="101" spans="1:4">
      <c r="A101" s="4" t="s">
        <v>1251</v>
      </c>
    </row>
    <row r="102" spans="1:4">
      <c r="A102" s="3" t="s">
        <v>1226</v>
      </c>
    </row>
    <row r="103" spans="1:4">
      <c r="A103" s="4" t="s">
        <v>33</v>
      </c>
      <c r="B103" s="6" t="n">
        <v>24054</v>
      </c>
      <c r="C103" s="6" t="n">
        <v>25199</v>
      </c>
      <c r="D103" s="6" t="n">
        <v>24656</v>
      </c>
    </row>
    <row r="104" spans="1:4">
      <c r="A104" s="4" t="s">
        <v>1138</v>
      </c>
    </row>
    <row r="105" spans="1:4">
      <c r="A105" s="3" t="s">
        <v>1226</v>
      </c>
    </row>
    <row r="106" spans="1:4">
      <c r="A106" s="4" t="s">
        <v>1227</v>
      </c>
      <c r="B106" s="6" t="n">
        <v>86337</v>
      </c>
      <c r="C106" s="6" t="n">
        <v>51298</v>
      </c>
      <c r="D106" s="6" t="n">
        <v>62984</v>
      </c>
    </row>
    <row r="107" spans="1:4">
      <c r="A107" s="4" t="s">
        <v>1147</v>
      </c>
    </row>
    <row r="108" spans="1:4">
      <c r="A108" s="3" t="s">
        <v>1226</v>
      </c>
    </row>
    <row r="109" spans="1:4">
      <c r="A109" s="4" t="s">
        <v>1228</v>
      </c>
      <c r="B109" s="7" t="n">
        <v>81712</v>
      </c>
      <c r="C109" s="7" t="n">
        <v>45019</v>
      </c>
      <c r="D109" s="7" t="n">
        <v>552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252</v>
      </c>
      <c r="B1" s="2" t="s">
        <v>1</v>
      </c>
    </row>
    <row r="2" spans="1:4">
      <c r="B2" s="2" t="s">
        <v>2</v>
      </c>
      <c r="C2" s="2" t="s">
        <v>28</v>
      </c>
    </row>
    <row r="3" spans="1:4">
      <c r="A3" s="4" t="s">
        <v>1253</v>
      </c>
    </row>
    <row r="4" spans="1:4">
      <c r="A4" s="3" t="s">
        <v>1254</v>
      </c>
    </row>
    <row r="5" spans="1:4">
      <c r="A5" s="4" t="s">
        <v>1255</v>
      </c>
      <c r="B5" s="7" t="n">
        <v>9092</v>
      </c>
      <c r="C5" s="7" t="n">
        <v>8435</v>
      </c>
    </row>
    <row r="6" spans="1:4">
      <c r="A6" s="4" t="s">
        <v>1256</v>
      </c>
      <c r="B6" s="6" t="n">
        <v>1036</v>
      </c>
      <c r="C6" s="6" t="n">
        <v>-583</v>
      </c>
      <c r="D6" s="4" t="s">
        <v>486</v>
      </c>
    </row>
    <row r="7" spans="1:4">
      <c r="A7" s="4" t="s">
        <v>1257</v>
      </c>
      <c r="C7" s="6" t="n">
        <v>0</v>
      </c>
    </row>
    <row r="8" spans="1:4">
      <c r="A8" s="4" t="s">
        <v>1258</v>
      </c>
      <c r="B8" s="6" t="n">
        <v>10128</v>
      </c>
      <c r="C8" s="6" t="n">
        <v>7852</v>
      </c>
    </row>
    <row r="9" spans="1:4">
      <c r="A9" s="4" t="s">
        <v>482</v>
      </c>
    </row>
    <row r="10" spans="1:4">
      <c r="A10" s="3" t="s">
        <v>1254</v>
      </c>
    </row>
    <row r="11" spans="1:4">
      <c r="A11" s="4" t="s">
        <v>1255</v>
      </c>
      <c r="B11" s="6" t="n">
        <v>68613</v>
      </c>
      <c r="C11" s="6" t="n">
        <v>58953</v>
      </c>
    </row>
    <row r="12" spans="1:4">
      <c r="A12" s="4" t="s">
        <v>1259</v>
      </c>
      <c r="B12" s="6" t="n">
        <v>-13</v>
      </c>
      <c r="C12" s="6" t="n">
        <v>203</v>
      </c>
    </row>
    <row r="13" spans="1:4">
      <c r="A13" s="4" t="s">
        <v>1260</v>
      </c>
      <c r="B13" s="6" t="n">
        <v>3271</v>
      </c>
      <c r="C13" s="6" t="n">
        <v>6674</v>
      </c>
    </row>
    <row r="14" spans="1:4">
      <c r="A14" s="4" t="s">
        <v>1261</v>
      </c>
      <c r="B14" s="6" t="n">
        <v>-1629</v>
      </c>
      <c r="C14" s="6" t="n">
        <v>-9781</v>
      </c>
    </row>
    <row r="15" spans="1:4">
      <c r="A15" s="4" t="s">
        <v>1258</v>
      </c>
      <c r="B15" s="6" t="n">
        <v>70242</v>
      </c>
      <c r="C15" s="6" t="n">
        <v>56049</v>
      </c>
    </row>
    <row r="16" spans="1:4">
      <c r="A16" s="4" t="s">
        <v>488</v>
      </c>
    </row>
    <row r="17" spans="1:4">
      <c r="A17" s="3" t="s">
        <v>1254</v>
      </c>
    </row>
    <row r="18" spans="1:4">
      <c r="A18" s="4" t="s">
        <v>1255</v>
      </c>
      <c r="B18" s="6" t="n">
        <v>25199</v>
      </c>
      <c r="C18" s="6" t="n">
        <v>23711</v>
      </c>
    </row>
    <row r="19" spans="1:4">
      <c r="A19" s="4" t="s">
        <v>1259</v>
      </c>
      <c r="B19" s="6" t="n">
        <v>-1145</v>
      </c>
      <c r="C19" s="6" t="n">
        <v>945</v>
      </c>
    </row>
    <row r="20" spans="1:4">
      <c r="A20" s="4" t="s">
        <v>1257</v>
      </c>
      <c r="C20" s="6" t="n">
        <v>0</v>
      </c>
    </row>
    <row r="21" spans="1:4">
      <c r="A21" s="4" t="s">
        <v>1258</v>
      </c>
      <c r="B21" s="7" t="n">
        <v>24054</v>
      </c>
      <c r="C21" s="7" t="n">
        <v>24656</v>
      </c>
    </row>
    <row r="22" spans="1:4">
      <c r="A22" t="n"/>
    </row>
    <row r="23" spans="1:4">
      <c r="A23" s="4" t="s">
        <v>486</v>
      </c>
      <c r="B23" s="4" t="s">
        <v>1262</v>
      </c>
    </row>
  </sheetData>
  <mergeCells count="5">
    <mergeCell ref="A1:A2"/>
    <mergeCell ref="B1:D1"/>
    <mergeCell ref="C2:D2"/>
    <mergeCell ref="A22:D22"/>
    <mergeCell ref="B23:D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1263</v>
      </c>
      <c r="C1" s="2" t="s">
        <v>1</v>
      </c>
    </row>
    <row r="2" spans="1:5">
      <c r="C2" s="2" t="s">
        <v>2</v>
      </c>
      <c r="D2" s="2" t="s">
        <v>27</v>
      </c>
      <c r="E2" s="2" t="s">
        <v>28</v>
      </c>
    </row>
    <row r="3" spans="1:5">
      <c r="A3" s="3" t="s">
        <v>1226</v>
      </c>
    </row>
    <row r="4" spans="1:5">
      <c r="A4" s="4" t="s">
        <v>1264</v>
      </c>
      <c r="B4" s="4" t="s">
        <v>486</v>
      </c>
      <c r="C4" s="7" t="n">
        <v>96110</v>
      </c>
      <c r="D4" s="7" t="n">
        <v>101255</v>
      </c>
      <c r="E4" s="7" t="n">
        <v>112404</v>
      </c>
    </row>
    <row r="5" spans="1:5">
      <c r="A5" s="4" t="s">
        <v>1265</v>
      </c>
      <c r="C5" s="6" t="n">
        <v>2333</v>
      </c>
    </row>
    <row r="6" spans="1:5">
      <c r="A6" s="4" t="s">
        <v>1266</v>
      </c>
      <c r="B6" s="4" t="s">
        <v>582</v>
      </c>
      <c r="C6" s="6" t="n">
        <v>1087</v>
      </c>
    </row>
    <row r="7" spans="1:5">
      <c r="A7" s="4" t="s">
        <v>1267</v>
      </c>
      <c r="C7" s="6" t="n">
        <v>3420</v>
      </c>
    </row>
    <row r="8" spans="1:5">
      <c r="A8" s="4" t="s">
        <v>1268</v>
      </c>
    </row>
    <row r="9" spans="1:5">
      <c r="A9" s="3" t="s">
        <v>1226</v>
      </c>
    </row>
    <row r="10" spans="1:5">
      <c r="A10" s="4" t="s">
        <v>1264</v>
      </c>
      <c r="C10" s="6" t="n">
        <v>66008</v>
      </c>
    </row>
    <row r="11" spans="1:5">
      <c r="A11" s="4" t="s">
        <v>1269</v>
      </c>
      <c r="B11" s="4" t="s">
        <v>582</v>
      </c>
      <c r="C11" s="6" t="n">
        <v>58978</v>
      </c>
    </row>
    <row r="12" spans="1:5">
      <c r="A12" s="4" t="s">
        <v>153</v>
      </c>
      <c r="C12" s="6" t="n">
        <v>124986</v>
      </c>
    </row>
    <row r="13" spans="1:5">
      <c r="A13" s="4" t="s">
        <v>1270</v>
      </c>
    </row>
    <row r="14" spans="1:5">
      <c r="A14" s="3" t="s">
        <v>1226</v>
      </c>
    </row>
    <row r="15" spans="1:5">
      <c r="A15" s="4" t="s">
        <v>1264</v>
      </c>
      <c r="C15" s="6" t="n">
        <v>0</v>
      </c>
    </row>
    <row r="16" spans="1:5">
      <c r="A16" s="4" t="s">
        <v>1269</v>
      </c>
      <c r="B16" s="4" t="s">
        <v>582</v>
      </c>
      <c r="C16" s="6" t="n">
        <v>0</v>
      </c>
    </row>
    <row r="17" spans="1:5">
      <c r="A17" s="4" t="s">
        <v>153</v>
      </c>
      <c r="C17" s="6" t="n">
        <v>0</v>
      </c>
    </row>
    <row r="18" spans="1:5">
      <c r="A18" s="4" t="s">
        <v>1271</v>
      </c>
    </row>
    <row r="19" spans="1:5">
      <c r="A19" s="3" t="s">
        <v>1226</v>
      </c>
    </row>
    <row r="20" spans="1:5">
      <c r="A20" s="4" t="s">
        <v>1264</v>
      </c>
      <c r="C20" s="6" t="n">
        <v>0</v>
      </c>
    </row>
    <row r="21" spans="1:5">
      <c r="A21" s="4" t="s">
        <v>1269</v>
      </c>
      <c r="B21" s="4" t="s">
        <v>582</v>
      </c>
      <c r="C21" s="6" t="n">
        <v>0</v>
      </c>
    </row>
    <row r="22" spans="1:5">
      <c r="A22" s="4" t="s">
        <v>153</v>
      </c>
      <c r="C22" s="6" t="n">
        <v>0</v>
      </c>
    </row>
    <row r="23" spans="1:5">
      <c r="A23" s="4" t="s">
        <v>1272</v>
      </c>
    </row>
    <row r="24" spans="1:5">
      <c r="A24" s="3" t="s">
        <v>1226</v>
      </c>
    </row>
    <row r="25" spans="1:5">
      <c r="A25" s="4" t="s">
        <v>1264</v>
      </c>
      <c r="C25" s="6" t="n">
        <v>66008</v>
      </c>
    </row>
    <row r="26" spans="1:5">
      <c r="A26" s="4" t="s">
        <v>1269</v>
      </c>
      <c r="C26" s="6" t="n">
        <v>58978</v>
      </c>
    </row>
    <row r="27" spans="1:5">
      <c r="A27" s="4" t="s">
        <v>153</v>
      </c>
      <c r="C27" s="7" t="n">
        <v>124986</v>
      </c>
    </row>
    <row r="28" spans="1:5">
      <c r="A28" t="n"/>
    </row>
    <row r="29" spans="1:5">
      <c r="A29" s="4" t="s">
        <v>486</v>
      </c>
      <c r="B29" s="4" t="s">
        <v>777</v>
      </c>
    </row>
    <row r="30" spans="1:5">
      <c r="A30" s="4" t="s">
        <v>582</v>
      </c>
      <c r="B30" s="4" t="s">
        <v>1273</v>
      </c>
    </row>
  </sheetData>
  <mergeCells count="4">
    <mergeCell ref="A1:B2"/>
    <mergeCell ref="A28:D28"/>
    <mergeCell ref="B29:D29"/>
    <mergeCell ref="B30:D3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14"/>
    <col customWidth="1" max="5" min="5" width="14"/>
  </cols>
  <sheetData>
    <row r="1" spans="1:5">
      <c r="A1" s="1" t="s">
        <v>1274</v>
      </c>
      <c r="C1" s="2" t="s">
        <v>1</v>
      </c>
    </row>
    <row r="2" spans="1:5">
      <c r="C2" s="2" t="s">
        <v>2</v>
      </c>
      <c r="D2" s="2" t="s">
        <v>27</v>
      </c>
      <c r="E2" s="2" t="s">
        <v>28</v>
      </c>
    </row>
    <row r="3" spans="1:5">
      <c r="A3" s="3" t="s">
        <v>1275</v>
      </c>
    </row>
    <row r="4" spans="1:5">
      <c r="A4" s="4" t="s">
        <v>33</v>
      </c>
      <c r="C4" s="7" t="n">
        <v>770983</v>
      </c>
      <c r="D4" s="7" t="n">
        <v>1716388</v>
      </c>
      <c r="E4" s="7" t="n">
        <v>1721030</v>
      </c>
    </row>
    <row r="5" spans="1:5">
      <c r="A5" s="4" t="s">
        <v>1264</v>
      </c>
      <c r="B5" s="4" t="s">
        <v>486</v>
      </c>
      <c r="C5" s="7" t="n">
        <v>96110</v>
      </c>
      <c r="D5" s="6" t="n">
        <v>101255</v>
      </c>
      <c r="E5" s="6" t="n">
        <v>112404</v>
      </c>
    </row>
    <row r="6" spans="1:5">
      <c r="A6" s="4" t="s">
        <v>1276</v>
      </c>
    </row>
    <row r="7" spans="1:5">
      <c r="A7" s="3" t="s">
        <v>1275</v>
      </c>
    </row>
    <row r="8" spans="1:5">
      <c r="A8" s="4" t="s">
        <v>1277</v>
      </c>
      <c r="C8" s="4" t="s">
        <v>1278</v>
      </c>
    </row>
    <row r="9" spans="1:5">
      <c r="A9" s="4" t="s">
        <v>482</v>
      </c>
    </row>
    <row r="10" spans="1:5">
      <c r="A10" s="3" t="s">
        <v>1275</v>
      </c>
    </row>
    <row r="11" spans="1:5">
      <c r="A11" s="4" t="s">
        <v>33</v>
      </c>
      <c r="C11" s="7" t="n">
        <v>121195</v>
      </c>
      <c r="D11" s="6" t="n">
        <v>108595</v>
      </c>
      <c r="E11" s="6" t="n">
        <v>269912</v>
      </c>
    </row>
    <row r="12" spans="1:5">
      <c r="A12" s="4" t="s">
        <v>488</v>
      </c>
    </row>
    <row r="13" spans="1:5">
      <c r="A13" s="3" t="s">
        <v>1275</v>
      </c>
    </row>
    <row r="14" spans="1:5">
      <c r="A14" s="4" t="s">
        <v>33</v>
      </c>
      <c r="C14" s="6" t="n">
        <v>55619</v>
      </c>
      <c r="D14" s="6" t="n">
        <v>56686</v>
      </c>
      <c r="E14" s="6" t="n">
        <v>54446</v>
      </c>
    </row>
    <row r="15" spans="1:5">
      <c r="A15" s="4" t="s">
        <v>1229</v>
      </c>
    </row>
    <row r="16" spans="1:5">
      <c r="A16" s="3" t="s">
        <v>1275</v>
      </c>
    </row>
    <row r="17" spans="1:5">
      <c r="A17" s="4" t="s">
        <v>1230</v>
      </c>
      <c r="C17" s="6" t="n">
        <v>10128</v>
      </c>
      <c r="D17" s="6" t="n">
        <v>9092</v>
      </c>
      <c r="E17" s="6" t="n">
        <v>7852</v>
      </c>
    </row>
    <row r="18" spans="1:5">
      <c r="A18" s="4" t="s">
        <v>1234</v>
      </c>
    </row>
    <row r="19" spans="1:5">
      <c r="A19" s="3" t="s">
        <v>1275</v>
      </c>
    </row>
    <row r="20" spans="1:5">
      <c r="A20" s="4" t="s">
        <v>33</v>
      </c>
      <c r="C20" s="6" t="n">
        <v>121195</v>
      </c>
      <c r="D20" s="6" t="n">
        <v>108595</v>
      </c>
      <c r="E20" s="6" t="n">
        <v>269912</v>
      </c>
    </row>
    <row r="21" spans="1:5">
      <c r="A21" s="4" t="s">
        <v>1237</v>
      </c>
    </row>
    <row r="22" spans="1:5">
      <c r="A22" s="3" t="s">
        <v>1275</v>
      </c>
    </row>
    <row r="23" spans="1:5">
      <c r="A23" s="4" t="s">
        <v>33</v>
      </c>
      <c r="C23" s="6" t="n">
        <v>55619</v>
      </c>
      <c r="D23" s="6" t="n">
        <v>56686</v>
      </c>
      <c r="E23" s="6" t="n">
        <v>54446</v>
      </c>
    </row>
    <row r="24" spans="1:5">
      <c r="A24" s="4" t="s">
        <v>1268</v>
      </c>
    </row>
    <row r="25" spans="1:5">
      <c r="A25" s="3" t="s">
        <v>1275</v>
      </c>
    </row>
    <row r="26" spans="1:5">
      <c r="A26" s="4" t="s">
        <v>1264</v>
      </c>
      <c r="C26" s="6" t="n">
        <v>66008</v>
      </c>
    </row>
    <row r="27" spans="1:5">
      <c r="A27" s="4" t="s">
        <v>1269</v>
      </c>
      <c r="B27" s="4" t="s">
        <v>582</v>
      </c>
      <c r="C27" s="6" t="n">
        <v>58978</v>
      </c>
    </row>
    <row r="28" spans="1:5">
      <c r="A28" s="4" t="s">
        <v>1279</v>
      </c>
    </row>
    <row r="29" spans="1:5">
      <c r="A29" s="3" t="s">
        <v>1275</v>
      </c>
    </row>
    <row r="30" spans="1:5">
      <c r="A30" s="4" t="s">
        <v>1230</v>
      </c>
      <c r="C30" s="7" t="n">
        <v>10128</v>
      </c>
      <c r="D30" s="6" t="n">
        <v>9092</v>
      </c>
      <c r="E30" s="6" t="n">
        <v>7852</v>
      </c>
    </row>
    <row r="31" spans="1:5">
      <c r="A31" s="4" t="s">
        <v>1280</v>
      </c>
    </row>
    <row r="32" spans="1:5">
      <c r="A32" s="3" t="s">
        <v>1275</v>
      </c>
    </row>
    <row r="33" spans="1:5">
      <c r="A33" s="4" t="s">
        <v>1281</v>
      </c>
      <c r="C33" s="4" t="s">
        <v>1282</v>
      </c>
    </row>
    <row r="34" spans="1:5">
      <c r="A34" s="4" t="s">
        <v>1283</v>
      </c>
    </row>
    <row r="35" spans="1:5">
      <c r="A35" s="3" t="s">
        <v>1275</v>
      </c>
    </row>
    <row r="36" spans="1:5">
      <c r="A36" s="4" t="s">
        <v>1284</v>
      </c>
      <c r="C36" s="4" t="s">
        <v>551</v>
      </c>
    </row>
    <row r="37" spans="1:5">
      <c r="A37" s="4" t="s">
        <v>1285</v>
      </c>
      <c r="C37" s="4" t="s">
        <v>541</v>
      </c>
    </row>
    <row r="38" spans="1:5">
      <c r="A38" s="4" t="s">
        <v>1286</v>
      </c>
    </row>
    <row r="39" spans="1:5">
      <c r="A39" s="3" t="s">
        <v>1275</v>
      </c>
    </row>
    <row r="40" spans="1:5">
      <c r="A40" s="4" t="s">
        <v>1284</v>
      </c>
      <c r="C40" s="4" t="s">
        <v>1084</v>
      </c>
    </row>
    <row r="41" spans="1:5">
      <c r="A41" s="4" t="s">
        <v>1285</v>
      </c>
      <c r="C41" s="4" t="s">
        <v>1287</v>
      </c>
    </row>
    <row r="42" spans="1:5">
      <c r="A42" s="4" t="s">
        <v>1288</v>
      </c>
    </row>
    <row r="43" spans="1:5">
      <c r="A43" s="3" t="s">
        <v>1275</v>
      </c>
    </row>
    <row r="44" spans="1:5">
      <c r="A44" s="4" t="s">
        <v>1289</v>
      </c>
      <c r="C44" s="4" t="s">
        <v>1290</v>
      </c>
    </row>
    <row r="45" spans="1:5">
      <c r="A45" s="4" t="s">
        <v>1291</v>
      </c>
      <c r="C45" s="4" t="s">
        <v>1292</v>
      </c>
    </row>
    <row r="46" spans="1:5">
      <c r="A46" s="4" t="s">
        <v>1293</v>
      </c>
      <c r="C46" s="4" t="s">
        <v>1294</v>
      </c>
    </row>
    <row r="47" spans="1:5">
      <c r="A47" s="4" t="s">
        <v>1295</v>
      </c>
      <c r="C47" s="4" t="s">
        <v>1296</v>
      </c>
    </row>
    <row r="48" spans="1:5">
      <c r="A48" s="4" t="s">
        <v>1297</v>
      </c>
    </row>
    <row r="49" spans="1:5">
      <c r="A49" s="3" t="s">
        <v>1275</v>
      </c>
    </row>
    <row r="50" spans="1:5">
      <c r="A50" s="4" t="s">
        <v>1289</v>
      </c>
      <c r="C50" s="4" t="s">
        <v>1298</v>
      </c>
    </row>
    <row r="51" spans="1:5">
      <c r="A51" s="4" t="s">
        <v>1291</v>
      </c>
      <c r="C51" s="4" t="s">
        <v>1299</v>
      </c>
    </row>
    <row r="52" spans="1:5">
      <c r="A52" s="4" t="s">
        <v>1293</v>
      </c>
      <c r="C52" s="4" t="s">
        <v>1300</v>
      </c>
    </row>
    <row r="53" spans="1:5">
      <c r="A53" s="4" t="s">
        <v>1295</v>
      </c>
      <c r="C53" s="4" t="s">
        <v>1296</v>
      </c>
    </row>
    <row r="54" spans="1:5">
      <c r="A54" s="4" t="s">
        <v>1301</v>
      </c>
    </row>
    <row r="55" spans="1:5">
      <c r="A55" s="3" t="s">
        <v>1275</v>
      </c>
    </row>
    <row r="56" spans="1:5">
      <c r="A56" s="4" t="s">
        <v>33</v>
      </c>
      <c r="C56" s="7" t="n">
        <v>70242</v>
      </c>
      <c r="D56" s="6" t="n">
        <v>68613</v>
      </c>
      <c r="E56" s="6" t="n">
        <v>56049</v>
      </c>
    </row>
    <row r="57" spans="1:5">
      <c r="A57" s="4" t="s">
        <v>1281</v>
      </c>
      <c r="C57" s="4" t="s">
        <v>1302</v>
      </c>
    </row>
    <row r="58" spans="1:5">
      <c r="A58" s="4" t="s">
        <v>1289</v>
      </c>
      <c r="C58" s="4" t="s">
        <v>1303</v>
      </c>
    </row>
    <row r="59" spans="1:5">
      <c r="A59" s="4" t="s">
        <v>1291</v>
      </c>
      <c r="C59" s="4" t="s">
        <v>1304</v>
      </c>
    </row>
    <row r="60" spans="1:5">
      <c r="A60" s="4" t="s">
        <v>1295</v>
      </c>
      <c r="C60" s="4" t="s">
        <v>1305</v>
      </c>
    </row>
    <row r="61" spans="1:5">
      <c r="A61" s="4" t="s">
        <v>1306</v>
      </c>
    </row>
    <row r="62" spans="1:5">
      <c r="A62" s="3" t="s">
        <v>1275</v>
      </c>
    </row>
    <row r="63" spans="1:5">
      <c r="A63" s="4" t="s">
        <v>33</v>
      </c>
      <c r="C63" s="7" t="n">
        <v>24054</v>
      </c>
      <c r="D63" s="7" t="n">
        <v>25199</v>
      </c>
      <c r="E63" s="7" t="n">
        <v>24656</v>
      </c>
    </row>
    <row r="64" spans="1:5">
      <c r="A64" s="4" t="s">
        <v>1281</v>
      </c>
      <c r="C64" s="4" t="s">
        <v>1282</v>
      </c>
    </row>
    <row r="65" spans="1:5">
      <c r="A65" s="4" t="s">
        <v>1289</v>
      </c>
      <c r="C65" s="4" t="s">
        <v>1290</v>
      </c>
    </row>
    <row r="66" spans="1:5">
      <c r="A66" s="4" t="s">
        <v>1291</v>
      </c>
      <c r="C66" s="4" t="s">
        <v>1307</v>
      </c>
    </row>
    <row r="67" spans="1:5">
      <c r="A67" s="4" t="s">
        <v>1293</v>
      </c>
      <c r="C67" s="4" t="s">
        <v>1308</v>
      </c>
    </row>
    <row r="68" spans="1:5">
      <c r="A68" s="4" t="s">
        <v>1295</v>
      </c>
      <c r="C68" s="4" t="s">
        <v>1296</v>
      </c>
    </row>
    <row r="69" spans="1:5">
      <c r="A69" s="4" t="s">
        <v>1309</v>
      </c>
    </row>
    <row r="70" spans="1:5">
      <c r="A70" s="3" t="s">
        <v>1275</v>
      </c>
    </row>
    <row r="71" spans="1:5">
      <c r="A71" s="4" t="s">
        <v>1284</v>
      </c>
      <c r="C71" s="4" t="s">
        <v>1310</v>
      </c>
    </row>
    <row r="72" spans="1:5">
      <c r="A72" s="4" t="s">
        <v>1311</v>
      </c>
    </row>
    <row r="73" spans="1:5">
      <c r="A73" s="3" t="s">
        <v>1275</v>
      </c>
    </row>
    <row r="74" spans="1:5">
      <c r="A74" s="4" t="s">
        <v>1284</v>
      </c>
      <c r="C74" s="4" t="s">
        <v>1312</v>
      </c>
    </row>
    <row r="75" spans="1:5">
      <c r="A75" s="4" t="s">
        <v>1313</v>
      </c>
    </row>
    <row r="76" spans="1:5">
      <c r="A76" s="3" t="s">
        <v>1275</v>
      </c>
    </row>
    <row r="77" spans="1:5">
      <c r="A77" s="4" t="s">
        <v>1264</v>
      </c>
      <c r="C77" s="7" t="n">
        <v>66008</v>
      </c>
    </row>
    <row r="78" spans="1:5">
      <c r="A78" s="4" t="s">
        <v>1269</v>
      </c>
      <c r="C78" s="7" t="n">
        <v>58978</v>
      </c>
    </row>
    <row r="79" spans="1:5">
      <c r="A79" s="4" t="s">
        <v>1314</v>
      </c>
    </row>
    <row r="80" spans="1:5">
      <c r="A80" s="3" t="s">
        <v>1275</v>
      </c>
    </row>
    <row r="81" spans="1:5">
      <c r="A81" s="4" t="s">
        <v>1281</v>
      </c>
      <c r="C81" s="4" t="s">
        <v>1315</v>
      </c>
    </row>
    <row r="82" spans="1:5">
      <c r="A82" s="4" t="s">
        <v>1289</v>
      </c>
      <c r="C82" s="4" t="s">
        <v>1316</v>
      </c>
    </row>
    <row r="83" spans="1:5">
      <c r="A83" s="4" t="s">
        <v>1291</v>
      </c>
      <c r="C83" s="4" t="s">
        <v>1317</v>
      </c>
    </row>
    <row r="84" spans="1:5">
      <c r="A84" s="4" t="s">
        <v>1293</v>
      </c>
      <c r="C84" s="4" t="s">
        <v>1278</v>
      </c>
    </row>
    <row r="85" spans="1:5">
      <c r="A85" s="4" t="s">
        <v>1295</v>
      </c>
      <c r="C85" s="4" t="s">
        <v>1296</v>
      </c>
    </row>
    <row r="86" spans="1:5">
      <c r="A86" s="4" t="s">
        <v>1318</v>
      </c>
    </row>
    <row r="87" spans="1:5">
      <c r="A87" s="3" t="s">
        <v>1275</v>
      </c>
    </row>
    <row r="88" spans="1:5">
      <c r="A88" s="4" t="s">
        <v>1277</v>
      </c>
      <c r="C88" s="4" t="s">
        <v>1278</v>
      </c>
    </row>
    <row r="89" spans="1:5">
      <c r="A89" s="4" t="s">
        <v>1319</v>
      </c>
    </row>
    <row r="90" spans="1:5">
      <c r="A90" s="3" t="s">
        <v>1275</v>
      </c>
    </row>
    <row r="91" spans="1:5">
      <c r="A91" s="4" t="s">
        <v>1277</v>
      </c>
      <c r="C91" s="4" t="s">
        <v>1278</v>
      </c>
    </row>
    <row r="92" spans="1:5">
      <c r="A92" s="4" t="s">
        <v>1320</v>
      </c>
    </row>
    <row r="93" spans="1:5">
      <c r="A93" s="3" t="s">
        <v>1275</v>
      </c>
    </row>
    <row r="94" spans="1:5">
      <c r="A94" s="4" t="s">
        <v>1281</v>
      </c>
      <c r="C94" s="4" t="s">
        <v>1315</v>
      </c>
    </row>
    <row r="95" spans="1:5">
      <c r="A95" s="4" t="s">
        <v>1289</v>
      </c>
      <c r="C95" s="4" t="s">
        <v>1316</v>
      </c>
    </row>
    <row r="96" spans="1:5">
      <c r="A96" s="4" t="s">
        <v>1291</v>
      </c>
      <c r="C96" s="4" t="s">
        <v>1317</v>
      </c>
    </row>
    <row r="97" spans="1:5">
      <c r="A97" s="4" t="s">
        <v>1293</v>
      </c>
      <c r="C97" s="4" t="s">
        <v>1278</v>
      </c>
    </row>
    <row r="98" spans="1:5">
      <c r="A98" s="4" t="s">
        <v>1295</v>
      </c>
      <c r="C98" s="4" t="s">
        <v>1296</v>
      </c>
    </row>
    <row r="99" spans="1:5">
      <c r="A99" s="4" t="s">
        <v>1321</v>
      </c>
    </row>
    <row r="100" spans="1:5">
      <c r="A100" s="3" t="s">
        <v>1275</v>
      </c>
    </row>
    <row r="101" spans="1:5">
      <c r="A101" s="4" t="s">
        <v>1277</v>
      </c>
      <c r="C101" s="4" t="s">
        <v>1278</v>
      </c>
    </row>
    <row r="102" spans="1:5">
      <c r="A102" s="4" t="s">
        <v>1322</v>
      </c>
    </row>
    <row r="103" spans="1:5">
      <c r="A103" s="3" t="s">
        <v>1275</v>
      </c>
    </row>
    <row r="104" spans="1:5">
      <c r="A104" s="4" t="s">
        <v>1277</v>
      </c>
      <c r="C104" s="4" t="s">
        <v>1278</v>
      </c>
    </row>
    <row r="105" spans="1:5">
      <c r="A105" t="n"/>
    </row>
    <row r="106" spans="1:5">
      <c r="A106" s="4" t="s">
        <v>486</v>
      </c>
      <c r="B106" s="4" t="s">
        <v>777</v>
      </c>
    </row>
    <row r="107" spans="1:5">
      <c r="A107" s="4" t="s">
        <v>582</v>
      </c>
      <c r="B107" s="4" t="s">
        <v>1273</v>
      </c>
    </row>
  </sheetData>
  <mergeCells count="4">
    <mergeCell ref="A1:B2"/>
    <mergeCell ref="A105:D105"/>
    <mergeCell ref="B106:D106"/>
    <mergeCell ref="B107:D10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23</v>
      </c>
      <c r="B1" s="2" t="s">
        <v>2</v>
      </c>
      <c r="C1" s="2" t="s">
        <v>27</v>
      </c>
      <c r="D1" s="2" t="s">
        <v>28</v>
      </c>
      <c r="E1" s="2" t="s">
        <v>930</v>
      </c>
    </row>
    <row r="2" spans="1:5">
      <c r="A2" s="3" t="s">
        <v>1324</v>
      </c>
    </row>
    <row r="3" spans="1:5">
      <c r="A3" s="4" t="s">
        <v>32</v>
      </c>
      <c r="B3" s="7" t="n">
        <v>817013</v>
      </c>
      <c r="C3" s="7" t="n">
        <v>607782</v>
      </c>
      <c r="D3" s="7" t="n">
        <v>697799</v>
      </c>
    </row>
    <row r="4" spans="1:5">
      <c r="A4" s="4" t="s">
        <v>33</v>
      </c>
      <c r="B4" s="6" t="n">
        <v>770983</v>
      </c>
      <c r="C4" s="6" t="n">
        <v>1716388</v>
      </c>
      <c r="D4" s="6" t="n">
        <v>1721030</v>
      </c>
    </row>
    <row r="5" spans="1:5">
      <c r="A5" s="4" t="s">
        <v>477</v>
      </c>
      <c r="B5" s="6" t="n">
        <v>911715</v>
      </c>
      <c r="C5" s="6" t="n">
        <v>884826</v>
      </c>
      <c r="D5" s="6" t="n">
        <v>0</v>
      </c>
    </row>
    <row r="6" spans="1:5">
      <c r="A6" s="4" t="s">
        <v>35</v>
      </c>
      <c r="B6" s="6" t="n">
        <v>2116</v>
      </c>
      <c r="C6" s="6" t="n">
        <v>448</v>
      </c>
      <c r="D6" s="6" t="n">
        <v>7811</v>
      </c>
    </row>
    <row r="7" spans="1:5">
      <c r="A7" s="4" t="s">
        <v>1325</v>
      </c>
      <c r="B7" s="6" t="n">
        <v>113222</v>
      </c>
      <c r="C7" s="6" t="n">
        <v>101581</v>
      </c>
      <c r="D7" s="6" t="n">
        <v>92948</v>
      </c>
    </row>
    <row r="8" spans="1:5">
      <c r="A8" s="4" t="s">
        <v>37</v>
      </c>
      <c r="B8" s="6" t="n">
        <v>28266</v>
      </c>
      <c r="C8" s="6" t="n">
        <v>27631</v>
      </c>
      <c r="D8" s="6" t="n">
        <v>25287</v>
      </c>
    </row>
    <row r="9" spans="1:5">
      <c r="A9" s="4" t="s">
        <v>1326</v>
      </c>
      <c r="B9" s="6" t="n">
        <v>314554</v>
      </c>
      <c r="C9" s="6" t="n">
        <v>388038</v>
      </c>
      <c r="D9" s="6" t="n">
        <v>446355</v>
      </c>
    </row>
    <row r="10" spans="1:5">
      <c r="A10" s="4" t="s">
        <v>1227</v>
      </c>
      <c r="B10" s="6" t="n">
        <v>73829</v>
      </c>
      <c r="C10" s="6" t="n">
        <v>42026</v>
      </c>
      <c r="D10" s="6" t="n">
        <v>45987</v>
      </c>
    </row>
    <row r="11" spans="1:5">
      <c r="A11" s="4" t="s">
        <v>47</v>
      </c>
      <c r="B11" s="6" t="n">
        <v>0</v>
      </c>
      <c r="C11" s="6" t="n">
        <v>0</v>
      </c>
      <c r="D11" s="6" t="n">
        <v>10224</v>
      </c>
      <c r="E11" s="7" t="n">
        <v>11846</v>
      </c>
    </row>
    <row r="12" spans="1:5">
      <c r="A12" s="4" t="s">
        <v>1327</v>
      </c>
      <c r="B12" s="6" t="n">
        <v>647853</v>
      </c>
      <c r="C12" s="6" t="n">
        <v>597099</v>
      </c>
      <c r="D12" s="6" t="n">
        <v>526029</v>
      </c>
    </row>
    <row r="13" spans="1:5">
      <c r="A13" s="4" t="s">
        <v>57</v>
      </c>
      <c r="B13" s="6" t="n">
        <v>799482</v>
      </c>
      <c r="C13" s="6" t="n">
        <v>853431</v>
      </c>
      <c r="D13" s="6" t="n">
        <v>406839</v>
      </c>
    </row>
    <row r="14" spans="1:5">
      <c r="A14" s="4" t="s">
        <v>58</v>
      </c>
      <c r="B14" s="6" t="n">
        <v>253126</v>
      </c>
      <c r="C14" s="6" t="n">
        <v>265785</v>
      </c>
      <c r="D14" s="6" t="n">
        <v>186716</v>
      </c>
    </row>
    <row r="15" spans="1:5">
      <c r="A15" s="4" t="s">
        <v>59</v>
      </c>
      <c r="B15" s="6" t="n">
        <v>138888</v>
      </c>
      <c r="C15" s="6" t="n">
        <v>138861</v>
      </c>
      <c r="D15" s="6" t="n">
        <v>138782</v>
      </c>
    </row>
    <row r="16" spans="1:5">
      <c r="A16" s="4" t="s">
        <v>60</v>
      </c>
      <c r="B16" s="6" t="n">
        <v>253566</v>
      </c>
      <c r="C16" s="6" t="n">
        <v>268566</v>
      </c>
      <c r="D16" s="6" t="n">
        <v>249493</v>
      </c>
    </row>
    <row r="17" spans="1:5">
      <c r="A17" s="4" t="s">
        <v>1228</v>
      </c>
      <c r="B17" s="6" t="n">
        <v>74019</v>
      </c>
      <c r="C17" s="6" t="n">
        <v>42458</v>
      </c>
      <c r="D17" s="6" t="n">
        <v>47698</v>
      </c>
    </row>
    <row r="18" spans="1:5">
      <c r="A18" s="4" t="s">
        <v>1328</v>
      </c>
      <c r="B18" s="6" t="n">
        <v>10029</v>
      </c>
      <c r="C18" s="6" t="n">
        <v>6100</v>
      </c>
    </row>
    <row r="19" spans="1:5">
      <c r="A19" s="4" t="s">
        <v>1329</v>
      </c>
    </row>
    <row r="20" spans="1:5">
      <c r="A20" s="3" t="s">
        <v>1324</v>
      </c>
    </row>
    <row r="21" spans="1:5">
      <c r="A21" s="4" t="s">
        <v>1330</v>
      </c>
      <c r="B21" s="6" t="n">
        <v>212300</v>
      </c>
      <c r="C21" s="6" t="n">
        <v>275795</v>
      </c>
      <c r="D21" s="6" t="n">
        <v>290872</v>
      </c>
    </row>
    <row r="22" spans="1:5">
      <c r="A22" s="4" t="s">
        <v>32</v>
      </c>
      <c r="B22" s="6" t="n">
        <v>817013</v>
      </c>
      <c r="C22" s="6" t="n">
        <v>607782</v>
      </c>
      <c r="D22" s="6" t="n">
        <v>697799</v>
      </c>
    </row>
    <row r="23" spans="1:5">
      <c r="A23" s="4" t="s">
        <v>33</v>
      </c>
      <c r="B23" s="6" t="n">
        <v>770983</v>
      </c>
      <c r="C23" s="6" t="n">
        <v>1716388</v>
      </c>
      <c r="D23" s="6" t="n">
        <v>1721030</v>
      </c>
    </row>
    <row r="24" spans="1:5">
      <c r="A24" s="4" t="s">
        <v>477</v>
      </c>
      <c r="B24" s="6" t="n">
        <v>911715</v>
      </c>
      <c r="C24" s="6" t="n">
        <v>884826</v>
      </c>
      <c r="D24" s="6" t="n">
        <v>0</v>
      </c>
    </row>
    <row r="25" spans="1:5">
      <c r="A25" s="4" t="s">
        <v>35</v>
      </c>
      <c r="B25" s="6" t="n">
        <v>2116</v>
      </c>
      <c r="C25" s="6" t="n">
        <v>448</v>
      </c>
      <c r="D25" s="6" t="n">
        <v>7811</v>
      </c>
    </row>
    <row r="26" spans="1:5">
      <c r="A26" s="4" t="s">
        <v>1325</v>
      </c>
      <c r="B26" s="6" t="n">
        <v>113222</v>
      </c>
      <c r="C26" s="6" t="n">
        <v>101581</v>
      </c>
      <c r="D26" s="6" t="n">
        <v>92948</v>
      </c>
    </row>
    <row r="27" spans="1:5">
      <c r="A27" s="4" t="s">
        <v>37</v>
      </c>
      <c r="B27" s="6" t="n">
        <v>28266</v>
      </c>
      <c r="C27" s="6" t="n">
        <v>27631</v>
      </c>
      <c r="D27" s="6" t="n">
        <v>25287</v>
      </c>
    </row>
    <row r="28" spans="1:5">
      <c r="A28" s="4" t="s">
        <v>1326</v>
      </c>
      <c r="B28" s="6" t="n">
        <v>314554</v>
      </c>
      <c r="C28" s="6" t="n">
        <v>388038</v>
      </c>
      <c r="D28" s="6" t="n">
        <v>446355</v>
      </c>
    </row>
    <row r="29" spans="1:5">
      <c r="A29" s="4" t="s">
        <v>41</v>
      </c>
      <c r="B29" s="6" t="n">
        <v>17585261</v>
      </c>
      <c r="C29" s="6" t="n">
        <v>17266790</v>
      </c>
      <c r="D29" s="6" t="n">
        <v>15162753</v>
      </c>
    </row>
    <row r="30" spans="1:5">
      <c r="A30" s="4" t="s">
        <v>1230</v>
      </c>
      <c r="B30" s="6" t="n">
        <v>10128</v>
      </c>
      <c r="C30" s="6" t="n">
        <v>9092</v>
      </c>
      <c r="D30" s="6" t="n">
        <v>7852</v>
      </c>
    </row>
    <row r="31" spans="1:5">
      <c r="A31" s="4" t="s">
        <v>1231</v>
      </c>
      <c r="B31" s="6" t="n">
        <v>8926</v>
      </c>
      <c r="C31" s="6" t="n">
        <v>8517</v>
      </c>
      <c r="D31" s="6" t="n">
        <v>8718</v>
      </c>
    </row>
    <row r="32" spans="1:5">
      <c r="A32" s="4" t="s">
        <v>1227</v>
      </c>
      <c r="B32" s="6" t="n">
        <v>86337</v>
      </c>
      <c r="C32" s="6" t="n">
        <v>51298</v>
      </c>
      <c r="D32" s="6" t="n">
        <v>62984</v>
      </c>
    </row>
    <row r="33" spans="1:5">
      <c r="A33" s="4" t="s">
        <v>47</v>
      </c>
      <c r="B33" s="6" t="n">
        <v>0</v>
      </c>
      <c r="C33" s="6" t="n">
        <v>0</v>
      </c>
      <c r="D33" s="6" t="n">
        <v>10224</v>
      </c>
    </row>
    <row r="34" spans="1:5">
      <c r="A34" s="4" t="s">
        <v>1327</v>
      </c>
      <c r="B34" s="6" t="n">
        <v>202018</v>
      </c>
      <c r="C34" s="6" t="n">
        <v>193092</v>
      </c>
      <c r="D34" s="6" t="n">
        <v>181998</v>
      </c>
    </row>
    <row r="35" spans="1:5">
      <c r="A35" s="4" t="s">
        <v>1331</v>
      </c>
      <c r="B35" s="6" t="n">
        <v>21062839</v>
      </c>
      <c r="C35" s="6" t="n">
        <v>21531278</v>
      </c>
      <c r="D35" s="6" t="n">
        <v>18716631</v>
      </c>
    </row>
    <row r="36" spans="1:5">
      <c r="A36" s="4" t="s">
        <v>1332</v>
      </c>
      <c r="B36" s="6" t="n">
        <v>15260229</v>
      </c>
      <c r="C36" s="6" t="n">
        <v>14634957</v>
      </c>
      <c r="D36" s="6" t="n">
        <v>12927014</v>
      </c>
    </row>
    <row r="37" spans="1:5">
      <c r="A37" s="4" t="s">
        <v>1333</v>
      </c>
      <c r="B37" s="6" t="n">
        <v>3956842</v>
      </c>
      <c r="C37" s="6" t="n">
        <v>4004677</v>
      </c>
      <c r="D37" s="6" t="n">
        <v>4011755</v>
      </c>
    </row>
    <row r="38" spans="1:5">
      <c r="A38" s="4" t="s">
        <v>57</v>
      </c>
      <c r="B38" s="6" t="n">
        <v>799482</v>
      </c>
      <c r="C38" s="6" t="n">
        <v>853431</v>
      </c>
      <c r="D38" s="6" t="n">
        <v>406839</v>
      </c>
    </row>
    <row r="39" spans="1:5">
      <c r="A39" s="4" t="s">
        <v>58</v>
      </c>
      <c r="B39" s="6" t="n">
        <v>253126</v>
      </c>
      <c r="C39" s="6" t="n">
        <v>265785</v>
      </c>
      <c r="D39" s="6" t="n">
        <v>186716</v>
      </c>
    </row>
    <row r="40" spans="1:5">
      <c r="A40" s="4" t="s">
        <v>59</v>
      </c>
      <c r="B40" s="6" t="n">
        <v>138888</v>
      </c>
      <c r="C40" s="6" t="n">
        <v>138861</v>
      </c>
      <c r="D40" s="6" t="n">
        <v>138782</v>
      </c>
    </row>
    <row r="41" spans="1:5">
      <c r="A41" s="4" t="s">
        <v>60</v>
      </c>
      <c r="B41" s="6" t="n">
        <v>253566</v>
      </c>
      <c r="C41" s="6" t="n">
        <v>268566</v>
      </c>
      <c r="D41" s="6" t="n">
        <v>249493</v>
      </c>
    </row>
    <row r="42" spans="1:5">
      <c r="A42" s="4" t="s">
        <v>1228</v>
      </c>
      <c r="B42" s="6" t="n">
        <v>81712</v>
      </c>
      <c r="C42" s="6" t="n">
        <v>45019</v>
      </c>
      <c r="D42" s="6" t="n">
        <v>55225</v>
      </c>
    </row>
    <row r="43" spans="1:5">
      <c r="A43" s="4" t="s">
        <v>1328</v>
      </c>
      <c r="B43" s="6" t="n">
        <v>10029</v>
      </c>
      <c r="C43" s="6" t="n">
        <v>6100</v>
      </c>
      <c r="D43" s="6" t="n">
        <v>0</v>
      </c>
    </row>
    <row r="44" spans="1:5">
      <c r="A44" s="4" t="s">
        <v>1334</v>
      </c>
      <c r="B44" s="6" t="n">
        <v>9208</v>
      </c>
      <c r="C44" s="6" t="n">
        <v>7394</v>
      </c>
      <c r="D44" s="6" t="n">
        <v>8583</v>
      </c>
    </row>
    <row r="45" spans="1:5">
      <c r="A45" s="4" t="s">
        <v>1335</v>
      </c>
      <c r="B45" s="6" t="n">
        <v>20763082</v>
      </c>
      <c r="C45" s="6" t="n">
        <v>20224790</v>
      </c>
      <c r="D45" s="6" t="n">
        <v>17984407</v>
      </c>
    </row>
    <row r="46" spans="1:5">
      <c r="A46" s="4" t="s">
        <v>1336</v>
      </c>
    </row>
    <row r="47" spans="1:5">
      <c r="A47" s="3" t="s">
        <v>1324</v>
      </c>
    </row>
    <row r="48" spans="1:5">
      <c r="A48" s="4" t="s">
        <v>1330</v>
      </c>
      <c r="B48" s="6" t="n">
        <v>212300</v>
      </c>
      <c r="C48" s="6" t="n">
        <v>275795</v>
      </c>
      <c r="D48" s="6" t="n">
        <v>290872</v>
      </c>
    </row>
    <row r="49" spans="1:5">
      <c r="A49" s="4" t="s">
        <v>32</v>
      </c>
      <c r="B49" s="6" t="n">
        <v>817013</v>
      </c>
      <c r="C49" s="6" t="n">
        <v>607782</v>
      </c>
      <c r="D49" s="6" t="n">
        <v>697799</v>
      </c>
    </row>
    <row r="50" spans="1:5">
      <c r="A50" s="4" t="s">
        <v>33</v>
      </c>
      <c r="B50" s="6" t="n">
        <v>770983</v>
      </c>
      <c r="C50" s="6" t="n">
        <v>1716388</v>
      </c>
      <c r="D50" s="6" t="n">
        <v>1721030</v>
      </c>
    </row>
    <row r="51" spans="1:5">
      <c r="A51" s="4" t="s">
        <v>477</v>
      </c>
      <c r="B51" s="6" t="n">
        <v>924344</v>
      </c>
      <c r="C51" s="6" t="n">
        <v>878111</v>
      </c>
      <c r="D51" s="6" t="n">
        <v>0</v>
      </c>
    </row>
    <row r="52" spans="1:5">
      <c r="A52" s="4" t="s">
        <v>35</v>
      </c>
      <c r="B52" s="6" t="n">
        <v>2116</v>
      </c>
      <c r="C52" s="6" t="n">
        <v>448</v>
      </c>
      <c r="D52" s="6" t="n">
        <v>7811</v>
      </c>
    </row>
    <row r="53" spans="1:5">
      <c r="A53" s="4" t="s">
        <v>1325</v>
      </c>
      <c r="B53" s="6" t="n">
        <v>113222</v>
      </c>
      <c r="C53" s="6" t="n">
        <v>101581</v>
      </c>
      <c r="D53" s="6" t="n">
        <v>92948</v>
      </c>
    </row>
    <row r="54" spans="1:5">
      <c r="A54" s="4" t="s">
        <v>37</v>
      </c>
      <c r="B54" s="6" t="n">
        <v>28266</v>
      </c>
      <c r="C54" s="6" t="n">
        <v>27631</v>
      </c>
      <c r="D54" s="6" t="n">
        <v>25287</v>
      </c>
    </row>
    <row r="55" spans="1:5">
      <c r="A55" s="4" t="s">
        <v>1326</v>
      </c>
      <c r="B55" s="6" t="n">
        <v>314554</v>
      </c>
      <c r="C55" s="6" t="n">
        <v>388038</v>
      </c>
      <c r="D55" s="6" t="n">
        <v>446355</v>
      </c>
    </row>
    <row r="56" spans="1:5">
      <c r="A56" s="4" t="s">
        <v>41</v>
      </c>
      <c r="B56" s="6" t="n">
        <v>18551606</v>
      </c>
      <c r="C56" s="6" t="n">
        <v>18106829</v>
      </c>
      <c r="D56" s="6" t="n">
        <v>15868532</v>
      </c>
    </row>
    <row r="57" spans="1:5">
      <c r="A57" s="4" t="s">
        <v>1230</v>
      </c>
      <c r="B57" s="6" t="n">
        <v>10128</v>
      </c>
      <c r="C57" s="6" t="n">
        <v>9092</v>
      </c>
      <c r="D57" s="6" t="n">
        <v>7852</v>
      </c>
    </row>
    <row r="58" spans="1:5">
      <c r="A58" s="4" t="s">
        <v>1231</v>
      </c>
      <c r="B58" s="6" t="n">
        <v>8926</v>
      </c>
      <c r="C58" s="6" t="n">
        <v>8517</v>
      </c>
      <c r="D58" s="6" t="n">
        <v>8718</v>
      </c>
    </row>
    <row r="59" spans="1:5">
      <c r="A59" s="4" t="s">
        <v>1227</v>
      </c>
      <c r="B59" s="6" t="n">
        <v>86337</v>
      </c>
      <c r="C59" s="6" t="n">
        <v>51298</v>
      </c>
      <c r="D59" s="6" t="n">
        <v>62984</v>
      </c>
    </row>
    <row r="60" spans="1:5">
      <c r="A60" s="4" t="s">
        <v>47</v>
      </c>
      <c r="B60" s="6" t="n">
        <v>0</v>
      </c>
      <c r="C60" s="6" t="n">
        <v>0</v>
      </c>
      <c r="D60" s="6" t="n">
        <v>10224</v>
      </c>
    </row>
    <row r="61" spans="1:5">
      <c r="A61" s="4" t="s">
        <v>1327</v>
      </c>
      <c r="B61" s="6" t="n">
        <v>202018</v>
      </c>
      <c r="C61" s="6" t="n">
        <v>193092</v>
      </c>
      <c r="D61" s="6" t="n">
        <v>181998</v>
      </c>
    </row>
    <row r="62" spans="1:5">
      <c r="A62" s="4" t="s">
        <v>1331</v>
      </c>
      <c r="B62" s="6" t="n">
        <v>22041813</v>
      </c>
      <c r="C62" s="6" t="n">
        <v>22364602</v>
      </c>
      <c r="D62" s="6" t="n">
        <v>19422410</v>
      </c>
    </row>
    <row r="63" spans="1:5">
      <c r="A63" s="4" t="s">
        <v>1332</v>
      </c>
      <c r="B63" s="6" t="n">
        <v>15260229</v>
      </c>
      <c r="C63" s="6" t="n">
        <v>14634957</v>
      </c>
      <c r="D63" s="6" t="n">
        <v>12927014</v>
      </c>
    </row>
    <row r="64" spans="1:5">
      <c r="A64" s="4" t="s">
        <v>1333</v>
      </c>
      <c r="B64" s="6" t="n">
        <v>3956157</v>
      </c>
      <c r="C64" s="6" t="n">
        <v>3998180</v>
      </c>
      <c r="D64" s="6" t="n">
        <v>4017565</v>
      </c>
    </row>
    <row r="65" spans="1:5">
      <c r="A65" s="4" t="s">
        <v>57</v>
      </c>
      <c r="B65" s="6" t="n">
        <v>807265</v>
      </c>
      <c r="C65" s="6" t="n">
        <v>863437</v>
      </c>
      <c r="D65" s="6" t="n">
        <v>422305</v>
      </c>
    </row>
    <row r="66" spans="1:5">
      <c r="A66" s="4" t="s">
        <v>58</v>
      </c>
      <c r="B66" s="6" t="n">
        <v>253126</v>
      </c>
      <c r="C66" s="6" t="n">
        <v>265785</v>
      </c>
      <c r="D66" s="6" t="n">
        <v>186716</v>
      </c>
    </row>
    <row r="67" spans="1:5">
      <c r="A67" s="4" t="s">
        <v>59</v>
      </c>
      <c r="B67" s="6" t="n">
        <v>139849</v>
      </c>
      <c r="C67" s="6" t="n">
        <v>140302</v>
      </c>
      <c r="D67" s="6" t="n">
        <v>147851</v>
      </c>
    </row>
    <row r="68" spans="1:5">
      <c r="A68" s="4" t="s">
        <v>60</v>
      </c>
      <c r="B68" s="6" t="n">
        <v>254290</v>
      </c>
      <c r="C68" s="6" t="n">
        <v>268046</v>
      </c>
      <c r="D68" s="6" t="n">
        <v>250196</v>
      </c>
    </row>
    <row r="69" spans="1:5">
      <c r="A69" s="4" t="s">
        <v>1228</v>
      </c>
      <c r="B69" s="6" t="n">
        <v>81712</v>
      </c>
      <c r="C69" s="6" t="n">
        <v>45019</v>
      </c>
      <c r="D69" s="6" t="n">
        <v>55225</v>
      </c>
    </row>
    <row r="70" spans="1:5">
      <c r="A70" s="4" t="s">
        <v>1328</v>
      </c>
      <c r="B70" s="6" t="n">
        <v>10029</v>
      </c>
      <c r="C70" s="6" t="n">
        <v>6100</v>
      </c>
      <c r="D70" s="6" t="n">
        <v>0</v>
      </c>
    </row>
    <row r="71" spans="1:5">
      <c r="A71" s="4" t="s">
        <v>1334</v>
      </c>
      <c r="B71" s="6" t="n">
        <v>9208</v>
      </c>
      <c r="C71" s="6" t="n">
        <v>7394</v>
      </c>
      <c r="D71" s="6" t="n">
        <v>8583</v>
      </c>
    </row>
    <row r="72" spans="1:5">
      <c r="A72" s="4" t="s">
        <v>1335</v>
      </c>
      <c r="B72" s="7" t="n">
        <v>20771865</v>
      </c>
      <c r="C72" s="7" t="n">
        <v>20229220</v>
      </c>
      <c r="D72" s="7" t="n">
        <v>180154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r="A1" s="1" t="s">
        <v>1337</v>
      </c>
      <c r="C1" s="2" t="s">
        <v>1</v>
      </c>
    </row>
    <row r="2" spans="1:5">
      <c r="C2" s="2" t="s">
        <v>2</v>
      </c>
      <c r="D2" s="2" t="s">
        <v>27</v>
      </c>
      <c r="E2" s="2" t="s">
        <v>28</v>
      </c>
    </row>
    <row r="3" spans="1:5">
      <c r="A3" s="3" t="s">
        <v>1226</v>
      </c>
    </row>
    <row r="4" spans="1:5">
      <c r="A4" s="4" t="s">
        <v>33</v>
      </c>
      <c r="C4" s="7" t="n">
        <v>770983000</v>
      </c>
      <c r="D4" s="7" t="n">
        <v>1716388000</v>
      </c>
      <c r="E4" s="7" t="n">
        <v>1721030000</v>
      </c>
    </row>
    <row r="5" spans="1:5">
      <c r="A5" s="4" t="s">
        <v>38</v>
      </c>
      <c r="C5" s="6" t="n">
        <v>314554000</v>
      </c>
      <c r="D5" s="6" t="n">
        <v>388038000</v>
      </c>
      <c r="E5" s="6" t="n">
        <v>446355000</v>
      </c>
    </row>
    <row r="6" spans="1:5">
      <c r="A6" s="4" t="s">
        <v>1264</v>
      </c>
      <c r="B6" s="4" t="s">
        <v>486</v>
      </c>
      <c r="C6" s="7" t="n">
        <v>96110000</v>
      </c>
      <c r="D6" s="6" t="n">
        <v>101255000</v>
      </c>
      <c r="E6" s="6" t="n">
        <v>112404000</v>
      </c>
    </row>
    <row r="7" spans="1:5">
      <c r="A7" s="4" t="s">
        <v>1276</v>
      </c>
    </row>
    <row r="8" spans="1:5">
      <c r="A8" s="3" t="s">
        <v>1226</v>
      </c>
    </row>
    <row r="9" spans="1:5">
      <c r="A9" s="4" t="s">
        <v>1277</v>
      </c>
      <c r="C9" s="4" t="s">
        <v>1278</v>
      </c>
    </row>
    <row r="10" spans="1:5">
      <c r="A10" s="4" t="s">
        <v>1338</v>
      </c>
    </row>
    <row r="11" spans="1:5">
      <c r="A11" s="3" t="s">
        <v>1226</v>
      </c>
    </row>
    <row r="12" spans="1:5">
      <c r="A12" s="4" t="s">
        <v>33</v>
      </c>
      <c r="C12" s="7" t="n">
        <v>770983000</v>
      </c>
      <c r="D12" s="6" t="n">
        <v>1716388000</v>
      </c>
      <c r="E12" s="6" t="n">
        <v>1721030000</v>
      </c>
    </row>
    <row r="13" spans="1:5">
      <c r="A13" s="4" t="s">
        <v>1230</v>
      </c>
      <c r="C13" s="6" t="n">
        <v>10128000</v>
      </c>
      <c r="D13" s="6" t="n">
        <v>9092000</v>
      </c>
      <c r="E13" s="6" t="n">
        <v>7852000</v>
      </c>
    </row>
    <row r="14" spans="1:5">
      <c r="A14" s="4" t="s">
        <v>1339</v>
      </c>
      <c r="C14" s="6" t="n">
        <v>299000000</v>
      </c>
      <c r="D14" s="6" t="n">
        <v>372000000</v>
      </c>
      <c r="E14" s="6" t="n">
        <v>421200000</v>
      </c>
    </row>
    <row r="15" spans="1:5">
      <c r="A15" s="4" t="s">
        <v>38</v>
      </c>
      <c r="C15" s="6" t="n">
        <v>314554000</v>
      </c>
      <c r="D15" s="6" t="n">
        <v>388038000</v>
      </c>
      <c r="E15" s="6" t="n">
        <v>446355000</v>
      </c>
    </row>
    <row r="16" spans="1:5">
      <c r="A16" s="4" t="s">
        <v>1264</v>
      </c>
      <c r="C16" s="6" t="n">
        <v>66000000</v>
      </c>
    </row>
    <row r="17" spans="1:5">
      <c r="A17" s="4" t="s">
        <v>1340</v>
      </c>
    </row>
    <row r="18" spans="1:5">
      <c r="A18" s="3" t="s">
        <v>1226</v>
      </c>
    </row>
    <row r="19" spans="1:5">
      <c r="A19" s="4" t="s">
        <v>1264</v>
      </c>
      <c r="C19" s="6" t="n">
        <v>30100000</v>
      </c>
    </row>
    <row r="20" spans="1:5">
      <c r="A20" s="4" t="s">
        <v>482</v>
      </c>
    </row>
    <row r="21" spans="1:5">
      <c r="A21" s="3" t="s">
        <v>1226</v>
      </c>
    </row>
    <row r="22" spans="1:5">
      <c r="A22" s="4" t="s">
        <v>33</v>
      </c>
      <c r="C22" s="6" t="n">
        <v>121195000</v>
      </c>
      <c r="D22" s="6" t="n">
        <v>108595000</v>
      </c>
      <c r="E22" s="6" t="n">
        <v>269912000</v>
      </c>
    </row>
    <row r="23" spans="1:5">
      <c r="A23" s="4" t="s">
        <v>488</v>
      </c>
    </row>
    <row r="24" spans="1:5">
      <c r="A24" s="3" t="s">
        <v>1226</v>
      </c>
    </row>
    <row r="25" spans="1:5">
      <c r="A25" s="4" t="s">
        <v>33</v>
      </c>
      <c r="C25" s="6" t="n">
        <v>55619000</v>
      </c>
      <c r="D25" s="6" t="n">
        <v>56686000</v>
      </c>
      <c r="E25" s="6" t="n">
        <v>54446000</v>
      </c>
    </row>
    <row r="26" spans="1:5">
      <c r="A26" s="4" t="s">
        <v>1229</v>
      </c>
    </row>
    <row r="27" spans="1:5">
      <c r="A27" s="3" t="s">
        <v>1226</v>
      </c>
    </row>
    <row r="28" spans="1:5">
      <c r="A28" s="4" t="s">
        <v>1230</v>
      </c>
      <c r="C28" s="6" t="n">
        <v>10128000</v>
      </c>
      <c r="D28" s="6" t="n">
        <v>9092000</v>
      </c>
      <c r="E28" s="6" t="n">
        <v>7852000</v>
      </c>
    </row>
    <row r="29" spans="1:5">
      <c r="A29" s="4" t="s">
        <v>38</v>
      </c>
      <c r="C29" s="6" t="n">
        <v>314554000</v>
      </c>
      <c r="D29" s="6" t="n">
        <v>388038000</v>
      </c>
      <c r="E29" s="6" t="n">
        <v>446355000</v>
      </c>
    </row>
    <row r="30" spans="1:5">
      <c r="A30" s="4" t="s">
        <v>1234</v>
      </c>
    </row>
    <row r="31" spans="1:5">
      <c r="A31" s="3" t="s">
        <v>1226</v>
      </c>
    </row>
    <row r="32" spans="1:5">
      <c r="A32" s="4" t="s">
        <v>33</v>
      </c>
      <c r="C32" s="6" t="n">
        <v>121195000</v>
      </c>
      <c r="D32" s="6" t="n">
        <v>108595000</v>
      </c>
      <c r="E32" s="6" t="n">
        <v>269912000</v>
      </c>
    </row>
    <row r="33" spans="1:5">
      <c r="A33" s="4" t="s">
        <v>1237</v>
      </c>
    </row>
    <row r="34" spans="1:5">
      <c r="A34" s="3" t="s">
        <v>1226</v>
      </c>
    </row>
    <row r="35" spans="1:5">
      <c r="A35" s="4" t="s">
        <v>33</v>
      </c>
      <c r="C35" s="6" t="n">
        <v>55619000</v>
      </c>
      <c r="D35" s="6" t="n">
        <v>56686000</v>
      </c>
      <c r="E35" s="6" t="n">
        <v>54446000</v>
      </c>
    </row>
    <row r="36" spans="1:5">
      <c r="A36" s="4" t="s">
        <v>1268</v>
      </c>
    </row>
    <row r="37" spans="1:5">
      <c r="A37" s="3" t="s">
        <v>1226</v>
      </c>
    </row>
    <row r="38" spans="1:5">
      <c r="A38" s="4" t="s">
        <v>1264</v>
      </c>
      <c r="C38" s="6" t="n">
        <v>66008000</v>
      </c>
    </row>
    <row r="39" spans="1:5">
      <c r="A39" s="4" t="s">
        <v>1269</v>
      </c>
      <c r="B39" s="4" t="s">
        <v>582</v>
      </c>
      <c r="C39" s="6" t="n">
        <v>58978000</v>
      </c>
    </row>
    <row r="40" spans="1:5">
      <c r="A40" s="4" t="s">
        <v>1279</v>
      </c>
    </row>
    <row r="41" spans="1:5">
      <c r="A41" s="3" t="s">
        <v>1226</v>
      </c>
    </row>
    <row r="42" spans="1:5">
      <c r="A42" s="4" t="s">
        <v>1230</v>
      </c>
      <c r="C42" s="6" t="n">
        <v>10128000</v>
      </c>
      <c r="D42" s="6" t="n">
        <v>9092000</v>
      </c>
      <c r="E42" s="6" t="n">
        <v>7852000</v>
      </c>
    </row>
    <row r="43" spans="1:5">
      <c r="A43" s="4" t="s">
        <v>38</v>
      </c>
      <c r="C43" s="7" t="n">
        <v>0</v>
      </c>
      <c r="D43" s="6" t="n">
        <v>0</v>
      </c>
      <c r="E43" s="6" t="n">
        <v>0</v>
      </c>
    </row>
    <row r="44" spans="1:5">
      <c r="A44" s="4" t="s">
        <v>1341</v>
      </c>
    </row>
    <row r="45" spans="1:5">
      <c r="A45" s="3" t="s">
        <v>1226</v>
      </c>
    </row>
    <row r="46" spans="1:5">
      <c r="A46" s="4" t="s">
        <v>1284</v>
      </c>
      <c r="C46" s="4" t="s">
        <v>551</v>
      </c>
    </row>
    <row r="47" spans="1:5">
      <c r="A47" s="4" t="s">
        <v>1285</v>
      </c>
      <c r="C47" s="4" t="s">
        <v>541</v>
      </c>
    </row>
    <row r="48" spans="1:5">
      <c r="A48" s="4" t="s">
        <v>1342</v>
      </c>
    </row>
    <row r="49" spans="1:5">
      <c r="A49" s="3" t="s">
        <v>1226</v>
      </c>
    </row>
    <row r="50" spans="1:5">
      <c r="A50" s="4" t="s">
        <v>1284</v>
      </c>
      <c r="C50" s="4" t="s">
        <v>1084</v>
      </c>
    </row>
    <row r="51" spans="1:5">
      <c r="A51" s="4" t="s">
        <v>1285</v>
      </c>
      <c r="C51" s="4" t="s">
        <v>1287</v>
      </c>
    </row>
    <row r="52" spans="1:5">
      <c r="A52" s="4" t="s">
        <v>1343</v>
      </c>
    </row>
    <row r="53" spans="1:5">
      <c r="A53" s="3" t="s">
        <v>1226</v>
      </c>
    </row>
    <row r="54" spans="1:5">
      <c r="A54" s="4" t="s">
        <v>1284</v>
      </c>
      <c r="C54" s="4" t="s">
        <v>1294</v>
      </c>
    </row>
    <row r="55" spans="1:5">
      <c r="A55" s="4" t="s">
        <v>1285</v>
      </c>
      <c r="C55" s="4" t="s">
        <v>1300</v>
      </c>
    </row>
    <row r="56" spans="1:5">
      <c r="A56" s="4" t="s">
        <v>1301</v>
      </c>
    </row>
    <row r="57" spans="1:5">
      <c r="A57" s="3" t="s">
        <v>1226</v>
      </c>
    </row>
    <row r="58" spans="1:5">
      <c r="A58" s="4" t="s">
        <v>33</v>
      </c>
      <c r="C58" s="7" t="n">
        <v>70242000</v>
      </c>
      <c r="D58" s="6" t="n">
        <v>68613000</v>
      </c>
      <c r="E58" s="6" t="n">
        <v>56049000</v>
      </c>
    </row>
    <row r="59" spans="1:5">
      <c r="A59" s="4" t="s">
        <v>1306</v>
      </c>
    </row>
    <row r="60" spans="1:5">
      <c r="A60" s="3" t="s">
        <v>1226</v>
      </c>
    </row>
    <row r="61" spans="1:5">
      <c r="A61" s="4" t="s">
        <v>33</v>
      </c>
      <c r="C61" s="7" t="n">
        <v>24054000</v>
      </c>
      <c r="D61" s="6" t="n">
        <v>25199000</v>
      </c>
      <c r="E61" s="6" t="n">
        <v>24656000</v>
      </c>
    </row>
    <row r="62" spans="1:5">
      <c r="A62" s="4" t="s">
        <v>1309</v>
      </c>
    </row>
    <row r="63" spans="1:5">
      <c r="A63" s="3" t="s">
        <v>1226</v>
      </c>
    </row>
    <row r="64" spans="1:5">
      <c r="A64" s="4" t="s">
        <v>1284</v>
      </c>
      <c r="C64" s="4" t="s">
        <v>1310</v>
      </c>
    </row>
    <row r="65" spans="1:5">
      <c r="A65" s="4" t="s">
        <v>1311</v>
      </c>
    </row>
    <row r="66" spans="1:5">
      <c r="A66" s="3" t="s">
        <v>1226</v>
      </c>
    </row>
    <row r="67" spans="1:5">
      <c r="A67" s="4" t="s">
        <v>1284</v>
      </c>
      <c r="C67" s="4" t="s">
        <v>1312</v>
      </c>
    </row>
    <row r="68" spans="1:5">
      <c r="A68" s="4" t="s">
        <v>1344</v>
      </c>
    </row>
    <row r="69" spans="1:5">
      <c r="A69" s="3" t="s">
        <v>1226</v>
      </c>
    </row>
    <row r="70" spans="1:5">
      <c r="A70" s="4" t="s">
        <v>1284</v>
      </c>
      <c r="C70" s="4" t="s">
        <v>1308</v>
      </c>
    </row>
    <row r="71" spans="1:5">
      <c r="A71" s="4" t="s">
        <v>1313</v>
      </c>
    </row>
    <row r="72" spans="1:5">
      <c r="A72" s="3" t="s">
        <v>1226</v>
      </c>
    </row>
    <row r="73" spans="1:5">
      <c r="A73" s="4" t="s">
        <v>1264</v>
      </c>
      <c r="C73" s="7" t="n">
        <v>66008000</v>
      </c>
    </row>
    <row r="74" spans="1:5">
      <c r="A74" s="4" t="s">
        <v>1269</v>
      </c>
      <c r="C74" s="7" t="n">
        <v>58978000</v>
      </c>
    </row>
    <row r="75" spans="1:5">
      <c r="A75" s="4" t="s">
        <v>1345</v>
      </c>
    </row>
    <row r="76" spans="1:5">
      <c r="A76" s="3" t="s">
        <v>1226</v>
      </c>
    </row>
    <row r="77" spans="1:5">
      <c r="A77" s="4" t="s">
        <v>1277</v>
      </c>
      <c r="C77" s="4" t="s">
        <v>1278</v>
      </c>
    </row>
    <row r="78" spans="1:5">
      <c r="A78" s="4" t="s">
        <v>1346</v>
      </c>
    </row>
    <row r="79" spans="1:5">
      <c r="A79" s="3" t="s">
        <v>1226</v>
      </c>
    </row>
    <row r="80" spans="1:5">
      <c r="A80" s="4" t="s">
        <v>1277</v>
      </c>
      <c r="C80" s="4" t="s">
        <v>1278</v>
      </c>
    </row>
    <row r="81" spans="1:5">
      <c r="A81" s="4" t="s">
        <v>676</v>
      </c>
    </row>
    <row r="82" spans="1:5">
      <c r="A82" s="3" t="s">
        <v>1226</v>
      </c>
    </row>
    <row r="83" spans="1:5">
      <c r="A83" s="4" t="s">
        <v>38</v>
      </c>
      <c r="C83" s="7" t="n">
        <v>0</v>
      </c>
      <c r="D83" s="7" t="n">
        <v>0</v>
      </c>
      <c r="E83" s="7" t="n">
        <v>0</v>
      </c>
    </row>
    <row r="84" spans="1:5">
      <c r="A84" t="n"/>
    </row>
    <row r="85" spans="1:5">
      <c r="A85" s="4" t="s">
        <v>486</v>
      </c>
      <c r="B85" s="4" t="s">
        <v>777</v>
      </c>
    </row>
    <row r="86" spans="1:5">
      <c r="A86" s="4" t="s">
        <v>582</v>
      </c>
      <c r="B86" s="4" t="s">
        <v>1273</v>
      </c>
    </row>
  </sheetData>
  <mergeCells count="4">
    <mergeCell ref="A1:B2"/>
    <mergeCell ref="A84:D84"/>
    <mergeCell ref="B85:D85"/>
    <mergeCell ref="B86:D8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347</v>
      </c>
      <c r="B1" s="2" t="s">
        <v>1</v>
      </c>
    </row>
    <row r="2" spans="1:3">
      <c r="B2" s="2" t="s">
        <v>2</v>
      </c>
      <c r="C2" s="2" t="s">
        <v>28</v>
      </c>
    </row>
    <row r="3" spans="1:3">
      <c r="A3" s="3" t="s">
        <v>264</v>
      </c>
    </row>
    <row r="4" spans="1:3">
      <c r="A4" s="4" t="s">
        <v>1348</v>
      </c>
      <c r="B4" s="4" t="s">
        <v>1349</v>
      </c>
      <c r="C4" s="4" t="s">
        <v>1349</v>
      </c>
    </row>
    <row r="5" spans="1:3">
      <c r="A5" s="4" t="s">
        <v>1350</v>
      </c>
      <c r="B5" s="4" t="s">
        <v>1351</v>
      </c>
      <c r="C5" s="4" t="s">
        <v>1352</v>
      </c>
    </row>
    <row r="6" spans="1:3">
      <c r="A6" s="4" t="s">
        <v>1353</v>
      </c>
      <c r="B6" s="4" t="s">
        <v>1354</v>
      </c>
      <c r="C6" s="4" t="s">
        <v>1354</v>
      </c>
    </row>
    <row r="7" spans="1:3">
      <c r="A7" s="4" t="s">
        <v>1355</v>
      </c>
      <c r="B7" s="4" t="s">
        <v>1356</v>
      </c>
      <c r="C7" s="4" t="s">
        <v>13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1357</v>
      </c>
      <c r="C1" s="2" t="s">
        <v>1</v>
      </c>
    </row>
    <row r="2" spans="1:4">
      <c r="C2" s="2" t="s">
        <v>2</v>
      </c>
      <c r="D2" s="2" t="s">
        <v>28</v>
      </c>
    </row>
    <row r="3" spans="1:4">
      <c r="A3" s="3" t="s">
        <v>1358</v>
      </c>
    </row>
    <row r="4" spans="1:4">
      <c r="A4" s="4" t="s">
        <v>1359</v>
      </c>
      <c r="C4" s="6" t="n">
        <v>1551734</v>
      </c>
      <c r="D4" s="6" t="n">
        <v>1618426</v>
      </c>
    </row>
    <row r="5" spans="1:4">
      <c r="A5" s="4" t="s">
        <v>1360</v>
      </c>
      <c r="D5" s="6" t="n">
        <v>16364</v>
      </c>
    </row>
    <row r="6" spans="1:4">
      <c r="A6" s="4" t="s">
        <v>1361</v>
      </c>
      <c r="C6" s="6" t="n">
        <v>554107</v>
      </c>
      <c r="D6" s="6" t="n">
        <v>487259</v>
      </c>
    </row>
    <row r="7" spans="1:4">
      <c r="A7" s="4" t="s">
        <v>1362</v>
      </c>
      <c r="C7" s="6" t="n">
        <v>-19110</v>
      </c>
      <c r="D7" s="6" t="n">
        <v>-51522</v>
      </c>
    </row>
    <row r="8" spans="1:4">
      <c r="A8" s="4" t="s">
        <v>1363</v>
      </c>
      <c r="C8" s="6" t="n">
        <v>-57004</v>
      </c>
      <c r="D8" s="6" t="n">
        <v>-175579</v>
      </c>
    </row>
    <row r="9" spans="1:4">
      <c r="A9" s="4" t="s">
        <v>1364</v>
      </c>
      <c r="C9" s="6" t="n">
        <v>2029727</v>
      </c>
      <c r="D9" s="6" t="n">
        <v>1894948</v>
      </c>
    </row>
    <row r="10" spans="1:4">
      <c r="A10" s="3" t="s">
        <v>1365</v>
      </c>
    </row>
    <row r="11" spans="1:4">
      <c r="A11" s="4" t="s">
        <v>1366</v>
      </c>
      <c r="C11" s="8" t="n">
        <v>41.32</v>
      </c>
      <c r="D11" s="7" t="n">
        <v>43</v>
      </c>
    </row>
    <row r="12" spans="1:4">
      <c r="A12" s="4" t="s">
        <v>1367</v>
      </c>
      <c r="D12" s="9" t="n">
        <v>21.18</v>
      </c>
    </row>
    <row r="13" spans="1:4">
      <c r="A13" s="4" t="s">
        <v>1368</v>
      </c>
      <c r="C13" s="9" t="n">
        <v>40.87</v>
      </c>
      <c r="D13" s="9" t="n">
        <v>44.11</v>
      </c>
    </row>
    <row r="14" spans="1:4">
      <c r="A14" s="4" t="s">
        <v>1369</v>
      </c>
      <c r="C14" s="9" t="n">
        <v>32.86</v>
      </c>
      <c r="D14" s="9" t="n">
        <v>31.5</v>
      </c>
    </row>
    <row r="15" spans="1:4">
      <c r="A15" s="4" t="s">
        <v>1370</v>
      </c>
      <c r="C15" s="9" t="n">
        <v>51.08</v>
      </c>
      <c r="D15" s="9" t="n">
        <v>54.4</v>
      </c>
    </row>
    <row r="16" spans="1:4">
      <c r="A16" s="4" t="s">
        <v>1371</v>
      </c>
      <c r="C16" s="7" t="n">
        <v>41</v>
      </c>
      <c r="D16" s="8" t="n">
        <v>42.35</v>
      </c>
    </row>
    <row r="17" spans="1:4">
      <c r="A17" s="4" t="s">
        <v>1372</v>
      </c>
      <c r="C17" s="6" t="n">
        <v>983659</v>
      </c>
      <c r="D17" s="6" t="n">
        <v>1158991</v>
      </c>
    </row>
    <row r="18" spans="1:4">
      <c r="A18" s="4" t="s">
        <v>1373</v>
      </c>
      <c r="C18" s="8" t="n">
        <v>39.13</v>
      </c>
      <c r="D18" s="7" t="n">
        <v>41</v>
      </c>
    </row>
    <row r="19" spans="1:4">
      <c r="A19" s="4" t="s">
        <v>1374</v>
      </c>
      <c r="B19" s="4" t="s">
        <v>486</v>
      </c>
      <c r="C19" s="4" t="s">
        <v>1375</v>
      </c>
      <c r="D19" s="4" t="s">
        <v>1376</v>
      </c>
    </row>
    <row r="20" spans="1:4">
      <c r="A20" s="4" t="s">
        <v>1377</v>
      </c>
      <c r="B20" s="4" t="s">
        <v>486</v>
      </c>
      <c r="C20" s="4" t="s">
        <v>1378</v>
      </c>
      <c r="D20" s="4" t="s">
        <v>1379</v>
      </c>
    </row>
    <row r="21" spans="1:4">
      <c r="A21" s="4" t="s">
        <v>1380</v>
      </c>
      <c r="B21" s="4" t="s">
        <v>582</v>
      </c>
      <c r="C21" s="7" t="n">
        <v>7951</v>
      </c>
      <c r="D21" s="7" t="n">
        <v>11649</v>
      </c>
    </row>
    <row r="22" spans="1:4">
      <c r="A22" s="4" t="s">
        <v>1381</v>
      </c>
      <c r="B22" s="4" t="s">
        <v>582</v>
      </c>
      <c r="C22" s="7" t="n">
        <v>5885</v>
      </c>
      <c r="D22" s="7" t="n">
        <v>9291</v>
      </c>
    </row>
    <row r="23" spans="1:4">
      <c r="A23" t="n"/>
    </row>
    <row r="24" spans="1:4">
      <c r="A24" s="4" t="s">
        <v>486</v>
      </c>
      <c r="B24" s="4" t="s">
        <v>1382</v>
      </c>
    </row>
    <row r="25" spans="1:4">
      <c r="A25" s="4" t="s">
        <v>582</v>
      </c>
      <c r="B25" s="4" t="s">
        <v>1383</v>
      </c>
    </row>
  </sheetData>
  <mergeCells count="5">
    <mergeCell ref="A1:B2"/>
    <mergeCell ref="C1:D1"/>
    <mergeCell ref="A23:C23"/>
    <mergeCell ref="B24:C24"/>
    <mergeCell ref="B25:C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384</v>
      </c>
      <c r="B1" s="2" t="s">
        <v>1</v>
      </c>
    </row>
    <row r="2" spans="1:5">
      <c r="B2" s="2" t="s">
        <v>2</v>
      </c>
      <c r="C2" s="2" t="s">
        <v>28</v>
      </c>
      <c r="D2" s="2" t="s">
        <v>27</v>
      </c>
      <c r="E2" s="2" t="s">
        <v>930</v>
      </c>
    </row>
    <row r="3" spans="1:5">
      <c r="A3" s="4" t="s">
        <v>1385</v>
      </c>
    </row>
    <row r="4" spans="1:5">
      <c r="A4" s="3" t="s">
        <v>1386</v>
      </c>
    </row>
    <row r="5" spans="1:5">
      <c r="A5" s="4" t="s">
        <v>1387</v>
      </c>
      <c r="B5" s="6" t="n">
        <v>137593</v>
      </c>
      <c r="C5" s="6" t="n">
        <v>146112</v>
      </c>
    </row>
    <row r="6" spans="1:5">
      <c r="A6" s="4" t="s">
        <v>1388</v>
      </c>
      <c r="B6" s="6" t="n">
        <v>10516</v>
      </c>
      <c r="C6" s="6" t="n">
        <v>12300</v>
      </c>
    </row>
    <row r="7" spans="1:5">
      <c r="A7" s="4" t="s">
        <v>1389</v>
      </c>
      <c r="B7" s="6" t="n">
        <v>-3726</v>
      </c>
      <c r="C7" s="6" t="n">
        <v>-4925</v>
      </c>
    </row>
    <row r="8" spans="1:5">
      <c r="A8" s="4" t="s">
        <v>1390</v>
      </c>
      <c r="B8" s="6" t="n">
        <v>144383</v>
      </c>
      <c r="C8" s="6" t="n">
        <v>153487</v>
      </c>
    </row>
    <row r="9" spans="1:5">
      <c r="A9" s="4" t="s">
        <v>1391</v>
      </c>
      <c r="B9" s="6" t="n">
        <v>88493</v>
      </c>
      <c r="C9" s="6" t="n">
        <v>85000</v>
      </c>
    </row>
    <row r="10" spans="1:5">
      <c r="A10" s="4" t="s">
        <v>1392</v>
      </c>
      <c r="B10" s="8" t="n">
        <v>49.14</v>
      </c>
      <c r="C10" s="8" t="n">
        <v>47.53</v>
      </c>
      <c r="D10" s="8" t="n">
        <v>49.63</v>
      </c>
      <c r="E10" s="8" t="n">
        <v>47.45</v>
      </c>
    </row>
    <row r="11" spans="1:5">
      <c r="A11" s="4" t="s">
        <v>1393</v>
      </c>
      <c r="B11" s="9" t="n">
        <v>40.77</v>
      </c>
      <c r="C11" s="9" t="n">
        <v>44.11</v>
      </c>
    </row>
    <row r="12" spans="1:5">
      <c r="A12" s="4" t="s">
        <v>1394</v>
      </c>
      <c r="B12" s="9" t="n">
        <v>43.87</v>
      </c>
      <c r="C12" s="9" t="n">
        <v>36.74</v>
      </c>
    </row>
    <row r="13" spans="1:5">
      <c r="A13" s="4" t="s">
        <v>1395</v>
      </c>
      <c r="B13" s="8" t="n">
        <v>51.43</v>
      </c>
      <c r="C13" s="8" t="n">
        <v>51.88</v>
      </c>
    </row>
    <row r="14" spans="1:5">
      <c r="A14" s="4" t="s">
        <v>1396</v>
      </c>
    </row>
    <row r="15" spans="1:5">
      <c r="A15" s="3" t="s">
        <v>1386</v>
      </c>
    </row>
    <row r="16" spans="1:5">
      <c r="A16" s="4" t="s">
        <v>1387</v>
      </c>
      <c r="B16" s="6" t="n">
        <v>276533</v>
      </c>
      <c r="C16" s="6" t="n">
        <v>295679</v>
      </c>
    </row>
    <row r="17" spans="1:5">
      <c r="A17" s="4" t="s">
        <v>1388</v>
      </c>
      <c r="B17" s="6" t="n">
        <v>116576</v>
      </c>
      <c r="C17" s="6" t="n">
        <v>102828</v>
      </c>
    </row>
    <row r="18" spans="1:5">
      <c r="A18" s="4" t="s">
        <v>1389</v>
      </c>
      <c r="B18" s="6" t="n">
        <v>-78410</v>
      </c>
      <c r="C18" s="6" t="n">
        <v>-78590</v>
      </c>
    </row>
    <row r="19" spans="1:5">
      <c r="A19" s="4" t="s">
        <v>1397</v>
      </c>
      <c r="B19" s="6" t="n">
        <v>-7417</v>
      </c>
      <c r="C19" s="6" t="n">
        <v>-29926</v>
      </c>
    </row>
    <row r="20" spans="1:5">
      <c r="A20" s="4" t="s">
        <v>1390</v>
      </c>
      <c r="B20" s="6" t="n">
        <v>307282</v>
      </c>
      <c r="C20" s="6" t="n">
        <v>289991</v>
      </c>
    </row>
    <row r="21" spans="1:5">
      <c r="A21" s="4" t="s">
        <v>1391</v>
      </c>
      <c r="B21" s="6" t="n">
        <v>6612</v>
      </c>
      <c r="C21" s="6" t="n">
        <v>0</v>
      </c>
    </row>
    <row r="22" spans="1:5">
      <c r="A22" s="4" t="s">
        <v>1392</v>
      </c>
      <c r="B22" s="8" t="n">
        <v>43.59</v>
      </c>
      <c r="C22" s="8" t="n">
        <v>42.9</v>
      </c>
      <c r="D22" s="8" t="n">
        <v>43.01</v>
      </c>
      <c r="E22" s="8" t="n">
        <v>38.18</v>
      </c>
    </row>
    <row r="23" spans="1:5">
      <c r="A23" s="4" t="s">
        <v>1393</v>
      </c>
      <c r="B23" s="9" t="n">
        <v>40.87</v>
      </c>
      <c r="C23" s="9" t="n">
        <v>44.11</v>
      </c>
    </row>
    <row r="24" spans="1:5">
      <c r="A24" s="4" t="s">
        <v>1394</v>
      </c>
      <c r="B24" s="9" t="n">
        <v>37.9</v>
      </c>
      <c r="C24" s="9" t="n">
        <v>31.1</v>
      </c>
    </row>
    <row r="25" spans="1:5">
      <c r="A25" s="4" t="s">
        <v>1398</v>
      </c>
      <c r="B25" s="9" t="n">
        <v>39.32</v>
      </c>
      <c r="C25" s="9" t="n">
        <v>31.41</v>
      </c>
    </row>
    <row r="26" spans="1:5">
      <c r="A26" s="4" t="s">
        <v>1395</v>
      </c>
      <c r="B26" s="8" t="n">
        <v>37.85</v>
      </c>
      <c r="C26"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99</v>
      </c>
      <c r="B1" s="2" t="s">
        <v>1</v>
      </c>
    </row>
    <row r="2" spans="1:4">
      <c r="B2" s="2" t="s">
        <v>2</v>
      </c>
      <c r="C2" s="2" t="s">
        <v>28</v>
      </c>
      <c r="D2" s="2" t="s">
        <v>1400</v>
      </c>
    </row>
    <row r="3" spans="1:4">
      <c r="A3" s="3" t="s">
        <v>1401</v>
      </c>
    </row>
    <row r="4" spans="1:4">
      <c r="A4" s="4" t="s">
        <v>1402</v>
      </c>
      <c r="B4" s="7" t="n">
        <v>2500</v>
      </c>
      <c r="C4" s="7" t="n">
        <v>2200</v>
      </c>
    </row>
    <row r="5" spans="1:4">
      <c r="A5" s="4" t="s">
        <v>1403</v>
      </c>
      <c r="B5" s="8" t="n">
        <v>8.6</v>
      </c>
      <c r="C5" s="8" t="n">
        <v>9.68</v>
      </c>
    </row>
    <row r="6" spans="1:4">
      <c r="A6" s="4" t="s">
        <v>1404</v>
      </c>
      <c r="B6" s="7" t="n">
        <v>196</v>
      </c>
      <c r="C6" s="7" t="n">
        <v>744</v>
      </c>
    </row>
    <row r="7" spans="1:4">
      <c r="A7" s="4" t="s">
        <v>1405</v>
      </c>
    </row>
    <row r="8" spans="1:4">
      <c r="A8" s="3" t="s">
        <v>1401</v>
      </c>
    </row>
    <row r="9" spans="1:4">
      <c r="A9" s="4" t="s">
        <v>1406</v>
      </c>
      <c r="D9" s="6" t="n">
        <v>5485000</v>
      </c>
    </row>
    <row r="10" spans="1:4">
      <c r="A10" s="4" t="s">
        <v>1407</v>
      </c>
    </row>
    <row r="11" spans="1:4">
      <c r="A11" s="3" t="s">
        <v>1401</v>
      </c>
    </row>
    <row r="12" spans="1:4">
      <c r="A12" s="4" t="s">
        <v>1408</v>
      </c>
      <c r="B12" s="4" t="s">
        <v>1409</v>
      </c>
    </row>
    <row r="13" spans="1:4">
      <c r="A13" s="4" t="s">
        <v>1410</v>
      </c>
    </row>
    <row r="14" spans="1:4">
      <c r="A14" s="3" t="s">
        <v>1401</v>
      </c>
    </row>
    <row r="15" spans="1:4">
      <c r="A15" s="4" t="s">
        <v>1408</v>
      </c>
      <c r="B15" s="4" t="s">
        <v>1375</v>
      </c>
    </row>
    <row r="16" spans="1:4">
      <c r="A16" s="4" t="s">
        <v>1411</v>
      </c>
      <c r="B16" s="4" t="s">
        <v>1412</v>
      </c>
    </row>
    <row r="17" spans="1:4">
      <c r="A17" s="4" t="s">
        <v>1413</v>
      </c>
    </row>
    <row r="18" spans="1:4">
      <c r="A18" s="3" t="s">
        <v>1401</v>
      </c>
    </row>
    <row r="19" spans="1:4">
      <c r="A19" s="4" t="s">
        <v>1411</v>
      </c>
      <c r="B19" s="4" t="s">
        <v>890</v>
      </c>
    </row>
    <row r="20" spans="1:4">
      <c r="A20" s="4" t="s">
        <v>1414</v>
      </c>
    </row>
    <row r="21" spans="1:4">
      <c r="A21" s="3" t="s">
        <v>1401</v>
      </c>
    </row>
    <row r="22" spans="1:4">
      <c r="A22" s="4" t="s">
        <v>1408</v>
      </c>
      <c r="B22" s="4" t="s">
        <v>1415</v>
      </c>
    </row>
    <row r="23" spans="1:4">
      <c r="A23" s="4" t="s">
        <v>1416</v>
      </c>
    </row>
    <row r="24" spans="1:4">
      <c r="A24" s="3" t="s">
        <v>1401</v>
      </c>
    </row>
    <row r="25" spans="1:4">
      <c r="A25" s="4" t="s">
        <v>1408</v>
      </c>
      <c r="B25" s="4" t="s">
        <v>1375</v>
      </c>
    </row>
    <row r="26" spans="1:4">
      <c r="A26" s="4" t="s">
        <v>1417</v>
      </c>
    </row>
    <row r="27" spans="1:4">
      <c r="A27" s="3" t="s">
        <v>1401</v>
      </c>
    </row>
    <row r="28" spans="1:4">
      <c r="A28" s="4" t="s">
        <v>1418</v>
      </c>
      <c r="B28" s="4" t="s">
        <v>1103</v>
      </c>
    </row>
    <row r="29" spans="1:4">
      <c r="A29" s="4" t="s">
        <v>1419</v>
      </c>
    </row>
    <row r="30" spans="1:4">
      <c r="A30" s="3" t="s">
        <v>1401</v>
      </c>
    </row>
    <row r="31" spans="1:4">
      <c r="A31" s="4" t="s">
        <v>1418</v>
      </c>
      <c r="B31" s="4" t="s">
        <v>1420</v>
      </c>
    </row>
    <row r="32" spans="1:4">
      <c r="A32" s="4" t="s">
        <v>1421</v>
      </c>
    </row>
    <row r="33" spans="1:4">
      <c r="A33" s="3" t="s">
        <v>1401</v>
      </c>
    </row>
    <row r="34" spans="1:4">
      <c r="A34" s="4" t="s">
        <v>1418</v>
      </c>
      <c r="B34" s="4" t="s">
        <v>14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3</v>
      </c>
      <c r="B1" s="2" t="s">
        <v>1</v>
      </c>
    </row>
    <row r="2" spans="1:3">
      <c r="B2" s="2" t="s">
        <v>2</v>
      </c>
      <c r="C2" s="2" t="s">
        <v>28</v>
      </c>
    </row>
    <row r="3" spans="1:3">
      <c r="A3" s="3" t="s">
        <v>1424</v>
      </c>
    </row>
    <row r="4" spans="1:3">
      <c r="A4" s="4" t="s">
        <v>433</v>
      </c>
      <c r="B4" s="7" t="n">
        <v>-62708</v>
      </c>
      <c r="C4" s="7" t="n">
        <v>-37332</v>
      </c>
    </row>
    <row r="5" spans="1:3">
      <c r="A5" s="4" t="s">
        <v>1425</v>
      </c>
      <c r="B5" s="6" t="n">
        <v>21077</v>
      </c>
      <c r="C5" s="6" t="n">
        <v>6307</v>
      </c>
    </row>
    <row r="6" spans="1:3">
      <c r="A6" s="4" t="s">
        <v>1426</v>
      </c>
      <c r="B6" s="6" t="n">
        <v>-365</v>
      </c>
      <c r="C6" s="6" t="n">
        <v>-66</v>
      </c>
    </row>
    <row r="7" spans="1:3">
      <c r="A7" s="4" t="s">
        <v>1427</v>
      </c>
      <c r="B7" s="6" t="n">
        <v>2086</v>
      </c>
    </row>
    <row r="8" spans="1:3">
      <c r="A8" s="4" t="s">
        <v>159</v>
      </c>
      <c r="B8" s="6" t="n">
        <v>22798</v>
      </c>
      <c r="C8" s="6" t="n">
        <v>6241</v>
      </c>
    </row>
    <row r="9" spans="1:3">
      <c r="A9" s="4" t="s">
        <v>440</v>
      </c>
      <c r="B9" s="6" t="n">
        <v>-39910</v>
      </c>
      <c r="C9" s="6" t="n">
        <v>-31091</v>
      </c>
    </row>
    <row r="10" spans="1:3">
      <c r="A10" s="4" t="s">
        <v>1428</v>
      </c>
    </row>
    <row r="11" spans="1:3">
      <c r="A11" s="3" t="s">
        <v>1424</v>
      </c>
    </row>
    <row r="12" spans="1:3">
      <c r="A12" s="4" t="s">
        <v>433</v>
      </c>
      <c r="B12" s="6" t="n">
        <v>-17674</v>
      </c>
      <c r="C12" s="6" t="n">
        <v>-9533</v>
      </c>
    </row>
    <row r="13" spans="1:3">
      <c r="A13" s="4" t="s">
        <v>1425</v>
      </c>
      <c r="B13" s="6" t="n">
        <v>15188</v>
      </c>
      <c r="C13" s="6" t="n">
        <v>15945</v>
      </c>
    </row>
    <row r="14" spans="1:3">
      <c r="A14" s="4" t="s">
        <v>1426</v>
      </c>
      <c r="B14" s="6" t="n">
        <v>-804</v>
      </c>
      <c r="C14" s="6" t="n">
        <v>-318</v>
      </c>
    </row>
    <row r="15" spans="1:3">
      <c r="A15" s="4" t="s">
        <v>1427</v>
      </c>
      <c r="B15" s="6" t="n">
        <v>2086</v>
      </c>
    </row>
    <row r="16" spans="1:3">
      <c r="A16" s="4" t="s">
        <v>159</v>
      </c>
      <c r="B16" s="6" t="n">
        <v>16470</v>
      </c>
      <c r="C16" s="6" t="n">
        <v>15627</v>
      </c>
    </row>
    <row r="17" spans="1:3">
      <c r="A17" s="4" t="s">
        <v>440</v>
      </c>
      <c r="B17" s="6" t="n">
        <v>-1204</v>
      </c>
      <c r="C17" s="6" t="n">
        <v>6094</v>
      </c>
    </row>
    <row r="18" spans="1:3">
      <c r="A18" s="4" t="s">
        <v>1429</v>
      </c>
    </row>
    <row r="19" spans="1:3">
      <c r="A19" s="3" t="s">
        <v>1424</v>
      </c>
    </row>
    <row r="20" spans="1:3">
      <c r="A20" s="4" t="s">
        <v>433</v>
      </c>
      <c r="B20" s="6" t="n">
        <v>-2193</v>
      </c>
      <c r="C20" s="6" t="n">
        <v>-2517</v>
      </c>
    </row>
    <row r="21" spans="1:3">
      <c r="A21" s="4" t="s">
        <v>1425</v>
      </c>
      <c r="B21" s="6" t="n">
        <v>-149</v>
      </c>
      <c r="C21" s="6" t="n">
        <v>-593</v>
      </c>
    </row>
    <row r="22" spans="1:3">
      <c r="A22" s="4" t="s">
        <v>1426</v>
      </c>
      <c r="B22" s="6" t="n">
        <v>439</v>
      </c>
      <c r="C22" s="6" t="n">
        <v>252</v>
      </c>
    </row>
    <row r="23" spans="1:3">
      <c r="A23" s="4" t="s">
        <v>1427</v>
      </c>
      <c r="B23" s="6" t="n">
        <v>0</v>
      </c>
    </row>
    <row r="24" spans="1:3">
      <c r="A24" s="4" t="s">
        <v>159</v>
      </c>
      <c r="B24" s="6" t="n">
        <v>290</v>
      </c>
      <c r="C24" s="6" t="n">
        <v>-341</v>
      </c>
    </row>
    <row r="25" spans="1:3">
      <c r="A25" s="4" t="s">
        <v>440</v>
      </c>
      <c r="B25" s="6" t="n">
        <v>-1903</v>
      </c>
      <c r="C25" s="6" t="n">
        <v>-2858</v>
      </c>
    </row>
    <row r="26" spans="1:3">
      <c r="A26" s="4" t="s">
        <v>1430</v>
      </c>
    </row>
    <row r="27" spans="1:3">
      <c r="A27" s="3" t="s">
        <v>1424</v>
      </c>
    </row>
    <row r="28" spans="1:3">
      <c r="A28" s="4" t="s">
        <v>433</v>
      </c>
      <c r="B28" s="6" t="n">
        <v>-42841</v>
      </c>
      <c r="C28" s="6" t="n">
        <v>-25282</v>
      </c>
    </row>
    <row r="29" spans="1:3">
      <c r="A29" s="4" t="s">
        <v>1425</v>
      </c>
      <c r="B29" s="6" t="n">
        <v>6038</v>
      </c>
      <c r="C29" s="6" t="n">
        <v>-9045</v>
      </c>
    </row>
    <row r="30" spans="1:3">
      <c r="A30" s="4" t="s">
        <v>1426</v>
      </c>
      <c r="B30" s="6" t="n">
        <v>0</v>
      </c>
      <c r="C30" s="6" t="n">
        <v>0</v>
      </c>
    </row>
    <row r="31" spans="1:3">
      <c r="A31" s="4" t="s">
        <v>1427</v>
      </c>
      <c r="B31" s="6" t="n">
        <v>0</v>
      </c>
    </row>
    <row r="32" spans="1:3">
      <c r="A32" s="4" t="s">
        <v>159</v>
      </c>
      <c r="B32" s="6" t="n">
        <v>6038</v>
      </c>
      <c r="C32" s="6" t="n">
        <v>-9045</v>
      </c>
    </row>
    <row r="33" spans="1:3">
      <c r="A33" s="4" t="s">
        <v>440</v>
      </c>
      <c r="B33" s="7" t="n">
        <v>-36803</v>
      </c>
      <c r="C33" s="7" t="n">
        <v>-343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1</v>
      </c>
      <c r="B1" s="2" t="s">
        <v>1</v>
      </c>
    </row>
    <row r="2" spans="1:3">
      <c r="B2" s="2" t="s">
        <v>2</v>
      </c>
      <c r="C2" s="2" t="s">
        <v>28</v>
      </c>
    </row>
    <row r="3" spans="1:3">
      <c r="A3" s="3" t="s">
        <v>1432</v>
      </c>
    </row>
    <row r="4" spans="1:3">
      <c r="A4" s="4" t="s">
        <v>108</v>
      </c>
      <c r="B4" s="7" t="n">
        <v>1325</v>
      </c>
      <c r="C4" s="7" t="n">
        <v>524</v>
      </c>
    </row>
    <row r="5" spans="1:3">
      <c r="A5" s="4" t="s">
        <v>95</v>
      </c>
      <c r="B5" s="6" t="n">
        <v>12781</v>
      </c>
      <c r="C5" s="6" t="n">
        <v>11814</v>
      </c>
    </row>
    <row r="6" spans="1:3">
      <c r="A6" s="4" t="s">
        <v>99</v>
      </c>
      <c r="B6" s="6" t="n">
        <v>2220</v>
      </c>
      <c r="C6" s="6" t="n">
        <v>1933</v>
      </c>
    </row>
    <row r="7" spans="1:3">
      <c r="A7" s="4" t="s">
        <v>126</v>
      </c>
      <c r="B7" s="6" t="n">
        <v>78497</v>
      </c>
      <c r="C7" s="6" t="n">
        <v>63035</v>
      </c>
    </row>
    <row r="8" spans="1:3">
      <c r="A8" s="4" t="s">
        <v>127</v>
      </c>
      <c r="B8" s="6" t="n">
        <v>-29386</v>
      </c>
      <c r="C8" s="6" t="n">
        <v>-23983</v>
      </c>
    </row>
    <row r="9" spans="1:3">
      <c r="A9" s="4" t="s">
        <v>128</v>
      </c>
      <c r="B9" s="6" t="n">
        <v>49111</v>
      </c>
      <c r="C9" s="6" t="n">
        <v>39052</v>
      </c>
    </row>
    <row r="10" spans="1:3">
      <c r="A10" s="4" t="s">
        <v>1433</v>
      </c>
    </row>
    <row r="11" spans="1:3">
      <c r="A11" s="3" t="s">
        <v>1432</v>
      </c>
    </row>
    <row r="12" spans="1:3">
      <c r="A12" s="4" t="s">
        <v>108</v>
      </c>
      <c r="B12" s="6" t="n">
        <v>1325</v>
      </c>
      <c r="C12" s="6" t="n">
        <v>524</v>
      </c>
    </row>
    <row r="13" spans="1:3">
      <c r="A13" s="4" t="s">
        <v>126</v>
      </c>
      <c r="B13" s="6" t="n">
        <v>1325</v>
      </c>
      <c r="C13" s="6" t="n">
        <v>524</v>
      </c>
    </row>
    <row r="14" spans="1:3">
      <c r="A14" s="4" t="s">
        <v>127</v>
      </c>
      <c r="B14" s="6" t="n">
        <v>-521</v>
      </c>
      <c r="C14" s="6" t="n">
        <v>-206</v>
      </c>
    </row>
    <row r="15" spans="1:3">
      <c r="A15" s="4" t="s">
        <v>128</v>
      </c>
      <c r="B15" s="6" t="n">
        <v>804</v>
      </c>
      <c r="C15" s="6" t="n">
        <v>318</v>
      </c>
    </row>
    <row r="16" spans="1:3">
      <c r="A16" s="4" t="s">
        <v>1434</v>
      </c>
    </row>
    <row r="17" spans="1:3">
      <c r="A17" s="3" t="s">
        <v>1432</v>
      </c>
    </row>
    <row r="18" spans="1:3">
      <c r="A18" s="4" t="s">
        <v>95</v>
      </c>
      <c r="B18" s="6" t="n">
        <v>255</v>
      </c>
      <c r="C18" s="6" t="n">
        <v>0</v>
      </c>
    </row>
    <row r="19" spans="1:3">
      <c r="A19" s="4" t="s">
        <v>99</v>
      </c>
      <c r="B19" s="6" t="n">
        <v>468</v>
      </c>
      <c r="C19" s="6" t="n">
        <v>414</v>
      </c>
    </row>
    <row r="20" spans="1:3">
      <c r="A20" s="4" t="s">
        <v>126</v>
      </c>
      <c r="B20" s="6" t="n">
        <v>-723</v>
      </c>
      <c r="C20" s="6" t="n">
        <v>-414</v>
      </c>
    </row>
    <row r="21" spans="1:3">
      <c r="A21" s="4" t="s">
        <v>127</v>
      </c>
      <c r="B21" s="6" t="n">
        <v>284</v>
      </c>
      <c r="C21" s="6" t="n">
        <v>162</v>
      </c>
    </row>
    <row r="22" spans="1:3">
      <c r="A22" s="4" t="s">
        <v>128</v>
      </c>
      <c r="B22" s="7" t="n">
        <v>-439</v>
      </c>
      <c r="C22" s="7" t="n">
        <v>-2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5</v>
      </c>
      <c r="B1" s="2" t="s">
        <v>1</v>
      </c>
    </row>
    <row r="2" spans="1:3">
      <c r="B2" s="2" t="s">
        <v>2</v>
      </c>
      <c r="C2" s="2" t="s">
        <v>28</v>
      </c>
    </row>
    <row r="3" spans="1:3">
      <c r="A3" s="3" t="s">
        <v>267</v>
      </c>
    </row>
    <row r="4" spans="1:3">
      <c r="A4" s="4" t="s">
        <v>128</v>
      </c>
      <c r="B4" s="7" t="n">
        <v>49111</v>
      </c>
      <c r="C4" s="7" t="n">
        <v>39052</v>
      </c>
    </row>
    <row r="5" spans="1:3">
      <c r="A5" s="4" t="s">
        <v>1436</v>
      </c>
      <c r="B5" s="6" t="n">
        <v>3628</v>
      </c>
      <c r="C5" s="6" t="n">
        <v>1581</v>
      </c>
    </row>
    <row r="6" spans="1:3">
      <c r="A6" s="4" t="s">
        <v>1437</v>
      </c>
      <c r="B6" s="6" t="n">
        <v>45483</v>
      </c>
      <c r="C6" s="6" t="n">
        <v>37471</v>
      </c>
    </row>
    <row r="7" spans="1:3">
      <c r="A7" s="4" t="s">
        <v>1438</v>
      </c>
      <c r="B7" s="6" t="n">
        <v>1578</v>
      </c>
      <c r="C7" s="6" t="n">
        <v>1581</v>
      </c>
    </row>
    <row r="8" spans="1:3">
      <c r="A8" s="4" t="s">
        <v>1439</v>
      </c>
      <c r="B8" s="7" t="n">
        <v>47061</v>
      </c>
      <c r="C8" s="7" t="n">
        <v>39052</v>
      </c>
    </row>
    <row r="9" spans="1:3">
      <c r="A9" s="4" t="s">
        <v>134</v>
      </c>
      <c r="B9" s="6" t="n">
        <v>48448</v>
      </c>
      <c r="C9" s="6" t="n">
        <v>47239</v>
      </c>
    </row>
    <row r="10" spans="1:3">
      <c r="A10" s="3" t="s">
        <v>1440</v>
      </c>
    </row>
    <row r="11" spans="1:3">
      <c r="A11" s="4" t="s">
        <v>1441</v>
      </c>
      <c r="B11" s="6" t="n">
        <v>750</v>
      </c>
      <c r="C11" s="6" t="n">
        <v>1158</v>
      </c>
    </row>
    <row r="12" spans="1:3">
      <c r="A12" s="4" t="s">
        <v>1442</v>
      </c>
      <c r="B12" s="6" t="n">
        <v>3070</v>
      </c>
      <c r="C12" s="6" t="n">
        <v>3075</v>
      </c>
    </row>
    <row r="13" spans="1:3">
      <c r="A13" s="4" t="s">
        <v>1443</v>
      </c>
      <c r="B13" s="6" t="n">
        <v>3820</v>
      </c>
      <c r="C13" s="6" t="n">
        <v>4233</v>
      </c>
    </row>
    <row r="14" spans="1:3">
      <c r="A14" s="4" t="s">
        <v>1444</v>
      </c>
      <c r="B14" s="6" t="n">
        <v>52268</v>
      </c>
      <c r="C14" s="6" t="n">
        <v>51472</v>
      </c>
    </row>
    <row r="15" spans="1:3">
      <c r="A15" s="4" t="s">
        <v>131</v>
      </c>
      <c r="B15" s="8" t="n">
        <v>0.9399999999999999</v>
      </c>
      <c r="C15" s="8" t="n">
        <v>0.79</v>
      </c>
    </row>
    <row r="16" spans="1:3">
      <c r="A16" s="4" t="s">
        <v>132</v>
      </c>
      <c r="B16" s="8" t="n">
        <v>0.9</v>
      </c>
      <c r="C16" s="8" t="n">
        <v>0.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45</v>
      </c>
      <c r="B1" s="2" t="s">
        <v>1446</v>
      </c>
      <c r="C1" s="2" t="s">
        <v>1447</v>
      </c>
      <c r="D1" s="2" t="s">
        <v>1448</v>
      </c>
      <c r="E1" s="2" t="s">
        <v>1449</v>
      </c>
      <c r="F1" s="2" t="s">
        <v>1450</v>
      </c>
      <c r="G1" s="2" t="s">
        <v>1451</v>
      </c>
      <c r="H1" s="2" t="s">
        <v>1452</v>
      </c>
      <c r="I1" s="2" t="s">
        <v>1453</v>
      </c>
      <c r="J1" s="2" t="s">
        <v>2</v>
      </c>
      <c r="K1" s="2" t="s">
        <v>28</v>
      </c>
      <c r="L1" s="2" t="s">
        <v>27</v>
      </c>
    </row>
    <row r="2" spans="1:12">
      <c r="A2" s="3" t="s">
        <v>1454</v>
      </c>
    </row>
    <row r="3" spans="1:12">
      <c r="A3" s="4" t="s">
        <v>133</v>
      </c>
      <c r="E3" s="8" t="n">
        <v>0.12</v>
      </c>
      <c r="J3" s="8" t="n">
        <v>0.12</v>
      </c>
      <c r="K3" s="8" t="n">
        <v>0.11</v>
      </c>
    </row>
    <row r="4" spans="1:12">
      <c r="A4" s="4" t="s">
        <v>1455</v>
      </c>
      <c r="E4" s="8" t="n">
        <v>0.48</v>
      </c>
    </row>
    <row r="5" spans="1:12">
      <c r="A5" s="4" t="s">
        <v>1456</v>
      </c>
      <c r="B5" s="4" t="s">
        <v>1457</v>
      </c>
    </row>
    <row r="6" spans="1:12">
      <c r="A6" s="4" t="s">
        <v>1458</v>
      </c>
      <c r="C6" s="4" t="s">
        <v>1459</v>
      </c>
    </row>
    <row r="7" spans="1:12">
      <c r="A7" s="4" t="s">
        <v>460</v>
      </c>
    </row>
    <row r="8" spans="1:12">
      <c r="A8" s="3" t="s">
        <v>1454</v>
      </c>
    </row>
    <row r="9" spans="1:12">
      <c r="A9" s="4" t="s">
        <v>1460</v>
      </c>
      <c r="F9" s="6" t="n">
        <v>388573</v>
      </c>
    </row>
    <row r="10" spans="1:12">
      <c r="A10" s="4" t="s">
        <v>466</v>
      </c>
    </row>
    <row r="11" spans="1:12">
      <c r="A11" s="3" t="s">
        <v>1454</v>
      </c>
    </row>
    <row r="12" spans="1:12">
      <c r="A12" s="4" t="s">
        <v>1460</v>
      </c>
      <c r="H12" s="6" t="n">
        <v>422122</v>
      </c>
    </row>
    <row r="13" spans="1:12">
      <c r="A13" s="4" t="s">
        <v>1461</v>
      </c>
    </row>
    <row r="14" spans="1:12">
      <c r="A14" s="3" t="s">
        <v>1454</v>
      </c>
    </row>
    <row r="15" spans="1:12">
      <c r="A15" s="4" t="s">
        <v>1462</v>
      </c>
      <c r="D15" s="6" t="n">
        <v>1643295</v>
      </c>
      <c r="J15" s="6" t="n">
        <v>367432</v>
      </c>
    </row>
    <row r="16" spans="1:12">
      <c r="A16" s="4" t="s">
        <v>1463</v>
      </c>
      <c r="D16" s="8" t="n">
        <v>22.82</v>
      </c>
    </row>
    <row r="17" spans="1:12">
      <c r="A17" s="4" t="s">
        <v>1464</v>
      </c>
      <c r="D17" s="4" t="s">
        <v>890</v>
      </c>
    </row>
    <row r="18" spans="1:12">
      <c r="A18" s="4" t="s">
        <v>1465</v>
      </c>
      <c r="J18" s="6" t="n">
        <v>0</v>
      </c>
    </row>
    <row r="19" spans="1:12">
      <c r="A19" s="4" t="s">
        <v>88</v>
      </c>
    </row>
    <row r="20" spans="1:12">
      <c r="A20" s="3" t="s">
        <v>1454</v>
      </c>
    </row>
    <row r="21" spans="1:12">
      <c r="A21" s="4" t="s">
        <v>1466</v>
      </c>
      <c r="G21" s="6" t="n">
        <v>5000000000000</v>
      </c>
    </row>
    <row r="22" spans="1:12">
      <c r="A22" s="4" t="s">
        <v>86</v>
      </c>
      <c r="G22" s="7" t="n">
        <v>25</v>
      </c>
      <c r="J22" s="7" t="n">
        <v>25</v>
      </c>
      <c r="K22" s="7" t="n">
        <v>0</v>
      </c>
      <c r="L22" s="7" t="n">
        <v>25</v>
      </c>
    </row>
    <row r="23" spans="1:12">
      <c r="A23" s="4" t="s">
        <v>1467</v>
      </c>
      <c r="G23" s="7" t="n">
        <v>125000</v>
      </c>
      <c r="J23" s="7" t="n">
        <v>125000</v>
      </c>
      <c r="K23" s="7" t="n">
        <v>0</v>
      </c>
      <c r="L23" s="7" t="n">
        <v>125000</v>
      </c>
    </row>
    <row r="24" spans="1:12">
      <c r="A24" s="4" t="s">
        <v>1468</v>
      </c>
      <c r="G24" s="4" t="s">
        <v>944</v>
      </c>
    </row>
    <row r="25" spans="1:12">
      <c r="A25" s="4" t="s">
        <v>1469</v>
      </c>
      <c r="G25" s="4" t="s">
        <v>1470</v>
      </c>
    </row>
    <row r="26" spans="1:12">
      <c r="A26" s="4" t="s">
        <v>85</v>
      </c>
    </row>
    <row r="27" spans="1:12">
      <c r="A27" s="3" t="s">
        <v>1454</v>
      </c>
    </row>
    <row r="28" spans="1:12">
      <c r="A28" s="4" t="s">
        <v>1466</v>
      </c>
      <c r="I28" s="6" t="n">
        <v>126500</v>
      </c>
    </row>
    <row r="29" spans="1:12">
      <c r="A29" s="4" t="s">
        <v>86</v>
      </c>
      <c r="I29" s="7" t="n">
        <v>1000</v>
      </c>
      <c r="J29" s="7" t="n">
        <v>1000</v>
      </c>
      <c r="K29" s="7" t="n">
        <v>1000</v>
      </c>
      <c r="L29" s="7" t="n">
        <v>1000</v>
      </c>
    </row>
    <row r="30" spans="1:12">
      <c r="A30" s="4" t="s">
        <v>1467</v>
      </c>
      <c r="I30" s="7" t="n">
        <v>126500</v>
      </c>
      <c r="J30" s="7" t="n">
        <v>126257</v>
      </c>
      <c r="K30" s="7" t="n">
        <v>126427</v>
      </c>
      <c r="L30" s="7" t="n">
        <v>126287</v>
      </c>
    </row>
    <row r="31" spans="1:12">
      <c r="A31" s="4" t="s">
        <v>1468</v>
      </c>
      <c r="I31" s="4" t="s">
        <v>944</v>
      </c>
    </row>
    <row r="32" spans="1:12">
      <c r="A32" s="4" t="s">
        <v>1469</v>
      </c>
      <c r="I32" s="4" t="s">
        <v>552</v>
      </c>
    </row>
    <row r="33" spans="1:12">
      <c r="A33" s="4" t="s">
        <v>1471</v>
      </c>
      <c r="I33" s="12" t="n">
        <v>24.3132</v>
      </c>
    </row>
    <row r="34" spans="1:12">
      <c r="A34" s="4" t="s">
        <v>1472</v>
      </c>
      <c r="J34" s="6" t="n">
        <v>30</v>
      </c>
      <c r="L34" s="6" t="n">
        <v>180</v>
      </c>
    </row>
    <row r="35" spans="1:12">
      <c r="A35" s="4" t="s">
        <v>1473</v>
      </c>
      <c r="J35" s="6" t="n">
        <v>729</v>
      </c>
      <c r="L35" s="6" t="n">
        <v>4374</v>
      </c>
    </row>
    <row r="36" spans="1:12">
      <c r="A36" s="4" t="s">
        <v>1474</v>
      </c>
    </row>
    <row r="37" spans="1:12">
      <c r="A37" s="3" t="s">
        <v>1454</v>
      </c>
    </row>
    <row r="38" spans="1:12">
      <c r="A38" s="4" t="s">
        <v>1475</v>
      </c>
      <c r="G38" s="4" t="s">
        <v>14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77</v>
      </c>
      <c r="B1" s="2" t="s">
        <v>2</v>
      </c>
      <c r="C1" s="2" t="s">
        <v>27</v>
      </c>
      <c r="D1" s="2" t="s">
        <v>1478</v>
      </c>
      <c r="E1" s="2" t="s">
        <v>1451</v>
      </c>
      <c r="F1" s="2" t="s">
        <v>28</v>
      </c>
    </row>
    <row r="2" spans="1:6">
      <c r="A2" s="4" t="s">
        <v>1479</v>
      </c>
    </row>
    <row r="3" spans="1:6">
      <c r="A3" s="3" t="s">
        <v>1480</v>
      </c>
    </row>
    <row r="4" spans="1:6">
      <c r="A4" s="4" t="s">
        <v>1481</v>
      </c>
      <c r="B4" s="7" t="n">
        <v>13000</v>
      </c>
      <c r="C4" s="7" t="n">
        <v>13000</v>
      </c>
      <c r="D4" s="7" t="n">
        <v>11000</v>
      </c>
      <c r="E4" s="7" t="n">
        <v>11000</v>
      </c>
      <c r="F4" s="7" t="n">
        <v>1000</v>
      </c>
    </row>
    <row r="5" spans="1:6">
      <c r="A5" s="4" t="s">
        <v>1482</v>
      </c>
      <c r="B5" s="4" t="s">
        <v>1483</v>
      </c>
      <c r="C5" s="4" t="s">
        <v>1484</v>
      </c>
      <c r="D5" s="4" t="s">
        <v>1485</v>
      </c>
      <c r="E5" s="4" t="s">
        <v>1486</v>
      </c>
      <c r="F5" s="4" t="s">
        <v>1088</v>
      </c>
    </row>
    <row r="6" spans="1:6">
      <c r="A6" s="4" t="s">
        <v>1487</v>
      </c>
    </row>
    <row r="7" spans="1:6">
      <c r="A7" s="3" t="s">
        <v>1480</v>
      </c>
    </row>
    <row r="8" spans="1:6">
      <c r="A8" s="4" t="s">
        <v>1481</v>
      </c>
      <c r="B8" s="7" t="n">
        <v>8500</v>
      </c>
      <c r="C8" s="7" t="n">
        <v>8500</v>
      </c>
      <c r="D8" s="7" t="n">
        <v>3500</v>
      </c>
      <c r="E8" s="7" t="n">
        <v>3500</v>
      </c>
      <c r="F8" s="7" t="n">
        <v>3500</v>
      </c>
    </row>
    <row r="9" spans="1:6">
      <c r="A9" s="4" t="s">
        <v>1482</v>
      </c>
      <c r="B9" s="4" t="s">
        <v>1486</v>
      </c>
      <c r="C9" s="4" t="s">
        <v>1488</v>
      </c>
      <c r="D9" s="4" t="s">
        <v>1489</v>
      </c>
      <c r="E9" s="4" t="s">
        <v>1490</v>
      </c>
      <c r="F9" s="4" t="s">
        <v>1489</v>
      </c>
    </row>
    <row r="10" spans="1:6">
      <c r="A10" s="4" t="s">
        <v>1491</v>
      </c>
    </row>
    <row r="11" spans="1:6">
      <c r="A11" s="3" t="s">
        <v>1480</v>
      </c>
    </row>
    <row r="12" spans="1:6">
      <c r="A12" s="4" t="s">
        <v>1481</v>
      </c>
      <c r="B12" s="7" t="n">
        <v>5000</v>
      </c>
      <c r="C12" s="7" t="n">
        <v>0</v>
      </c>
      <c r="D12" s="7" t="n">
        <v>0</v>
      </c>
      <c r="E12" s="7" t="n">
        <v>0</v>
      </c>
      <c r="F12" s="7" t="n">
        <v>0</v>
      </c>
    </row>
    <row r="13" spans="1:6">
      <c r="A13" s="4" t="s">
        <v>1482</v>
      </c>
      <c r="B13" s="4" t="s">
        <v>1492</v>
      </c>
      <c r="C13" s="4" t="s">
        <v>1493</v>
      </c>
      <c r="D13" s="4" t="s">
        <v>1494</v>
      </c>
      <c r="E13" s="4" t="s">
        <v>1492</v>
      </c>
      <c r="F13" s="4" t="s">
        <v>1495</v>
      </c>
    </row>
    <row r="14" spans="1:6">
      <c r="A14" s="4" t="s">
        <v>1496</v>
      </c>
    </row>
    <row r="15" spans="1:6">
      <c r="A15" s="3" t="s">
        <v>1480</v>
      </c>
    </row>
    <row r="16" spans="1:6">
      <c r="A16" s="4" t="s">
        <v>1481</v>
      </c>
      <c r="B16" s="7" t="n">
        <v>4000</v>
      </c>
      <c r="C16" s="7" t="n">
        <v>0</v>
      </c>
      <c r="D16" s="7" t="n">
        <v>0</v>
      </c>
      <c r="E16" s="7" t="n">
        <v>0</v>
      </c>
      <c r="F16" s="7" t="n">
        <v>0</v>
      </c>
    </row>
    <row r="17" spans="1:6">
      <c r="A17" s="4" t="s">
        <v>1482</v>
      </c>
      <c r="B17" s="4" t="s">
        <v>1490</v>
      </c>
      <c r="C17" s="4" t="s">
        <v>1493</v>
      </c>
      <c r="D17" s="4" t="s">
        <v>1497</v>
      </c>
      <c r="E17" s="4" t="s">
        <v>1494</v>
      </c>
      <c r="F17" s="4" t="s">
        <v>149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18"/>
  </cols>
  <sheetData>
    <row r="1" spans="1:3">
      <c r="A1" s="1" t="s">
        <v>1499</v>
      </c>
      <c r="B1" s="2" t="s">
        <v>1500</v>
      </c>
      <c r="C1" s="2" t="s">
        <v>1501</v>
      </c>
    </row>
    <row r="2" spans="1:3">
      <c r="A2" s="3" t="s">
        <v>1502</v>
      </c>
    </row>
    <row r="3" spans="1:3">
      <c r="A3" s="4" t="s">
        <v>1503</v>
      </c>
      <c r="C3" s="4" t="s">
        <v>1278</v>
      </c>
    </row>
    <row r="4" spans="1:3">
      <c r="A4" s="4" t="s">
        <v>1504</v>
      </c>
      <c r="C4" s="4" t="s">
        <v>1105</v>
      </c>
    </row>
    <row r="5" spans="1:3">
      <c r="A5" s="4" t="s">
        <v>1505</v>
      </c>
      <c r="C5" s="4" t="s">
        <v>1470</v>
      </c>
    </row>
    <row r="6" spans="1:3">
      <c r="A6" s="4" t="s">
        <v>1506</v>
      </c>
      <c r="C6" s="4" t="s">
        <v>552</v>
      </c>
    </row>
    <row r="7" spans="1:3">
      <c r="A7" s="4" t="s">
        <v>1507</v>
      </c>
    </row>
    <row r="8" spans="1:3">
      <c r="A8" s="3" t="s">
        <v>1502</v>
      </c>
    </row>
    <row r="9" spans="1:3">
      <c r="A9" s="4" t="s">
        <v>1508</v>
      </c>
      <c r="B9" s="6" t="n">
        <v>4</v>
      </c>
    </row>
    <row r="10" spans="1:3">
      <c r="A10" s="4" t="s">
        <v>1509</v>
      </c>
    </row>
    <row r="11" spans="1:3">
      <c r="A11" s="3" t="s">
        <v>1502</v>
      </c>
    </row>
    <row r="12" spans="1:3">
      <c r="A12" s="4" t="s">
        <v>1510</v>
      </c>
      <c r="B12" s="7" t="n">
        <v>13</v>
      </c>
    </row>
    <row r="13" spans="1:3">
      <c r="A13" s="4" t="s">
        <v>1511</v>
      </c>
    </row>
    <row r="14" spans="1:3">
      <c r="A14" s="3" t="s">
        <v>1502</v>
      </c>
    </row>
    <row r="15" spans="1:3">
      <c r="A15" s="4" t="s">
        <v>1510</v>
      </c>
      <c r="B15" s="11" t="n">
        <v>10.3</v>
      </c>
    </row>
    <row r="16" spans="1:3">
      <c r="A16" s="4" t="s">
        <v>1512</v>
      </c>
    </row>
    <row r="17" spans="1:3">
      <c r="A17" s="3" t="s">
        <v>1502</v>
      </c>
    </row>
    <row r="18" spans="1:3">
      <c r="A18" s="4" t="s">
        <v>1510</v>
      </c>
      <c r="B18" s="6" t="n">
        <v>5</v>
      </c>
    </row>
    <row r="19" spans="1:3">
      <c r="A19" s="4" t="s">
        <v>1513</v>
      </c>
    </row>
    <row r="20" spans="1:3">
      <c r="A20" s="3" t="s">
        <v>1502</v>
      </c>
    </row>
    <row r="21" spans="1:3">
      <c r="A21" s="4" t="s">
        <v>1510</v>
      </c>
      <c r="B21" s="7" t="n">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ash</vt:lpstr>
      <vt:lpstr>Basis of Presentation</vt:lpstr>
      <vt:lpstr>Recent Accounting Developments</vt:lpstr>
      <vt:lpstr>Business Combinations</vt:lpstr>
      <vt:lpstr>Cash and Cash Equivalents</vt:lpstr>
      <vt:lpstr>Investment Securities</vt:lpstr>
      <vt:lpstr>Loans</vt:lpstr>
      <vt:lpstr>Allowance for Loan Losses, Allo</vt:lpstr>
      <vt:lpstr>Goodwill and Other Intangible A</vt:lpstr>
      <vt:lpstr>Deposits</vt:lpstr>
      <vt:lpstr>Federal Home Loan Bank Advances</vt:lpstr>
      <vt:lpstr>Junior Subordinated Debentures</vt:lpstr>
      <vt:lpstr>Segment Information</vt:lpstr>
      <vt:lpstr>Derivative Financial Instrument</vt:lpstr>
      <vt:lpstr>Fair Values of Assets and Liabi</vt:lpstr>
      <vt:lpstr>Stock-Based Compensation Plans</vt:lpstr>
      <vt:lpstr>Shareholders' Equity and Earnin</vt:lpstr>
      <vt:lpstr>Regulatory Matters</vt:lpstr>
      <vt:lpstr>Basis of Presentation (Policies</vt:lpstr>
      <vt:lpstr>Business Combinations (Tables)</vt:lpstr>
      <vt:lpstr>Investment Securities (Tables)</vt:lpstr>
      <vt:lpstr>Loans (Tables)</vt:lpstr>
      <vt:lpstr>Allowance for Loan Losses, Al29</vt:lpstr>
      <vt:lpstr>Goodwill and Other Intangible30</vt:lpstr>
      <vt:lpstr>Deposits (Tables)</vt:lpstr>
      <vt:lpstr>Federal Home Loan Bank Advanc32</vt:lpstr>
      <vt:lpstr>Junior Subordinated Debentures </vt:lpstr>
      <vt:lpstr>Segment Information (Tables)</vt:lpstr>
      <vt:lpstr>Derivative Financial Instrume35</vt:lpstr>
      <vt:lpstr>Fair Values of Assets and Lia36</vt:lpstr>
      <vt:lpstr>Stock-Based Compensation Plans </vt:lpstr>
      <vt:lpstr>Shareholders' Equity and Earn38</vt:lpstr>
      <vt:lpstr>Regulatory Matters (Tables)</vt:lpstr>
      <vt:lpstr>Recent Accounting Developments </vt:lpstr>
      <vt:lpstr>Business Combinations (Summary </vt:lpstr>
      <vt:lpstr>Business Combinations (Narrativ</vt:lpstr>
      <vt:lpstr>Investment Securities (Marketab</vt:lpstr>
      <vt:lpstr>Investment Securities (Investme</vt:lpstr>
      <vt:lpstr>Investment Securities (Schedule</vt:lpstr>
      <vt:lpstr>Investment Securities (Invest46</vt:lpstr>
      <vt:lpstr>Investment Securities (Narrativ</vt:lpstr>
      <vt:lpstr>Loans (Summary of Loan Portfoli</vt:lpstr>
      <vt:lpstr>Loans (Schedule of Unpaid Princ</vt:lpstr>
      <vt:lpstr>Loans (Certain Loans Acquired i</vt:lpstr>
      <vt:lpstr>Loans (Activity Related to Accr</vt:lpstr>
      <vt:lpstr>Loans (Narrative) (Detail)</vt:lpstr>
      <vt:lpstr>Allowance for Loan Losses, Al53</vt:lpstr>
      <vt:lpstr>Allowance for Loan Losses, Al54</vt:lpstr>
      <vt:lpstr>Allowance for Loan Losses, Al55</vt:lpstr>
      <vt:lpstr>Allowance for Loan Losses, Al56</vt:lpstr>
      <vt:lpstr>Allowance for Loan Losses, Al57</vt:lpstr>
      <vt:lpstr>Allowance for Loan Losses, Al58</vt:lpstr>
      <vt:lpstr>Allowance for Loan Losses, Al59</vt:lpstr>
      <vt:lpstr>Allowance for Loan Losses, Al60</vt:lpstr>
      <vt:lpstr>Allowance for Loan Losses, Al61</vt:lpstr>
      <vt:lpstr>Goodwill And Other Intangible62</vt:lpstr>
      <vt:lpstr>Goodwill And Other Intangible63</vt:lpstr>
      <vt:lpstr>Goodwill And Other Intangible64</vt:lpstr>
      <vt:lpstr>Goodwill And Other Intangible65</vt:lpstr>
      <vt:lpstr>Deposits (Summary of Deposits) </vt:lpstr>
      <vt:lpstr>Federal Home Loan Bank Advanc67</vt:lpstr>
      <vt:lpstr>Federal Home Loan Bank Advanc68</vt:lpstr>
      <vt:lpstr>Federal Home Loan Bank Advanc69</vt:lpstr>
      <vt:lpstr>Junior Subordinated Debenture70</vt:lpstr>
      <vt:lpstr>Junior Subordinated Debenture71</vt:lpstr>
      <vt:lpstr>Segment Information (Summary of</vt:lpstr>
      <vt:lpstr>Segment Information (Narrative)</vt:lpstr>
      <vt:lpstr>Derivative Financial Instrume74</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Fair Values Of Assets And Lia82</vt:lpstr>
      <vt:lpstr>Fair Values Of Assets And Lia83</vt:lpstr>
      <vt:lpstr>Fair Values Of Assets And Lia84</vt:lpstr>
      <vt:lpstr>Fair Values Of Assets and Lia85</vt:lpstr>
      <vt:lpstr>Fair Values Of Assets And Lia86</vt:lpstr>
      <vt:lpstr>Fair Values Of Assets And Lia87</vt:lpstr>
      <vt:lpstr>Stock-Based Compensation Plan88</vt:lpstr>
      <vt:lpstr>Stock-Based Compensation Plan89</vt:lpstr>
      <vt:lpstr>Stock-Based Compensation Plan90</vt:lpstr>
      <vt:lpstr>Stock-Based Compensation Plan91</vt:lpstr>
      <vt:lpstr>Shareholders' Equity And Earn92</vt:lpstr>
      <vt:lpstr>Shareholders' Equity And Earn93</vt:lpstr>
      <vt:lpstr>Shareholders' Equity And Earn94</vt:lpstr>
      <vt:lpstr>Shareholders' Equity And Earn95</vt:lpstr>
      <vt:lpstr>Regulatory Matters (Schedule Of</vt:lpstr>
      <vt:lpstr>Regulatory Matter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6:01Z</dcterms:created>
  <dcterms:modified xmlns:dcterms="http://purl.org/dc/terms/" xmlns:xsi="http://www.w3.org/2001/XMLSchema-instance" xsi:type="dcterms:W3CDTF">2016-05-09T17:26:01Z</dcterms:modified>
  <dc:title xmlns:dc="http://purl.org/dc/elements/1.1/">Untitled</dc:title>
  <dc:description xmlns:dc="http://purl.org/dc/elements/1.1/"/>
  <dc:subject xmlns:dc="http://purl.org/dc/elements/1.1/"/>
  <cp:keywords/>
  <cp:category/>
</cp:coreProperties>
</file>